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Balance Sheets (Pa"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s" sheetId="10" r:id="rId10"/>
    <s:sheet name="New Accounting Pronouncements A" sheetId="11" r:id="rId11"/>
    <s:sheet name="Earnings Per Common Share" sheetId="12" r:id="rId12"/>
    <s:sheet name="Stock-Based Compensation" sheetId="13" r:id="rId13"/>
    <s:sheet name="Investment Securities" sheetId="14" r:id="rId14"/>
    <s:sheet name="Loans" sheetId="15" r:id="rId15"/>
    <s:sheet name="Goodwill and Intangible Assets" sheetId="16" r:id="rId16"/>
    <s:sheet name="Short and Long-Term Funding" sheetId="17" r:id="rId17"/>
    <s:sheet name="Derivative and Hedging Activiti" sheetId="18" r:id="rId18"/>
    <s:sheet name="Balance Sheet Offsetting" sheetId="19" r:id="rId19"/>
    <s:sheet name="Commitments, Off-Balance Sheet " sheetId="20" r:id="rId20"/>
    <s:sheet name="Fair Value Measurements" sheetId="21" r:id="rId21"/>
    <s:sheet name="Retirement Plans" sheetId="22" r:id="rId22"/>
    <s:sheet name="Segment Reporting" sheetId="23" r:id="rId23"/>
    <s:sheet name="Accumulated Other Comprehensive" sheetId="24" r:id="rId24"/>
    <s:sheet name="New Accounting Pronouncements25" sheetId="25" r:id="rId25"/>
    <s:sheet name="Earnings Per Common Share (Tabl" sheetId="26" r:id="rId26"/>
    <s:sheet name="Stock-Based Compensation (Table" sheetId="27" r:id="rId27"/>
    <s:sheet name="Investment Securities (Tables)" sheetId="28" r:id="rId28"/>
    <s:sheet name="Loans (Tables)" sheetId="29" r:id="rId29"/>
    <s:sheet name="Goodwill and Intangible Assets " sheetId="30" r:id="rId30"/>
    <s:sheet name="Short and Long-Term Funding (Ta" sheetId="31" r:id="rId31"/>
    <s:sheet name="Derivative and Hedging Activi32" sheetId="32" r:id="rId32"/>
    <s:sheet name="Balance Sheet Offsetting (Table" sheetId="33" r:id="rId33"/>
    <s:sheet name="Commitments, Off-Balance Shee34" sheetId="34" r:id="rId34"/>
    <s:sheet name="Fair Value Measurements (Tables" sheetId="35" r:id="rId35"/>
    <s:sheet name="Retirement Plans (Tables)" sheetId="36" r:id="rId36"/>
    <s:sheet name="Segment Reporting (Tables)" sheetId="37" r:id="rId37"/>
    <s:sheet name="Accumulated Other Comprehensi38" sheetId="38" r:id="rId38"/>
    <s:sheet name="Acquisitions (Details)" sheetId="39" r:id="rId39"/>
    <s:sheet name="New Accounting Pronouncements40" sheetId="40" r:id="rId40"/>
    <s:sheet name="Earnings Per Common Share (Deta" sheetId="41" r:id="rId41"/>
    <s:sheet name="Stock-Based Compensation, Stock" sheetId="42" r:id="rId42"/>
    <s:sheet name="Stock-Based Compensation, Nonve" sheetId="43" r:id="rId43"/>
    <s:sheet name="Stock-Based Compensation, Restr" sheetId="44" r:id="rId44"/>
    <s:sheet name="Stock-Based Compensation (Detai" sheetId="45" r:id="rId45"/>
    <s:sheet name="Investment Securities, AFS and " sheetId="46" r:id="rId46"/>
    <s:sheet name="Investment Securities, AFS an47" sheetId="47" r:id="rId47"/>
    <s:sheet name="Investment Securities, Gains, L" sheetId="48" r:id="rId48"/>
    <s:sheet name="Investment Securities, AFS an49" sheetId="49" r:id="rId49"/>
    <s:sheet name="Investment Securities (Details " sheetId="50" r:id="rId50"/>
    <s:sheet name="Loans, Loan Composition (Detail" sheetId="51" r:id="rId51"/>
    <s:sheet name="Loans Loans, Loans by Credit Qu" sheetId="52" r:id="rId52"/>
    <s:sheet name="Loans, Loans by Past Due Status" sheetId="53" r:id="rId53"/>
    <s:sheet name="Loans, Impaired Loans Recorded " sheetId="54" r:id="rId54"/>
    <s:sheet name="Loans, Troubled Debt Restructur" sheetId="55" r:id="rId55"/>
    <s:sheet name="Loans, Loans Modified in a Trou" sheetId="56" r:id="rId56"/>
    <s:sheet name="Loans, Troubled Debt Restruct57" sheetId="57" r:id="rId57"/>
    <s:sheet name="Loans, Changes in the Allowance" sheetId="58" r:id="rId58"/>
    <s:sheet name="Loans, Changes in the Allowan59" sheetId="59" r:id="rId59"/>
    <s:sheet name="Loans (Details Textuals)" sheetId="60" r:id="rId60"/>
    <s:sheet name="Goodwill and Intangible Asset61" sheetId="61" r:id="rId61"/>
    <s:sheet name="Goodwill and Intangible Assets," sheetId="62" r:id="rId62"/>
    <s:sheet name="Goodwill and Intangible Asset63" sheetId="63" r:id="rId63"/>
    <s:sheet name="Goodwill and Intangible Asset64" sheetId="64" r:id="rId64"/>
    <s:sheet name="Short and Long-Term Funding (Co" sheetId="65" r:id="rId65"/>
    <s:sheet name="Short and Long-Term Funding (Lo" sheetId="66" r:id="rId66"/>
    <s:sheet name="Short and Long-Term Funding (Re" sheetId="67" r:id="rId67"/>
    <s:sheet name="Derivative and Hedging Activi68" sheetId="68" r:id="rId68"/>
    <s:sheet name="Derivative and Hedging Activi69" sheetId="69" r:id="rId69"/>
    <s:sheet name="Derivative and Hedging Activi70" sheetId="70" r:id="rId70"/>
    <s:sheet name="Balance Sheet Offsetting (Detai" sheetId="71" r:id="rId71"/>
    <s:sheet name="Commitments, Off-Balance Shee72" sheetId="72" r:id="rId72"/>
    <s:sheet name="Commitments, Off-Balance Shee73" sheetId="73" r:id="rId73"/>
    <s:sheet name="Commitments, Off-Balance Shee74" sheetId="74" r:id="rId74"/>
    <s:sheet name="Fair Value Measurements, Assets" sheetId="75" r:id="rId75"/>
    <s:sheet name="Fair Value Measurements, Asse76" sheetId="76" r:id="rId76"/>
    <s:sheet name="Fair Value Measurements, Asse77" sheetId="77" r:id="rId77"/>
    <s:sheet name="Fair Value Measurements, Fair V" sheetId="78" r:id="rId78"/>
    <s:sheet name="Fair Value Measurements (Detail" sheetId="79" r:id="rId79"/>
    <s:sheet name="Retirement Plans, Components of" sheetId="80" r:id="rId80"/>
    <s:sheet name="Segment Reporting (Details)" sheetId="81" r:id="rId81"/>
    <s:sheet name="Accumulated Other Comprehensi82" sheetId="82" r:id="rId82"/>
  </s:sheets>
  <s:definedNames/>
  <s:calcPr calcId="124519" calcMode="auto" fullCalcOnLoad="1"/>
</s:workbook>
</file>

<file path=xl/sharedStrings.xml><?xml version="1.0" encoding="utf-8"?>
<sst xmlns="http://schemas.openxmlformats.org/spreadsheetml/2006/main" uniqueCount="1008">
  <si>
    <t>Document and Entity Information - shares</t>
  </si>
  <si>
    <t>3 Months Ended</t>
  </si>
  <si>
    <t>Mar. 31, 2016</t>
  </si>
  <si>
    <t>Apr. 27, 2016</t>
  </si>
  <si>
    <t>Document And Entity Information [Abstract]</t>
  </si>
  <si>
    <t>Trading Symbol</t>
  </si>
  <si>
    <t>ASB</t>
  </si>
  <si>
    <t>Entity Registrant Name</t>
  </si>
  <si>
    <t>ASSOCIATED BANC-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5</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Loans held for sale</t>
  </si>
  <si>
    <t>Loans</t>
  </si>
  <si>
    <t>Allowance for loan losses</t>
  </si>
  <si>
    <t>Loans, net</t>
  </si>
  <si>
    <t>Premises and equipment, net</t>
  </si>
  <si>
    <t>Goodwill</t>
  </si>
  <si>
    <t>Mortgage servicing rights</t>
  </si>
  <si>
    <t>Other intangible assets</t>
  </si>
  <si>
    <t>Trading assets</t>
  </si>
  <si>
    <t>Other assets</t>
  </si>
  <si>
    <t>[1]</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loss</t>
  </si>
  <si>
    <t>Treasury stock, at cost</t>
  </si>
  <si>
    <t>Total common equity</t>
  </si>
  <si>
    <t>Total stockholders’ equity</t>
  </si>
  <si>
    <t>Total liabilities and stockholders’ equity</t>
  </si>
  <si>
    <t>Preferred shares issued (in shares)</t>
  </si>
  <si>
    <t>Preferred shares authorized (par value $1.00 per share) (in shares)</t>
  </si>
  <si>
    <t>Common shares issued (in shares)</t>
  </si>
  <si>
    <t>Common shares authorized (par value $0.01 per share) (in shares)</t>
  </si>
  <si>
    <t>Treasury shares of common stock (in shares)</t>
  </si>
  <si>
    <t>During the first quarter of 2016, the Corporation adopted a new accounting standard related to simplifying the presentation of debt issuance costs. Under this new accounting standard, debt issuance costs are still capitalized; however, they are reflected on the balance sheet with the related debt issued rather than within other assets. All prior periods have been restated to reflect this change in presentation. See Note 3 for additional information on this new accounting standard.</t>
  </si>
  <si>
    <t>Consolidated Statements of Income - USD ($) shares in Thousands, $ in Thousands</t>
  </si>
  <si>
    <t>Mar. 31, 2015</t>
  </si>
  <si>
    <t>INTEREST INCOME</t>
  </si>
  <si>
    <t>Interest and fees on loans</t>
  </si>
  <si>
    <t>Interest and dividends on investment securities:</t>
  </si>
  <si>
    <t>Taxable</t>
  </si>
  <si>
    <t>Tax 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Trust service fees</t>
  </si>
  <si>
    <t>Service charges on deposit accounts</t>
  </si>
  <si>
    <t>Card-based and other nondeposit fees</t>
  </si>
  <si>
    <t>Insurance commissions</t>
  </si>
  <si>
    <t>Brokerage and annuity commissions</t>
  </si>
  <si>
    <t>Mortgage banking, net</t>
  </si>
  <si>
    <t>Capital market fees, net</t>
  </si>
  <si>
    <t>Bank owned life insurance income</t>
  </si>
  <si>
    <t>Asset gains, net</t>
  </si>
  <si>
    <t>Investment securities gains, net</t>
  </si>
  <si>
    <t>Other</t>
  </si>
  <si>
    <t>Total noninterest income</t>
  </si>
  <si>
    <t>NONINTEREST EXPENSE</t>
  </si>
  <si>
    <t>Personnel expense</t>
  </si>
  <si>
    <t>Occupancy</t>
  </si>
  <si>
    <t>Equipment</t>
  </si>
  <si>
    <t>Technology</t>
  </si>
  <si>
    <t>Business development and advertising</t>
  </si>
  <si>
    <t>Other intangible amortization</t>
  </si>
  <si>
    <t>Loan expense</t>
  </si>
  <si>
    <t>Legal and professional fees</t>
  </si>
  <si>
    <t>Foreclosure / OREO expense</t>
  </si>
  <si>
    <t>FDIC expense</t>
  </si>
  <si>
    <t>Total noninterest expense</t>
  </si>
  <si>
    <t>Income before income taxes</t>
  </si>
  <si>
    <t>Income tax expense</t>
  </si>
  <si>
    <t>Net income</t>
  </si>
  <si>
    <t>Preferred stock dividends</t>
  </si>
  <si>
    <t>Net income available to common equity</t>
  </si>
  <si>
    <t>Earnings per common share:</t>
  </si>
  <si>
    <t>Basic (in usd per share)</t>
  </si>
  <si>
    <t>Diluted (in usd per share)</t>
  </si>
  <si>
    <t>Average common shares outstanding:</t>
  </si>
  <si>
    <t>Basic (in shares)</t>
  </si>
  <si>
    <t>Diluted (in shares)</t>
  </si>
  <si>
    <t>Consolidated Balance Sheets (Parenthetical) - $ / shares</t>
  </si>
  <si>
    <t>Statement of Financial Position [Abstract]</t>
  </si>
  <si>
    <t>Preferred shares, par value</t>
  </si>
  <si>
    <t>Common shares, par value</t>
  </si>
  <si>
    <t>Consolidated Statements of Comprehensive Income - USD ($) $ in Thousands</t>
  </si>
  <si>
    <t>Statement of Comprehensive Income [Abstract]</t>
  </si>
  <si>
    <t>Investment securities available for sale:</t>
  </si>
  <si>
    <t>Net unrealized gains (losses)</t>
  </si>
  <si>
    <t>Amortization of net unrealized gains on available for sale securities transferred to held to maturity securities</t>
  </si>
  <si>
    <t>Reclassification adjustment for net gains realized in net income</t>
  </si>
  <si>
    <t>Income tax (expense) benefit</t>
  </si>
  <si>
    <t>Other comprehensive income (loss) on investment securities available for sale</t>
  </si>
  <si>
    <t>Defined benefit pension and postretirement obligations:</t>
  </si>
  <si>
    <t>Prior service cost, net of amortization</t>
  </si>
  <si>
    <t>Amortization of actuarial losses</t>
  </si>
  <si>
    <t>Other comprehensive income (loss) on pension and postretirement obligations</t>
  </si>
  <si>
    <t>Comprehensive income</t>
  </si>
  <si>
    <t>Total other comprehensive income (loss)</t>
  </si>
  <si>
    <t>Consolidated Statements of Changes in Stockholders' Equity (Unaudited) - USD ($) $ in Thousands</t>
  </si>
  <si>
    <t>Total</t>
  </si>
  <si>
    <t>Preferred Equity [Member]</t>
  </si>
  <si>
    <t>Common Stock [Member]</t>
  </si>
  <si>
    <t>Surplus [Member]</t>
  </si>
  <si>
    <t>Retained Earnings [Member]</t>
  </si>
  <si>
    <t>Accumulated Other Comprehensive Income (Loss) [Member]</t>
  </si>
  <si>
    <t>Treasury Stock [Member]</t>
  </si>
  <si>
    <t>Beginning balance at Dec. 31, 2014</t>
  </si>
  <si>
    <t>Comprehensive income:</t>
  </si>
  <si>
    <t>Other comprehensive income</t>
  </si>
  <si>
    <t>Common stock issued:</t>
  </si>
  <si>
    <t>Stock-based compensation plans, net</t>
  </si>
  <si>
    <t>Acquisition of Ahmann &amp; Martin Co.</t>
  </si>
  <si>
    <t>Purchase of treasury stock</t>
  </si>
  <si>
    <t>Cash dividends:</t>
  </si>
  <si>
    <t>Common stock dividends ($0.10 per share in 2015 and $0.11 per share in 2016)</t>
  </si>
  <si>
    <t>Stock-based compensation expense, net</t>
  </si>
  <si>
    <t>Tax impact of stock-based compensation</t>
  </si>
  <si>
    <t>Purchase of common stock returned to authorized but unissued</t>
  </si>
  <si>
    <t>Ending balance at Mar. 31, 2015</t>
  </si>
  <si>
    <t>Beginning balance at Dec. 31, 2015</t>
  </si>
  <si>
    <t>Purchase of preferred stock</t>
  </si>
  <si>
    <t>Ending balance at Mar. 31, 2016</t>
  </si>
  <si>
    <t>Consolidated Statements of Changes in Stockholders' Equity (Parenthetical) - $ / shares</t>
  </si>
  <si>
    <t>Common stock,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Recovery of) addition to valuation allowance on mortgage servicing rights, net</t>
  </si>
  <si>
    <t>Amortization of mortgage servicing rights</t>
  </si>
  <si>
    <t>Amortization of other intangible assets</t>
  </si>
  <si>
    <t>Amortization and accretion on earning assets, funding, and other, net</t>
  </si>
  <si>
    <t>Tax impact of stock based compensation</t>
  </si>
  <si>
    <t>Gain on sales of investment securities, net</t>
  </si>
  <si>
    <t>Gain on sales of assets and impairment write-downs, net</t>
  </si>
  <si>
    <t>Gain on mortgage banking activities, net</t>
  </si>
  <si>
    <t>Mortgage loans originated and acquired for sale</t>
  </si>
  <si>
    <t>Proceeds from sales of mortgage loans held for sale</t>
  </si>
  <si>
    <t>(Increase) decrease in interest receivable</t>
  </si>
  <si>
    <t>Increase (decrease) in interest payable</t>
  </si>
  <si>
    <t>Commercial loans held for sale</t>
  </si>
  <si>
    <t>Other, net</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Prepayments, calls, and maturities of available for sale investment securities</t>
  </si>
  <si>
    <t>Prepayments, calls, and maturities of held to maturity investment securities</t>
  </si>
  <si>
    <t>Sales, prepayments, calls, and maturities of other assets</t>
  </si>
  <si>
    <t>Net cash (paid) received in acquisition</t>
  </si>
  <si>
    <t>Net cash used in investing activities</t>
  </si>
  <si>
    <t>CASH FLOWS FROM FINANCING ACTIVITIES</t>
  </si>
  <si>
    <t>Net increase (decrease) in deposits</t>
  </si>
  <si>
    <t>Net increase (decrease) in short-term funding</t>
  </si>
  <si>
    <t>Repayment of long-term funding</t>
  </si>
  <si>
    <t>Proceeds from issuance of long-term funding</t>
  </si>
  <si>
    <t>Proceeds from issuance of common stock for stock-based compensation plans</t>
  </si>
  <si>
    <t>Cash dividends on common stock</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Loans and bank premises transferred to other real estate owned</t>
  </si>
  <si>
    <t>Capitalized mortgage servicing rights</t>
  </si>
  <si>
    <t>Fair value of assets acquired, including cash and cash equivalents</t>
  </si>
  <si>
    <t>Fair value ascribed to goodwill and intangible assets</t>
  </si>
  <si>
    <t>Fair value of liabilities assumed</t>
  </si>
  <si>
    <t>Common stock issued in acquisition</t>
  </si>
  <si>
    <t>Basis of Presentation</t>
  </si>
  <si>
    <t>Organization, Consolidation and Presentation of Financial Statements [Abstract]</t>
  </si>
  <si>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Associated Banc-Corp (individually referred to herein as the “Parent Company,” and together with all of its subsidiaries and affiliates, collectively referred to herein as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During the first quarter of 2016, the consolidated statements of income were modified from prior periods' presentation to conform with the current period presentation, which reflects OREO gains / losses as a component of Foreclosure / OREO expense, net. In prior periods' presentation, OREO gains/losses were reported as a component of asset gains (losses), net. All prior periods have been restated to reflect this change. During the first quarter of 2016, the Corporation combined the lease financing portfolio with the commercial and industrial portfolio for disclosure purposes. All prior periods have been restated to reflect this change in presentation.</t>
  </si>
  <si>
    <t>Acquisitions</t>
  </si>
  <si>
    <t>Business Combinations [Abstract]</t>
  </si>
  <si>
    <t>Acquisitions On February 17, 2015, the Corporation acquired Ahmann &amp; Martin Co., a risk and employee benefits consulting firm based in Minnesota. The firm merged into Associated Financial Group, LLC, the Corporation's insurance brokerage subsidiary. The Corporation's acquisition of Ahmann &amp; Martin Co. enhances the Corporation's ability to offer clients unique, comprehensive solutions to meet their insurance and financial risk management needs. The transaction was valued at approximately $48 million with the opportunity to increase the consideration by $8 million should certain contingencies be met over a defined period. The transaction was accounted for using the acquisition method of accounting and as such, assets acquired, liabilities assumed and consideration exchanged were recorded at their estimated fair value on the acquisition date. Goodwill from the acquisition represents the excess of the purchase price over the fair value of the net tangible and intangible assets acquired and is not deductible for tax purposes. As a result of the acquisition, the Corporation recorded goodwill of approximately $40 million and other intangible assets of approximately $12 million . Goodwill was assigned to the Corporation's Community, Consumer, and Business segment. See Note 8 for additional information on goodwill and other intangible assets. During the first quarter of 2016, the Corporation completed two small insurance acquisitions to complement its existing insurance and benefits related products and services provided by Associated Financial Group, LLC. The Corporation recorded goodwill of $3 million and other intangibles of $1 million related to these insurance acquisitions.</t>
  </si>
  <si>
    <t>New Accounting Pronouncements Adopted</t>
  </si>
  <si>
    <t>New Accounting Pronouncements and Changes in Accounting Principles [Abstract]</t>
  </si>
  <si>
    <t>New Accounting Pronouncements Adopted In September 2015, the FASB issued an amendment to simplify the accounting for measurement adjustments to prior business combinations. The amendment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mendment was effective for fiscal years beginning after December 15, 2015, including interim periods within those fiscal years. The Corporation adopted the accounting standard during the first quarter of 2016, as required, and with no material impact on its results of operations, financial position, or liquidity. In May 2015, the FASB issued an amendment to eliminate the requirement to categorize investments measured using the net asset value per share ("NAV") practical expedient in the fair value hierarchy table. Entities will be required to disclose the fair value of investments measured using the NAV practical expedient so that financial statement users can reconcile amounts reported in the fair value hierarchy table to amounts reported on the balance sheet. The Corporation adopted the accounting standard during the first quarter of 2016, as required, with no material impact on its results of operations, financial position, or liquidity. In April 2015, the FASB issued an amendment to provide guidance to customers about whether a cloud computing arrangement included a software license. If the cloud computing arrangement includes a software license, then the customer should account for the software license element consistent with the acquisition of other software licenses. If a cloud computing arrangement does not include a software license, the customer should account for the arrangement as a service contract. This amendment was effective for annual periods, and interim periods within those annual periods, beginning after December 15, 2015. The Corporation adopted the accounting standard on a prospective basis during the first quarter of 2016, as required, and with no material impact on its results of operations, financial position, or liquidity. In April 2015, the FASB issued an amendment to simplify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expanded this amendment to include SEC staff views related to debt issuance costs associated with line-of-credit arrangements. The SEC staff would not object to an entity deferring and presenting debt issuance costs as an asset and subsequently amortizing the deferred debt issuance costs over the term of the line-of-credit arrangement, regardless of whether there are any outstanding borrowings on the line-of-credit arrangement. This amendment required retrospective application and was effective for fiscal years, and interim periods within those fiscal years, beginning after December 15, 2015. The Corporation adopted the accounting standard during the first quarter of 2016. All prior periods have been restated to reflect this change in presentation, resulting in a $3 million reduction to other assets and a corresponding $3 million reduction to long-term funding on the balance sheet compared to the amounts originally reported at December 31, 2015. See "Consolidated Balance Sheets" and Note 9 for additional information on the reclassification of debt issuance costs. In February 2015, the FASB issued an amendment to modify existing consolidation guidance for reporting companies that are required to evaluate whether they should consolidate legal entities. The new standard will place more emphasis on risk of loss when determining a controlling financial interest. Frequency in the application of related-party guidance for determining a controlling financial interest will be reduced. Also, consolidation conclusions for public and private companies among several industries that make use of limited partnerships or VIEs will be changed. This amendment was effective for fiscal years, and interim periods within those fiscal years, beginning after December 15, 2015. The Corporation adopted the accounting standard during the first quarter of 2016, as required, and with no material impact on its results of operations, financial position, or liquidity. In January 2015, the FASB issued an amendment to eliminate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was effective for fiscal years, and interim periods within those fiscal years, beginning after December 15, 2015. The Corporation adopted the accounting standard during the first quarter of 2016, as required, with no material impact. In June 2014, the FASB issue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was effective for annual reporting periods, including interim periods within those annual periods, beginning after December 15, 2015. The Corporation adopted the accounting standard on a prospective basis during the first quarter of 2016, as required, with no material impact on its results of operations, financial position, or liquidity.</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unvested restricted stock awards, and outstanding common stock warrants). Presented below are the calculations for basic and diluted earnings per common share. For the Three Months Ended March 31, 2016 2015 (In thousands, except per share data) Net income $ 42,534 $ 46,672 Preferred stock dividends (2,198 ) (1,228 ) Net income available to common equity $ 40,336 $ 45,444 Common shareholder dividends (16,203 ) (15,166 ) Unvested share-based payment awards (206 ) (114 ) Undistributed earnings $ 23,927 $ 30,164 Undistributed earnings allocated to common shareholders 23,686 29,886 Undistributed earnings allocated to unvested share-based payment awards 241 278 Undistributed earnings $ 23,927 $ 30,164 Basic Distributed earnings to common shareholders $ 16,203 $ 15,166 Undistributed earnings allocated to common shareholders 23,686 29,886 Total common shareholders earnings, basic $ 39,889 $ 45,052 Diluted Distributed earnings to common shareholders $ 16,203 $ 15,166 Undistributed earnings allocated to common shareholders 23,686 29,886 Total common shareholders earnings, diluted $ 39,889 $ 45,052 Weighted average common shares outstanding 148,601 150,070 Effect of dilutive common stock awards 853 1,094 Diluted weighted average common shares outstanding 149,454 151,164 Basic earnings per common share $ 0.27 $ 0.30 Diluted earnings per common share $ 0.27 $ 0.30 Options to purchase approximately 3 million and 2 million shares were outstanding for the three months ended March 31, 2016 and 2015 , respectively, but excluded from the calculation of diluted earnings per common share as the effect would have been anti-dilutive. Warrants to purchase approximately 4 million shares were outstanding for both three months ended March 31, 2016 and 2015, but excluded from the calculation of diluted earnings per common shares as the effect would have been anti-dilutive.</t>
  </si>
  <si>
    <t>Stock-Based Compensation</t>
  </si>
  <si>
    <t>Compensation and Retirement Disclosure [Abstract]</t>
  </si>
  <si>
    <t>Stock-Based Compensation Stock-Based Compensation Plan: In March 2013, the Board of Directors, with subsequent approval of the Corporation’s shareholders, approved the adoption of the 2013 Incentive Compensation Plan (“2013 Plan”). Under the 2013 Plan, options are generally exercisable up to 10 years from the date of grant, have an exercise price that is equal to the closing price of the Corporation’s stock on the grant date, and vest ratably over four years , while service-based restricted stock awards vest ratably over four years and performance-based restricted stock awards vest over the three year performance period. The Corporation issues restricted common stock and restricted common stock units to certain key employees (collectively referred to as “restricted stock awards”) under this plan. The shares of restricted stock are restricted as to transfer, but are not restricted as to dividend payment or voting rights. Restricted stock units receive dividend equivalents but do not have voting rights. The transfer restrictions lapse over three or four years , depending upon whether the awards are service-based or performance-based. Service-based awards are contingent upon continued employment or meeting the requirements for retirement, and performance-based awards are based on earnings per share performance goals, relative total shareholder return, and continued employment or meeting the requirements for retirement. The plan provides that restricted stock awards and stock options will immediately become fully vested upon retirement from the Corporation of those colleagues whose retirement meets the early retirement or normal retirement definitions under the plan (“retirement eligible colleagues”). Accounting for 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in the consolidated statements of incom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three months of 2016 and full year 2015 . 2016 2015 Dividend yield 2.50 % 2.00 % Risk-free interest rate 2.00 % 2.00 % Weighted average expected volatility 25.00 % 20.00 % Weighted average expected life 5.5 years 6.0 years Weighted average per share fair value of options $3.36 $3.08 The Corporation is required to estimate potential forfeitures of stock grants and adjust compensation expense recorded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 to be recognized in future periods. A summary of the Corporation’s stock option activity for the year ended December 31, 2015 , and the three month ended March 31, 2016 is presented below. Stock Options Shares Weighted Average Exercise Price Weighted Average Remaining Contractual Term Aggregate Intrinsic Value (000s) Outstanding at December 31, 2014 7,847,338 $ 18.34 Granted 1,348,504 17.95 Exercised (1,351,646 ) 13.90 Forfeited or expired (1,215,053 ) 29.13 Outstanding at December 31, 2015 6,629,143 $ 17.22 6.24 $ 18,730 Options Exercisable at December 31, 2015 4,190,245 $ 17.25 4.93 $ 14,873 Granted 1,302,298 $ 17.45 Exercised (96,602 ) 13.60 Forfeited or expired (48,190 ) 17.75 Outstanding at March 31, 2016 7,786,649 $ 17.30 6.61 $ 14,682 Options Exercisable at March 31, 2016 4,907,257 $ 17.22 5.18 $ 12,950 The following table summarizes information about the Corporation’s nonvested stock option activity for the year ended December 31, 2015 , and for the three months ended March 31, 2016 . Nonvested Stock Options Shares Weighted Average Grant Date Fair Value Nonvested at December 31, 2014 2,770,662 $ 3.74 Granted 1,348,504 3.08 Vested (1,459,709 ) 4.19 Forfeited (220,559 ) 3.28 Nonvested at December 31, 2015 2,438,898 $ 3.15 Granted 1,302,298 3.36 Vested (813,614 ) 3.25 Forfeited (48,190 ) 3.20 Nonvested at March 31, 2016 2,879,392 $ 3.21 Intrinsic value represents the amount by which the fair market value of the underlying stock exceeds the exercise price of the stock option. For the three months ended March 31, 2016 , the intrinsic value of stock options exercised was approximately $420,000 . For the year ended December 31, 2015 the intrinsic value of the stock options exercised was $7 million . The total fair value of stock options that vested were $3 million and $6 million , respectively, for the three months ended March 31, 2016 and for the year ended December 31, 2015 . The Corporation recognized compensation expense for the vesting of stock options of over $1 million and $4 million for the three month ended March 31, 2016 and year ended December 31, 2015 , respectively. Included in compensation expense for 2016 was approximately $857,000 of expense for the accelerated vesting of stock options granted to retirement eligible colleagues. At March 31, 2016 , the Corporation had $8 million of unrecognized compensation expense related to stock options that is expected to be recognized over the remaining requisite service periods that extend predominantly through the fourth quarter 2019 . The following table summarizes information about the Corporation’s restricted stock activity for the year ended December 31, 2015 , and for the three months ended March 31, 2016 . Restricted Stock Shares Weighted Average Grant Date Fair Value Outstanding at December 31, 2014 1,982,126 $ 15.79 Granted 1,173,847 18.09 Vested (709,582 ) 15.62 Forfeited (196,363 ) 16.87 Outstanding at December 31, 2015 2,250,028 $ 17.03 Granted 1,041,985 16.37 Vested (732,553 ) 16.46 Forfeited (34,299 ) 17.69 Outstanding at March 31, 2016 2,525,161 $ 16.91 The Corporation amortizes the expense related to restricted stock awards as compensation expense over the vesting period specified in the grant. Performance-based restricted stock awards granted during 2015 and 2016 will vest ratably over a three year period, while service-based restricted stock awards granted during 2015 and 2016 will vest ratably over a four year period. Expense for restricted stock awards of approximately $7 million and $15 million was recorded for the three months ended March 31, 2016 and year ended December 31, 2015 , respectively. Included in compensation expense for 2016 was approximately $2 million of expense for the accelerated vesting of restricted stock awards granted to retirement eligible colleagues. The Corporation had $33 million of unrecognized compensation costs related to restricted stock awards at March 31, 2016 , that is expected to be recognized over the remaining requisite service periods that extend predominantly through fourth quarter 2019 . The Corporation has the ability to issue shares from treasury or new shares upon the exercise of stock options or the granting of restricted stock awards. The Board of Directors has authorized management to repurchase shares of the Corporation’s common stock each quarter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si>
  <si>
    <t>Investment Securities</t>
  </si>
  <si>
    <t>Investments, Debt and Equity Securities [Abstract]</t>
  </si>
  <si>
    <t>Investment Securities Investment securities are generally classified as available for sale or held to maturity at the time of purchase. The majority of the Corporation's investment securities are mortgage-related securities issued by the Government National Mortgage Association (“GNMA”) or government-sponsored enterprises ("GSE") such as the Federal National Mortgage Association (“FNMA”) and the Federal Home Loan Mortgage Corporation (“FHLMC”). The amortized cost and fair values of securities available for sale and held to maturity were as follows. March 31, 2016 Amortized Cost Gross Unrealized Gains Gross Unrealized Losses Fair Value ($ in Thousands) Investment securities available for sale: U. S. Treasury securities $ 1,000 $ — $ — $ 1,000 Residential mortgage-related securities: FNMA / FHLMC 1,268,929 35,321 (846 ) 1,303,404 GNMA 1,536,248 11,086 (79 ) 1,547,255 Private-label 1,535 — (23 ) 1,512 GNMA commercial mortgage-related securities 2,053,540 5,855 (11,530 ) 2,047,865 Other securities (debt and equity) 4,718 87 — 4,805 Total investment securities available for sale $ 4,865,970 $ 52,349 $ (12,478 ) $ 4,905,841 Investment securities held to maturity: Obligations of state and political subdivisions (municipal securities) $ 1,054,757 $ 25,972 $ (146 ) $ 1,080,583 Residential mortgage-related securities: FNMA / FHLMC 40,404 797 (180 ) 41,021 GNMA 81,660 1,086 (5 ) 82,741 Total investment securities held to maturity $ 1,176,821 $ 27,855 $ (331 ) $ 1,204,345 December 31, 2015 Amortized Gross Gross Fair Value ($ in Thousands) Investment securities available for sale: U. S. Treasury securities $ 999 $ — $ (2 ) $ 997 Residential mortgage-related securities: FNMA / FHLMC 1,388,995 33,791 (8,160 ) 1,414,626 GNMA 1,605,956 507 (16,460 ) 1,590,003 Private-label 1,722 1 (14 ) 1,709 GNMA commercial mortgage-related securities 1,982,477 1,334 (28,501 ) 1,955,310 Other securities (debt and equity) 4,718 51 — 4,769 Total investment securities available for sale $ 4,984,867 $ 35,684 $ (53,137 ) $ 4,967,414 Investment securities held to maturity: Municipal securities $ 1,043,767 $ 16,803 $ (339 ) $ 1,060,231 Residential mortgage-related securities: FNMA / FHLMC 41,469 513 (645 ) 41,337 GNMA 82,994 189 (309 ) 82,874 Total investment securities held to maturity $ 1,168,230 $ 17,505 $ (1,293 ) $ 1,184,442 The amortized cost and fair values of investment securities available for sale and held to maturity at March 31, 2016 , are shown below. Expected maturities will differ from contractual maturities because borrowers may have the right to call or prepay obligations with or without call or prepayment penalties. Available for Sale Held to Maturity ($ in Thousands) Amortized Cost Fair Value Amortized Cost Fair Value Due in one year or less $ 2,500 $ 2,530 $ 46,749 $ 32,151 Due after one year through five years 3,200 3,200 243,423 255,338 Due after five years through ten years — — 245,683 255,755 Due after ten years — — 518,902 537,339 Total debt securities 5,700 5,730 1,054,757 1,080,583 Residential mortgage-related securities: FNMA / FHLMC 1,268,929 1,303,404 40,404 41,021 GNMA 1,536,248 1,547,255 81,660 82,741 Private-label 1,535 1,512 — — GNMA commercial mortgage-related securities 2,053,540 2,047,865 — — Equity securities 18 75 — — Total investment securities $ 4,865,970 $ 4,905,841 $ 1,176,821 $ 1,204,345 Ratio of Fair Value to Amortized Cost 100.8 % 102.3 % During the first three months of 2016, the Corporation continued to restructure its investment securities portfolio and sold approximately $119 million of FNMA and FHLMC mortgage-related securities and reinvested into GNMA mortgage-related securities, generating a $3 million net gain on sale. This restructuring lowered risk weighted assets and related capital requirements. Three Months Ended March 31, 2016 2015 ($ in Thousands) Gross gains $ 3,287 $ — Gross losses (189 ) — Investment securities gains, net $ 3,098 $ — Proceeds from sales of investment securities $ 119,379 $ 289 Pledged securities with a carrying value of approximately $2.7 billion and $3.2 billion at March 31, 2016 , and December 31, 2015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March 31, 2016 . Less than 12 months 12 months or more Total March 31, 2016 Number of Securities Unrealized Losses Fair Value Number of Securities Unrealized Losses Fair Value Unrealized Losses Fair Value ($ in Thousands) Investment securities available for sale: Residential mortgage-related securities: FNMA / FHLMC — $ — $ — 12 $ (846 ) $ 258,670 $ (846 ) $ 258,670 GNMA 2 (79 ) 41,913 — — — (79 ) 41,913 Private-label 1 (1 ) 76 3 (22 ) 1,382 (23 ) 1,458 GNMA commercial mortgage-related securities 20 (1,390 ) 558,620 21 (10,140 ) 448,861 (11,530 ) 1,007,481 Total 23 $ (1,470 ) $ 600,609 36 $ (11,008 ) $ 708,913 $ (12,478 ) $ 1,309,522 Investment securities held to maturity: Municipal securities 20 $ (75 ) $ 10,029 17 $ (71 ) $ 5,599 $ (146 ) $ 15,628 Residential mortgage-related securities: FNMA / FHLMC 1 (3 ) 1,180 5 (177 ) 13,587 (180 ) 14,767 GNMA — — — 1 (5 ) 1,548 (5 ) 1,548 Total 21 $ (78 ) $ 11,209 23 $ (253 ) $ 20,734 $ (331 ) $ 31,943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5 . Less than 12 months 12 months or more Total December 31, 2015 Number Unrealized Fair Number Unrealized Fair Unrealized Fair ($ in Thousands) Investment securities available for sale: U.S. Treasury securities 1 $ (2 ) $ 997 — $ — $ — $ (2 ) $ 997 Residential mortgage-related securities: FNMA / FHLMC 17 (1,548 ) 220,852 14 (6,612 ) 338,186 (8,160 ) 559,038 GNMA 46 (16,460 ) 1,434,484 — — — (16,460 ) 1,434,484 Private-label 1 (1 ) 83 3 (13 ) 1,565 (14 ) 1,648 GNMA commercial mortgage-related securities 40 (9,610 ) 1,132,844 21 (18,891 ) 448,218 (28,501 ) 1,581,062 Total 105 $ (27,621 ) $ 2,789,260 38 $ (25,516 ) $ 787,969 $ (53,137 ) $ 3,577,229 Investment securities held to maturity: Municipal securities 53 $ (146 ) $ 23,137 24 $ (193 ) $ 9,254 $ (339 ) $ 32,391 Residential mortgage-related securities: FNMA / FHLMC 10 (177 ) 12,754 3 (468 ) 11,106 (645 ) 23,860 GNMA 21 (201 ) 45,499 3 (108 ) 6,797 (309 ) 52,296 Total 84 $ (524 ) $ 81,390 30 $ (769 ) $ 27,157 $ (1,293 ) $ 108,547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March 31, 2016 ,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Corporation currently does not intend to sell nor does it believe that it will be required to sell the securities contained in the above unrealized losses table before recovery of their amortized cost basis. The reduction in unrealized losses at March 31, 2016 is due to the reduction in overall interest rates. The U.S. Treasury 3-year and 5-year rates dropped by 44 basis points ("bp") and 55 bp, respectively, from December 31, 2015.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March 31, 2016 , and December 31, 2015 , the Corporation had FHLB stock of $108 million and $74 million , respectively, reflecting the overall increase in FHLB short-term and long-term funding. The Corporation had Federal Reserve Bank stock of $73 million at both March 31, 2016 and December 31, 2015 , respectively.</t>
  </si>
  <si>
    <t>Receivables [Abstract]</t>
  </si>
  <si>
    <t>Loans The period end loan composition was as follows. March 31, December 31, ($ in Thousands) Commercial and industrial $ 6,511,648 $ 6,190,683 Commercial real estate — owner occupied 917,285 918,212 Commercial and business lending 7,428,933 7,108,895 Commercial real estate — investor 3,276,733 3,234,266 Real estate construction 1,184,398 1,162,145 Commercial real estate lending 4,461,131 4,396,411 Total commercial 11,890,064 11,505,306 Residential mortgage 5,944,457 5,783,267 Home equity 982,994 1,005,802 Other consumer 409,725 419,968 Total consumer 7,337,176 7,209,037 Total loans $ 19,227,240 $ 18,714,343 The following table presents commercial and consumer loans by credit quality indicator at March 31, 2016 . Pass Special Mention Potential Problem Nonaccrual Total ($ in Thousands) Commercial and industrial $ 5,713,979 $ 272,090 $ 328,464 $ 197,115 $ 6,511,648 Commercial real estate - owner occupied 834,879 31,856 41,107 9,443 917,285 Commercial and business lending 6,548,858 303,946 369,571 206,558 7,428,933 Commercial real estate - investor 3,208,338 30,680 25,385 12,330 3,276,733 Real estate construction 1,180,914 222 2,422 840 1,184,398 Commercial real estate lending 4,389,252 30,902 27,807 13,170 4,461,131 Total commercial 10,938,110 334,848 397,378 219,728 11,890,064 Residential mortgage 5,883,743 5,014 3,488 52,212 5,944,457 Home equity 967,267 1,446 209 14,072 982,994 Other consumer 408,819 523 — 383 409,725 Total consumer 7,259,829 6,983 3,697 66,667 7,337,176 Total $ 18,197,939 $ 341,831 $ 401,075 $ 286,395 $ 19,227,240 The following table presents commercial and consumer loans by credit quality indicator at December 31, 2015 . Pass Special Mention Potential Problem Nonaccrual Total ($ in Thousands) Commercial and industrial $ 5,522,809 $ 341,169 $ 233,130 $ 93,575 $ 6,190,683 Commercial real estate - owner occupied 835,572 38,885 35,706 8,049 918,212 Commercial and business lending 6,358,381 380,054 268,836 101,624 7,108,895 Commercial real estate - investor 3,153,703 45,976 25,944 8,643 3,234,266 Real estate construction 1,157,034 252 3,919 940 1,162,145 Commercial real estate lending 4,310,737 46,228 29,863 9,583 4,396,411 Total commercial 10,669,118 426,282 298,699 111,207 11,505,306 Residential mortgage 5,727,437 1,552 2,796 51,482 5,783,267 Home equity 988,574 1,762 222 15,244 1,005,802 Other consumer 419,087 556 — 325 419,968 Total consumer 7,135,098 3,870 3,018 67,051 7,209,037 Total $ 17,804,216 $ 430,152 $ 301,717 $ 178,258 $ 18,714,343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loans are reviewed at a minimum on a quarterly basis, while pass and performing rated credits are reviewed on an annual basis or more frequently if the loan renewal is less than one year or if otherwise warranted. The following table presents loans by past due status at March 31, 2016 . Current 30-59 Days Past Due 60-89 Days Past Due 90 Days or More Past Due (a) Nonaccrual (b) Total ($ in Thousands) Commercial and industrial $ 6,311,415 $ 2,665 $ 236 $ 217 $ 197,115 $ 6,511,648 Commercial real estate - owner occupied 907,322 520 — — 9,443 917,285 Commercial and business lending 7,218,737 3,185 236 217 206,558 7,428,933 Commercial real estate - investor 3,263,331 748 324 — 12,330 3,276,733 Real estate construction 1,183,143 415 — — 840 1,184,398 Commercial real estate lending 4,446,474 1,163 324 — 13,170 4,461,131 Total commercial 11,665,211 4,348 560 217 219,728 11,890,064 Residential mortgage 5,888,651 3,199 395 — 52,212 5,944,457 Home equity 963,118 4,410 1,394 — 14,072 982,994 Other consumer 406,248 1,020 662 1,412 383 409,725 Total consumer 7,258,017 8,629 2,451 1,412 66,667 7,337,176 Total $ 18,923,228 $ 12,977 $ 3,011 $ 1,629 $ 286,395 $ 19,227,240 (a) The recorded investment in loans past due 90 days or more and still accruing totaled $2 million at March 31, 2016 (the same as the reported balances for the accruing loans noted above). (b) Of the total nonaccrual loans, $230 million or 80% were current with respect to payment at March 31, 2016 . The following table presents loans by past due status at December 31, 2015 . Current 30-59 Days Past Due 60-89 Days Past Due 90 Days or More Past Due (a) Nonaccrual (b) Total ($ in Thousands) Commercial and industrial $ 6,095,848 $ 602 $ 409 $ 249 $ 93,575 $ 6,190,683 Commercial real estate - owner occupied 903,021 7,142 — — 8,049 918,212 Commercial and business lending 6,998,869 7,744 409 249 101,624 7,108,895 Commercial real estate - investor 3,225,332 291 — — 8,643 3,234,266 Real estate construction 1,160,909 270 26 — 940 1,162,145 Commercial real estate lending 4,386,241 561 26 — 9,583 4,396,411 Total commercial 11,385,110 8,305 435 249 111,207 11,505,306 Residential mortgage 5,726,855 4,491 439 — 51,482 5,783,267 Home equity 982,639 6,190 1,729 — 15,244 1,005,802 Other consumer 416,374 1,195 675 1,399 325 419,968 Total consumer 7,125,868 11,876 2,843 1,399 67,051 7,209,037 Total $ 18,510,978 $ 20,181 $ 3,278 $ 1,648 $ 178,258 $ 18,714,343 (a) The recorded investment in loans past due 90 days or more and still accruing totaled $2 million at December 31, 2015 (the same as the reported balances for the accruing loans noted above). (b) Of the total nonaccrual loans, $124 million or 69% were current with respect to payment at December 31, 2015 . The following table presents impaired loans at March 31, 2016 . Recorded Unpaid Related Average Interest ($ in Thousands) Loans with a related allowance Commercial and industrial $ 105,780 $ 106,837 $ 14,595 $ 106,280 $ 613 Commercial real estate — owner occupied 10,477 10,596 554 10,552 89 Commercial and business lending 116,257 117,433 15,149 116,832 702 Commercial real estate — investor 23,494 24,430 1,244 23,541 461 Real estate construction 1,226 1,812 412 1,237 14 Commercial real estate lending 24,720 26,242 1,656 24,778 475 Total commercial 140,977 143,675 16,805 141,610 1,177 Residential mortgage 65,281 70,624 12,351 65,819 548 Home equity 20,337 22,451 9,732 20,504 248 Other consumer 1,276 1,332 221 1,291 8 Total consumer 86,894 94,407 22,304 87,614 804 Total loans (a) $ 227,871 $ 238,082 $ 39,109 $ 229,224 $ 1,981 Loans with no related allowance Commercial and industrial $ 120,243 $ 130,935 $ — $ 120,399 $ 91 Commercial real estate — owner occupied 6,659 9,005 — 6,715 — Commercial and business lending 126,902 139,940 — 127,114 91 Commercial real estate — investor 9,829 9,984 — 9,855 — Real estate construction — — — — — Commercial real estate lending 9,829 9,984 — 9,855 — Total commercial 136,731 149,924 — 136,969 91 Residential mortgage 6,738 7,020 — 6,841 35 Home equity 652 652 — 653 10 Other consumer — — — — — Total consumer 7,390 7,672 — 7,494 45 Total loans (a) $ 144,121 $ 157,596 $ — $ 144,463 $ 136 Total Commercial and industrial $ 226,023 $ 237,772 $ 14,595 $ 226,679 $ 704 Commercial real estate — owner occupied 17,136 19,601 554 17,267 89 Commercial and business lending 243,159 257,373 15,149 243,946 793 Commercial real estate — investor 33,323 34,414 1,244 33,396 461 Real estate construction 1,226 1,812 412 1,237 14 Commercial real estate lending 34,549 36,226 1,656 34,633 475 Total commercial 277,708 293,599 16,805 278,579 1,268 Residential mortgage 72,019 77,644 12,351 72,660 583 Home equity 20,989 23,103 9,732 21,157 258 Other consumer 1,276 1,332 221 1,291 8 Total consumer 94,284 102,079 22,304 95,108 849 Total loans (a) $ 371,992 $ 395,678 $ 39,109 $ 373,687 $ 2,117 (a) The net recorded investment (defined as recorded investment, net of the related allowance) of the impaired loans represented 84% of the unpaid principal balance at March 31, 2016 . The following table presents impaired loans at December 31, 2015 . Recorded Investment Unpaid Principal Balance Related Allowance Average Recorded Investment Interest Income Recognized ($ in Thousands) Loans with a related allowance Commercial and industrial $ 57,785 $ 59,409 $ 8,162 $ 46,833 $ 855 Commercial real estate — owner occupied 9,705 9,804 448 10,087 412 Commercial and business lending 67,490 69,213 8,610 56,920 1,267 Commercial real estate — investor 27,822 29,444 1,831 28,278 1,914 Real estate construction 1,450 2,154 453 1,667 66 Commercial real estate lending 29,272 31,598 2,284 29,945 1,980 Total commercial 96,762 100,811 10,894 86,865 3,247 Residential mortgage 66,590 71,084 12,462 68,183 2,374 Home equity 21,769 23,989 10,118 22,624 1,147 Other consumer 1,154 1,225 195 1,199 30 Total consumer 89,513 96,298 22,775 92,006 3,551 Total loans (a) $ 186,275 $ 197,109 $ 33,669 $ 178,871 $ 6,798 Loans with no related allowance Commercial and industrial $ 65,083 $ 72,259 $ — $ 79,573 $ 1,657 Commercial real estate — owner occupied 6,221 6,648 — 6,534 15 Commercial and business lending 71,304 78,907 — 86,107 1,672 Commercial real estate — investor 2,736 2,840 — 2,763 90 Real estate construction — — — — — Commercial real estate lending 2,736 2,840 — 2,763 90 Total commercial 74,040 81,747 — 88,870 1,762 Residential mortgage 4,762 5,033 — 4,726 126 Home equity 544 544 — 544 30 Other consumer — — — — — Total consumer 5,306 5,577 — 5,270 156 Total loans (a) $ 79,346 $ 87,324 $ — $ 94,140 $ 1,918 Total Commercial and industrial $ 122,868 $ 131,668 $ 8,162 $ 126,406 $ 2,512 Commercial real estate — owner occupied 15,926 16,452 448 16,621 427 Commercial and business lending 138,794 148,120 8,610 143,027 2,939 Commercial real estate — investor 30,558 32,284 1,831 31,041 2,004 Real estate construction 1,450 2,154 453 1,667 66 Commercial real estate lending 32,008 34,438 2,284 32,708 2,070 Total commercial 170,802 182,558 10,894 175,735 5,009 Residential mortgage 71,352 76,117 12,462 72,909 2,500 Home equity 22,313 24,533 10,118 23,168 1,177 Other consumer 1,154 1,225 195 1,199 30 Total consumer 94,819 101,875 22,775 97,276 3,707 Total loans (a) $ 265,621 $ 284,433 $ 33,669 $ 273,011 $ 8,716 (a) The net recorded investment (defined as recorded investment, net of the related allowance) of the impaired loans represented 82% of the unpaid principal balance at December 31, 2015 . Troubled Debt Restructurings (“Restructured Loans”): Loans are considered restructured loans if concessions have been granted to borrowers that are experiencing financial difficulty. See Note 1 “Summary of Significant Accounting Policies," in the Corporation’s 2015 Annual Report on Form 10-K for the Corporation's accounting policy for troubled debt restructurings. The Corporation had a recorded investment of over $4 million in loans modified in troubled debt restructurings for the three months ended March 31, 2016 , of which approximately $470,000 was in accrual status and $4 million was in nonaccrual pending a sustained period of repayment. The following table presents nonaccrual and performing restructured loans by loan portfolio. March 31, 2016 December 31, 2015 Performing Restructured Loans Nonaccrual Restructured Loans (a) Performing Restructured Loans Nonaccrual Restructured Loans (a) ($ in Thousands) Commercial and industrial $ 28,908 $ 2,711 $ 29,293 $ 1,714 Commercial real estate — owner occupied 7,693 2,689 7,877 2,703 Commercial real estate — investor 20,993 1,356 21,915 3,936 Real estate construction 386 182 510 177 Residential mortgage 19,807 23,845 19,870 24,592 Home equity 6,917 4,416 7,069 4,522 Other consumer 893 33 829 40 Total $ 85,597 $ 35,232 $ 87,363 $ 37,684 (a) Nonaccrual restructured loans have been included within nonaccrual loans. The following table provides the number of loans modified in a troubled debt restructuring by loan portfolio during the three months ended March 31, 2016 and 2015 , respectively, and the recorded investment and unpaid principal balance as of March 31, 2016 and 2015 respectively. Three Months Ended March 31, 2016 Three Months Ended March 31, 2015 Number of Loans Recorded Investment (a) Unpaid Principal Balance (b) Number of Loans Recorded Investment (a) Unpaid Principal Balance (b) ($ in Thousands) Commercial and industrial 7 $ 1,483 $ 1,522 2 $ 196 $ 208 Commercial real estate — owner occupied 1 125 130 5 3,585 3,641 Commercial real estate — investor — — — 4 3,030 3,042 Real estate construction 1 10 55 — — — Residential mortgage 30 2,062 2,124 30 2,816 2,864 Home equity 20 818 879 36 1,782 1,843 Total 59 $ 4,498 $ 4,710 77 $ 11,409 $ 11,598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three months ended March 31, 2016 , restructured loan modifications of commercial and industrial, commercial real estate, and real estate construction loans primarily included maturity date extensions and payment schedule modifications. Restructured loan modifications of home equity and residential mortgage loans primarily included maturity date extensions, interest rate concessions, non-reaffirmed Chapter 7 bankruptcies, or a combination of these concessions for the three months ended March 31, 2016 . The following table provides the number of loans modified in a troubled debt restructuring during the previous twelve months which subsequently defaulted during the three months ended March 31, 2016 and 2015 , respectively, as well as the recorded investment in these restructured loans as of March 31, 2016 and 2015 respectively. Three Months Ended March 31, 2016 Three Month Ended March 31, 2015 Number of Loans Recorded Investment Number of Loans Recorded Investment ($ in Thousands) Commercial real estate — owner occupied — $ — 1 $ 297 Real estate construction 1 10 — — Residential mortgage 7 1,151 16 1,239 Home equity 8 153 24 855 Total 16 $ 1,314 41 $ 2,391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 summary of the changes in the allowance for loan losses by portfolio segment for the three months ended March 31, 2016 , was as follows. $ in Thousands Commercial and industrial Commercial real estate - owner occupied Commercial real estate - investor Real estate construction Residential mortgage Home equity Other consumer Total December 31, 2015 $ 129,959 $ 18,680 $ 43,018 $ 25,266 $ 28,261 $ 23,555 $ 5,525 $ 274,264 Charge offs (16,894 ) (76 ) (176 ) (54 ) (1,390 ) (1,746 ) (909 ) (21,245 ) Recoveries 1,958 33 1,415 26 158 600 161 4,351 Net charge offs (14,936 ) (43 ) 1,239 (28 ) (1,232 ) (1,146 ) (748 ) (16,894 ) Provision for loan losses 24,470 (2,059 ) (2,233 ) (3,498 ) 2,030 721 569 20,000 March 31, 2016 $ 139,493 $ 16,578 $ 42,024 $ 21,740 $ 29,059 $ 23,130 $ 5,346 $ 277,370 Allowance for loan losses: Individually evaluated for impairment $ 14,005 $ 74 $ — $ — $ 14 $ — $ — $ 14,093 Collectively evaluated for impairment 125,488 16,504 42,024 21,740 29,045 23,130 5,346 263,277 Total allowance for loan losses $ 139,493 $ 16,578 $ 42,024 $ 21,740 $ 29,059 $ 23,130 $ 5,346 $ 277,370 Loans: Individually evaluated for impairment $ 195,341 $ 7,500 $ 9,829 $ — $ 7,472 $ 652 $ — $ 220,794 Collectively evaluated for impairment 6,316,307 909,785 3,266,904 1,184,398 5,936,985 982,342 409,725 19,006,446 Total loans $ 6,511,648 $ 917,285 $ 3,276,733 $ 1,184,398 $ 5,944,457 $ 982,994 $ 409,725 $ 19,227,240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2 for additional information on the allowance for unfunded commitments. For comparison purposes, a summary of the changes in the allowance for loan losses by portfolio segment for the year ended December 31, 2015 , was as follows. $ in Thousands Commercial and industrial Commercial real estate - owner occupied Commercial real estate - investor Real estate construction Residential mortgage Home equity Other consumer Total December 31, 2014 $ 117,635 $ 16,510 $ 46,333 $ 20,999 $ 31,926 $ 26,464 $ 6,435 $ 266,302 Charge offs (27,687 ) (2,645 ) (4,645 ) (750 ) (5,636 ) (7,048 ) (3,869 ) (52,280 ) Recoveries 9,821 921 4,157 2,268 1,077 3,233 765 22,242 Net charge offs (17,866 ) (1,724 ) (488 ) 1,518 (4,559 ) (3,815 ) (3,104 ) (30,038 ) Provision for loan losses 30,190 3,894 (2,827 ) 2,749 894 906 2,194 38,000 December 31, 2015 $ 129,959 $ 18,680 $ 43,018 $ 25,266 $ 28,261 $ 23,555 $ 5,525 $ 274,264 Allowance for loan losses: Individually evaluated for impairment $ 7,522 $ — $ 229 $ — $ 166 $ 46 $ — $ 7,963 Collectively evaluated for impairment 122,437 18,680 42,789 25,266 28,095 23,509 5,525 266,301 Total allowance for loan losses $ 129,959 $ 18,680 $ 43,018 $ 25,266 $ 28,261 $ 23,555 $ 5,525 $ 274,264 Loans: Individually evaluated for impairment $ 91,569 $ 6,221 $ 5,460 $ — $ 6,956 $ 1,281 $ — $ 111,487 Collectively evaluated for impairment 6,099,114 911,991 3,228,806 1,162,145 5,776,311 1,004,521 419,968 18,602,856 Total loans $ 6,190,683 $ 918,212 $ 3,234,266 $ 1,162,145 $ 5,783,267 $ 1,005,802 $ 419,968 $ 18,714,343 A summary of the changes in the allowance for unfunded commitments was as follows. Three Months Ended March 31, 2016 Year Ended December 31, 2015 ($ in Thousands) Allowance for Unfunded Commitments: Balance at beginning of period $ 24,400 $ 24,900 Provision for unfunded commitments — (500 ) Balance at end of period $ 24,400 $ 24,400</t>
  </si>
  <si>
    <t>Goodwill and Intangible Assets</t>
  </si>
  <si>
    <t>Goodwill and Intangible Assets Disclosure [Abstract]</t>
  </si>
  <si>
    <t>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The Corporation conducted its most recent annual impairment testing in May 2015,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the 2015 annual qualitative impairment assessment indicated that it is more likely than not that the estimated fair value exceeded the carrying value (including goodwill) for each reporting unit. Therefore, a step one quantitative analysis was not required. There were no events since the May 2015 impairment testing that have changed the Corporation's impairment assessment conclusion. There were no impairment charges recorded in 2015 or the first three months of 2016. At March 31, 2016 , the Corporation had goodwill of $972 million , compared to $969 million at December 31, 2015 . Goodwill increased by approximately $3 million during the first quarter of 2016 as a result of two small insurance acquisitions.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Core deposit intangibles of approximately $15 million were fully amortized in 2015 and have been removed from both the gross carrying amount and the accumulated amortization for 2016. Other intangibles increased by approximately $1 million during the first quarter of 2016 for the customer relationships associated with two small insurance acquisitions. See Note 2 for additional information on the Corporation's acquisitions. For core deposit intangibles and other intangibles, changes in the gross carrying amount, accumulated amortization, and net book value were as follows. Three Months Ended March 31, 2016 Year Ended December 31, 2015 ($ in Thousands) Core deposit intangibles: Gross carrying amount $ 4,385 $ 19,545 Accumulated amortization (4,062 ) (19,152 ) Net book value $ 323 $ 393 Amortization during the year $ 70 $ 1,404 Other intangibles: Gross carrying amount $ 32,410 $ 31,398 Accumulated amortization (15,767 ) (15,333 ) Net book value $ 16,643 $ 16,065 Additions during the period $ 1,012 $ 12,115 Amortization during the year $ 434 $ 1,690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12 for a discussion of the recourse provisions on sold residential mortgage loans. See Note 13 which further discusses fair value measurement relative to the mortgage servicing rights asset. A summary of changes in the balance of the mortgage servicing rights asset and the mortgage servicing rights valuation allowance was as follows. Three Months Ended March 31, 2016 Year Ended December 31, 2015 ($ in Thousands) Mortgage servicing rights Mortgage servicing rights at beginning of period $ 62,150 $ 61,379 Additions 1,856 12,372 Amortization (2,874 ) (11,601 ) Mortgage servicing rights at end of period $ 61,132 $ 62,150 Valuation allowance at beginning of period (809 ) (1,234 ) (Additions) recoveries, net (909 ) 425 Valuation allowance at end of period (1,718 ) (809 ) Mortgage servicing rights, net $ 59,414 $ 61,341 Fair value of mortgage servicing rights $ 61,410 $ 70,686 Portfolio of residential mortgage loans serviced for others (“servicing portfolio”) $ 7,876,888 $ 7,915,224 Mortgage servicing rights, net to servicing portfolio 0.75 % 0.77 % Mortgage servicing rights expense (1) $ 3,783 $ 11,176 (1) Includes the amortization of mortgage servicing rights and additions / 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March 31, 2016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Nine months ending December 31, 2016 $ 211 $ 1,378 $ 8,850 2017 112 1,786 9,674 2018 — 1,756 7,761 2019 — 1,457 6,313 2020 — 1,340 5,169 2021 — 1,316 4,265 Beyond 2021 — 7,610 19,100 Total Estimated Amortization Expense $ 323 $ 16,643 $ 61,132</t>
  </si>
  <si>
    <t>Short and Long-Term Funding</t>
  </si>
  <si>
    <t>Debt Disclosure [Abstract]</t>
  </si>
  <si>
    <t>Short and Long-Term Funding The components of short-term funding (funding with original contractual maturities of one year or less) and long-term funding (funding with original contractual maturities greater than one year) were as follows. March 31, 2016 December 31, 2015 ($ in Thousands) Short-Term Funding Federal funds purchased $ 74,985 $ 47,870 Securities sold under agreements to repurchase 508,262 383,568 Federal funds purchased and securities sold under agreements to repurchase $ 583,247 $ 431,438 FHLB advances 770,000 335,000 Commercial paper 64,161 67,978 Other short-term funding 834,161 402,978 Total short-term funding $ 1,417,408 $ 834,416 Long-Term Funding FHLB advances $ 2,365,216 $ 1,750,225 Senior notes, at par 250,000 680,000 Subordinated notes, at par 250,000 250,000 Other long-term funding and capitalized costs (1) (3,900 ) (4,061 ) Total long-term funding 2,861,316 2,676,164 Total short and long-term funding $ 4,278,724 $ 3,510,580 (1) Debt issuance costs are now reflected on the balance sheet with the related debt issued rather than within other assets. See Note 3 for additional information on this new accounting standard.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March 31, 2016, the Corporation pledged GSE mortgage-related securities with a fair value of $643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March 31, 2016 and December 31, 2015 are presented in the following table. Remaining Contractual Maturity of the Agreements March 31, 2016 Overnight and Continuous Up to 30 days 30-90 days Greater than 90 days Total ($ in Thousands) Repurchase agreements GSE securities $ 508,262 $ — $ — $ — $ 508,262 Total $ 508,262 $ — $ — $ — $ 508,262 December 31, 2015 Repurchase agreements GSE securities $ 383,568 $ — $ — $ — $ 383,568 Total $ 383,568 $ — $ — $ — $ 383,568 Long-term funding: FHLB advances: At March 31, 2016, the long-term FHLB advances had a weighted average interest rate of 0.29% , compared to 0.24% at December 31, 2015 . The FHLB advances are indexed to the FHLB discount note and re-price at varying intervals. The advances offer flexible, low cost, long-term funding that improves the Corporation’s liquidity profile. 2011 Senior Notes: In March 2011, the Corporation issued $300 million of senior notes due March 2016, and callable February 2016, with a 5.125% fixed coupon at a discount. In September 2011, the Corporation “re-opened” the offering and issued an additional $130 million of the same notes at a premium. All notes were redeemed in February 2016 at par. 2014 Senior Notes: In November 2014, the Corporation issued $250 million of senior notes, due November 2019, and callable October 2019. The senior notes have a fixed coupon interest rate of 2.75% and were issued at a discount. 2014 Subordinated Notes: In November 2014, the Corporation issued $250 million of 10 -year subordinated notes, due January 2025, and callable October 2024. The subordinated notes have a fixed coupon interest rate of 4.25% and were issued at a discount.</t>
  </si>
  <si>
    <t>Derivative and Hedging Activities</t>
  </si>
  <si>
    <t>Derivative Instruments and Hedging Activities Disclosure [Abstract]</t>
  </si>
  <si>
    <t>Derivative and Hedging Activities The Corporation facilitates customer borrowing activity by providing various interest rate risk management, commodity hedging, and foreign currency exchange solutions through its capital markets area. To date, all of the notional amounts of customer transactions have been matched with a mirror hedge with another counterparty. The Corporation has used, and may use again in the future, derivative instruments to hedge the variability in interest payments or protect the value of certain assets and liabilities recorded on its consolidated balance sheets from changes in interest rates. The predominant derivative and hedging activities include interest rate-related instruments (swaps and caps), foreign currency exchange forwards, commodity contract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The Corporation was required to pledge $28 million of investment securities as collateral at March 31, 2016 , and pledged $9 million of investment securities as collateral at December 31, 2015 . Federal regulations require the Corporation to clear all LIBOR interest rate swaps through a clearing house if it can be cleared. As such, the Corporation is required to pledge cash collateral for the margin. At March 31, 2016 , the Corporation posted cash collateral for the margin of $31 million , compared to $22 million at December 31, 2015 . The Corporation’s derivative and hedging instruments are recorded at fair value on the consolidated balance sheets. The fair value of the Corporation’s interest rate-related instruments is determined using discounted cash flow analysis on the expected cash flows of each derivative and also includes a nonperformance / credit risk component (credit valuation adjustment). See Note 13 for additional fair value information and disclosures. The table below identifies the balance sheet category and fair values of the Corporation’s free standing derivative instruments, which are not designated as hedging instruments. March 31, 2016 December 31, 2015 ($ in Thousands) Notional Amount Fair Value Balance Sheet Category Notional Amount Fair Balance Sheet Interest rate-related instruments — customer and mirror $ 1,806,688 $ 47,780 Trading assets $ 1,665,965 $ 29,391 Trading assets Interest rate-related instruments — customer and mirror 1,806,688 (50,145 ) Trading liabilities 1,665,965 (30,886 ) Trading liabilities Interest rate lock commitments (mortgage) 418,136 2,689 Other assets 271,530 958 Other assets Forward commitments (mortgage) 249,866 (1,732 ) Other liabilities 231,798 403 Other assets Foreign currency exchange forwards 124,617 4,203 Trading assets 72,976 1,532 Trading assets Foreign currency exchange forwards 116,751 (4,097 ) Trading liabilities 65,649 (1,398 ) Trading liabilities Commodity contracts 43,646 1,104 Trading assets 44,380 1,269 Trading assets Commodity contracts 43,770 (981 ) Trading liabilities 44,256 (1,146 ) Trading liabilities Purchased options (time deposit) 103,475 2,228 Other assets 104,582 2,715 Other assets Written options (time deposit) 103,475 (2,228 ) Other liabilities 104,582 (2,715 ) Other liabilities The table below identifies the income statement category of the gains and losses recognized in income on the Corporation’s derivative instruments not designated as hedging instruments. Income Statement Category of Gain / (Loss) Recognized in Income For the Three Months Ended March 31, ($ in Thousands) 2016 2015 Derivative Instruments: Interest rate-related instruments — customer and mirror, net Capital market fees, net $ (870 ) $ (294 ) Interest rate lock commitments (mortgage) Mortgage banking, net 1,731 1,738 Forward commitments (mortgage) Mortgage banking, net (2,135 ) 640 Foreign currency exchange forwards Capital market fees, net (28 ) 66 Commodity contracts Capital market fees, net — — Free Standing Derivatives The Corporation enters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 fee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Such foreign currency exchange contracts are carried at fair value on the consolidated balance sheets with changes in fair value recorded as a component of Capital market fees, net. Commodity contracts: Commodity contracts are entered into primarily for the benefit of commercial customers seeking to manage their exposure to fluctuating commodity prices. The Corporation mitigates its risk by then entering into an offsetting commodity derivative contract. Commodity contracts are carried at fair value on the consolidated balance sheets with changes in fair value recorded as a component of Capital market fees, net.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March 31, 2016 Derivative assets: Interest and commodity agreements $ 823 $ — $ 823 $ (823 ) $ — $ — Derivative liabilities: Interest and commodity agreements $ 48,700 $ — $ 48,700 $ (823 ) $ (47,877 ) $ — December 31, 2015 Derivative assets: Interest and commodity instruments $ 1,466 $ — $ 1,466 $ (1,466 ) $ — $ — Derivative liabilities: Interest and commodity instruments $ 30,200 $ — $ 30,200 $ (1,466 ) $ (28,734 ) $ —</t>
  </si>
  <si>
    <t>Commitments, Off-Balance Sheet Arrangements, and Legal Proceedings</t>
  </si>
  <si>
    <t>Commitments and Contingencies Disclosure [Abstract]</t>
  </si>
  <si>
    <t>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 The following is a summary of lending-related commitments. March 31, 2016 December 31, 2015 ($ in Thousands) Commitments to extend credit, excluding commitments to originate residential mortgage loans held for sale(1)(2) $ 7,315,642 $ 7,402,518 Commercial letters of credit(1) 7,782 9,945 Standby letters of credit(3) 278,740 296,508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March 31, 2016 or December 31, 2015 . 2) Interest rate lock commitments to originate residential mortgage loans held for sale are considered derivative instruments and are disclosed in Note 10 . 3) The Corporation has established a liability of $3 million at both March 31, 2016 and December 31, 2015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4 million at both March 31, 2016 and December 31, 2015 , and is included in accrued expenses and other liabilities on the consolidated balance shee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0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unconsolidated projects including low-income housing, new market tax credit projects, and historic tax credit projects to promote the revitalization of primarily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March 31, 2016 , was $53 million , compared to $52 million at December 31, 2015 , included in other assets on the consolidated balance sheets. Related to these investments, the Corporation had remaining commitments to fund of $62 million at March 31, 2016 , and $61 million at December 31, 2015 .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It is not possible for management to assess the probability of a material adverse outcome or reasonably estimate the amount of any potential loss at this time. A lawsuit by investors in the same Ponzi scheme, Herman Grad, et al v. Associated Bank, N.A., brought in Brown County, Wisconsin in October 2009 was dismissed by the circuit court, and the dismissal was affirmed by the Wisconsin Court of Appeals in June 2011 in an unpublished opinion. On May 22, 2015, the Bank entered into a Conciliation Agreement ("Conciliation Agreement") with the U.S. Department of Housing and Urban Development ("HUD") which resolved the HUD investigation into the Bank's lending practices during the years 2008-2010. The Bank's commitments under the Conciliation Agreement are spread over a three -year period and include commitments to do the following in minority communities: make mortgage loans of approximately $196 million ; open one branch and four loan production offices; establish special financing programs; make affordable home repair grants; engage in affirmative marketing outreach; provide financial education programs; and make grants to support community reinvestment training and education. The cost of these commitments will be spread over four calendar years and is not expected to have a material impact on the Corporation's financial condition or results of operation. Beginning in late 2013, the Corporation began reviewing a variety of legacy products provided by third parties, including debt protection and identity protection products. In connection with this review, the Corporation has made, and plans to make, remediation payments to affected customers and former customers, and has reserved accordingly. A variety of consumer products, including the legacy debt protection and identity protection products referred to above, and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wo complaints were filed against the Bank on January 11, 2016 in the United States Bankruptcy Court for the Northern District of Illinois, Eastern Division in connection with the In re: World Marketing Chicago, LLC, et al Chapter 11 bankruptcy proceeding. In the first complaint, The Official Committee of Unsecured Creditors of World Marketing Chicago, LLC, et al v. Associated Bank, N.A., the plaintiff seeks to avoid guarantees and pledges of collateral given by the debtors to secure a revolving financing commitment of $6 million to the debtors’ parent company from the Bank. The plaintiff alleges a variety of legal theories under federal and state law, including fraudulent conveyance, preferential transfer and conversion, in support of its position. The plaintiff seeks return of approximately $4 million paid to the Bank and the avoidance of the security interest in the collateral securing the remaining approximately $1 million of indebtedness to the Bank. The Bank intends to vigorously defend this lawsuit. In the second complaint, American Funds Service Company v. Associated Bank, N.A., the plaintiff alleges that approximately $600,000 of funds it had advanced to the World Marketing entities to apply towards future postage fees was swept by the Bank from World Marketing’s bank accounts. Plaintiff seeks the return of such funds from the Bank under several theories, including Sec. 541(d) of the Bankruptcy Code, the creation of a resulting trust, and unjust enrichment. The Bank intends to vigorously defend this lawsuit. It is not possible for management to assess the probability of a material adverse outcome or reasonably estimate the amount of any potential loss at this time with respect to these two lawsuits. Mortgage Repurchase Reserve 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126,000 and $3 million during the three months ended March 31, 2016 and the year ended December 31, 2015 , respectively, and paid loss reimbursement or settlement claims of approximately $3,000 and $133,000 for the three months ended March 31, 2016 and the year ended December 31, 2015 , respectively. Make whole requests during 2015 and the first three months of 2016 generally arose from loans sold during the period of January 1, 2012 to March 31, 2016 , which total $7.9 billion at the time of sale, and consisted primarily of loans sold to GSEs. As of March 31, 2016 , approximately $5.7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Three Months Ended March 31, 2016 For the Year Ended December 31, 2015 ($ in Thousands) Balance at beginning of period $ 1,197 $ 3,258 Repurchase provision expense 70 428 Adjustments to provision expense — (2,450 ) Charge offs, net (3 ) (39 ) Balance at end of period $ 1,264 $ 1,197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March 31, 2016 , and December 31, 2015 , there were approximately $60 million and $68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March 31, 2016 and December 31, 2015 , there were $122 million and $132 million , respectively, of such residential mortgage loans with credit risk recourse, upon which there have been negligible historical losses to the Corporat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Investment securities available for sale :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6 for additional disclosure regarding the Corporation’s investment securities. Derivative financial instruments (interest rate-related instruments ): The Corporation has used, and may use again in the future, interest rate swaps to manage its interest rate risk. In addition, the Corporation offers customer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s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March 31, 2016, and December 31, 2015,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0 for additional disclosures regarding the Corporation’s foreign currency exchange forwards. Derivative financial instruments (commodity contracts ):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 and are classified in Level 2 of the fair value hierarchy. See Note 10 for additional disclosures regarding the Corporation’s commodity contracts. Derivative financial instruments (mortgage derivatives) : Mortgage derivatives include interest rate lock commitments to originate residential mortgage loans held for sale to individual customers and forward commitments to sell residential mortgage loans to various investors.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Loans Held for Sale: Loans held for sale, which consist generally of current production of certain fixed-rate, first-lien residential mortgage loans, are carried at the lower of cost or estimated fair value. The estimated fair value was based on what secondary markets are currently offering for portfolios with similar characteristics, which the Corporation classifies as a Level 2 nonrecurring fair value measurement.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See Note 8 for additional disclosure regarding the Corporation’s mortgage servicing rights. The table below presents the Corporation’s investment securities available for sale and derivative financial instruments measured at fair value on a recurring basis as of March 31, 2016 and December 31, 2015 , aggregated by the level in the fair value hierarchy within which those measurements fall. Assets and Liabilities Measured at Fair Value on a Recurring Basis Fair Value Hierarchy March 31, 2016 December 31, 2015 ($ in Thousands) Assets: Investment securities available for sale: U.S. Treasury securities Level 1 $ 1,000 $ 997 Residential mortgage-related securities: FNMA / FHLMC Level 2 1,303,404 1,414,626 GNMA Level 2 1,547,255 1,590,003 Private-label Level 2 1,512 1,709 GNMA commercial mortgage-related securities Level 2 2,047,865 1,955,310 Other securities (debt and equity) Level 1 1,605 1,569 Other securities (debt and equity) Level 2 3,000 3,000 Other securities (debt and equity) Level 3 200 200 Total investment securities available for sale Level 1 2,605 2,566 Total investment securities available for sale Level 2 4,903,036 4,964,648 Total investment securities available for sale Level 3 200 200 Interest rate-related instruments Level 2 47,780 29,391 Foreign currency exchange forwards Level 2 4,203 1,532 Interest rate lock commitments to originate residential mortgage loans held for sale Level 3 2,689 958 Forward commitments to sell residential mortgage loans Level 3 — 403 Commodity contracts Level 2 1,104 1,269 Purchased options (time deposit) Level 2 2,228 2,715 Liabilities: Interest rate-related instruments Level 2 50,145 30,886 Foreign currency exchange forwards Level 2 4,097 1,398 Forward commitments to sell residential mortgage loans Level 3 1,732 — Commodity contracts Level 2 981 1,146 Written options (time deposit) Level 2 2,228 2,715 The table below presents a rollforward of the balance sheet amounts for the three months ended March 31, 2016 and the year ended December 31, 2015 , for financial instruments measured on a recurring basis and classified within Level 3 of the fair value hierarchy. Investment Securities Available for Sale Derivative Financial Instruments ($ in Thousands) Balance December 31, 2014 $ 200 $ (488 ) Total net gains included in income: Mortgage derivative gain — 1,849 Balance December 31, 2015 $ 200 $ 1,361 Total net losses included in income: Mortgage derivative loss — (404 ) Balance March 31, 2016 $ 200 $ 957 For Level 3 assets and liabilities measured at fair value on a recurring or nonrecurring basis as of March 31, 2016 , the Corporation utilized the following valuation techniques and significant unobservable inputs. Derivative financial instruments (mortgage derivative — interest rate lock commitments to originate residential mortgage loans held for sale) : The significant unobservable input used in the fair value measurement of the Corporation’s mortgage derivative interest rate lock commitments is the closing ratio, which represents the percentage of loans currently in a lock position which management estimates will ultimately close. The closing ratio calculation takes into consideration historical data and loan-level data, particularly the change in the current interest rates from the time of initial rate lock. The closing ratio is periodically reviewed for reasonableness and reported to the Associated Mortgage Group Risk Committee. At March 31, 2016 , the closing ratio was 89% . Impaired loans :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resulting in an average discount of 10% to 15% . Mortgage servicing rights :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which were 15.2% and 9.6% at March 31, 2016 , respectively.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Consumer Banking to reconcile the fair value estimates and the key assumptions used by the respective parties in arriving at those estimates. The Associated Mortgage Group Risk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The table below presents the Corporation’s loans held for sale, impaired loans, and mortgage servicing rights measured at fair value on a nonrecurring basis as of March 31, 2016 and December 31, 2015 , aggregated by the level in the fair value hierarchy within which those measurements fall. Assets and Liabilities Measured at Fair Value on a Nonrecurring Basis Income Statement Category of Adjustment Recognized in Income ($ in Thousands) Fair Value Hierarchy Fair Value March 31, 2016 Assets: Loans held for sale (2) Level 2 $ 129,398 Mortgage banking, net $ — Impaired loans (1) Level 3 84,664 Provision for credit losses (15,097 ) Mortgage servicing rights Level 3 61,410 Mortgage banking, net (909 ) December 31, 2015 Assets: Loans held for sale Level 2 $ 124,915 Mortgage banking, net $ (155 ) Impaired loans (1) Level 3 41,891 Provision for credit losses (7,796 ) Mortgage servicing rights Level 3 70,686 Mortgage banking, net 425 (1) Represents individually evaluated impaired loans, net of the related allowance for loan losses. (2) Loans held for sale are carried at the lower of cost or estimated fair value. At March 31, 2016, the estimated fair value exceeded the cost and therefore there was no adjustment recognized in Income. Certain nonfinancial assets measured at fair value on a nonrecurring basis include other real estate owned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During the first three months of 2016 and the full year 2015 ,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Other real estate owned measured at fair value upon initial recognition totaled approximately $3 million for the first three months of 2016 and $11 million for the year ended December 31, 2015 , respectively. In addition to other real estate owned measured at fair value upon initial recognition, the Corporation also recorded write-downs to the balance of other real estate owned for subsequent impairment of less than $1 million and $3 million to foreclosure / OREO expense, net for the three months ended 2016 and the year ended December 31, 2015 , respectively. Fair Value of Financial Instruments: The Corporation is required to disclose estimated fair values for its financial instruments. Fair value estimates, methods, and assumptions are set forth below for the Corporation’s financial instruments. The estimated fair values of the Corporation’s financial instruments were as follows. March 31, 2016 December 31, 2015 Fair Value Hierarchy Level Carrying Amount Fair Value Carrying Amount Fair Value ($ in Thousands) Financial assets: Cash and due from banks Level 1 $ 287,183 $ 287,183 $ 374,921 $ 374,921 Interest-bearing deposits in other financial institutions Level 1 68,025 68,025 79,764 79,764 Federal funds sold and securities purchased under agreements to resell Level 1 20,200 20,200 19,000 19,000 Investment securities held to maturity Level 2 1,176,821 1,204,345 1,168,230 1,184,442 Investment securities available for sale Level 1 2,605 2,605 2,566 2,566 Investment securities available for sale Level 2 4,903,036 4,903,036 4,964,648 4,964,648 Investment securities available for sale Level 3 200 200 200 200 FHLB and Federal Reserve Bank stocks Level 2 181,853 181,853 147,240 147,240 Loans held for sale Level 2 128,339 129,398 124,915 124,915 Loans, net Level 3 18,949,870 19,025,680 18,440,079 18,389,832 Bank owned life insurance Level 2 580,583 580,583 583,019 583,019 Derivatives (trading and other assets) Level 2 55,315 55,315 34,907 34,907 Derivatives (trading and other assets) Level 3 2,689 2,689 1,361 1,361 Financial liabilities: Noninterest-bearing demand, savings, interest-bearing demand, and money market accounts Level 3 $ 19,117,418 $ 19,117,418 $ 19,444,863 $ 19,444,863 Brokered CDs and other time deposits Level 2 1,568,042 1,576,714 1,562,802 1,564,464 Short-term funding Level 2 1,417,408 1,417,408 834,416 834,416 Long-term funding Level 2 2,861,316 2,925,447 2,676,164 2,728,112 Standby letters of credit (1) Level 2 2,746 2,746 2,954 2,954 Derivatives (trading and other liabilities) Level 2 57,451 57,451 36,145 36,145 Derivatives (trading and other liabilities) Level 3 1,732 1,732 — — (1) The commitment on standby letters of credit was $279 million and $297 million at March 31, 2016 and December 31, 2015 , respectively. See Note 12 for additional information on the standby letters of credit and for information on the fair value of lending-related commitments. Cash and due from banks, interest-bearing deposits in other financial institutions, and federal funds sold and securities purchased under agreements to resell— For these short-term instruments, the carrying amount is a reasonable estimate of fair value. Investment securities (held to maturity and available for sale)— 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 FHLB and Federal Reserve Bank stocks— The carrying amount is a reasonable fair value estimate for the Federal Reserve Bank and Federal Home Loan Bank stocks given their “restricted” nature (i.e., the stock can only be sold back to the respective institutions (Federal Home Loan Bank or Federal Reserve Bank) or another member institution at par). Loans held for sale— The fair value estimation process for the loans held for sale portfolio is segregated by loan type. The estimated fair value was based on what secondary markets are currently offering for portfolios with similar characteristics. Loans, net— 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residential mortgage, home equity, and other consumer.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Bank owned life insurance— The fair value of bank owned life insurance approximates the carrying amount, because upon liquidation of these investments, the Corporation would receive the cash surrender value which equals the carrying amount. Deposits— The fair value of deposits with no stated maturity such as noninterest-bearing demand, savings, interest-bearing demand, and money market accoun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 Short-term funding— The carrying amount is a reasonable estimate of fair value for existing short-term funding. Long-term funding— Rates currently available to the Corporation for debt with similar terms and remaining maturities are used to estimate the fair value of existing long-term funding. Standby letters of credit— The fair value of standby letters of credit represents deferred fees arising from the related off-balance sheet financial instruments. These deferred fees approximate the fair value of these instruments and are based on several factors, including the remaining terms of the agreement and the credit standing of the customer. Derivatives (trading and other) Interest rate-related instruments— The fair value of interest rate-related instruments is determined using discounted cash flow analysis on the expected cash flows of each derivative. The Corporation also incorporates credit valuation adjustments to appropriately reflect both its own nonperformance risk and the respective counterparty’s nonperformance risk in the fair value measurements. Foreign currency exchange forwards— The fair value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Purchased and written options— The fair value of the Corporation’s purchased and written options is determined using quoted prices of the underlying stocks. Commodity contracts— The fair value of the Corporation’s commodity contracts is determined using quoted prices of the underlying instruments. Interest rate lock commitments to originate residential mortgage loans held for sale—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Forward commitments to sell residential mortgage loans— The Corporation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Limitations—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Retirement Plans</t>
  </si>
  <si>
    <t>Defined Benefit Pension Plans and Defined Benefit Postretirement Plans Disclosure [Abstract]</t>
  </si>
  <si>
    <t>Retirement Plans The Corporation has a noncontributory defined benefit retirement plan (the Retirement Account Plan (“RAP”)) covering substantially all full-time employee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healthcare access for eligible retired employees in its Postretirement Plan (the “Postretirement Plan”). Retirees who are at least 55 years of age with 5 years of service are eligible to participate in the Postretirement Plan. The Corporation has no plan assets attributable to the Postretirement Plan. The Corporation reserves the right to terminate or make changes to the Postretirement Plan at any time. The components of net periodic benefit cost for the RAP and Postretirement Plans for three months ended March 31, 2016 and 2015 were as follows. Three Months Ended March 31, 2016 2015 ($ in Thousands) Components of Net Periodic Benefit Cost Pension Plan: Service cost $ 1,725 $ 3,063 Interest cost 1,780 1,642 Expected return on plan assets (5,065 ) (5,350 ) Amortization of prior service cost 13 13 Amortization of actuarial loss 482 532 Total net pension cost $ (1,065 ) $ (100 ) Postretirement Plan: Interest cost $ 36 $ 35 Total net periodic benefit cost $ 36 $ 35</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5 Annual Report on Form 10-K, with certain exceptions. The more significant of these exceptions are described herein. The Corporation allocates net interest income using an internal funds transfer pricing ("FTP") methodology that charges users of funds (assets) and credits providers of funds (liabilities, primarily deposits) based on the maturity, prepayment and / or repricing characteristics of the assets and liabilities. The net effect of this allocation is recorded in the Risk Management and Shared Services segment. During 2015, the Corporation adopted enhanced FTP methodology utilizing, new, more granular deposit information which incorporated the additional dimension of vintage (based on time from when the deposit account was opened) for determining the funds credit for non-maturity deposits. The new deposit information demonstrated that deposit accounts with the Corporation for a longer period of time had a lower attrition rate, warranting a higher crediting rate (based on a longer-term segment of the yield curve) to reflect the long-term value such deposits provide to the Corporation.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the Corporation’s 2015 Annual Report on Form 10-K to assess the overall appropriateness of the allowance for loan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 brief description of each business segment is presented below. A more in-depth discussion of these segments can be found in the Segment Reporting footnote in the Corporation’s 2015 Annual Report on Form 10-K. There have been no changes in the Corporation's segments since December 31, 2015. The Corporate and Commercial Specialty segment serves a wide range of customers including larger businesses, developers, not-for-profits, municipalities, and financial institutions. The Community, Consumer, and Business segment serves individuals, as well as small and mid-sized business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Segment Income Statement Data ($ in Thousands) Corporate and Commercial Specialty Community, Consumer, and Business Risk Management and Shared Services Consolidated Total Three Months Ended March 31, 2016 Net interest income $ 79,164 $ 85,605 $ 7,218 $ 171,987 Noninterest income 11,613 63,748 7,831 83,192 Total revenue 90,777 149,353 15,049 255,179 Credit provision* 12,739 6,142 1,119 20,000 Noninterest expense 34,403 121,295 18,273 173,971 Income (loss) before income taxes 43,635 21,916 (4,343 ) 61,208 Income tax expense (benefit) 14,579 7,670 (3,575 ) 18,674 Net income (loss) $ 29,056 $ 14,246 $ (768 ) $ 42,534 Return on average allocated capital (ROCET1)** 11.3 % 9.1 % (5.0 )% 8.6 % Three Months Ended March 31, 2015 Net interest income $ 75,691 $ 86,357 $ 5,765 $ 167,813 Noninterest income 12,613 65,344 1,856 79,813 Total revenue 88,304 151,701 7,621 247,626 Credit provision* 9,526 7,071 (12,097 ) 4,500 Noninterest expense 34,460 118,373 21,159 173,992 Income (loss) before income taxes 44,318 26,257 (1,441 ) 69,134 Income tax expense (benefit) 15,368 9,190 (2,096 ) 22,462 Net income $ 28,950 $ 17,067 $ 655 $ 46,672 Return on average allocated capital (ROCET1)** 12.5 % 10.7 % (1.1 )% 10.2 % Segment Balance Sheet Data ($ in Thousands) Corporate and Commercial Specialty Community, Consumer, and Business Risk Management and Shared Services Consolidated Total Three Months Ended March 31, 2016 Average earning assets $ 9,720,028 $ 9,120,319 $ 6,432,026 $ 25,272,373 Average loans 9,711,221 9,119,020 92,589 18,922,830 Average deposits 5,918,341 11,100,195 3,556,638 20,575,174 Average allocated capital (CET1)** $ 1,031,659 $ 627,211 $ 237,611 $ 1,896,481 Three Months Ended March 31, 2015 Average earning assets $ 9,218,844 $ 8,525,399 $ 6,403,783 $ 24,148,026 Average loans 9,210,992 8,525,399 78,724 17,815,115 Average deposits 5,421,541 10,522,618 3,111,037 19,055,196 Average allocated capital (CET1)** $ 942,764 $ 647,375 $ 214,078 $ 1,804,217 * The consolidated credit provision is equal to the actual reported provision for credit losses. ** The Federal Reserve establishes capital adequacy requirements for the Corporation, including Tier 1 capital. Tier 1 capital is comprised of common capital and certain redeemable, non-cumulative preferred stock. Average allocated capital represents average common equity Tier 1 which is defined as average Tier 1 capital excluding qualifying perpetual preferred stock and qualifying trust preferred securities. This is a non-GAAP financial measure. For segment reporting purposes, the ROCET1 reflects return on average allocated common equity Tier 1 (“CET1”). The ROCET1 for the Risk Management and Shared Services segment and the Consolidated Total is inclusive of the annualized effect of the preferred stock dividends.</t>
  </si>
  <si>
    <t>Accumulated Other Comprehensive Income (Loss)</t>
  </si>
  <si>
    <t>Accumulated Other Comprehensive Income (Loss), Net of Tax [Abstract]</t>
  </si>
  <si>
    <t xml:space="preserve"> Accumulated Other Comprehensive Income (Loss) The following table summarizes the components of accumulated other comprehensive income (loss) at March 31, 2016 and 2015 , changes during the three month periods then ended, and reclassifications out of accumulated other comprehensive income (loss) during the three month periods ended March 31, 2016 and 2015 , respectively. ($ in Thousands) Investments Securities Available For Sale Defined Benefit Pension and Post Retirement Obligations Accumulated Other Comprehensive Income (Loss) Balance January 1, 2016 $ 459 $ (33,075 ) $ (32,616 ) Other comprehensive income before reclassifications 60,422 — 60,422 Amounts reclassified from accumulated other comprehensive income (loss): Investment securities gain, net (3,098 ) — (3,098 ) Personnel expense — 495 495 Interest income (Amortization of net unrealized gains on available for sale securities transferred to held to maturity securities) (1,572 ) — (1,572 ) Income tax expense (21,275 ) (189 ) (21,464 ) Net other comprehensive income during period 34,477 306 34,783 Balance March 31, 2016 $ 34,936 $ (32,769 ) $ 2,167 Balance January 1, 2015 $ 18,512 $ (23,362 ) $ (4,850 ) Other comprehensive income before reclassifications 47,418 — 47,418 Amounts reclassified from accumulated other comprehensive income: Personnel expense — 545 545 Income tax expense (18,105 ) (208 ) (18,313 ) Net other comprehensive income during period 29,313 337 29,650 Balance March 31, 2015 $ 47,825 $ (23,025 ) $ 24,800</t>
  </si>
  <si>
    <t>New Accounting Pronouncements Adopted (Policies)</t>
  </si>
  <si>
    <t>In September 2015, the FASB issued an amendment to simplify the accounting for measurement adjustments to prior business combinations. The amendment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mendment was effective for fiscal years beginning after December 15, 2015, including interim periods within those fiscal years. The Corporation adopted the accounting standard during the first quarter of 2016, as required, and with no material impact on its results of operations, financial position, or liquidity. In May 2015, the FASB issued an amendment to eliminate the requirement to categorize investments measured using the net asset value per share ("NAV") practical expedient in the fair value hierarchy table. Entities will be required to disclose the fair value of investments measured using the NAV practical expedient so that financial statement users can reconcile amounts reported in the fair value hierarchy table to amounts reported on the balance sheet. The Corporation adopted the accounting standard during the first quarter of 2016, as required, with no material impact on its results of operations, financial position, or liquidity. In April 2015, the FASB issued an amendment to provide guidance to customers about whether a cloud computing arrangement included a software license. If the cloud computing arrangement includes a software license, then the customer should account for the software license element consistent with the acquisition of other software licenses. If a cloud computing arrangement does not include a software license, the customer should account for the arrangement as a service contract. This amendment was effective for annual periods, and interim periods within those annual periods, beginning after December 15, 2015. The Corporation adopted the accounting standard on a prospective basis during the first quarter of 2016, as required, and with no material impact on its results of operations, financial position, or liquidity. In April 2015, the FASB issued an amendment to simplify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expanded this amendment to include SEC staff views related to debt issuance costs associated with line-of-credit arrangements. The SEC staff would not object to an entity deferring and presenting debt issuance costs as an asset and subsequently amortizing the deferred debt issuance costs over the term of the line-of-credit arrangement, regardless of whether there are any outstanding borrowings on the line-of-credit arrangement. This amendment required retrospective application and was effective for fiscal years, and interim periods within those fiscal years, beginning after December 15, 2015. The Corporation adopted the accounting standard during the first quarter of 2016. All prior periods have been restated to reflect this change in presentation, resulting in a $3 million reduction to other assets and a corresponding $3 million reduction to long-term funding on the balance sheet compared to the amounts originally reported at December 31, 2015. See "Consolidated Balance Sheets" and Note 9 for additional information on the reclassification of debt issuance costs. In February 2015, the FASB issued an amendment to modify existing consolidation guidance for reporting companies that are required to evaluate whether they should consolidate legal entities. The new standard will place more emphasis on risk of loss when determining a controlling financial interest. Frequency in the application of related-party guidance for determining a controlling financial interest will be reduced. Also, consolidation conclusions for public and private companies among several industries that make use of limited partnerships or VIEs will be changed. This amendment was effective for fiscal years, and interim periods within those fiscal years, beginning after December 15, 2015. The Corporation adopted the accounting standard during the first quarter of 2016, as required, and with no material impact on its results of operations, financial position, or liquidity. In January 2015, the FASB issued an amendment to eliminate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was effective for fiscal years, and interim periods within those fiscal years, beginning after December 15, 2015. The Corporation adopted the accounting standard during the first quarter of 2016, as required, with no material impact. In June 2014, the FASB issue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was effective for annual reporting periods, including interim periods within those annual periods, beginning after December 15, 2015. The Corporation adopted the accounting standard on a prospective basis during the first quarter of 2016, as required, with no material impact on its results of operations, financial position, or liquidity.</t>
  </si>
  <si>
    <t>Earnings Per Common Share (Tables)</t>
  </si>
  <si>
    <t>Calculations for basic and diluted earnings per common share</t>
  </si>
  <si>
    <t xml:space="preserve"> Presented below are the calculations for basic and diluted earnings per common share. For the Three Months Ended March 31, 2016 2015 (In thousands, except per share data) Net income $ 42,534 $ 46,672 Preferred stock dividends (2,198 ) (1,228 ) Net income available to common equity $ 40,336 $ 45,444 Common shareholder dividends (16,203 ) (15,166 ) Unvested share-based payment awards (206 ) (114 ) Undistributed earnings $ 23,927 $ 30,164 Undistributed earnings allocated to common shareholders 23,686 29,886 Undistributed earnings allocated to unvested share-based payment awards 241 278 Undistributed earnings $ 23,927 $ 30,164 Basic Distributed earnings to common shareholders $ 16,203 $ 15,166 Undistributed earnings allocated to common shareholders 23,686 29,886 Total common shareholders earnings, basic $ 39,889 $ 45,052 Diluted Distributed earnings to common shareholders $ 16,203 $ 15,166 Undistributed earnings allocated to common shareholders 23,686 29,886 Total common shareholders earnings, diluted $ 39,889 $ 45,052 Weighted average common shares outstanding 148,601 150,070 Effect of dilutive common stock awards 853 1,094 Diluted weighted average common shares outstanding 149,454 151,164 Basic earnings per common share $ 0.27 $ 0.30 Diluted earnings per common share $ 0.27 $ 0.30</t>
  </si>
  <si>
    <t>Stock-Based Compensation (Tables)</t>
  </si>
  <si>
    <t>Fair value assumptions of stock options</t>
  </si>
  <si>
    <t xml:space="preserve"> The following assumptions were used in estimating the fair value for options granted in the first three months of 2016 and full year 2015 . 2016 2015 Dividend yield 2.50 % 2.00 % Risk-free interest rate 2.00 % 2.00 % Weighted average expected volatility 25.00 % 20.00 % Weighted average expected life 5.5 years 6.0 years Weighted average per share fair value of options $3.36 $3.08</t>
  </si>
  <si>
    <t>Summary of Company's Stock Option Activities</t>
  </si>
  <si>
    <t>A summary of the Corporation’s stock option activity for the year ended December 31, 2015 , and the three month ended March 31, 2016 is presented below. Stock Options Shares Weighted Average Exercise Price Weighted Average Remaining Contractual Term Aggregate Intrinsic Value (000s) Outstanding at December 31, 2014 7,847,338 $ 18.34 Granted 1,348,504 17.95 Exercised (1,351,646 ) 13.90 Forfeited or expired (1,215,053 ) 29.13 Outstanding at December 31, 2015 6,629,143 $ 17.22 6.24 $ 18,730 Options Exercisable at December 31, 2015 4,190,245 $ 17.25 4.93 $ 14,873 Granted 1,302,298 $ 17.45 Exercised (96,602 ) 13.60 Forfeited or expired (48,190 ) 17.75 Outstanding at March 31, 2016 7,786,649 $ 17.30 6.61 $ 14,682 Options Exercisable at March 31, 2016 4,907,257 $ 17.22 5.18 $ 12,950</t>
  </si>
  <si>
    <t>Summary of Company's Nonvested Stock Option Activities</t>
  </si>
  <si>
    <t>The following table summarizes information about the Corporation’s nonvested stock option activity for the year ended December 31, 2015 , and for the three months ended March 31, 2016 . Nonvested Stock Options Shares Weighted Average Grant Date Fair Value Nonvested at December 31, 2014 2,770,662 $ 3.74 Granted 1,348,504 3.08 Vested (1,459,709 ) 4.19 Forfeited (220,559 ) 3.28 Nonvested at December 31, 2015 2,438,898 $ 3.15 Granted 1,302,298 3.36 Vested (813,614 ) 3.25 Forfeited (48,190 ) 3.20 Nonvested at March 31, 2016 2,879,392 $ 3.21</t>
  </si>
  <si>
    <t>Summary of Restricted Stock Awards Activity (Excluding Salary Shares)</t>
  </si>
  <si>
    <t>The following table summarizes information about the Corporation’s restricted stock activity for the year ended December 31, 2015 , and for the three months ended March 31, 2016 . Restricted Stock Shares Weighted Average Grant Date Fair Value Outstanding at December 31, 2014 1,982,126 $ 15.79 Granted 1,173,847 18.09 Vested (709,582 ) 15.62 Forfeited (196,363 ) 16.87 Outstanding at December 31, 2015 2,250,028 $ 17.03 Granted 1,041,985 16.37 Vested (732,553 ) 16.46 Forfeited (34,299 ) 17.69 Outstanding at March 31, 2016 2,525,161 $ 16.91</t>
  </si>
  <si>
    <t>Investment Securities (Tables)</t>
  </si>
  <si>
    <t>Investment securities available for sale</t>
  </si>
  <si>
    <t xml:space="preserve"> The amortized cost and fair values of securities available for sale and held to maturity were as follows. March 31, 2016 Amortized Cost Gross Unrealized Gains Gross Unrealized Losses Fair Value ($ in Thousands) Investment securities available for sale: U. S. Treasury securities $ 1,000 $ — $ — $ 1,000 Residential mortgage-related securities: FNMA / FHLMC 1,268,929 35,321 (846 ) 1,303,404 GNMA 1,536,248 11,086 (79 ) 1,547,255 Private-label 1,535 — (23 ) 1,512 GNMA commercial mortgage-related securities 2,053,540 5,855 (11,530 ) 2,047,865 Other securities (debt and equity) 4,718 87 — 4,805 Total investment securities available for sale $ 4,865,970 $ 52,349 $ (12,478 ) $ 4,905,841 Investment securities held to maturity: Obligations of state and political subdivisions (municipal securities) $ 1,054,757 $ 25,972 $ (146 ) $ 1,080,583 Residential mortgage-related securities: FNMA / FHLMC 40,404 797 (180 ) 41,021 GNMA 81,660 1,086 (5 ) 82,741 Total investment securities held to maturity $ 1,176,821 $ 27,855 $ (331 ) $ 1,204,345 December 31, 2015 Amortized Gross Gross Fair Value ($ in Thousands) Investment securities available for sale: U. S. Treasury securities $ 999 $ — $ (2 ) $ 997 Residential mortgage-related securities: FNMA / FHLMC 1,388,995 33,791 (8,160 ) 1,414,626 GNMA 1,605,956 507 (16,460 ) 1,590,003 Private-label 1,722 1 (14 ) 1,709 GNMA commercial mortgage-related securities 1,982,477 1,334 (28,501 ) 1,955,310 Other securities (debt and equity) 4,718 51 — 4,769 Total investment securities available for sale $ 4,984,867 $ 35,684 $ (53,137 ) $ 4,967,414 Investment securities held to maturity: Municipal securities $ 1,043,767 $ 16,803 $ (339 ) $ 1,060,231 Residential mortgage-related securities: FNMA / FHLMC 41,469 513 (645 ) 41,337 GNMA 82,994 189 (309 ) 82,874 Total investment securities held to maturity $ 1,168,230 $ 17,505 $ (1,293 ) $ 1,184,442</t>
  </si>
  <si>
    <t>Investment securities held to maturity</t>
  </si>
  <si>
    <t>Amortized cost and fair values of investment securities available for sale by contractual maturity</t>
  </si>
  <si>
    <t>The amortized cost and fair values of investment securities available for sale and held to maturity at March 31, 2016 , are shown below. Expected maturities will differ from contractual maturities because borrowers may have the right to call or prepay obligations with or without call or prepayment penalties. Available for Sale Held to Maturity ($ in Thousands) Amortized Cost Fair Value Amortized Cost Fair Value Due in one year or less $ 2,500 $ 2,530 $ 46,749 $ 32,151 Due after one year through five years 3,200 3,200 243,423 255,338 Due after five years through ten years — — 245,683 255,755 Due after ten years — — 518,902 537,339 Total debt securities 5,700 5,730 1,054,757 1,080,583 Residential mortgage-related securities: FNMA / FHLMC 1,268,929 1,303,404 40,404 41,021 GNMA 1,536,248 1,547,255 81,660 82,741 Private-label 1,535 1,512 — — GNMA commercial mortgage-related securities 2,053,540 2,047,865 — — Equity securities 18 75 — — Total investment securities $ 4,865,970 $ 4,905,841 $ 1,176,821 $ 1,204,345 Ratio of Fair Value to Amortized Cost 100.8 % 102.3 %</t>
  </si>
  <si>
    <t>Realized gains and losses and proceeds from sale</t>
  </si>
  <si>
    <t>During the first three months of 2016, the Corporation continued to restructure its investment securities portfolio and sold approximately $119 million of FNMA and FHLMC mortgage-related securities and reinvested into GNMA mortgage-related securities, generating a $3 million net gain on sale. This restructuring lowered risk weighted assets and related capital requirements. Three Months Ended March 31, 2016 2015 ($ in Thousands) Gross gains $ 3,287 $ — Gross losses (189 ) — Investment securities gains, net $ 3,098 $ — Proceeds from sales of investment securities $ 119,379 $ 289</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March 31, 2016 . Less than 12 months 12 months or more Total March 31, 2016 Number of Securities Unrealized Losses Fair Value Number of Securities Unrealized Losses Fair Value Unrealized Losses Fair Value ($ in Thousands) Investment securities available for sale: Residential mortgage-related securities: FNMA / FHLMC — $ — $ — 12 $ (846 ) $ 258,670 $ (846 ) $ 258,670 GNMA 2 (79 ) 41,913 — — — (79 ) 41,913 Private-label 1 (1 ) 76 3 (22 ) 1,382 (23 ) 1,458 GNMA commercial mortgage-related securities 20 (1,390 ) 558,620 21 (10,140 ) 448,861 (11,530 ) 1,007,481 Total 23 $ (1,470 ) $ 600,609 36 $ (11,008 ) $ 708,913 $ (12,478 ) $ 1,309,522 Investment securities held to maturity: Municipal securities 20 $ (75 ) $ 10,029 17 $ (71 ) $ 5,599 $ (146 ) $ 15,628 Residential mortgage-related securities: FNMA / FHLMC 1 (3 ) 1,180 5 (177 ) 13,587 (180 ) 14,767 GNMA — — — 1 (5 ) 1,548 (5 ) 1,548 Total 21 $ (78 ) $ 11,209 23 $ (253 ) $ 20,734 $ (331 ) $ 31,943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5 . Less than 12 months 12 months or more Total December 31, 2015 Number Unrealized Fair Number Unrealized Fair Unrealized Fair ($ in Thousands) Investment securities available for sale: U.S. Treasury securities 1 $ (2 ) $ 997 — $ — $ — $ (2 ) $ 997 Residential mortgage-related securities: FNMA / FHLMC 17 (1,548 ) 220,852 14 (6,612 ) 338,186 (8,160 ) 559,038 GNMA 46 (16,460 ) 1,434,484 — — — (16,460 ) 1,434,484 Private-label 1 (1 ) 83 3 (13 ) 1,565 (14 ) 1,648 GNMA commercial mortgage-related securities 40 (9,610 ) 1,132,844 21 (18,891 ) 448,218 (28,501 ) 1,581,062 Total 105 $ (27,621 ) $ 2,789,260 38 $ (25,516 ) $ 787,969 $ (53,137 ) $ 3,577,229 Investment securities held to maturity: Municipal securities 53 $ (146 ) $ 23,137 24 $ (193 ) $ 9,254 $ (339 ) $ 32,391 Residential mortgage-related securities: FNMA / FHLMC 10 (177 ) 12,754 3 (468 ) 11,106 (645 ) 23,860 GNMA 21 (201 ) 45,499 3 (108 ) 6,797 (309 ) 52,296 Total 84 $ (524 ) $ 81,390 30 $ (769 ) $ 27,157 $ (1,293 ) $ 108,547</t>
  </si>
  <si>
    <t>Loans (Tables)</t>
  </si>
  <si>
    <t>Loan composition</t>
  </si>
  <si>
    <t>The period end loan composition was as follows. March 31, December 31, ($ in Thousands) Commercial and industrial $ 6,511,648 $ 6,190,683 Commercial real estate — owner occupied 917,285 918,212 Commercial and business lending 7,428,933 7,108,895 Commercial real estate — investor 3,276,733 3,234,266 Real estate construction 1,184,398 1,162,145 Commercial real estate lending 4,461,131 4,396,411 Total commercial 11,890,064 11,505,306 Residential mortgage 5,944,457 5,783,267 Home equity 982,994 1,005,802 Other consumer 409,725 419,968 Total consumer 7,337,176 7,209,037 Total loans $ 19,227,240 $ 18,714,343</t>
  </si>
  <si>
    <t>Commercial and Consumer loans by credit quality indicator</t>
  </si>
  <si>
    <t>The following table presents commercial and consumer loans by credit quality indicator at March 31, 2016 . Pass Special Mention Potential Problem Nonaccrual Total ($ in Thousands) Commercial and industrial $ 5,713,979 $ 272,090 $ 328,464 $ 197,115 $ 6,511,648 Commercial real estate - owner occupied 834,879 31,856 41,107 9,443 917,285 Commercial and business lending 6,548,858 303,946 369,571 206,558 7,428,933 Commercial real estate - investor 3,208,338 30,680 25,385 12,330 3,276,733 Real estate construction 1,180,914 222 2,422 840 1,184,398 Commercial real estate lending 4,389,252 30,902 27,807 13,170 4,461,131 Total commercial 10,938,110 334,848 397,378 219,728 11,890,064 Residential mortgage 5,883,743 5,014 3,488 52,212 5,944,457 Home equity 967,267 1,446 209 14,072 982,994 Other consumer 408,819 523 — 383 409,725 Total consumer 7,259,829 6,983 3,697 66,667 7,337,176 Total $ 18,197,939 $ 341,831 $ 401,075 $ 286,395 $ 19,227,240 The following table presents commercial and consumer loans by credit quality indicator at December 31, 2015 . Pass Special Mention Potential Problem Nonaccrual Total ($ in Thousands) Commercial and industrial $ 5,522,809 $ 341,169 $ 233,130 $ 93,575 $ 6,190,683 Commercial real estate - owner occupied 835,572 38,885 35,706 8,049 918,212 Commercial and business lending 6,358,381 380,054 268,836 101,624 7,108,895 Commercial real estate - investor 3,153,703 45,976 25,944 8,643 3,234,266 Real estate construction 1,157,034 252 3,919 940 1,162,145 Commercial real estate lending 4,310,737 46,228 29,863 9,583 4,396,411 Total commercial 10,669,118 426,282 298,699 111,207 11,505,306 Residential mortgage 5,727,437 1,552 2,796 51,482 5,783,267 Home equity 988,574 1,762 222 15,244 1,005,802 Other consumer 419,087 556 — 325 419,968 Total consumer 7,135,098 3,870 3,018 67,051 7,209,037 Total $ 17,804,216 $ 430,152 $ 301,717 $ 178,258 $ 18,714,343</t>
  </si>
  <si>
    <t>Summarized details of Loans</t>
  </si>
  <si>
    <t>The following table presents loans by past due status at March 31, 2016 . Current 30-59 Days Past Due 60-89 Days Past Due 90 Days or More Past Due (a) Nonaccrual (b) Total ($ in Thousands) Commercial and industrial $ 6,311,415 $ 2,665 $ 236 $ 217 $ 197,115 $ 6,511,648 Commercial real estate - owner occupied 907,322 520 — — 9,443 917,285 Commercial and business lending 7,218,737 3,185 236 217 206,558 7,428,933 Commercial real estate - investor 3,263,331 748 324 — 12,330 3,276,733 Real estate construction 1,183,143 415 — — 840 1,184,398 Commercial real estate lending 4,446,474 1,163 324 — 13,170 4,461,131 Total commercial 11,665,211 4,348 560 217 219,728 11,890,064 Residential mortgage 5,888,651 3,199 395 — 52,212 5,944,457 Home equity 963,118 4,410 1,394 — 14,072 982,994 Other consumer 406,248 1,020 662 1,412 383 409,725 Total consumer 7,258,017 8,629 2,451 1,412 66,667 7,337,176 Total $ 18,923,228 $ 12,977 $ 3,011 $ 1,629 $ 286,395 $ 19,227,240 (a) The recorded investment in loans past due 90 days or more and still accruing totaled $2 million at March 31, 2016 (the same as the reported balances for the accruing loans noted above). (b) Of the total nonaccrual loans, $230 million or 80% were current with respect to payment at March 31, 2016 . The following table presents loans by past due status at December 31, 2015 . Current 30-59 Days Past Due 60-89 Days Past Due 90 Days or More Past Due (a) Nonaccrual (b) Total ($ in Thousands) Commercial and industrial $ 6,095,848 $ 602 $ 409 $ 249 $ 93,575 $ 6,190,683 Commercial real estate - owner occupied 903,021 7,142 — — 8,049 918,212 Commercial and business lending 6,998,869 7,744 409 249 101,624 7,108,895 Commercial real estate - investor 3,225,332 291 — — 8,643 3,234,266 Real estate construction 1,160,909 270 26 — 940 1,162,145 Commercial real estate lending 4,386,241 561 26 — 9,583 4,396,411 Total commercial 11,385,110 8,305 435 249 111,207 11,505,306 Residential mortgage 5,726,855 4,491 439 — 51,482 5,783,267 Home equity 982,639 6,190 1,729 — 15,244 1,005,802 Other consumer 416,374 1,195 675 1,399 325 419,968 Total consumer 7,125,868 11,876 2,843 1,399 67,051 7,209,037 Total $ 18,510,978 $ 20,181 $ 3,278 $ 1,648 $ 178,258 $ 18,714,343 (a) The recorded investment in loans past due 90 days or more and still accruing totaled $2 million at December 31, 2015 (the same as the reported balances for the accruing loans noted above). (b) Of the total nonaccrual loans, $124 million or 69% were current with respect to payment at December 31, 2015 .</t>
  </si>
  <si>
    <t>Summarized details of impaired Loans</t>
  </si>
  <si>
    <t xml:space="preserve">The following table presents impaired loans at March 31, 2016 . Recorded Unpaid Related Average Interest ($ in Thousands) Loans with a related allowance Commercial and industrial $ 105,780 $ 106,837 $ 14,595 $ 106,280 $ 613 Commercial real estate — owner occupied 10,477 10,596 554 10,552 89 Commercial and business lending 116,257 117,433 15,149 116,832 702 Commercial real estate — investor 23,494 24,430 1,244 23,541 461 Real estate construction 1,226 1,812 412 1,237 14 Commercial real estate lending 24,720 26,242 1,656 24,778 475 Total commercial 140,977 143,675 16,805 141,610 1,177 Residential mortgage 65,281 70,624 12,351 65,819 548 Home equity 20,337 22,451 9,732 20,504 248 Other consumer 1,276 1,332 221 1,291 8 Total consumer 86,894 94,407 22,304 87,614 804 Total loans (a) $ 227,871 $ 238,082 $ 39,109 $ 229,224 $ 1,981 Loans with no related allowance Commercial and industrial $ 120,243 $ 130,935 $ — $ 120,399 $ 91 Commercial real estate — owner occupied 6,659 9,005 — 6,715 — Commercial and business lending 126,902 139,940 — 127,114 91 Commercial real estate — investor 9,829 9,984 — 9,855 — Real estate construction — — — — — Commercial real estate lending 9,829 9,984 — 9,855 — Total commercial 136,731 149,924 — 136,969 91 Residential mortgage 6,738 7,020 — 6,841 35 Home equity 652 652 — 653 10 Other consumer — — — — — Total consumer 7,390 7,672 — 7,494 45 Total loans (a) $ 144,121 $ 157,596 $ — $ 144,463 $ 136 Total Commercial and industrial $ 226,023 $ 237,772 $ 14,595 $ 226,679 $ 704 Commercial real estate — owner occupied 17,136 19,601 554 17,267 89 Commercial and business lending 243,159 257,373 15,149 243,946 793 Commercial real estate — investor 33,323 34,414 1,244 33,396 461 Real estate construction 1,226 1,812 412 1,237 14 Commercial real estate lending 34,549 36,226 1,656 34,633 475 Total commercial 277,708 293,599 16,805 278,579 1,268 Residential mortgage 72,019 77,644 12,351 72,660 583 Home equity 20,989 23,103 9,732 21,157 258 Other consumer 1,276 1,332 221 1,291 8 Total consumer 94,284 102,079 22,304 95,108 849 Total loans (a) $ 371,992 $ 395,678 $ 39,109 $ 373,687 $ 2,117 (a) The net recorded investment (defined as recorded investment, net of the related allowance) of the impaired loans represented 84% of the unpaid principal balance at March 31, 2016 . The following table presents impaired loans at December 31, 2015 . Recorded Investment Unpaid Principal Balance Related Allowance Average Recorded Investment Interest Income Recognized ($ in Thousands) Loans with a related allowance Commercial and industrial $ 57,785 $ 59,409 $ 8,162 $ 46,833 $ 855 Commercial real estate — owner occupied 9,705 9,804 448 10,087 412 Commercial and business lending 67,490 69,213 8,610 56,920 1,267 Commercial real estate — investor 27,822 29,444 1,831 28,278 1,914 Real estate construction 1,450 2,154 453 1,667 66 Commercial real estate lending 29,272 31,598 2,284 29,945 1,980 Total commercial 96,762 100,811 10,894 86,865 3,247 Residential mortgage 66,590 71,084 12,462 68,183 2,374 Home equity 21,769 23,989 10,118 22,624 1,147 Other consumer 1,154 1,225 195 1,199 30 Total consumer 89,513 96,298 22,775 92,006 3,551 Total loans (a) $ 186,275 $ 197,109 $ 33,669 $ 178,871 $ 6,798 Loans with no related allowance Commercial and industrial $ 65,083 $ 72,259 $ — $ 79,573 $ 1,657 Commercial real estate — owner occupied 6,221 6,648 — 6,534 15 Commercial and business lending 71,304 78,907 — 86,107 1,672 Commercial real estate — investor 2,736 2,840 — 2,763 90 Real estate construction — — — — — Commercial real estate lending 2,736 2,840 — 2,763 90 Total commercial 74,040 81,747 — 88,870 1,762 Residential mortgage 4,762 5,033 — 4,726 126 Home equity 544 544 — 544 30 Other consumer — — — — — Total consumer 5,306 5,577 — 5,270 156 Total loans (a) $ 79,346 $ 87,324 $ — $ 94,140 $ 1,918 Total Commercial and industrial $ 122,868 $ 131,668 $ 8,162 $ 126,406 $ 2,512 Commercial real estate — owner occupied 15,926 16,452 448 16,621 427 Commercial and business lending 138,794 148,120 8,610 143,027 2,939 Commercial real estate — investor 30,558 32,284 1,831 31,041 2,004 Real estate construction 1,450 2,154 453 1,667 66 Commercial real estate lending 32,008 34,438 2,284 32,708 2,070 Total commercial 170,802 182,558 10,894 175,735 5,009 Residential mortgage 71,352 76,117 12,462 72,909 2,500 Home equity 22,313 24,533 10,118 23,168 1,177 Other consumer 1,154 1,225 195 1,199 30 Total consumer 94,819 101,875 22,775 97,276 3,707 Total loans (a) $ 265,621 $ 284,433 $ 33,669 $ 273,011 $ 8,716 (a) The net recorded investment (defined as recorded investment, net of the related allowance) of the impaired loans represented 82% of the unpaid principal balance at December 31, 2015 . </t>
  </si>
  <si>
    <t>Nonaccrual and Performing Restructured Loans</t>
  </si>
  <si>
    <t>The following table presents nonaccrual and performing restructured loans by loan portfolio. March 31, 2016 December 31, 2015 Performing Restructured Loans Nonaccrual Restructured Loans (a) Performing Restructured Loans Nonaccrual Restructured Loans (a) ($ in Thousands) Commercial and industrial $ 28,908 $ 2,711 $ 29,293 $ 1,714 Commercial real estate — owner occupied 7,693 2,689 7,877 2,703 Commercial real estate — investor 20,993 1,356 21,915 3,936 Real estate construction 386 182 510 177 Residential mortgage 19,807 23,845 19,870 24,592 Home equity 6,917 4,416 7,069 4,522 Other consumer 893 33 829 40 Total $ 85,597 $ 35,232 $ 87,363 $ 37,684 (a) Nonaccrual restructured loans have been included within nonaccrual loans.</t>
  </si>
  <si>
    <t>Summary of Restructured Loans</t>
  </si>
  <si>
    <t>The following table provides the number of loans modified in a troubled debt restructuring by loan portfolio during the three months ended March 31, 2016 and 2015 , respectively, and the recorded investment and unpaid principal balance as of March 31, 2016 and 2015 respectively. Three Months Ended March 31, 2016 Three Months Ended March 31, 2015 Number of Loans Recorded Investment (a) Unpaid Principal Balance (b) Number of Loans Recorded Investment (a) Unpaid Principal Balance (b) ($ in Thousands) Commercial and industrial 7 $ 1,483 $ 1,522 2 $ 196 $ 208 Commercial real estate — owner occupied 1 125 130 5 3,585 3,641 Commercial real estate — investor — — — 4 3,030 3,042 Real estate construction 1 10 55 — — — Residential mortgage 30 2,062 2,124 30 2,816 2,864 Home equity 20 818 879 36 1,782 1,843 Total 59 $ 4,498 $ 4,710 77 $ 11,409 $ 11,598 (a) Represents post-modification outstanding recorded investment. (b) Represents pre-modification outstanding recorded investment.</t>
  </si>
  <si>
    <t>Troubled debt restructurings subsequent redefault</t>
  </si>
  <si>
    <t>The following table provides the number of loans modified in a troubled debt restructuring during the previous twelve months which subsequently defaulted during the three months ended March 31, 2016 and 2015 , respectively, as well as the recorded investment in these restructured loans as of March 31, 2016 and 2015 respectively. Three Months Ended March 31, 2016 Three Month Ended March 31, 2015 Number of Loans Recorded Investment Number of Loans Recorded Investment ($ in Thousands) Commercial real estate — owner occupied — $ — 1 $ 297 Real estate construction 1 10 — — Residential mortgage 7 1,151 16 1,239 Home equity 8 153 24 855 Total 16 $ 1,314 41 $ 2,391</t>
  </si>
  <si>
    <t>Changes in the allowance for loan losses by portfolio segment</t>
  </si>
  <si>
    <t>A summary of the changes in the allowance for loan losses by portfolio segment for the three months ended March 31, 2016 , was as follows. $ in Thousands Commercial and industrial Commercial real estate - owner occupied Commercial real estate - investor Real estate construction Residential mortgage Home equity Other consumer Total December 31, 2015 $ 129,959 $ 18,680 $ 43,018 $ 25,266 $ 28,261 $ 23,555 $ 5,525 $ 274,264 Charge offs (16,894 ) (76 ) (176 ) (54 ) (1,390 ) (1,746 ) (909 ) (21,245 ) Recoveries 1,958 33 1,415 26 158 600 161 4,351 Net charge offs (14,936 ) (43 ) 1,239 (28 ) (1,232 ) (1,146 ) (748 ) (16,894 ) Provision for loan losses 24,470 (2,059 ) (2,233 ) (3,498 ) 2,030 721 569 20,000 March 31, 2016 $ 139,493 $ 16,578 $ 42,024 $ 21,740 $ 29,059 $ 23,130 $ 5,346 $ 277,370 Allowance for loan losses: Individually evaluated for impairment $ 14,005 $ 74 $ — $ — $ 14 $ — $ — $ 14,093 Collectively evaluated for impairment 125,488 16,504 42,024 21,740 29,045 23,130 5,346 263,277 Total allowance for loan losses $ 139,493 $ 16,578 $ 42,024 $ 21,740 $ 29,059 $ 23,130 $ 5,346 $ 277,370 Loans: Individually evaluated for impairment $ 195,341 $ 7,500 $ 9,829 $ — $ 7,472 $ 652 $ — $ 220,794 Collectively evaluated for impairment 6,316,307 909,785 3,266,904 1,184,398 5,936,985 982,342 409,725 19,006,446 Total loans $ 6,511,648 $ 917,285 $ 3,276,733 $ 1,184,398 $ 5,944,457 $ 982,994 $ 409,725 $ 19,227,240 For comparison purposes, a summary of the changes in the allowance for loan losses by portfolio segment for the year ended December 31, 2015 , was as follows. $ in Thousands Commercial and industrial Commercial real estate - owner occupied Commercial real estate - investor Real estate construction Residential mortgage Home equity Other consumer Total December 31, 2014 $ 117,635 $ 16,510 $ 46,333 $ 20,999 $ 31,926 $ 26,464 $ 6,435 $ 266,302 Charge offs (27,687 ) (2,645 ) (4,645 ) (750 ) (5,636 ) (7,048 ) (3,869 ) (52,280 ) Recoveries 9,821 921 4,157 2,268 1,077 3,233 765 22,242 Net charge offs (17,866 ) (1,724 ) (488 ) 1,518 (4,559 ) (3,815 ) (3,104 ) (30,038 ) Provision for loan losses 30,190 3,894 (2,827 ) 2,749 894 906 2,194 38,000 December 31, 2015 $ 129,959 $ 18,680 $ 43,018 $ 25,266 $ 28,261 $ 23,555 $ 5,525 $ 274,264 Allowance for loan losses: Individually evaluated for impairment $ 7,522 $ — $ 229 $ — $ 166 $ 46 $ — $ 7,963 Collectively evaluated for impairment 122,437 18,680 42,789 25,266 28,095 23,509 5,525 266,301 Total allowance for loan losses $ 129,959 $ 18,680 $ 43,018 $ 25,266 $ 28,261 $ 23,555 $ 5,525 $ 274,264 Loans: Individually evaluated for impairment $ 91,569 $ 6,221 $ 5,460 $ — $ 6,956 $ 1,281 $ — $ 111,487 Collectively evaluated for impairment 6,099,114 911,991 3,228,806 1,162,145 5,776,311 1,004,521 419,968 18,602,856 Total loans $ 6,190,683 $ 918,212 $ 3,234,266 $ 1,162,145 $ 5,783,267 $ 1,005,802 $ 419,968 $ 18,714,343</t>
  </si>
  <si>
    <t>Changes in the allowance for unfunded commitments</t>
  </si>
  <si>
    <t>A summary of the changes in the allowance for unfunded commitments was as follows. Three Months Ended March 31, 2016 Year Ended December 31, 2015 ($ in Thousands) Allowance for Unfunded Commitments: Balance at beginning of period $ 24,400 $ 24,900 Provision for unfunded commitments — (500 ) Balance at end of period $ 24,400 $ 24,400</t>
  </si>
  <si>
    <t>Goodwill and Intangible Assets (Tables)</t>
  </si>
  <si>
    <t>Goodwill and Intangible Assets Disclosure [Text Block]</t>
  </si>
  <si>
    <t>Summary of core deposit intangibles and other intangibles</t>
  </si>
  <si>
    <t>For core deposit intangibles and other intangibles, changes in the gross carrying amount, accumulated amortization, and net book value were as follows. Three Months Ended March 31, 2016 Year Ended December 31, 2015 ($ in Thousands) Core deposit intangibles: Gross carrying amount $ 4,385 $ 19,545 Accumulated amortization (4,062 ) (19,152 ) Net book value $ 323 $ 393 Amortization during the year $ 70 $ 1,404 Other intangibles: Gross carrying amount $ 32,410 $ 31,398 Accumulated amortization (15,767 ) (15,333 ) Net book value $ 16,643 $ 16,065 Additions during the period $ 1,012 $ 12,115 Amortization during the year $ 434 $ 1,690</t>
  </si>
  <si>
    <t>Summary of changes in balance of mortgage servicing rights asset and mortgage servicing rights valuation allowance</t>
  </si>
  <si>
    <t>A summary of changes in the balance of the mortgage servicing rights asset and the mortgage servicing rights valuation allowance was as follows. Three Months Ended March 31, 2016 Year Ended December 31, 2015 ($ in Thousands) Mortgage servicing rights Mortgage servicing rights at beginning of period $ 62,150 $ 61,379 Additions 1,856 12,372 Amortization (2,874 ) (11,601 ) Mortgage servicing rights at end of period $ 61,132 $ 62,150 Valuation allowance at beginning of period (809 ) (1,234 ) (Additions) recoveries, net (909 ) 425 Valuation allowance at end of period (1,718 ) (809 ) Mortgage servicing rights, net $ 59,414 $ 61,341 Fair value of mortgage servicing rights $ 61,410 $ 70,686 Portfolio of residential mortgage loans serviced for others (“servicing portfolio”) $ 7,876,888 $ 7,915,224 Mortgage servicing rights, net to servicing portfolio 0.75 % 0.77 % Mortgage servicing rights expense (1) $ 3,783 $ 11,176 (1) Includes the amortization of mortgage servicing rights and additions / recoveries to the valuation allowance of mortgage servicing rights, and is a component of mortgage banking, net in the consolidated statements of income.</t>
  </si>
  <si>
    <t>Summary of estimated future amortization expense</t>
  </si>
  <si>
    <t>The following table shows the estimated future amortization expense for amortizing intangible assets. The projections of amortization expense are based on existing asset balances, the current interest rate environment, and prepayment speeds as of March 31, 2016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Nine months ending December 31, 2016 $ 211 $ 1,378 $ 8,850 2017 112 1,786 9,674 2018 — 1,756 7,761 2019 — 1,457 6,313 2020 — 1,340 5,169 2021 — 1,316 4,265 Beyond 2021 — 7,610 19,100 Total Estimated Amortization Expense $ 323 $ 16,643 $ 61,132</t>
  </si>
  <si>
    <t>Short and Long-Term Funding (Tables)</t>
  </si>
  <si>
    <t>Breakdown of short &amp; long-term debt balances</t>
  </si>
  <si>
    <t xml:space="preserve">The components of short-term funding (funding with original contractual maturities of one year or less) and long-term funding (funding with original contractual maturities greater than one year) were as follows. March 31, 2016 December 31, 2015 ($ in Thousands) Short-Term Funding Federal funds purchased $ 74,985 $ 47,870 Securities sold under agreements to repurchase 508,262 383,568 Federal funds purchased and securities sold under agreements to repurchase $ 583,247 $ 431,438 FHLB advances 770,000 335,000 Commercial paper 64,161 67,978 Other short-term funding 834,161 402,978 Total short-term funding $ 1,417,408 $ 834,416 Long-Term Funding FHLB advances $ 2,365,216 $ 1,750,225 Senior notes, at par 250,000 680,000 Subordinated notes, at par 250,000 250,000 Other long-term funding and capitalized costs (1) (3,900 ) (4,061 ) Total long-term funding 2,861,316 2,676,164 Total short and long-term funding $ 4,278,724 $ 3,510,580 (1) Debt issuance costs are now reflected on the balance sheet with the related debt issued rather than within other assets. See Note 3 for additional information on this new accounting standard. </t>
  </si>
  <si>
    <t>Remaining contractual maturity of securities sold under agreements to repurchase</t>
  </si>
  <si>
    <t xml:space="preserve"> Remaining Contractual Maturity of the Agreements March 31, 2016 Overnight and Continuous Up to 30 days 30-90 days Greater than 90 days Total ($ in Thousands) Repurchase agreements GSE securities $ 508,262 $ — $ — $ — $ 508,262 Total $ 508,262 $ — $ — $ — $ 508,262 December 31, 2015 Repurchase agreements GSE securities $ 383,568 $ — $ — $ — $ 383,568 Total $ 383,568 $ — $ — $ — $ 383,568</t>
  </si>
  <si>
    <t>Derivative and Hedging Activities (Tables)</t>
  </si>
  <si>
    <t>Balance sheet category and fair values of derivative instruments not designated as hedging instruments</t>
  </si>
  <si>
    <t>The table below identifies the balance sheet category and fair values of the Corporation’s free standing derivative instruments, which are not designated as hedging instruments. March 31, 2016 December 31, 2015 ($ in Thousands) Notional Amount Fair Value Balance Sheet Category Notional Amount Fair Balance Sheet Interest rate-related instruments — customer and mirror $ 1,806,688 $ 47,780 Trading assets $ 1,665,965 $ 29,391 Trading assets Interest rate-related instruments — customer and mirror 1,806,688 (50,145 ) Trading liabilities 1,665,965 (30,886 ) Trading liabilities Interest rate lock commitments (mortgage) 418,136 2,689 Other assets 271,530 958 Other assets Forward commitments (mortgage) 249,866 (1,732 ) Other liabilities 231,798 403 Other assets Foreign currency exchange forwards 124,617 4,203 Trading assets 72,976 1,532 Trading assets Foreign currency exchange forwards 116,751 (4,097 ) Trading liabilities 65,649 (1,398 ) Trading liabilities Commodity contracts 43,646 1,104 Trading assets 44,380 1,269 Trading assets Commodity contracts 43,770 (981 ) Trading liabilities 44,256 (1,146 ) Trading liabilities Purchased options (time deposit) 103,475 2,228 Other assets 104,582 2,715 Other assets Written options (time deposit) 103,475 (2,228 ) Other liabilities 104,582 (2,715 ) Other liabilities</t>
  </si>
  <si>
    <t>Gain (loss) on derivative instruments not designated as hedging instruments</t>
  </si>
  <si>
    <t>The table below identifies the income statement category of the gains and losses recognized in income on the Corporation’s derivative instruments not designated as hedging instruments. Income Statement Category of Gain / (Loss) Recognized in Income For the Three Months Ended March 31, ($ in Thousands) 2016 2015 Derivative Instruments: Interest rate-related instruments — customer and mirror, net Capital market fees, net $ (870 ) $ (294 ) Interest rate lock commitments (mortgage) Mortgage banking, net 1,731 1,738 Forward commitments (mortgage) Mortgage banking, net (2,135 ) 640 Foreign currency exchange forwards Capital market fees, net (28 ) 66 Commodity contracts Capital market fees, net — —</t>
  </si>
  <si>
    <t>Balance Sheet Offsetting (Tables)</t>
  </si>
  <si>
    <t>Balance Sheet Offsetting of Derivative Assets and Liabilities</t>
  </si>
  <si>
    <t>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March 31, 2016 Derivative assets: Interest and commodity agreements $ 823 $ — $ 823 $ (823 ) $ — $ — Derivative liabilities: Interest and commodity agreements $ 48,700 $ — $ 48,700 $ (823 ) $ (47,877 ) $ — December 31, 2015 Derivative assets: Interest and commodity instruments $ 1,466 $ — $ 1,466 $ (1,466 ) $ — $ — Derivative liabilities: Interest and commodity instruments $ 30,200 $ — $ 30,200 $ (1,466 ) $ (28,734 ) $ —</t>
  </si>
  <si>
    <t>Commitments, Off-Balance Sheet Arrangements, and Legal Proceedings (Tables)</t>
  </si>
  <si>
    <t>Summary of lending-related and other commitments</t>
  </si>
  <si>
    <t>The following is a summary of lending-related commitments. March 31, 2016 December 31, 2015 ($ in Thousands) Commitments to extend credit, excluding commitments to originate residential mortgage loans held for sale(1)(2) $ 7,315,642 $ 7,402,518 Commercial letters of credit(1) 7,782 9,945 Standby letters of credit(3) 278,740 296,508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March 31, 2016 or December 31, 2015 . 2) Interest rate lock commitments to originate residential mortgage loans held for sale are considered derivative instruments and are disclosed in Note 10 . 3) The Corporation has established a liability of $3 million at both March 31, 2016 and December 31, 2015 , as an estimate of the fair value of these financial instruments.</t>
  </si>
  <si>
    <t>Summary of changes in the residential mortgage repurchase reserve</t>
  </si>
  <si>
    <t>The following summarizes the changes in the mortgage repurchase reserve. For the Three Months Ended March 31, 2016 For the Year Ended December 31, 2015 ($ in Thousands) Balance at beginning of period $ 1,197 $ 3,258 Repurchase provision expense 70 428 Adjustments to provision expense — (2,450 ) Charge offs, net (3 ) (39 ) Balance at end of period $ 1,264 $ 1,197</t>
  </si>
  <si>
    <t>Fair Value Measurements (Tables)</t>
  </si>
  <si>
    <t>Assets and Liabilities Measured on Recurring Basis at Fair Value</t>
  </si>
  <si>
    <t>Assets and Liabilities Measured at Fair Value on a Recurring Basis Fair Value Hierarchy March 31, 2016 December 31, 2015 ($ in Thousands) Assets: Investment securities available for sale: U.S. Treasury securities Level 1 $ 1,000 $ 997 Residential mortgage-related securities: FNMA / FHLMC Level 2 1,303,404 1,414,626 GNMA Level 2 1,547,255 1,590,003 Private-label Level 2 1,512 1,709 GNMA commercial mortgage-related securities Level 2 2,047,865 1,955,310 Other securities (debt and equity) Level 1 1,605 1,569 Other securities (debt and equity) Level 2 3,000 3,000 Other securities (debt and equity) Level 3 200 200 Total investment securities available for sale Level 1 2,605 2,566 Total investment securities available for sale Level 2 4,903,036 4,964,648 Total investment securities available for sale Level 3 200 200 Interest rate-related instruments Level 2 47,780 29,391 Foreign currency exchange forwards Level 2 4,203 1,532 Interest rate lock commitments to originate residential mortgage loans held for sale Level 3 2,689 958 Forward commitments to sell residential mortgage loans Level 3 — 403 Commodity contracts Level 2 1,104 1,269 Purchased options (time deposit) Level 2 2,228 2,715 Liabilities: Interest rate-related instruments Level 2 50,145 30,886 Foreign currency exchange forwards Level 2 4,097 1,398 Forward commitments to sell residential mortgage loans Level 3 1,732 — Commodity contracts Level 2 981 1,146 Written options (time deposit) Level 2 2,228 2,715</t>
  </si>
  <si>
    <t>Assets and Liabilities Measured at Fair Value Using Significant Unobservable Inputs (Level 3)</t>
  </si>
  <si>
    <t>The table below presents a rollforward of the balance sheet amounts for the three months ended March 31, 2016 and the year ended December 31, 2015 , for financial instruments measured on a recurring basis and classified within Level 3 of the fair value hierarchy. Investment Securities Available for Sale Derivative Financial Instruments ($ in Thousands) Balance December 31, 2014 $ 200 $ (488 ) Total net gains included in income: Mortgage derivative gain — 1,849 Balance December 31, 2015 $ 200 $ 1,361 Total net losses included in income: Mortgage derivative loss — (404 ) Balance March 31, 2016 $ 200 $ 957</t>
  </si>
  <si>
    <t>Assets and Liabilities Measured on Nonrecurring Basis at Fair Value</t>
  </si>
  <si>
    <t xml:space="preserve">The table below presents the Corporation’s loans held for sale, impaired loans, and mortgage servicing rights measured at fair value on a nonrecurring basis as of March 31, 2016 and December 31, 2015 , aggregated by the level in the fair value hierarchy within which those measurements fall. Assets and Liabilities Measured at Fair Value on a Nonrecurring Basis Income Statement Category of Adjustment Recognized in Income ($ in Thousands) Fair Value Hierarchy Fair Value March 31, 2016 Assets: Loans held for sale (2) Level 2 $ 129,398 Mortgage banking, net $ — Impaired loans (1) Level 3 84,664 Provision for credit losses (15,097 ) Mortgage servicing rights Level 3 61,410 Mortgage banking, net (909 ) December 31, 2015 Assets: Loans held for sale Level 2 $ 124,915 Mortgage banking, net $ (155 ) Impaired loans (1) Level 3 41,891 Provision for credit losses (7,796 ) Mortgage servicing rights Level 3 70,686 Mortgage banking, net 425 (1) Represents individually evaluated impaired loans, net of the related allowance for loan losses. (2) Loans held for sale are carried at the lower of cost or estimated fair value. At March 31, 2016, the estimated fair value exceeded the cost and therefore there was no adjustment recognized in Income. </t>
  </si>
  <si>
    <t>Estimated fair values of financial instruments</t>
  </si>
  <si>
    <t>The estimated fair values of the Corporation’s financial instruments were as follows. March 31, 2016 December 31, 2015 Fair Value Hierarchy Level Carrying Amount Fair Value Carrying Amount Fair Value ($ in Thousands) Financial assets: Cash and due from banks Level 1 $ 287,183 $ 287,183 $ 374,921 $ 374,921 Interest-bearing deposits in other financial institutions Level 1 68,025 68,025 79,764 79,764 Federal funds sold and securities purchased under agreements to resell Level 1 20,200 20,200 19,000 19,000 Investment securities held to maturity Level 2 1,176,821 1,204,345 1,168,230 1,184,442 Investment securities available for sale Level 1 2,605 2,605 2,566 2,566 Investment securities available for sale Level 2 4,903,036 4,903,036 4,964,648 4,964,648 Investment securities available for sale Level 3 200 200 200 200 FHLB and Federal Reserve Bank stocks Level 2 181,853 181,853 147,240 147,240 Loans held for sale Level 2 128,339 129,398 124,915 124,915 Loans, net Level 3 18,949,870 19,025,680 18,440,079 18,389,832 Bank owned life insurance Level 2 580,583 580,583 583,019 583,019 Derivatives (trading and other assets) Level 2 55,315 55,315 34,907 34,907 Derivatives (trading and other assets) Level 3 2,689 2,689 1,361 1,361 Financial liabilities: Noninterest-bearing demand, savings, interest-bearing demand, and money market accounts Level 3 $ 19,117,418 $ 19,117,418 $ 19,444,863 $ 19,444,863 Brokered CDs and other time deposits Level 2 1,568,042 1,576,714 1,562,802 1,564,464 Short-term funding Level 2 1,417,408 1,417,408 834,416 834,416 Long-term funding Level 2 2,861,316 2,925,447 2,676,164 2,728,112 Standby letters of credit (1) Level 2 2,746 2,746 2,954 2,954 Derivatives (trading and other liabilities) Level 2 57,451 57,451 36,145 36,145 Derivatives (trading and other liabilities) Level 3 1,732 1,732 — —</t>
  </si>
  <si>
    <t>Retirement Plans (Tables)</t>
  </si>
  <si>
    <t>Net period benefit cost for the pension and postretirement plans</t>
  </si>
  <si>
    <t>The components of net periodic benefit cost for the RAP and Postretirement Plans for three months ended March 31, 2016 and 2015 were as follows. Three Months Ended March 31, 2016 2015 ($ in Thousands) Components of Net Periodic Benefit Cost Pension Plan: Service cost $ 1,725 $ 3,063 Interest cost 1,780 1,642 Expected return on plan assets (5,065 ) (5,350 ) Amortization of prior service cost 13 13 Amortization of actuarial loss 482 532 Total net pension cost $ (1,065 ) $ (100 ) Postretirement Plan: Interest cost $ 36 $ 35 Total net periodic benefit cost $ 36 $ 35</t>
  </si>
  <si>
    <t>Segment Reporting (Tables)</t>
  </si>
  <si>
    <t>Selected segment information</t>
  </si>
  <si>
    <t>Information about the Corporation’s segments is presented below. Segment Income Statement Data ($ in Thousands) Corporate and Commercial Specialty Community, Consumer, and Business Risk Management and Shared Services Consolidated Total Three Months Ended March 31, 2016 Net interest income $ 79,164 $ 85,605 $ 7,218 $ 171,987 Noninterest income 11,613 63,748 7,831 83,192 Total revenue 90,777 149,353 15,049 255,179 Credit provision* 12,739 6,142 1,119 20,000 Noninterest expense 34,403 121,295 18,273 173,971 Income (loss) before income taxes 43,635 21,916 (4,343 ) 61,208 Income tax expense (benefit) 14,579 7,670 (3,575 ) 18,674 Net income (loss) $ 29,056 $ 14,246 $ (768 ) $ 42,534 Return on average allocated capital (ROCET1)** 11.3 % 9.1 % (5.0 )% 8.6 % Three Months Ended March 31, 2015 Net interest income $ 75,691 $ 86,357 $ 5,765 $ 167,813 Noninterest income 12,613 65,344 1,856 79,813 Total revenue 88,304 151,701 7,621 247,626 Credit provision* 9,526 7,071 (12,097 ) 4,500 Noninterest expense 34,460 118,373 21,159 173,992 Income (loss) before income taxes 44,318 26,257 (1,441 ) 69,134 Income tax expense (benefit) 15,368 9,190 (2,096 ) 22,462 Net income $ 28,950 $ 17,067 $ 655 $ 46,672 Return on average allocated capital (ROCET1)** 12.5 % 10.7 % (1.1 )% 10.2 % Segment Balance Sheet Data ($ in Thousands) Corporate and Commercial Specialty Community, Consumer, and Business Risk Management and Shared Services Consolidated Total Three Months Ended March 31, 2016 Average earning assets $ 9,720,028 $ 9,120,319 $ 6,432,026 $ 25,272,373 Average loans 9,711,221 9,119,020 92,589 18,922,830 Average deposits 5,918,341 11,100,195 3,556,638 20,575,174 Average allocated capital (CET1)** $ 1,031,659 $ 627,211 $ 237,611 $ 1,896,481 Three Months Ended March 31, 2015 Average earning assets $ 9,218,844 $ 8,525,399 $ 6,403,783 $ 24,148,026 Average loans 9,210,992 8,525,399 78,724 17,815,115 Average deposits 5,421,541 10,522,618 3,111,037 19,055,196 Average allocated capital (CET1)** $ 942,764 $ 647,375 $ 214,078 $ 1,804,217 * The consolidated credit provision is equal to the actual reported provision for credit losses. ** The Federal Reserve establishes capital adequacy requirements for the Corporation, including Tier 1 capital. Tier 1 capital is comprised of common capital and certain redeemable, non-cumulative preferred stock. Average allocated capital represents average common equity Tier 1 which is defined as average Tier 1 capital excluding qualifying perpetual preferred stock and qualifying trust preferred securities. This is a non-GAAP financial measure. For segment reporting purposes, the ROCET1 reflects return on average allocated common equity Tier 1 (“CET1”). The ROCET1 for the Risk Management and Shared Services segment and the Consolidated Total is inclusive of the annualized effect of the preferred stock dividends.</t>
  </si>
  <si>
    <t>Accumulated Other Comprehensive Income (Loss) (Tables)</t>
  </si>
  <si>
    <t>Summary of activity in accumulated other comprehensive income (loss)</t>
  </si>
  <si>
    <t>The following table summarizes the components of accumulated other comprehensive income (loss) at March 31, 2016 and 2015 , changes during the three month periods then ended, and reclassifications out of accumulated other comprehensive income (loss) during the three month periods ended March 31, 2016 and 2015 , respectively. ($ in Thousands) Investments Securities Available For Sale Defined Benefit Pension and Post Retirement Obligations Accumulated Other Comprehensive Income (Loss) Balance January 1, 2016 $ 459 $ (33,075 ) $ (32,616 ) Other comprehensive income before reclassifications 60,422 — 60,422 Amounts reclassified from accumulated other comprehensive income (loss): Investment securities gain, net (3,098 ) — (3,098 ) Personnel expense — 495 495 Interest income (Amortization of net unrealized gains on available for sale securities transferred to held to maturity securities) (1,572 ) — (1,572 ) Income tax expense (21,275 ) (189 ) (21,464 ) Net other comprehensive income during period 34,477 306 34,783 Balance March 31, 2016 $ 34,936 $ (32,769 ) $ 2,167 Balance January 1, 2015 $ 18,512 $ (23,362 ) $ (4,850 ) Other comprehensive income before reclassifications 47,418 — 47,418 Amounts reclassified from accumulated other comprehensive income: Personnel expense — 545 545 Income tax expense (18,105 ) (208 ) (18,313 ) Net other comprehensive income during period 29,313 337 29,650 Balance March 31, 2015 $ 47,825 $ (23,025 ) $ 24,800</t>
  </si>
  <si>
    <t>Acquisitions (Details) - USD ($) $ in Thousands</t>
  </si>
  <si>
    <t>Feb. 17, 2015</t>
  </si>
  <si>
    <t>Business Acquisition [Line Items]</t>
  </si>
  <si>
    <t>Goodwill acquired during period</t>
  </si>
  <si>
    <t>Additions to finite-lived intangible assets</t>
  </si>
  <si>
    <t>Ahmann and Martin Company [Member]</t>
  </si>
  <si>
    <t>Maximum contingent consideration</t>
  </si>
  <si>
    <t>Other Intangible Assets [Member]</t>
  </si>
  <si>
    <t>New Accounting Pronouncements Adopted (Details) $ in Millions</t>
  </si>
  <si>
    <t>Dec. 31, 2015USD ($)</t>
  </si>
  <si>
    <t>Other Assets [Member]</t>
  </si>
  <si>
    <t>New Accounting Pronouncements or Change in Accounting Principle [Line Items]</t>
  </si>
  <si>
    <t>New Accounting Pronouncement or Change in Accounting Principle, Effect of Adoption, Quantification</t>
  </si>
  <si>
    <t>Long-term Debt [Member]</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Basic</t>
  </si>
  <si>
    <t>Distributed earnings to common shareholders</t>
  </si>
  <si>
    <t>Total common shareholders earnings, basic</t>
  </si>
  <si>
    <t>Diluted</t>
  </si>
  <si>
    <t>Total common shareholders earnings, diluted</t>
  </si>
  <si>
    <t>Weighted average common shares outstanding (in shares)</t>
  </si>
  <si>
    <t>Effect of dilutive common stock awards (in shares)</t>
  </si>
  <si>
    <t>Diluted weighted average common shares outstanding (in shares)</t>
  </si>
  <si>
    <t>Basic earnings (loss) per common share (in usd per share)</t>
  </si>
  <si>
    <t>Diluted earnings (loss) per common share (in usd per share)</t>
  </si>
  <si>
    <t>Earnings Per Share (Textuals) [Abstract]</t>
  </si>
  <si>
    <t>Number of antidilutive stock options excluded from the computation of diluted earnings per share (in shares)</t>
  </si>
  <si>
    <t>Warrants to purchase</t>
  </si>
  <si>
    <t>Stock-Based Compensation, Stock Option Activity (Details) - USD ($) $ / shares in Units, $ in Thousands</t>
  </si>
  <si>
    <t>Dividend yield</t>
  </si>
  <si>
    <t>2.50%</t>
  </si>
  <si>
    <t>2.00%</t>
  </si>
  <si>
    <t>Risk-free interest rate</t>
  </si>
  <si>
    <t>Weighted average expected volatility</t>
  </si>
  <si>
    <t>25.00%</t>
  </si>
  <si>
    <t>20.00%</t>
  </si>
  <si>
    <t>Weighted average expected life</t>
  </si>
  <si>
    <t>5 years 6 months</t>
  </si>
  <si>
    <t>6 years</t>
  </si>
  <si>
    <t>Weighted average per share fair value of stock options (in usd per share)</t>
  </si>
  <si>
    <t>Share-based Compensation Arrangement by Share-based Payment Award, Options, Outstanding [Roll Forward]</t>
  </si>
  <si>
    <t>Stock Options Shares Outstanding, Beginning balance (in shares)</t>
  </si>
  <si>
    <t>Granted (in shares)</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7 months 10 days</t>
  </si>
  <si>
    <t>6 years 2 months 26 days</t>
  </si>
  <si>
    <t>Options exercisable, Weighted Average Remaining Contractual Term</t>
  </si>
  <si>
    <t>5 years 2 months 5 days</t>
  </si>
  <si>
    <t>4 years 11 months 5 days</t>
  </si>
  <si>
    <t>Stock Options Outstanding, Aggregate Intrinsic Value</t>
  </si>
  <si>
    <t>Options exercisable, Aggregate Intrinsic Value</t>
  </si>
  <si>
    <t>Stock-Based Compensation, Nonvested Stock Option Activity (Details) - $ / shares</t>
  </si>
  <si>
    <t>Summary of nonvested stock activity</t>
  </si>
  <si>
    <t>Nonvested Stock Options [Member]</t>
  </si>
  <si>
    <t>Vested (in shares)</t>
  </si>
  <si>
    <t>Forfeited (in shares)</t>
  </si>
  <si>
    <t>Share-based Compensation Arrangement by Share-based Payment Award, Options, Nonvested, Weighted Average Exercise Price [Roll Forward]</t>
  </si>
  <si>
    <t>No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Nonvested Weighted Average Grant Date Fair Value, Ending balance (in usd per share)</t>
  </si>
  <si>
    <t>Stock-Based Compensation, Restricted Stock Activity (Details) - $ / shares</t>
  </si>
  <si>
    <t>Share-based Compensation Arrangement by Share-based Payment Award, Equity Instruments Other than Options, Nonvested, Number of Shares [Roll Forward]</t>
  </si>
  <si>
    <t>Outstanding Shares, Beginning balance (in shares)</t>
  </si>
  <si>
    <t>Outstanding Shares, Ending balance (in shares)</t>
  </si>
  <si>
    <t>Share-based Compensation Arrangement by Share-based Payment Award, Equity Instruments Other than Options, Nonvested, Weighted Average Grant Date Fair Value [Abstract]</t>
  </si>
  <si>
    <t>Outstanding,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Outstanding Weighted Average Grant Date Fair Value, Ending balance (in usd per share)</t>
  </si>
  <si>
    <t>Stock-Based Compensation (Details Textuals) - USD ($) $ in Thousands</t>
  </si>
  <si>
    <t>Share-based Compensation Arrangement by Share-based Payment Award [Line Item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tock Based Compensation (Textuals) [Abstract]</t>
  </si>
  <si>
    <t>Intrinsic value of stock options exercised</t>
  </si>
  <si>
    <t>Total fair value of vested stock options</t>
  </si>
  <si>
    <t>Service-based Restricted Stock Award [Member]</t>
  </si>
  <si>
    <t>Share-based Compensation Arrangement by Share-based Payment Award, Award Vesting Period</t>
  </si>
  <si>
    <t>4 years</t>
  </si>
  <si>
    <t>Performance-based Restricted Stock Award [Member]</t>
  </si>
  <si>
    <t>3 years</t>
  </si>
  <si>
    <t>Employee Stock Option [Member]</t>
  </si>
  <si>
    <t>Recognized compensation expense for accelerated vesting of stock options</t>
  </si>
  <si>
    <t>Recognized compensation expense for vesting of stock options</t>
  </si>
  <si>
    <t>Total compensation cost not yet recognized, period for recognition</t>
  </si>
  <si>
    <t>fourth quarter 2019</t>
  </si>
  <si>
    <t>Restricted Stock Award [Member]</t>
  </si>
  <si>
    <t>2013 Incentive Compensation Plan [Member] | Employee Stock [Member]</t>
  </si>
  <si>
    <t>Expiration term of awards</t>
  </si>
  <si>
    <t>10 years</t>
  </si>
  <si>
    <t>2013 Incentive Compensation Plan [Member] | Service-based Restricted Stock Award [Member]</t>
  </si>
  <si>
    <t>Term of transfer restrictions</t>
  </si>
  <si>
    <t>2013 Incentive Compensation Plan [Member] | Performance-based Restricted Stock Award [Member]</t>
  </si>
  <si>
    <t>Investment Securities, AFS and HTM Securities Amortized Costs and Fair Values (Details) - USD ($) $ in Thousands</t>
  </si>
  <si>
    <t>Amortized Cost</t>
  </si>
  <si>
    <t>Gross Unrealized Gains</t>
  </si>
  <si>
    <t>Gross Unrealized Losses</t>
  </si>
  <si>
    <t>Fair Value</t>
  </si>
  <si>
    <t>Investment securities held to maturity:</t>
  </si>
  <si>
    <t>US Treasury Securities [Member]</t>
  </si>
  <si>
    <t>Obligations of state and political subdivisions (municipal securities) [Member]</t>
  </si>
  <si>
    <t>Private Label [Member]</t>
  </si>
  <si>
    <t>GNMA Commercial Mortgage-Related Securities [Member]</t>
  </si>
  <si>
    <t>Other Debt And Other Equity Securities [Member]</t>
  </si>
  <si>
    <t>FNMA and FHLMC [Member] | Residential Related Securities [Member]</t>
  </si>
  <si>
    <t>GNMA [Member] | Residential Related Securities [Member]</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Investment securities available for sale, amortized cost</t>
  </si>
  <si>
    <t>Ratio of Fair Value to Amortized Cost</t>
  </si>
  <si>
    <t>100.80%</t>
  </si>
  <si>
    <t>Held to Maturity, Due in one year or less</t>
  </si>
  <si>
    <t>Held to Maturity, Due after one year through five years</t>
  </si>
  <si>
    <t>Held to Maturity, Due after five years through ten years</t>
  </si>
  <si>
    <t>Held to Maturity, Due after ten years</t>
  </si>
  <si>
    <t>Held to Maturity, Debt Securities, Amortized Cost Basis</t>
  </si>
  <si>
    <t>Held to Maturity Amortized Cost</t>
  </si>
  <si>
    <t>Held to Maturity, Securities, Debt Securities</t>
  </si>
  <si>
    <t>Held to Maturity, Total debt securities</t>
  </si>
  <si>
    <t>102.30%</t>
  </si>
  <si>
    <t>Equity Securities [Member]</t>
  </si>
  <si>
    <t>Investment Securities, Gains, Losses, and Proceeds (Details) - USD ($) $ in Thousands</t>
  </si>
  <si>
    <t>Available-for-sale Securities, Gross Realized Gain (Loss) [Abstract]</t>
  </si>
  <si>
    <t>Gross gains</t>
  </si>
  <si>
    <t>Gross losses</t>
  </si>
  <si>
    <t>Total investment securities gains, net</t>
  </si>
  <si>
    <t>Proceeds from sales of securities</t>
  </si>
  <si>
    <t>Investment Securities, AFS and HTM Securities Gross Unrealized Losses (Details) $ in Thousands</t>
  </si>
  <si>
    <t>Mar. 31, 2016USD ($)security</t>
  </si>
  <si>
    <t>Dec. 31, 2015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Held-to-maturity, Securities in Unrealized Loss Positions, Qualitative Disclosure, Number of Positions, 12 Months or Longer | security</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Member]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 [Member] | Held To Maturity Securities In Unrealized Loss Positions Qualitative Disclosure Number Of Positions Greater Than Or Equal To One Year [Member]</t>
  </si>
  <si>
    <t>FNMA and FHLMC [Member] | Residential Related Securities [Member] | Held To Maturity Securities In Unrealized Loss Positions Qualitative Disclosure Number Of Positions Less Than One Year [Member]</t>
  </si>
  <si>
    <t>FNMA and FHLMC [Member] | Residential Related Securities [Member] | Held To Maturity Securities In Unrealized Loss Positions Qualitative Disclosure Number Of Positions Greater Than Or Equal To One Year [Member]</t>
  </si>
  <si>
    <t>GNMA [Member] | Residential Related Securities [Member] | Held To Maturity Securities In Unrealized Loss Positions Qualitative Disclosure Number Of Positions Less Than One Year [Member]</t>
  </si>
  <si>
    <t>GNMA [Member] | Residential Related Securities [Member] | Held To Maturity Securities In Unrealized Loss Positions Qualitative Disclosure Number Of Positions Greater Than Or Equal To One Year [Member]</t>
  </si>
  <si>
    <t>Investment Securities (Details Textual) - USD ($) $ in Thousands</t>
  </si>
  <si>
    <t>Schedule of Available-for-sale Securities [Line Items]</t>
  </si>
  <si>
    <t>Marketable Securities, Gain (Loss)</t>
  </si>
  <si>
    <t>Investment Securities (Textuals) [Abstract]</t>
  </si>
  <si>
    <t>Securities pledged as collateral</t>
  </si>
  <si>
    <t>Federal Home Loan Bank Stock</t>
  </si>
  <si>
    <t>Federal Reserve Bank Stock</t>
  </si>
  <si>
    <t>Loans, Loan Composition (Details) - USD ($) $ in Thousands</t>
  </si>
  <si>
    <t>Loans and Leases Receivable Disclosure [Line Items]</t>
  </si>
  <si>
    <t>Total loans</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Loans Loans, Loans by Credit Quality Indicator (Details) - USD ($) $ in Thousands</t>
  </si>
  <si>
    <t>Financing Receivable, Recorded Investment [Line Items]</t>
  </si>
  <si>
    <t>Loans and Leases Receivable, Net of Deferred Income</t>
  </si>
  <si>
    <t>Pass [Member]</t>
  </si>
  <si>
    <t>Special Mention [Member]</t>
  </si>
  <si>
    <t>Potential Problem [Member]</t>
  </si>
  <si>
    <t>Nonaccrual Loan [Member]</t>
  </si>
  <si>
    <t>Commercial and industrial | Pass [Member]</t>
  </si>
  <si>
    <t>Commercial and industrial | Special Mention [Member]</t>
  </si>
  <si>
    <t>Commercial and industrial | Potential Problem [Member]</t>
  </si>
  <si>
    <t>Commercial and industrial | Nonaccrual Loan [Member]</t>
  </si>
  <si>
    <t>Commercial real estate — owner occupied | Pass [Member]</t>
  </si>
  <si>
    <t>Commercial real estate — owner occupied | Special Mention [Member]</t>
  </si>
  <si>
    <t>Commercial real estate — owner occupied | Potential Problem [Member]</t>
  </si>
  <si>
    <t>Commercial real estate — owner occupied | Nonaccrual Loan [Member]</t>
  </si>
  <si>
    <t>Commercial and business lending | Pass [Member]</t>
  </si>
  <si>
    <t>Commercial and business lending | Special Mention [Member]</t>
  </si>
  <si>
    <t>Commercial and business lending | Potential Problem [Member]</t>
  </si>
  <si>
    <t>Commercial and business lending | Nonaccrual Loan [Member]</t>
  </si>
  <si>
    <t>Commercial real estate — investor | Pass [Member]</t>
  </si>
  <si>
    <t>Commercial real estate — investor | Special Mention [Member]</t>
  </si>
  <si>
    <t>Commercial real estate — investor | Potential Problem [Member]</t>
  </si>
  <si>
    <t>Commercial real estate — investor | Nonaccrual Loan [Member]</t>
  </si>
  <si>
    <t>Real estate construction | Pass [Member]</t>
  </si>
  <si>
    <t>Real estate construction | Special Mention [Member]</t>
  </si>
  <si>
    <t>Real estate construction | Potential Problem [Member]</t>
  </si>
  <si>
    <t>Real estate construction | Nonaccrual Loan [Member]</t>
  </si>
  <si>
    <t>Commercial real estate lending | Pass [Member]</t>
  </si>
  <si>
    <t>Commercial real estate lending | Special Mention [Member]</t>
  </si>
  <si>
    <t>Commercial real estate lending | Potential Problem [Member]</t>
  </si>
  <si>
    <t>Commercial real estate lending | Nonaccrual Loan [Member]</t>
  </si>
  <si>
    <t>Total commercial | Pass [Member]</t>
  </si>
  <si>
    <t>Total commercial | Special Mention [Member]</t>
  </si>
  <si>
    <t>Total commercial | Potential Problem [Member]</t>
  </si>
  <si>
    <t>Total commercial | Nonaccrual Loan [Member]</t>
  </si>
  <si>
    <t>Residential mortgage | Pass [Member]</t>
  </si>
  <si>
    <t>Residential mortgage | Special Mention [Member]</t>
  </si>
  <si>
    <t>Residential mortgage | Potential Problem [Member]</t>
  </si>
  <si>
    <t>Residential mortgage | Nonaccrual Loan [Member]</t>
  </si>
  <si>
    <t>Home equity | Pass [Member]</t>
  </si>
  <si>
    <t>Home equity | Special Mention [Member]</t>
  </si>
  <si>
    <t>Home equity | Potential Problem [Member]</t>
  </si>
  <si>
    <t>Home equity | Nonaccrual Loan [Member]</t>
  </si>
  <si>
    <t>Other consumer | Pass [Member]</t>
  </si>
  <si>
    <t>Other consumer | Special Mention [Member]</t>
  </si>
  <si>
    <t>Other consumer | Potential Problem [Member]</t>
  </si>
  <si>
    <t>Other consumer | Nonaccrual Loan [Member]</t>
  </si>
  <si>
    <t>Total consumer | Pass [Member]</t>
  </si>
  <si>
    <t>Total consumer | Special Mention [Member]</t>
  </si>
  <si>
    <t>Total consumer | Potential Problem [Member]</t>
  </si>
  <si>
    <t>Total consumer | Nonaccrual Loan [Member]</t>
  </si>
  <si>
    <t>Loans, Loans by Past Due Status (Details) - USD ($) $ in Thousands</t>
  </si>
  <si>
    <t>Current</t>
  </si>
  <si>
    <t>Financing Receivable, Recorded Investment, Nonaccrual Status</t>
  </si>
  <si>
    <t>Accruing loans past due 90 days or more</t>
  </si>
  <si>
    <t>Nonaccrual Loans, Current Portion</t>
  </si>
  <si>
    <t>Percent of current nonaccrual loans</t>
  </si>
  <si>
    <t>80.00%</t>
  </si>
  <si>
    <t>69.00%</t>
  </si>
  <si>
    <t>Financing Receivables, 30 to 59 Days Past Due [Member]</t>
  </si>
  <si>
    <t>Total Past Due</t>
  </si>
  <si>
    <t>Financing Receivables, 60 to 89 Days Past Due [Member]</t>
  </si>
  <si>
    <t>Financing Receivables, Equal to Greater than 90 Days Past Due [Member]</t>
  </si>
  <si>
    <t>Commercial and industrial | Financing Receivables, 30 to 59 Days Past Due [Member]</t>
  </si>
  <si>
    <t>Commercial and industrial | Financing Receivables, 60 to 89 Days Past Due [Member]</t>
  </si>
  <si>
    <t>Commercial and industrial | Financing Receivables, Equal to Greater than 90 Days Past Due [Member]</t>
  </si>
  <si>
    <t>Commercial real estate — owner occupied | Financing Receivables, 30 to 59 Days Past Due [Member]</t>
  </si>
  <si>
    <t>Commercial real estate — owner occupied | Financing Receivables, 60 to 89 Days Past Due [Member]</t>
  </si>
  <si>
    <t>Commercial real estate — owner occupied | Financing Receivables, Equal to Greater than 90 Days Past Due [Member]</t>
  </si>
  <si>
    <t>Commercial and business lending | Financing Receivables, 30 to 59 Days Past Due [Member]</t>
  </si>
  <si>
    <t>Commercial and business lending | Financing Receivables, 60 to 89 Days Past Due [Member]</t>
  </si>
  <si>
    <t>Commercial and business lending | Financing Receivables, Equal to Greater than 90 Days Past Due [Member]</t>
  </si>
  <si>
    <t>Commercial real estate — investor | Financing Receivables, 30 to 59 Days Past Due [Member]</t>
  </si>
  <si>
    <t>Commercial real estate — investor | Financing Receivables, 60 to 89 Days Past Due [Member]</t>
  </si>
  <si>
    <t>Commercial real estate — investor | Financing Receivables, Equal to Greater than 90 Days Past Due [Member]</t>
  </si>
  <si>
    <t>Real estate construction | Financing Receivables, 30 to 59 Days Past Due [Member]</t>
  </si>
  <si>
    <t>Real estate construction | Financing Receivables, 60 to 89 Days Past Due [Member]</t>
  </si>
  <si>
    <t>Real estate construction | Financing Receivables, Equal to Greater than 90 Days Past Due [Member]</t>
  </si>
  <si>
    <t>Commercial Real Estate Lending [Member]</t>
  </si>
  <si>
    <t>Commercial Real Estate Lending [Member] | Financing Receivables, 30 to 59 Days Past Due [Member]</t>
  </si>
  <si>
    <t>Commercial Real Estate Lending [Member] | Financing Receivables, 60 to 89 Days Past Due [Member]</t>
  </si>
  <si>
    <t>Commercial Real Estate Lending [Member] | Financing Receivables, Equal to Greater than 90 Days Past Due [Member]</t>
  </si>
  <si>
    <t>Commercial Financing Receivable [Member]</t>
  </si>
  <si>
    <t>Commercial Financing Receivable [Member] | Financing Receivables, 30 to 59 Days Past Due [Member]</t>
  </si>
  <si>
    <t>Commercial Financing Receivable [Member] | Financing Receivables, 60 to 89 Days Past Due [Member]</t>
  </si>
  <si>
    <t>Commercial Financing Receivable [Member] | Financing Receivables, Equal to Greater than 90 Days Past Due [Member]</t>
  </si>
  <si>
    <t>Residential mortgage | Financing Receivables, 30 to 59 Days Past Due [Member]</t>
  </si>
  <si>
    <t>Residential mortgage | Financing Receivables, 60 to 89 Days Past Due [Member]</t>
  </si>
  <si>
    <t>Residential mortgage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Other consumer | Financing Receivables, 30 to 59 Days Past Due [Member]</t>
  </si>
  <si>
    <t>Other consumer | Financing Receivables, 60 to 89 Days Past Due [Member]</t>
  </si>
  <si>
    <t>Other consumer | Financing Receivables, Equal to Greater than 90 Days Past Due [Member]</t>
  </si>
  <si>
    <t>Consumer Loan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Average Recorded Investment</t>
  </si>
  <si>
    <t>Interest Income Recognized</t>
  </si>
  <si>
    <t>Net Recorded Investment of the Impaired Loans</t>
  </si>
  <si>
    <t>84.00%</t>
  </si>
  <si>
    <t>82.00%</t>
  </si>
  <si>
    <t>Loans With Related Allowance [Member]</t>
  </si>
  <si>
    <t>Loans With No Related Allowance [Member]</t>
  </si>
  <si>
    <t>Commercial and industrial | Loans With Related Allowance [Member]</t>
  </si>
  <si>
    <t>Commercial and industrial | Loans With No Related Allowance [Member]</t>
  </si>
  <si>
    <t>Commercial real estate — owner occupied | Loans With Related Allowance [Member]</t>
  </si>
  <si>
    <t>Commercial real estate — owner occupied | Loans With No Related Allowance [Member]</t>
  </si>
  <si>
    <t>Commercial and business lending | Loans With Related Allowance [Member]</t>
  </si>
  <si>
    <t>Commercial and business lending | Loans With No Related Allowance [Member]</t>
  </si>
  <si>
    <t>Commercial real estate — investor | Loans With Related Allowance [Member]</t>
  </si>
  <si>
    <t>Commercial real estate — investor | Loans With No Related Allowance [Member]</t>
  </si>
  <si>
    <t>Real estate construction | Loans With Related Allowance [Member]</t>
  </si>
  <si>
    <t>Real estate construction | Loans With No Related Allowance [Member]</t>
  </si>
  <si>
    <t>Commercial Real Estate Lending [Member] | Loans With Related Allowance [Member]</t>
  </si>
  <si>
    <t>Commercial Real Estate Lending [Member] | Loans With No Related Allowance [Member]</t>
  </si>
  <si>
    <t>Commercial Financing Receivable [Member] | Loans With Related Allowance [Member]</t>
  </si>
  <si>
    <t>Commercial Financing Receivable [Member] | Loans With No Related Allowance [Member]</t>
  </si>
  <si>
    <t>Residential mortgage | Loans With Related Allowance [Member]</t>
  </si>
  <si>
    <t>Residential mortgage | Loans With No Related Allowance [Member]</t>
  </si>
  <si>
    <t>Home equity | Loans With Related Allowance [Member]</t>
  </si>
  <si>
    <t>Home equity | Loans With No Related Allowance [Member]</t>
  </si>
  <si>
    <t>Other consumer | Loans With Related Allowance [Member]</t>
  </si>
  <si>
    <t>Other consumer | Loans With No Related Allowance [Member]</t>
  </si>
  <si>
    <t>Consumer Loan [Member] | Loans With Related Allowance [Member]</t>
  </si>
  <si>
    <t>Consumer Loan [Member] | Loans With No Related Allowance [Member]</t>
  </si>
  <si>
    <t>Loans, Troubled Debt Restructurings Performing and Nonaccrual (Details) - USD ($) $ in Thousands</t>
  </si>
  <si>
    <t>Financing Receivable, Modifications [Line Items]</t>
  </si>
  <si>
    <t>Performing Restructured Loans</t>
  </si>
  <si>
    <t>Nonaccrual Restructured Loans</t>
  </si>
  <si>
    <t>Commercial and Industrial Portfolio Segment [Member]</t>
  </si>
  <si>
    <t>Residential Portfolio Segment [Member]</t>
  </si>
  <si>
    <t>Home Equity Portfolio Segments [Member]</t>
  </si>
  <si>
    <t>Loans, Loans Modified in a Troubled Debt Restructuring (Details) $ in Thousands</t>
  </si>
  <si>
    <t>Mar. 31, 2016USD ($)loan</t>
  </si>
  <si>
    <t>Mar. 31, 2015USD ($)loan</t>
  </si>
  <si>
    <t>Number of Loans | loan</t>
  </si>
  <si>
    <t>Loans, Troubled Debt Restructurings Subsequent Default (Details) $ in Thousands</t>
  </si>
  <si>
    <t>Recorded Investment | $</t>
  </si>
  <si>
    <t>Loans, Changes in the Allowance for Loan Losses by Portfolio Segment (Details) - USD ($) $ in Thousands</t>
  </si>
  <si>
    <t>Balance at beginning of year</t>
  </si>
  <si>
    <t>Charge offs</t>
  </si>
  <si>
    <t>Recoveries</t>
  </si>
  <si>
    <t>Net charge offs</t>
  </si>
  <si>
    <t>Provision for loan losses</t>
  </si>
  <si>
    <t>Balance at end of year</t>
  </si>
  <si>
    <t>Allowance for loan losses:</t>
  </si>
  <si>
    <t>Individually evaluated for impairment</t>
  </si>
  <si>
    <t>Collectively evaluated for impairment</t>
  </si>
  <si>
    <t>Total allowance for loan losses</t>
  </si>
  <si>
    <t>Loans [Abstract]</t>
  </si>
  <si>
    <t>Real Estate Construction Portfolio Segment [Member]</t>
  </si>
  <si>
    <t>Other consumer [Member]</t>
  </si>
  <si>
    <t>Loans, Changes in the Allowance for Loan Losses (Details) - USD ($) $ in Thousands</t>
  </si>
  <si>
    <t>Change in the allowance for unfunded commitments</t>
  </si>
  <si>
    <t>Reserve for Off-balance Sheet Activities [Member]</t>
  </si>
  <si>
    <t>Provision for unfunded commitments</t>
  </si>
  <si>
    <t>Loans (Details Textuals) - USD ($) $ in Thousands</t>
  </si>
  <si>
    <t>Financing Receivable, Modifications, Post-Modification Recorded Investment</t>
  </si>
  <si>
    <t>Restructured Loans Subsequently Accruing</t>
  </si>
  <si>
    <t>Ytd Restructured Loans Still On Nonaccrual</t>
  </si>
  <si>
    <t>Goodwill and Intangible Assets (Details Textuals) - USD ($) $ in Thousands</t>
  </si>
  <si>
    <t>Fully amortized core deposits intangibles</t>
  </si>
  <si>
    <t>Goodwill and Intangible Assets, Summary of Core Deposit and Other Intangibles (Details) - USD ($) $ in Thousands</t>
  </si>
  <si>
    <t>Additions during the period</t>
  </si>
  <si>
    <t>Core Deposit Intangibles [Member]</t>
  </si>
  <si>
    <t>Gross carrying amount</t>
  </si>
  <si>
    <t>Accumulated amortization</t>
  </si>
  <si>
    <t>Total Estimated Amortization Expense</t>
  </si>
  <si>
    <t>Goodwill and Intangible Assets, Mortgage Servicing Rights Roll-Forward (Details) - USD ($) $ in Thousands</t>
  </si>
  <si>
    <t>Mortgage servicing rights:</t>
  </si>
  <si>
    <t>Mortgage servicing rights at beginning of year</t>
  </si>
  <si>
    <t>Additions</t>
  </si>
  <si>
    <t>Amortization</t>
  </si>
  <si>
    <t>Mortgage servicing rights at end of year</t>
  </si>
  <si>
    <t>Valuation Allowance for Impairment of Recognized Servicing Assets [Roll Forward]</t>
  </si>
  <si>
    <t>Valuation allowance at beginning of year</t>
  </si>
  <si>
    <t>(Additions) recoveries, net</t>
  </si>
  <si>
    <t>Valuation allowance at end of year</t>
  </si>
  <si>
    <t>Mortgage servicing rights, net</t>
  </si>
  <si>
    <t>Fair value of mortgage servicing rights</t>
  </si>
  <si>
    <t>Portfolio of residential mortgage loans serviced for others (“servicing portfolio”)</t>
  </si>
  <si>
    <t>Mortgage servicing rights, net to servicing portfolio</t>
  </si>
  <si>
    <t>0.75%</t>
  </si>
  <si>
    <t>0.77%</t>
  </si>
  <si>
    <t>Mortgage servicing rights expense</t>
  </si>
  <si>
    <t>Goodwill and Intangible Assets, Estimated Future Amortization Expense (Details) - USD ($) $ in Thousands</t>
  </si>
  <si>
    <t>Estimated future amortization expense</t>
  </si>
  <si>
    <t>Nine months ending December 31, 2016</t>
  </si>
  <si>
    <t>Year ending December 31, 2017</t>
  </si>
  <si>
    <t>Year ending December 31, 2018</t>
  </si>
  <si>
    <t>Year ending December 31, 2019</t>
  </si>
  <si>
    <t>Year ending December 31, 2020</t>
  </si>
  <si>
    <t>Year ending December 31, 2021</t>
  </si>
  <si>
    <t>Mortgage Service Rights [Member]</t>
  </si>
  <si>
    <t>Short and Long-Term Funding (Components of Short-term and Long-term Funding) (Details) - USD ($) $ in Thousands</t>
  </si>
  <si>
    <t>Short-term Funding [Abstract]</t>
  </si>
  <si>
    <t>Federal funds purchased</t>
  </si>
  <si>
    <t>Securities sold under agreements to repurchase</t>
  </si>
  <si>
    <t>FHLB advances</t>
  </si>
  <si>
    <t>Commercial paper</t>
  </si>
  <si>
    <t>Total short-term funding</t>
  </si>
  <si>
    <t>Long-term Funding</t>
  </si>
  <si>
    <t>Senior notes, at par</t>
  </si>
  <si>
    <t>Subordinated notes, at par</t>
  </si>
  <si>
    <t>Other long-term funding and capitalized costs (1)</t>
  </si>
  <si>
    <t>Total long-term funding</t>
  </si>
  <si>
    <t>Total short and long-term funding</t>
  </si>
  <si>
    <t>Short and Long-Term Funding (Long-term Funding Narrative) (Details) - USD ($) $ in Millions</t>
  </si>
  <si>
    <t>1 Months Ended</t>
  </si>
  <si>
    <t>Nov. 30, 2014</t>
  </si>
  <si>
    <t>Sep. 30, 2011</t>
  </si>
  <si>
    <t>Mar. 31, 2011</t>
  </si>
  <si>
    <t>Subordinated Borrowing [Line Items]</t>
  </si>
  <si>
    <t>Carrying Value of Federal Funds Purchased, Securities Sold under Agreements to Repurchase, and Deposits Received for Securities Loaned</t>
  </si>
  <si>
    <t>Federal Home Loan Bank, Advances, Weighted Average Interest Rate</t>
  </si>
  <si>
    <t>0.29%</t>
  </si>
  <si>
    <t>0.24%</t>
  </si>
  <si>
    <t>Two Thousand Eleven Senior Notes [Member]</t>
  </si>
  <si>
    <t>New Senior Debt Issued</t>
  </si>
  <si>
    <t>Debt Instrument, Interest Rate, Stated Percentage</t>
  </si>
  <si>
    <t>5.125%</t>
  </si>
  <si>
    <t>Two Thousand Fourteen Senior Notes [Member]</t>
  </si>
  <si>
    <t>2.75%</t>
  </si>
  <si>
    <t>Two Thousand Fourteen Subordinated Notes [Member]</t>
  </si>
  <si>
    <t>Junior Subordinated Debentures Issued</t>
  </si>
  <si>
    <t>Debt Instrument, Term</t>
  </si>
  <si>
    <t>Subordinated Borrowing, Interest Rate</t>
  </si>
  <si>
    <t>4.25%</t>
  </si>
  <si>
    <t>Short and Long-Term Funding (Remaining Contractual Maturity of the Securities Sold Under Agreements to Repurchase) (Details) - USD ($) $ in Thousands</t>
  </si>
  <si>
    <t>RemainingContractualMaturityoftheSecuritiesSoldUnderAgreementtoRepurchase [Line Items]</t>
  </si>
  <si>
    <t>Repurchase agreements</t>
  </si>
  <si>
    <t>Overnight and Continuous</t>
  </si>
  <si>
    <t>Up to 30 days</t>
  </si>
  <si>
    <t>30-90 days</t>
  </si>
  <si>
    <t>Greater than 90 days</t>
  </si>
  <si>
    <t>Government-Sponsored Enterprise (GSE) [Member]</t>
  </si>
  <si>
    <t>Government-Sponsored Enterprise (GSE) [Member] | Overnight and Continuous</t>
  </si>
  <si>
    <t>Government-Sponsored Enterprise (GSE) [Member] | Up to 30 days</t>
  </si>
  <si>
    <t>Government-Sponsored Enterprise (GSE) [Member] | 30-90 days</t>
  </si>
  <si>
    <t>Government-Sponsored Enterprise (GSE) [Member] | Greater than 90 days</t>
  </si>
  <si>
    <t>Derivative and Hedging Activities, Derivative Instruments Not Designated as Hedging Instruments (Details) - Not Designated as Hedging Instrument [Member] - USD ($) $ in Thousands</t>
  </si>
  <si>
    <t>Trading Assets [Member] | Interest Rate-related instruments - customer and mirror [Member]</t>
  </si>
  <si>
    <t>Derivative Instruments Not Designated as Hedging Instruments [Abstract]</t>
  </si>
  <si>
    <t>Notional Amount</t>
  </si>
  <si>
    <t>Trading Assets [Member] | Foreign currency exchange forwards [Member]</t>
  </si>
  <si>
    <t>Trading Assets [Member] | Commodity contract [Member]</t>
  </si>
  <si>
    <t>Trading Liabilities [Member] | Interest Rate-related instruments - customer and mirror [Member]</t>
  </si>
  <si>
    <t>Trading Liabilities [Member] | Foreign currency exchange forwards [Member]</t>
  </si>
  <si>
    <t>Trading Liabilities [Member] | Commodity contract [Member]</t>
  </si>
  <si>
    <t>Other Assets [Member] | Interest rate lock commitments (mortgage) [Member]</t>
  </si>
  <si>
    <t>Other Assets [Member] | Forward commitments (mortgage) [Member]</t>
  </si>
  <si>
    <t>Other Assets [Member] | Purchased options (time deposit) [Member]</t>
  </si>
  <si>
    <t>Other Liabilities [Member] | Forward commitments (mortgage) [Member]</t>
  </si>
  <si>
    <t>Other Liabilities [Member] | Written options (time deposit) [Member]</t>
  </si>
  <si>
    <t>Derivative and Hedging Activities, Income Statement Category of the Gains and Losses (Details) - USD ($) $ in Thousands</t>
  </si>
  <si>
    <t>Capital market fees, net [Member] | Interest Rate-related instruments - customer and mirror [Member]</t>
  </si>
  <si>
    <t>Gain / (Loss) Recognized in Income</t>
  </si>
  <si>
    <t>Capital market fees, net [Member] | Foreign currency exchange forwards [Member]</t>
  </si>
  <si>
    <t>Capital market fees, net [Member] | Commodity contract [Member]</t>
  </si>
  <si>
    <t>Mortgage banking, net [Member] | Interest rate lock commitments (mortgage) [Member]</t>
  </si>
  <si>
    <t>Mortgage banking, net [Member] | Forward commitments (mortgage) [Member]</t>
  </si>
  <si>
    <t>Derivative and Hedging Activities (Details Textuals) - USD ($) $ in Millions</t>
  </si>
  <si>
    <t>Investment securities and cash equivalents pledged as collateral</t>
  </si>
  <si>
    <t>Derivative collateral right to reclaim cash</t>
  </si>
  <si>
    <t>Balance Sheet Offsetting (Details) - Interest Rate Contract [Member]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and Legal Proceedings (Summary of Lending Related and Other Commitments) (Details) - USD ($) $ in Thousands</t>
  </si>
  <si>
    <t>Commitments to extend credit, excluding commitments to originate residential mortgage loans held for sale [Member]</t>
  </si>
  <si>
    <t>Lending related commitments</t>
  </si>
  <si>
    <t>Commercial Letters Of Credit [Member]</t>
  </si>
  <si>
    <t>Standby Letters of Credit [Member]</t>
  </si>
  <si>
    <t>Standby letters of credit, fair value</t>
  </si>
  <si>
    <t>Commitments, Off-Balance Sheet Arrangements, and Legal Proceedings (Details Textuals)</t>
  </si>
  <si>
    <t>Jan. 11, 2016USD ($)loan_production_officebranch</t>
  </si>
  <si>
    <t>Mar. 31, 2016USD ($)</t>
  </si>
  <si>
    <t>Dec. 31, 2014USD ($)</t>
  </si>
  <si>
    <t>Commitments, Off-Balance Sheet Arrangements, and Contingent Liabilities (Textuals) [Line Items]</t>
  </si>
  <si>
    <t>Unfunded commitments</t>
  </si>
  <si>
    <t>Carrying value of investments</t>
  </si>
  <si>
    <t>Commitments under unconsolidated projects</t>
  </si>
  <si>
    <t>Commitment term</t>
  </si>
  <si>
    <t>Mortgage loan commitment</t>
  </si>
  <si>
    <t>Number of branch opening commitments | branch</t>
  </si>
  <si>
    <t>Number of loan production offices | loan_production_office</t>
  </si>
  <si>
    <t>Conciliation agreement cost, commitment term</t>
  </si>
  <si>
    <t>Loans repurchased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The Official Committee of Unsecured Creditors of World Marketing Chicago LLC v Associated Bank [Member]</t>
  </si>
  <si>
    <t>Damages sought</t>
  </si>
  <si>
    <t>Damages sought, cash</t>
  </si>
  <si>
    <t>Damages sought, indebtedness</t>
  </si>
  <si>
    <t>American Funds Service Company v Associated Bank [Member]</t>
  </si>
  <si>
    <t>Mortgage Repurchase Reserve [Member]</t>
  </si>
  <si>
    <t>Lines of Credit, Fair Value Disclosure</t>
  </si>
  <si>
    <t>Commitments, Off-Balance Sheet Arrangements, and Legal Proceedings (Residential Mortgage Repurchase Reserve) (Details) - USD ($)</t>
  </si>
  <si>
    <t>Summary of changes in the residential mortgage repurchase reserve [Line Items]</t>
  </si>
  <si>
    <t>Loans Repurchased Under Make Whole Requests</t>
  </si>
  <si>
    <t>Residential mortgage repurchase reserve</t>
  </si>
  <si>
    <t>Loss Reimbursement Claims Under Make Whole Requests</t>
  </si>
  <si>
    <t>Loans Sold To Outside Investors Original Amount</t>
  </si>
  <si>
    <t>Loans Sold To Outside Investors Remaining Outstanding Amount</t>
  </si>
  <si>
    <t>Repurchase provision expense</t>
  </si>
  <si>
    <t>Adjustments to provision expense</t>
  </si>
  <si>
    <t>Charge offs, net</t>
  </si>
  <si>
    <t>Fair Value Measurements, Assets and Liabilities Measured at Fair Value on a Recurring Basis (Details) - USD ($) $ in Thousands</t>
  </si>
  <si>
    <t>Liabilities, Fair Value Disclosure [Abstract]</t>
  </si>
  <si>
    <t>Fair Value, Inputs, Level 1 [Member]</t>
  </si>
  <si>
    <t>Fair Value, Inputs, Level 2 [Member]</t>
  </si>
  <si>
    <t>Fair Value, Inputs, Level 3 [Member]</t>
  </si>
  <si>
    <t>Fair Value, Measurements, Recurring [Member] | Fair Value, Inputs, Level 1 [Member] | US Treasury Securities [Member]</t>
  </si>
  <si>
    <t>Fair Value, Measurements, Recurring [Member] | Fair Value, Inputs, Level 1 [Member] | Other Debt And Other Equity Securities [Member]</t>
  </si>
  <si>
    <t>Fair Value, Measurements, Recurring [Member] | Fair Value, Inputs, Level 1 [Member] | Available-for-sale Securities [Member]</t>
  </si>
  <si>
    <t>Fair Value, Measurements, Recurring [Member] | Fair Value, Inputs, Level 2 [Member] | Government-Sponsored Enterprise (GSE) [Member]</t>
  </si>
  <si>
    <t>Fair Value, Measurements, Recurring [Member] | Fair Value, Inputs, Level 2 [Member] | GNMA [Member]</t>
  </si>
  <si>
    <t>Fair Value, Measurements, Recurring [Member] | Fair Value, Inputs, Level 2 [Member] | Private Label [Member]</t>
  </si>
  <si>
    <t>Fair Value, Measurements, Recurring [Member] | Fair Value, Inputs, Level 2 [Member] | GNMA Commercial Mortgage-Related Securities [Member]</t>
  </si>
  <si>
    <t>Fair Value, Measurements, Recurring [Member] | Fair Value, Inputs, Level 2 [Member] | Other Debt And Other Equity Securities [Member]</t>
  </si>
  <si>
    <t>Fair Value, Measurements, Recurring [Member] | Fair Value, Inputs, Level 2 [Member] | Available-for-sale Securities [Member]</t>
  </si>
  <si>
    <t>Fair Value, Measurements, Recurring [Member] | Fair Value, Inputs, Level 2 [Member] | Interest Rate-related instruments - customer and mirror [Member]</t>
  </si>
  <si>
    <t>Fair Value, Measurements, Recurring [Member] | Fair Value, Inputs, Level 2 [Member] | Foreign currency exchange forwards [Member]</t>
  </si>
  <si>
    <t>Fair Value, Measurements, Recurring [Member] | Fair Value, Inputs, Level 2 [Member] | Commodity contract [Member]</t>
  </si>
  <si>
    <t>Fair Value, Measurements, Recurring [Member] | Fair Value, Inputs, Level 2 [Member] | Written options (time deposit) [Member]</t>
  </si>
  <si>
    <t>Fair Value, Measurements, Recurring [Member] | Fair Value, Inputs, Level 3 [Member] | Other Debt And Other Equity Securities [Member]</t>
  </si>
  <si>
    <t>Fair Value, Measurements, Recurring [Member] | Fair Value, Inputs, Level 3 [Member] | Available-for-sale Securities [Member]</t>
  </si>
  <si>
    <t>Fair Value, Measurements, Recurring [Member] | Fair Value, Inputs, Level 3 [Member] | Interest rate lock commitments (mortgage) [Member]</t>
  </si>
  <si>
    <t>Fair Value, Measurements, Recurring [Member] | Fair Value, Inputs, Level 3 [Member] | Forward commitments (mortgage) [Member]</t>
  </si>
  <si>
    <t>Fair Value Measurements, Assets and Liabilities Measured at Fair Value Using Significant Unobservable Inputs (Level 3) (Details) - USD ($) $ in Thousands</t>
  </si>
  <si>
    <t>Available-for-sale Securities [Member]</t>
  </si>
  <si>
    <t>Beginning Balance</t>
  </si>
  <si>
    <t>Total net gains included in other comprehensive income</t>
  </si>
  <si>
    <t>Ending Balance</t>
  </si>
  <si>
    <t>Fair Value, Net Derivative Asset (Liability Measure on Recurring Basis, Unobservable Input Reconciliation On Net Losses Included in Income [Abstract]</t>
  </si>
  <si>
    <t>Mortgage derivative loss</t>
  </si>
  <si>
    <t>Derivatives [Member]</t>
  </si>
  <si>
    <t>Fair Value, Net Derivative Asset (Liability) Measured on Recurring Basis, Unobservable Input Reconciliation [Roll Forward]</t>
  </si>
  <si>
    <t>Fair Value Measurements, Assets and Liabilities Measured at Fair Value on a Nonrecurring Basis (Details) - USD ($) $ in Thousands</t>
  </si>
  <si>
    <t>Assets and Liabilities Measured at Fair Value on a Non-recurring Basis</t>
  </si>
  <si>
    <t>Mortgage Servicing Rights (MSR) Impairment (Recovery)</t>
  </si>
  <si>
    <t>Fair Value, Measurements, Nonrecurring [Member] | Fair Value, Inputs, Level 2 [Member]</t>
  </si>
  <si>
    <t>market valuation adjustment, loans held for sale</t>
  </si>
  <si>
    <t>Fair Value, Measurements, Nonrecurring [Member] | Fair Value, Inputs, Level 3 [Member]</t>
  </si>
  <si>
    <t>Impaired loans</t>
  </si>
  <si>
    <t>Provision for Credit Losses, Impaired Loans</t>
  </si>
  <si>
    <t>Fair Value Measurements, Fair Value of Financial Instruments (Details) - USD ($) $ in Thousands</t>
  </si>
  <si>
    <t>Financial assets</t>
  </si>
  <si>
    <t>Investment securities held to maturity, fair value</t>
  </si>
  <si>
    <t>FHLB and Federal Reserve Bank stocks</t>
  </si>
  <si>
    <t>Derivatives (trading and other assets)</t>
  </si>
  <si>
    <t>Financial liabilities</t>
  </si>
  <si>
    <t>Short-term funding</t>
  </si>
  <si>
    <t>Derivatives (trading and other liabilities)</t>
  </si>
  <si>
    <t>Cash and due from banks, Fair Value</t>
  </si>
  <si>
    <t>Interest-bearing deposits in other financial institutions, fair value</t>
  </si>
  <si>
    <t>Federal funds sold and securities purchased under agreements to resell, fair value</t>
  </si>
  <si>
    <t>Federal Home Loan Bank and Federal Reserve Bank stocks, fair value</t>
  </si>
  <si>
    <t>Loans held for sale, fair value</t>
  </si>
  <si>
    <t>Bank owned life insurance</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Derivatives (trading and other liabilities), fair value</t>
  </si>
  <si>
    <t>Loans, net, fair value</t>
  </si>
  <si>
    <t>Noninterest-bearing demand, savings, interest-bearing demand, and money market accounts</t>
  </si>
  <si>
    <t>Noninterest-bearing demand, savings, interest-bearing demand, and money market deposits, fair value</t>
  </si>
  <si>
    <t>Fair Value Measurements (Details Textuals) - USD ($) $ in Millions</t>
  </si>
  <si>
    <t>Fair Value Measurements (Textuals) [Abstract]</t>
  </si>
  <si>
    <t>Other real estate owned measured at fair value</t>
  </si>
  <si>
    <t>Write down of Other Real Estate Owned</t>
  </si>
  <si>
    <t>Commitment on standby letters of credit</t>
  </si>
  <si>
    <t>Fair Value of Assets and Liabilities [Line Items]</t>
  </si>
  <si>
    <t>Closing ratio</t>
  </si>
  <si>
    <t>89.00%</t>
  </si>
  <si>
    <t>Weighted average discount rate</t>
  </si>
  <si>
    <t>9.60%</t>
  </si>
  <si>
    <t>Weighted average constant prepayment rate</t>
  </si>
  <si>
    <t>15.20%</t>
  </si>
  <si>
    <t>Maximum [Member]</t>
  </si>
  <si>
    <t>15.00%</t>
  </si>
  <si>
    <t>Minimum [Member]</t>
  </si>
  <si>
    <t>10.00%</t>
  </si>
  <si>
    <t>Retirement Plans, Components of Net Periodic Benefit Cost for the Pension and Postretirement Tables (Details) - USD ($) $ in Thousands</t>
  </si>
  <si>
    <t>Retirement Plans Textuals [Abstract]</t>
  </si>
  <si>
    <t>Defined Benefit Plan, Age of Eligibility of Plan</t>
  </si>
  <si>
    <t>55 years</t>
  </si>
  <si>
    <t>Defined Benefit Plan, Service Period for Eligibility in Plan</t>
  </si>
  <si>
    <t>5 years</t>
  </si>
  <si>
    <t>Pension Plan [Member]</t>
  </si>
  <si>
    <t>Service cost</t>
  </si>
  <si>
    <t>Interest cost</t>
  </si>
  <si>
    <t>Expected return on plan assets</t>
  </si>
  <si>
    <t>Prior service cost</t>
  </si>
  <si>
    <t>Actuarial (gain) loss</t>
  </si>
  <si>
    <t>Total net pension cost</t>
  </si>
  <si>
    <t>Other Postretirement Benefit Plan [Member]</t>
  </si>
  <si>
    <t>Segment Reporting (Details) - USD ($) $ in Thousands</t>
  </si>
  <si>
    <t>Segment Income Statement Data Abstract</t>
  </si>
  <si>
    <t>Net interest income</t>
  </si>
  <si>
    <t>Noninterest income</t>
  </si>
  <si>
    <t>Total income</t>
  </si>
  <si>
    <t>Noninterest expense</t>
  </si>
  <si>
    <t>Return on average allocated capital (ROCET1)</t>
  </si>
  <si>
    <t>8.60%</t>
  </si>
  <si>
    <t>10.20%</t>
  </si>
  <si>
    <t>Segment Balance Sheet Data</t>
  </si>
  <si>
    <t>Average earning assets</t>
  </si>
  <si>
    <t>Average loans</t>
  </si>
  <si>
    <t>Average deposits</t>
  </si>
  <si>
    <t>Average allocated capital (CET1)</t>
  </si>
  <si>
    <t>Operating Segments [Member] | Corporate and Commercial Specialty</t>
  </si>
  <si>
    <t>11.30%</t>
  </si>
  <si>
    <t>12.50%</t>
  </si>
  <si>
    <t>Operating Segments [Member] | Community, Consumer, and Business</t>
  </si>
  <si>
    <t>9.10%</t>
  </si>
  <si>
    <t>10.70%</t>
  </si>
  <si>
    <t>Operating Segments [Member] | Risk Management and Shared Services</t>
  </si>
  <si>
    <t>(5.00%)</t>
  </si>
  <si>
    <t>(1.10%)</t>
  </si>
  <si>
    <t>Accumulated Other Comprehensive Income (Loss) (Details) - USD ($) $ in Thousands</t>
  </si>
  <si>
    <t>Accumulated Other Comprehensive Income (Loss) [Roll Forward]</t>
  </si>
  <si>
    <t>Interest income (Amortization of net unrealized gains on available for sale securities transferred to held to maturity securities)</t>
  </si>
  <si>
    <t>Other comprehensive income (loss) before reclassifications</t>
  </si>
  <si>
    <t>Investment securities gain, net</t>
  </si>
  <si>
    <t>Investment Securities Available For Sale [Member]</t>
  </si>
  <si>
    <t>Defined Benefit Pla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Beyond &quot;#,##0_);_(&quot;Beyon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778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150136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9</v>
      </c>
      <c r="B1" s="2" t="s">
        <v>1</v>
      </c>
    </row>
    <row r="2" spans="1:2">
      <c r="B2" s="2" t="s">
        <v>2</v>
      </c>
    </row>
    <row r="3" spans="1:2">
      <c r="A3" s="3" t="s">
        <v>247</v>
      </c>
    </row>
    <row r="4" spans="1:2">
      <c r="A4" s="4" t="s">
        <v>39</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87183</v>
      </c>
      <c r="D3" s="7" t="n">
        <v>374921</v>
      </c>
    </row>
    <row r="4" spans="1:4">
      <c r="A4" s="4" t="s">
        <v>33</v>
      </c>
      <c r="C4" s="6" t="n">
        <v>68025</v>
      </c>
      <c r="D4" s="6" t="n">
        <v>79764</v>
      </c>
    </row>
    <row r="5" spans="1:4">
      <c r="A5" s="4" t="s">
        <v>34</v>
      </c>
      <c r="C5" s="6" t="n">
        <v>20200</v>
      </c>
      <c r="D5" s="6" t="n">
        <v>19000</v>
      </c>
    </row>
    <row r="6" spans="1:4">
      <c r="A6" s="4" t="s">
        <v>35</v>
      </c>
      <c r="C6" s="6" t="n">
        <v>1176821</v>
      </c>
      <c r="D6" s="6" t="n">
        <v>1168230</v>
      </c>
    </row>
    <row r="7" spans="1:4">
      <c r="A7" s="4" t="s">
        <v>36</v>
      </c>
      <c r="C7" s="6" t="n">
        <v>4905841</v>
      </c>
      <c r="D7" s="6" t="n">
        <v>4967414</v>
      </c>
    </row>
    <row r="8" spans="1:4">
      <c r="A8" s="4" t="s">
        <v>37</v>
      </c>
      <c r="C8" s="6" t="n">
        <v>181853</v>
      </c>
      <c r="D8" s="6" t="n">
        <v>147240</v>
      </c>
    </row>
    <row r="9" spans="1:4">
      <c r="A9" s="4" t="s">
        <v>38</v>
      </c>
      <c r="C9" s="6" t="n">
        <v>128339</v>
      </c>
      <c r="D9" s="6" t="n">
        <v>124915</v>
      </c>
    </row>
    <row r="10" spans="1:4">
      <c r="A10" s="4" t="s">
        <v>39</v>
      </c>
      <c r="C10" s="6" t="n">
        <v>19227240</v>
      </c>
      <c r="D10" s="6" t="n">
        <v>18714343</v>
      </c>
    </row>
    <row r="11" spans="1:4">
      <c r="A11" s="4" t="s">
        <v>40</v>
      </c>
      <c r="C11" s="6" t="n">
        <v>-277370</v>
      </c>
      <c r="D11" s="6" t="n">
        <v>-274264</v>
      </c>
    </row>
    <row r="12" spans="1:4">
      <c r="A12" s="4" t="s">
        <v>41</v>
      </c>
      <c r="C12" s="6" t="n">
        <v>18949870</v>
      </c>
      <c r="D12" s="6" t="n">
        <v>18440079</v>
      </c>
    </row>
    <row r="13" spans="1:4">
      <c r="A13" s="4" t="s">
        <v>42</v>
      </c>
      <c r="C13" s="6" t="n">
        <v>331711</v>
      </c>
      <c r="D13" s="6" t="n">
        <v>267606</v>
      </c>
    </row>
    <row r="14" spans="1:4">
      <c r="A14" s="4" t="s">
        <v>43</v>
      </c>
      <c r="C14" s="6" t="n">
        <v>971951</v>
      </c>
      <c r="D14" s="6" t="n">
        <v>968844</v>
      </c>
    </row>
    <row r="15" spans="1:4">
      <c r="A15" s="4" t="s">
        <v>44</v>
      </c>
      <c r="C15" s="6" t="n">
        <v>59414</v>
      </c>
      <c r="D15" s="6" t="n">
        <v>61341</v>
      </c>
    </row>
    <row r="16" spans="1:4">
      <c r="A16" s="4" t="s">
        <v>45</v>
      </c>
      <c r="C16" s="6" t="n">
        <v>16966</v>
      </c>
      <c r="D16" s="6" t="n">
        <v>16458</v>
      </c>
    </row>
    <row r="17" spans="1:4">
      <c r="A17" s="4" t="s">
        <v>46</v>
      </c>
      <c r="C17" s="6" t="n">
        <v>53087</v>
      </c>
      <c r="D17" s="6" t="n">
        <v>32192</v>
      </c>
    </row>
    <row r="18" spans="1:4">
      <c r="A18" s="4" t="s">
        <v>47</v>
      </c>
      <c r="B18" s="4" t="s">
        <v>48</v>
      </c>
      <c r="C18" s="6" t="n">
        <v>1027606</v>
      </c>
      <c r="D18" s="6" t="n">
        <v>1043831</v>
      </c>
    </row>
    <row r="19" spans="1:4">
      <c r="A19" s="4" t="s">
        <v>49</v>
      </c>
      <c r="C19" s="6" t="n">
        <v>28178867</v>
      </c>
      <c r="D19" s="6" t="n">
        <v>27711835</v>
      </c>
    </row>
    <row r="20" spans="1:4">
      <c r="A20" s="3" t="s">
        <v>50</v>
      </c>
    </row>
    <row r="21" spans="1:4">
      <c r="A21" s="4" t="s">
        <v>51</v>
      </c>
      <c r="C21" s="6" t="n">
        <v>5272685</v>
      </c>
      <c r="D21" s="6" t="n">
        <v>5562466</v>
      </c>
    </row>
    <row r="22" spans="1:4">
      <c r="A22" s="4" t="s">
        <v>52</v>
      </c>
      <c r="C22" s="6" t="n">
        <v>15412775</v>
      </c>
      <c r="D22" s="6" t="n">
        <v>15445199</v>
      </c>
    </row>
    <row r="23" spans="1:4">
      <c r="A23" s="4" t="s">
        <v>53</v>
      </c>
      <c r="C23" s="6" t="n">
        <v>20685460</v>
      </c>
      <c r="D23" s="6" t="n">
        <v>21007665</v>
      </c>
    </row>
    <row r="24" spans="1:4">
      <c r="A24" s="4" t="s">
        <v>54</v>
      </c>
      <c r="C24" s="6" t="n">
        <v>583247</v>
      </c>
      <c r="D24" s="6" t="n">
        <v>431438</v>
      </c>
    </row>
    <row r="25" spans="1:4">
      <c r="A25" s="4" t="s">
        <v>55</v>
      </c>
      <c r="C25" s="6" t="n">
        <v>834161</v>
      </c>
      <c r="D25" s="6" t="n">
        <v>402978</v>
      </c>
    </row>
    <row r="26" spans="1:4">
      <c r="A26" s="4" t="s">
        <v>56</v>
      </c>
      <c r="B26" s="4" t="s">
        <v>48</v>
      </c>
      <c r="C26" s="6" t="n">
        <v>2861316</v>
      </c>
      <c r="D26" s="6" t="n">
        <v>2676164</v>
      </c>
    </row>
    <row r="27" spans="1:4">
      <c r="A27" s="4" t="s">
        <v>57</v>
      </c>
      <c r="C27" s="6" t="n">
        <v>55223</v>
      </c>
      <c r="D27" s="6" t="n">
        <v>33430</v>
      </c>
    </row>
    <row r="28" spans="1:4">
      <c r="A28" s="4" t="s">
        <v>58</v>
      </c>
      <c r="C28" s="6" t="n">
        <v>176962</v>
      </c>
      <c r="D28" s="6" t="n">
        <v>222914</v>
      </c>
    </row>
    <row r="29" spans="1:4">
      <c r="A29" s="4" t="s">
        <v>59</v>
      </c>
      <c r="C29" s="6" t="n">
        <v>25196369</v>
      </c>
      <c r="D29" s="6" t="n">
        <v>24774589</v>
      </c>
    </row>
    <row r="30" spans="1:4">
      <c r="A30" s="3" t="s">
        <v>60</v>
      </c>
    </row>
    <row r="31" spans="1:4">
      <c r="A31" s="4" t="s">
        <v>61</v>
      </c>
      <c r="C31" s="6" t="n">
        <v>120347</v>
      </c>
      <c r="D31" s="6" t="n">
        <v>121379</v>
      </c>
    </row>
    <row r="32" spans="1:4">
      <c r="A32" s="4" t="s">
        <v>62</v>
      </c>
      <c r="C32" s="6" t="n">
        <v>1630</v>
      </c>
      <c r="D32" s="6" t="n">
        <v>1642</v>
      </c>
    </row>
    <row r="33" spans="1:4">
      <c r="A33" s="4" t="s">
        <v>63</v>
      </c>
      <c r="C33" s="6" t="n">
        <v>1447368</v>
      </c>
      <c r="D33" s="6" t="n">
        <v>1458522</v>
      </c>
    </row>
    <row r="34" spans="1:4">
      <c r="A34" s="4" t="s">
        <v>64</v>
      </c>
      <c r="C34" s="6" t="n">
        <v>1599835</v>
      </c>
      <c r="D34" s="6" t="n">
        <v>1593239</v>
      </c>
    </row>
    <row r="35" spans="1:4">
      <c r="A35" s="4" t="s">
        <v>65</v>
      </c>
      <c r="C35" s="6" t="n">
        <v>2167</v>
      </c>
      <c r="D35" s="6" t="n">
        <v>-32616</v>
      </c>
    </row>
    <row r="36" spans="1:4">
      <c r="A36" s="4" t="s">
        <v>66</v>
      </c>
      <c r="C36" s="6" t="n">
        <v>-188849</v>
      </c>
      <c r="D36" s="6" t="n">
        <v>-204920</v>
      </c>
    </row>
    <row r="37" spans="1:4">
      <c r="A37" s="4" t="s">
        <v>67</v>
      </c>
      <c r="C37" s="6" t="n">
        <v>2862151</v>
      </c>
      <c r="D37" s="6" t="n">
        <v>2815867</v>
      </c>
    </row>
    <row r="38" spans="1:4">
      <c r="A38" s="4" t="s">
        <v>68</v>
      </c>
      <c r="C38" s="6" t="n">
        <v>2982498</v>
      </c>
      <c r="D38" s="6" t="n">
        <v>2937246</v>
      </c>
    </row>
    <row r="39" spans="1:4">
      <c r="A39" s="4" t="s">
        <v>69</v>
      </c>
      <c r="C39" s="7" t="n">
        <v>28178867</v>
      </c>
      <c r="D39" s="7" t="n">
        <v>27711835</v>
      </c>
    </row>
    <row r="40" spans="1:4">
      <c r="A40" s="4" t="s">
        <v>70</v>
      </c>
      <c r="C40" s="6" t="n">
        <v>124054</v>
      </c>
      <c r="D40" s="6" t="n">
        <v>125114</v>
      </c>
    </row>
    <row r="41" spans="1:4">
      <c r="A41" s="4" t="s">
        <v>71</v>
      </c>
      <c r="C41" s="6" t="n">
        <v>750000</v>
      </c>
      <c r="D41" s="6" t="n">
        <v>750000</v>
      </c>
    </row>
    <row r="42" spans="1:4">
      <c r="A42" s="4" t="s">
        <v>72</v>
      </c>
      <c r="C42" s="6" t="n">
        <v>163030209</v>
      </c>
      <c r="D42" s="6" t="n">
        <v>164200068</v>
      </c>
    </row>
    <row r="43" spans="1:4">
      <c r="A43" s="4" t="s">
        <v>73</v>
      </c>
      <c r="C43" s="6" t="n">
        <v>250000000</v>
      </c>
      <c r="D43" s="6" t="n">
        <v>250000000</v>
      </c>
    </row>
    <row r="44" spans="1:4">
      <c r="A44" s="4" t="s">
        <v>74</v>
      </c>
      <c r="C44" s="6" t="n">
        <v>12036645</v>
      </c>
      <c r="D44" s="6" t="n">
        <v>12960636</v>
      </c>
    </row>
    <row r="45" spans="1:4">
      <c r="A45" t="n"/>
    </row>
    <row r="46" spans="1:4">
      <c r="A46" s="4" t="s">
        <v>48</v>
      </c>
      <c r="B46" s="4" t="s">
        <v>7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6</v>
      </c>
      <c r="B1" s="2" t="s">
        <v>1</v>
      </c>
    </row>
    <row r="2" spans="1:2">
      <c r="B2" s="2" t="s">
        <v>2</v>
      </c>
    </row>
    <row r="3" spans="1:2">
      <c r="A3" s="3" t="s">
        <v>236</v>
      </c>
    </row>
    <row r="4" spans="1:2">
      <c r="A4" s="4" t="s">
        <v>23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2</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59656</v>
      </c>
      <c r="C4" s="7" t="n">
        <v>151945</v>
      </c>
    </row>
    <row r="5" spans="1:3">
      <c r="A5" s="3" t="s">
        <v>80</v>
      </c>
    </row>
    <row r="6" spans="1:3">
      <c r="A6" s="4" t="s">
        <v>81</v>
      </c>
      <c r="B6" s="6" t="n">
        <v>25516</v>
      </c>
      <c r="C6" s="6" t="n">
        <v>25092</v>
      </c>
    </row>
    <row r="7" spans="1:3">
      <c r="A7" s="4" t="s">
        <v>82</v>
      </c>
      <c r="B7" s="6" t="n">
        <v>7830</v>
      </c>
      <c r="C7" s="6" t="n">
        <v>7887</v>
      </c>
    </row>
    <row r="8" spans="1:3">
      <c r="A8" s="4" t="s">
        <v>83</v>
      </c>
      <c r="B8" s="6" t="n">
        <v>1067</v>
      </c>
      <c r="C8" s="6" t="n">
        <v>1692</v>
      </c>
    </row>
    <row r="9" spans="1:3">
      <c r="A9" s="4" t="s">
        <v>84</v>
      </c>
      <c r="B9" s="6" t="n">
        <v>194069</v>
      </c>
      <c r="C9" s="6" t="n">
        <v>186616</v>
      </c>
    </row>
    <row r="10" spans="1:3">
      <c r="A10" s="3" t="s">
        <v>85</v>
      </c>
    </row>
    <row r="11" spans="1:3">
      <c r="A11" s="4" t="s">
        <v>86</v>
      </c>
      <c r="B11" s="6" t="n">
        <v>11766</v>
      </c>
      <c r="C11" s="6" t="n">
        <v>7619</v>
      </c>
    </row>
    <row r="12" spans="1:3">
      <c r="A12" s="4" t="s">
        <v>87</v>
      </c>
      <c r="B12" s="6" t="n">
        <v>296</v>
      </c>
      <c r="C12" s="6" t="n">
        <v>231</v>
      </c>
    </row>
    <row r="13" spans="1:3">
      <c r="A13" s="4" t="s">
        <v>88</v>
      </c>
      <c r="B13" s="6" t="n">
        <v>515</v>
      </c>
      <c r="C13" s="6" t="n">
        <v>81</v>
      </c>
    </row>
    <row r="14" spans="1:3">
      <c r="A14" s="4" t="s">
        <v>89</v>
      </c>
      <c r="B14" s="6" t="n">
        <v>9505</v>
      </c>
      <c r="C14" s="6" t="n">
        <v>10872</v>
      </c>
    </row>
    <row r="15" spans="1:3">
      <c r="A15" s="4" t="s">
        <v>90</v>
      </c>
      <c r="B15" s="6" t="n">
        <v>22082</v>
      </c>
      <c r="C15" s="6" t="n">
        <v>18803</v>
      </c>
    </row>
    <row r="16" spans="1:3">
      <c r="A16" s="4" t="s">
        <v>91</v>
      </c>
      <c r="B16" s="6" t="n">
        <v>171987</v>
      </c>
      <c r="C16" s="6" t="n">
        <v>167813</v>
      </c>
    </row>
    <row r="17" spans="1:3">
      <c r="A17" s="4" t="s">
        <v>92</v>
      </c>
      <c r="B17" s="6" t="n">
        <v>20000</v>
      </c>
      <c r="C17" s="6" t="n">
        <v>4500</v>
      </c>
    </row>
    <row r="18" spans="1:3">
      <c r="A18" s="4" t="s">
        <v>93</v>
      </c>
      <c r="B18" s="6" t="n">
        <v>151987</v>
      </c>
      <c r="C18" s="6" t="n">
        <v>163313</v>
      </c>
    </row>
    <row r="19" spans="1:3">
      <c r="A19" s="3" t="s">
        <v>94</v>
      </c>
    </row>
    <row r="20" spans="1:3">
      <c r="A20" s="4" t="s">
        <v>95</v>
      </c>
      <c r="B20" s="6" t="n">
        <v>11447</v>
      </c>
      <c r="C20" s="6" t="n">
        <v>12087</v>
      </c>
    </row>
    <row r="21" spans="1:3">
      <c r="A21" s="4" t="s">
        <v>96</v>
      </c>
      <c r="B21" s="6" t="n">
        <v>16273</v>
      </c>
      <c r="C21" s="6" t="n">
        <v>15806</v>
      </c>
    </row>
    <row r="22" spans="1:3">
      <c r="A22" s="4" t="s">
        <v>97</v>
      </c>
      <c r="B22" s="6" t="n">
        <v>11991</v>
      </c>
      <c r="C22" s="6" t="n">
        <v>12416</v>
      </c>
    </row>
    <row r="23" spans="1:3">
      <c r="A23" s="4" t="s">
        <v>98</v>
      </c>
      <c r="B23" s="6" t="n">
        <v>21382</v>
      </c>
      <c r="C23" s="6" t="n">
        <v>19728</v>
      </c>
    </row>
    <row r="24" spans="1:3">
      <c r="A24" s="4" t="s">
        <v>99</v>
      </c>
      <c r="B24" s="6" t="n">
        <v>3794</v>
      </c>
      <c r="C24" s="6" t="n">
        <v>3683</v>
      </c>
    </row>
    <row r="25" spans="1:3">
      <c r="A25" s="4" t="s">
        <v>100</v>
      </c>
      <c r="B25" s="6" t="n">
        <v>4204</v>
      </c>
      <c r="C25" s="6" t="n">
        <v>7408</v>
      </c>
    </row>
    <row r="26" spans="1:3">
      <c r="A26" s="4" t="s">
        <v>101</v>
      </c>
      <c r="B26" s="6" t="n">
        <v>3538</v>
      </c>
      <c r="C26" s="6" t="n">
        <v>2467</v>
      </c>
    </row>
    <row r="27" spans="1:3">
      <c r="A27" s="4" t="s">
        <v>102</v>
      </c>
      <c r="B27" s="6" t="n">
        <v>4770</v>
      </c>
      <c r="C27" s="6" t="n">
        <v>2875</v>
      </c>
    </row>
    <row r="28" spans="1:3">
      <c r="A28" s="4" t="s">
        <v>103</v>
      </c>
      <c r="B28" s="6" t="n">
        <v>524</v>
      </c>
      <c r="C28" s="6" t="n">
        <v>833</v>
      </c>
    </row>
    <row r="29" spans="1:3">
      <c r="A29" s="4" t="s">
        <v>104</v>
      </c>
      <c r="B29" s="6" t="n">
        <v>3098</v>
      </c>
      <c r="C29" s="6" t="n">
        <v>0</v>
      </c>
    </row>
    <row r="30" spans="1:3">
      <c r="A30" s="4" t="s">
        <v>105</v>
      </c>
      <c r="B30" s="6" t="n">
        <v>2171</v>
      </c>
      <c r="C30" s="6" t="n">
        <v>2510</v>
      </c>
    </row>
    <row r="31" spans="1:3">
      <c r="A31" s="4" t="s">
        <v>106</v>
      </c>
      <c r="B31" s="6" t="n">
        <v>83192</v>
      </c>
      <c r="C31" s="6" t="n">
        <v>79813</v>
      </c>
    </row>
    <row r="32" spans="1:3">
      <c r="A32" s="3" t="s">
        <v>107</v>
      </c>
    </row>
    <row r="33" spans="1:3">
      <c r="A33" s="4" t="s">
        <v>108</v>
      </c>
      <c r="B33" s="6" t="n">
        <v>101398</v>
      </c>
      <c r="C33" s="6" t="n">
        <v>100152</v>
      </c>
    </row>
    <row r="34" spans="1:3">
      <c r="A34" s="4" t="s">
        <v>109</v>
      </c>
      <c r="B34" s="6" t="n">
        <v>13802</v>
      </c>
      <c r="C34" s="6" t="n">
        <v>17683</v>
      </c>
    </row>
    <row r="35" spans="1:3">
      <c r="A35" s="4" t="s">
        <v>110</v>
      </c>
      <c r="B35" s="6" t="n">
        <v>5446</v>
      </c>
      <c r="C35" s="6" t="n">
        <v>5772</v>
      </c>
    </row>
    <row r="36" spans="1:3">
      <c r="A36" s="4" t="s">
        <v>111</v>
      </c>
      <c r="B36" s="6" t="n">
        <v>14264</v>
      </c>
      <c r="C36" s="6" t="n">
        <v>15558</v>
      </c>
    </row>
    <row r="37" spans="1:3">
      <c r="A37" s="4" t="s">
        <v>112</v>
      </c>
      <c r="B37" s="6" t="n">
        <v>8211</v>
      </c>
      <c r="C37" s="6" t="n">
        <v>5327</v>
      </c>
    </row>
    <row r="38" spans="1:3">
      <c r="A38" s="4" t="s">
        <v>113</v>
      </c>
      <c r="B38" s="6" t="n">
        <v>504</v>
      </c>
      <c r="C38" s="6" t="n">
        <v>801</v>
      </c>
    </row>
    <row r="39" spans="1:3">
      <c r="A39" s="4" t="s">
        <v>114</v>
      </c>
      <c r="B39" s="6" t="n">
        <v>3221</v>
      </c>
      <c r="C39" s="6" t="n">
        <v>2996</v>
      </c>
    </row>
    <row r="40" spans="1:3">
      <c r="A40" s="4" t="s">
        <v>115</v>
      </c>
      <c r="B40" s="6" t="n">
        <v>5025</v>
      </c>
      <c r="C40" s="6" t="n">
        <v>4538</v>
      </c>
    </row>
    <row r="41" spans="1:3">
      <c r="A41" s="4" t="s">
        <v>116</v>
      </c>
      <c r="B41" s="6" t="n">
        <v>1877</v>
      </c>
      <c r="C41" s="6" t="n">
        <v>1162</v>
      </c>
    </row>
    <row r="42" spans="1:3">
      <c r="A42" s="4" t="s">
        <v>117</v>
      </c>
      <c r="B42" s="6" t="n">
        <v>7750</v>
      </c>
      <c r="C42" s="6" t="n">
        <v>6500</v>
      </c>
    </row>
    <row r="43" spans="1:3">
      <c r="A43" s="4" t="s">
        <v>105</v>
      </c>
      <c r="B43" s="6" t="n">
        <v>12473</v>
      </c>
      <c r="C43" s="6" t="n">
        <v>13503</v>
      </c>
    </row>
    <row r="44" spans="1:3">
      <c r="A44" s="4" t="s">
        <v>118</v>
      </c>
      <c r="B44" s="6" t="n">
        <v>173971</v>
      </c>
      <c r="C44" s="6" t="n">
        <v>173992</v>
      </c>
    </row>
    <row r="45" spans="1:3">
      <c r="A45" s="4" t="s">
        <v>119</v>
      </c>
      <c r="B45" s="6" t="n">
        <v>61208</v>
      </c>
      <c r="C45" s="6" t="n">
        <v>69134</v>
      </c>
    </row>
    <row r="46" spans="1:3">
      <c r="A46" s="4" t="s">
        <v>120</v>
      </c>
      <c r="B46" s="6" t="n">
        <v>18674</v>
      </c>
      <c r="C46" s="6" t="n">
        <v>22462</v>
      </c>
    </row>
    <row r="47" spans="1:3">
      <c r="A47" s="4" t="s">
        <v>121</v>
      </c>
      <c r="B47" s="6" t="n">
        <v>42534</v>
      </c>
      <c r="C47" s="6" t="n">
        <v>46672</v>
      </c>
    </row>
    <row r="48" spans="1:3">
      <c r="A48" s="4" t="s">
        <v>122</v>
      </c>
      <c r="B48" s="6" t="n">
        <v>2198</v>
      </c>
      <c r="C48" s="6" t="n">
        <v>1228</v>
      </c>
    </row>
    <row r="49" spans="1:3">
      <c r="A49" s="4" t="s">
        <v>123</v>
      </c>
      <c r="B49" s="7" t="n">
        <v>40336</v>
      </c>
      <c r="C49" s="7" t="n">
        <v>45444</v>
      </c>
    </row>
    <row r="50" spans="1:3">
      <c r="A50" s="3" t="s">
        <v>124</v>
      </c>
    </row>
    <row r="51" spans="1:3">
      <c r="A51" s="4" t="s">
        <v>125</v>
      </c>
      <c r="B51" s="8" t="n">
        <v>0.27</v>
      </c>
      <c r="C51" s="8" t="n">
        <v>0.3</v>
      </c>
    </row>
    <row r="52" spans="1:3">
      <c r="A52" s="4" t="s">
        <v>126</v>
      </c>
      <c r="B52" s="8" t="n">
        <v>0.27</v>
      </c>
      <c r="C52" s="8" t="n">
        <v>0.3</v>
      </c>
    </row>
    <row r="53" spans="1:3">
      <c r="A53" s="3" t="s">
        <v>127</v>
      </c>
    </row>
    <row r="54" spans="1:3">
      <c r="A54" s="4" t="s">
        <v>128</v>
      </c>
      <c r="B54" s="6" t="n">
        <v>148601</v>
      </c>
      <c r="C54" s="6" t="n">
        <v>150070</v>
      </c>
    </row>
    <row r="55" spans="1:3">
      <c r="A55" s="4" t="s">
        <v>129</v>
      </c>
      <c r="B55" s="6" t="n">
        <v>149454</v>
      </c>
      <c r="C55" s="6" t="n">
        <v>1511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50</v>
      </c>
    </row>
    <row r="4" spans="1:2">
      <c r="A4" s="4" t="s">
        <v>320</v>
      </c>
      <c r="B4" s="4" t="s">
        <v>251</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5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5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7</v>
      </c>
      <c r="B1" s="2" t="s">
        <v>1</v>
      </c>
    </row>
    <row r="2" spans="1:2">
      <c r="B2" s="2" t="s">
        <v>2</v>
      </c>
    </row>
    <row r="3" spans="1:2">
      <c r="A3" s="3" t="s">
        <v>259</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40</v>
      </c>
      <c r="B1" s="2" t="s">
        <v>1</v>
      </c>
    </row>
    <row r="2" spans="1:2">
      <c r="B2" s="2" t="s">
        <v>2</v>
      </c>
    </row>
    <row r="3" spans="1:2">
      <c r="A3" s="3" t="s">
        <v>26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6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0</v>
      </c>
      <c r="B1" s="2" t="s">
        <v>1</v>
      </c>
    </row>
    <row r="2" spans="1:2">
      <c r="B2" s="2" t="s">
        <v>2</v>
      </c>
    </row>
    <row r="3" spans="1:2">
      <c r="A3" s="3" t="s">
        <v>274</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363</v>
      </c>
      <c r="B1" s="2" t="s">
        <v>364</v>
      </c>
      <c r="C1" s="2" t="s">
        <v>2</v>
      </c>
      <c r="D1" s="2" t="s">
        <v>77</v>
      </c>
      <c r="E1" s="2" t="s">
        <v>30</v>
      </c>
    </row>
    <row r="2" spans="1:5">
      <c r="A2" s="3" t="s">
        <v>365</v>
      </c>
    </row>
    <row r="3" spans="1:5">
      <c r="A3" s="4" t="s">
        <v>228</v>
      </c>
      <c r="C3" s="7" t="n">
        <v>0</v>
      </c>
      <c r="D3" s="7" t="n">
        <v>43530</v>
      </c>
    </row>
    <row r="4" spans="1:5">
      <c r="A4" s="4" t="s">
        <v>366</v>
      </c>
      <c r="C4" s="6" t="n">
        <v>3000</v>
      </c>
    </row>
    <row r="5" spans="1:5">
      <c r="A5" s="4" t="s">
        <v>367</v>
      </c>
      <c r="C5" s="6" t="n">
        <v>1000</v>
      </c>
      <c r="E5" s="7" t="n">
        <v>12000</v>
      </c>
    </row>
    <row r="6" spans="1:5">
      <c r="A6" s="4" t="s">
        <v>368</v>
      </c>
    </row>
    <row r="7" spans="1:5">
      <c r="A7" s="3" t="s">
        <v>365</v>
      </c>
    </row>
    <row r="8" spans="1:5">
      <c r="A8" s="4" t="s">
        <v>228</v>
      </c>
      <c r="B8" s="7" t="n">
        <v>48000</v>
      </c>
    </row>
    <row r="9" spans="1:5">
      <c r="A9" s="4" t="s">
        <v>369</v>
      </c>
      <c r="B9" s="7" t="n">
        <v>8000</v>
      </c>
    </row>
    <row r="10" spans="1:5">
      <c r="A10" s="4" t="s">
        <v>366</v>
      </c>
      <c r="E10" s="6" t="n">
        <v>40000</v>
      </c>
    </row>
    <row r="11" spans="1:5">
      <c r="A11" s="4" t="s">
        <v>370</v>
      </c>
    </row>
    <row r="12" spans="1:5">
      <c r="A12" s="3" t="s">
        <v>365</v>
      </c>
    </row>
    <row r="13" spans="1:5">
      <c r="A13" s="4" t="s">
        <v>367</v>
      </c>
      <c r="C13" s="7" t="n">
        <v>1012</v>
      </c>
      <c r="E13" s="7" t="n">
        <v>12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0</v>
      </c>
      <c r="B1" s="2" t="s">
        <v>2</v>
      </c>
      <c r="C1" s="2" t="s">
        <v>30</v>
      </c>
    </row>
    <row r="2" spans="1:3">
      <c r="A2" s="3" t="s">
        <v>131</v>
      </c>
    </row>
    <row r="3" spans="1:3">
      <c r="A3" s="4" t="s">
        <v>132</v>
      </c>
      <c r="B3" s="7" t="n">
        <v>1</v>
      </c>
      <c r="C3" s="7" t="n">
        <v>1</v>
      </c>
    </row>
    <row r="4" spans="1:3">
      <c r="A4" s="4" t="s">
        <v>133</v>
      </c>
      <c r="B4" s="8" t="n">
        <v>0.01</v>
      </c>
      <c r="C4" s="8" t="n">
        <v>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1</v>
      </c>
      <c r="B1" s="2" t="s">
        <v>175</v>
      </c>
    </row>
    <row r="2" spans="1:2">
      <c r="B2" s="2" t="s">
        <v>372</v>
      </c>
    </row>
    <row r="3" spans="1:2">
      <c r="A3" s="4" t="s">
        <v>373</v>
      </c>
    </row>
    <row r="4" spans="1:2">
      <c r="A4" s="3" t="s">
        <v>374</v>
      </c>
    </row>
    <row r="5" spans="1:2">
      <c r="A5" s="4" t="s">
        <v>375</v>
      </c>
      <c r="B5" s="7" t="n">
        <v>-3</v>
      </c>
    </row>
    <row r="6" spans="1:2">
      <c r="A6" s="4" t="s">
        <v>376</v>
      </c>
    </row>
    <row r="7" spans="1:2">
      <c r="A7" s="3" t="s">
        <v>374</v>
      </c>
    </row>
    <row r="8" spans="1:2">
      <c r="A8" s="4" t="s">
        <v>375</v>
      </c>
      <c r="B8" s="7"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7</v>
      </c>
    </row>
    <row r="3" spans="1:3">
      <c r="A3" s="3" t="s">
        <v>279</v>
      </c>
    </row>
    <row r="4" spans="1:3">
      <c r="A4" s="4" t="s">
        <v>121</v>
      </c>
      <c r="B4" s="7" t="n">
        <v>42534</v>
      </c>
      <c r="C4" s="7" t="n">
        <v>46672</v>
      </c>
    </row>
    <row r="5" spans="1:3">
      <c r="A5" s="4" t="s">
        <v>122</v>
      </c>
      <c r="B5" s="6" t="n">
        <v>-2198</v>
      </c>
      <c r="C5" s="6" t="n">
        <v>-1228</v>
      </c>
    </row>
    <row r="6" spans="1:3">
      <c r="A6" s="4" t="s">
        <v>123</v>
      </c>
      <c r="B6" s="6" t="n">
        <v>40336</v>
      </c>
      <c r="C6" s="6" t="n">
        <v>45444</v>
      </c>
    </row>
    <row r="7" spans="1:3">
      <c r="A7" s="4" t="s">
        <v>378</v>
      </c>
      <c r="B7" s="6" t="n">
        <v>-16203</v>
      </c>
      <c r="C7" s="6" t="n">
        <v>-15166</v>
      </c>
    </row>
    <row r="8" spans="1:3">
      <c r="A8" s="4" t="s">
        <v>379</v>
      </c>
      <c r="B8" s="6" t="n">
        <v>-206</v>
      </c>
      <c r="C8" s="6" t="n">
        <v>-114</v>
      </c>
    </row>
    <row r="9" spans="1:3">
      <c r="A9" s="4" t="s">
        <v>380</v>
      </c>
      <c r="B9" s="6" t="n">
        <v>23927</v>
      </c>
      <c r="C9" s="6" t="n">
        <v>30164</v>
      </c>
    </row>
    <row r="10" spans="1:3">
      <c r="A10" s="4" t="s">
        <v>381</v>
      </c>
      <c r="B10" s="6" t="n">
        <v>23686</v>
      </c>
      <c r="C10" s="6" t="n">
        <v>29886</v>
      </c>
    </row>
    <row r="11" spans="1:3">
      <c r="A11" s="4" t="s">
        <v>382</v>
      </c>
      <c r="B11" s="6" t="n">
        <v>241</v>
      </c>
      <c r="C11" s="6" t="n">
        <v>278</v>
      </c>
    </row>
    <row r="12" spans="1:3">
      <c r="A12" s="4" t="s">
        <v>380</v>
      </c>
      <c r="B12" s="6" t="n">
        <v>23927</v>
      </c>
      <c r="C12" s="6" t="n">
        <v>30164</v>
      </c>
    </row>
    <row r="13" spans="1:3">
      <c r="A13" s="3" t="s">
        <v>383</v>
      </c>
    </row>
    <row r="14" spans="1:3">
      <c r="A14" s="4" t="s">
        <v>384</v>
      </c>
      <c r="B14" s="6" t="n">
        <v>16203</v>
      </c>
      <c r="C14" s="6" t="n">
        <v>15166</v>
      </c>
    </row>
    <row r="15" spans="1:3">
      <c r="A15" s="4" t="s">
        <v>381</v>
      </c>
      <c r="B15" s="6" t="n">
        <v>23686</v>
      </c>
      <c r="C15" s="6" t="n">
        <v>29886</v>
      </c>
    </row>
    <row r="16" spans="1:3">
      <c r="A16" s="4" t="s">
        <v>385</v>
      </c>
      <c r="B16" s="6" t="n">
        <v>39889</v>
      </c>
      <c r="C16" s="6" t="n">
        <v>45052</v>
      </c>
    </row>
    <row r="17" spans="1:3">
      <c r="A17" s="3" t="s">
        <v>386</v>
      </c>
    </row>
    <row r="18" spans="1:3">
      <c r="A18" s="4" t="s">
        <v>384</v>
      </c>
      <c r="B18" s="6" t="n">
        <v>16203</v>
      </c>
      <c r="C18" s="6" t="n">
        <v>15166</v>
      </c>
    </row>
    <row r="19" spans="1:3">
      <c r="A19" s="4" t="s">
        <v>381</v>
      </c>
      <c r="B19" s="6" t="n">
        <v>23686</v>
      </c>
      <c r="C19" s="6" t="n">
        <v>29886</v>
      </c>
    </row>
    <row r="20" spans="1:3">
      <c r="A20" s="4" t="s">
        <v>387</v>
      </c>
      <c r="B20" s="7" t="n">
        <v>39889</v>
      </c>
      <c r="C20" s="7" t="n">
        <v>45052</v>
      </c>
    </row>
    <row r="21" spans="1:3">
      <c r="A21" s="4" t="s">
        <v>388</v>
      </c>
      <c r="B21" s="6" t="n">
        <v>148601</v>
      </c>
      <c r="C21" s="6" t="n">
        <v>150070</v>
      </c>
    </row>
    <row r="22" spans="1:3">
      <c r="A22" s="4" t="s">
        <v>389</v>
      </c>
      <c r="B22" s="6" t="n">
        <v>853</v>
      </c>
      <c r="C22" s="6" t="n">
        <v>1094</v>
      </c>
    </row>
    <row r="23" spans="1:3">
      <c r="A23" s="4" t="s">
        <v>390</v>
      </c>
      <c r="B23" s="6" t="n">
        <v>149454</v>
      </c>
      <c r="C23" s="6" t="n">
        <v>151164</v>
      </c>
    </row>
    <row r="24" spans="1:3">
      <c r="A24" s="4" t="s">
        <v>391</v>
      </c>
      <c r="B24" s="8" t="n">
        <v>0.27</v>
      </c>
      <c r="C24" s="8" t="n">
        <v>0.3</v>
      </c>
    </row>
    <row r="25" spans="1:3">
      <c r="A25" s="4" t="s">
        <v>392</v>
      </c>
      <c r="B25" s="8" t="n">
        <v>0.27</v>
      </c>
      <c r="C25" s="8" t="n">
        <v>0.3</v>
      </c>
    </row>
    <row r="26" spans="1:3">
      <c r="A26" s="3" t="s">
        <v>393</v>
      </c>
    </row>
    <row r="27" spans="1:3">
      <c r="A27" s="4" t="s">
        <v>394</v>
      </c>
      <c r="B27" s="6" t="n">
        <v>3000</v>
      </c>
      <c r="C27" s="6" t="n">
        <v>2000</v>
      </c>
    </row>
    <row r="28" spans="1:3">
      <c r="A28" s="4" t="s">
        <v>395</v>
      </c>
      <c r="B28" s="6" t="n">
        <v>4000</v>
      </c>
      <c r="C28" s="6"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96</v>
      </c>
      <c r="B1" s="2" t="s">
        <v>1</v>
      </c>
      <c r="C1" s="2" t="s">
        <v>175</v>
      </c>
    </row>
    <row r="2" spans="1:3">
      <c r="B2" s="2" t="s">
        <v>2</v>
      </c>
      <c r="C2" s="2" t="s">
        <v>30</v>
      </c>
    </row>
    <row r="3" spans="1:3">
      <c r="A3" s="3" t="s">
        <v>282</v>
      </c>
    </row>
    <row r="4" spans="1:3">
      <c r="A4" s="4" t="s">
        <v>397</v>
      </c>
      <c r="B4" s="4" t="s">
        <v>398</v>
      </c>
      <c r="C4" s="4" t="s">
        <v>399</v>
      </c>
    </row>
    <row r="5" spans="1:3">
      <c r="A5" s="4" t="s">
        <v>400</v>
      </c>
      <c r="B5" s="4" t="s">
        <v>399</v>
      </c>
      <c r="C5" s="4" t="s">
        <v>399</v>
      </c>
    </row>
    <row r="6" spans="1:3">
      <c r="A6" s="4" t="s">
        <v>401</v>
      </c>
      <c r="B6" s="4" t="s">
        <v>402</v>
      </c>
      <c r="C6" s="4" t="s">
        <v>403</v>
      </c>
    </row>
    <row r="7" spans="1:3">
      <c r="A7" s="4" t="s">
        <v>404</v>
      </c>
      <c r="B7" s="4" t="s">
        <v>405</v>
      </c>
      <c r="C7" s="4" t="s">
        <v>406</v>
      </c>
    </row>
    <row r="8" spans="1:3">
      <c r="A8" s="4" t="s">
        <v>407</v>
      </c>
      <c r="B8" s="8" t="n">
        <v>3.36</v>
      </c>
      <c r="C8" s="8" t="n">
        <v>3.08</v>
      </c>
    </row>
    <row r="9" spans="1:3">
      <c r="A9" s="3" t="s">
        <v>408</v>
      </c>
    </row>
    <row r="10" spans="1:3">
      <c r="A10" s="4" t="s">
        <v>409</v>
      </c>
      <c r="B10" s="6" t="n">
        <v>6629143</v>
      </c>
      <c r="C10" s="6" t="n">
        <v>7847338</v>
      </c>
    </row>
    <row r="11" spans="1:3">
      <c r="A11" s="4" t="s">
        <v>410</v>
      </c>
      <c r="B11" s="6" t="n">
        <v>1302298</v>
      </c>
      <c r="C11" s="6" t="n">
        <v>1348504</v>
      </c>
    </row>
    <row r="12" spans="1:3">
      <c r="A12" s="4" t="s">
        <v>411</v>
      </c>
      <c r="B12" s="6" t="n">
        <v>-96602</v>
      </c>
      <c r="C12" s="6" t="n">
        <v>-1351646</v>
      </c>
    </row>
    <row r="13" spans="1:3">
      <c r="A13" s="4" t="s">
        <v>412</v>
      </c>
      <c r="B13" s="6" t="n">
        <v>-48190</v>
      </c>
      <c r="C13" s="6" t="n">
        <v>-1215053</v>
      </c>
    </row>
    <row r="14" spans="1:3">
      <c r="A14" s="4" t="s">
        <v>413</v>
      </c>
      <c r="B14" s="6" t="n">
        <v>7786649</v>
      </c>
      <c r="C14" s="6" t="n">
        <v>6629143</v>
      </c>
    </row>
    <row r="15" spans="1:3">
      <c r="A15" s="4" t="s">
        <v>414</v>
      </c>
      <c r="B15" s="6" t="n">
        <v>4907257</v>
      </c>
      <c r="C15" s="6" t="n">
        <v>4190245</v>
      </c>
    </row>
    <row r="16" spans="1:3">
      <c r="A16" s="3" t="s">
        <v>415</v>
      </c>
    </row>
    <row r="17" spans="1:3">
      <c r="A17" s="4" t="s">
        <v>416</v>
      </c>
      <c r="B17" s="8" t="n">
        <v>17.22</v>
      </c>
      <c r="C17" s="8" t="n">
        <v>18.34</v>
      </c>
    </row>
    <row r="18" spans="1:3">
      <c r="A18" s="4" t="s">
        <v>417</v>
      </c>
      <c r="B18" s="9" t="n">
        <v>17.45</v>
      </c>
      <c r="C18" s="9" t="n">
        <v>17.95</v>
      </c>
    </row>
    <row r="19" spans="1:3">
      <c r="A19" s="4" t="s">
        <v>418</v>
      </c>
      <c r="B19" s="9" t="n">
        <v>13.6</v>
      </c>
      <c r="C19" s="9" t="n">
        <v>13.9</v>
      </c>
    </row>
    <row r="20" spans="1:3">
      <c r="A20" s="4" t="s">
        <v>419</v>
      </c>
      <c r="B20" s="9" t="n">
        <v>17.75</v>
      </c>
      <c r="C20" s="9" t="n">
        <v>29.13</v>
      </c>
    </row>
    <row r="21" spans="1:3">
      <c r="A21" s="4" t="s">
        <v>420</v>
      </c>
      <c r="B21" s="9" t="n">
        <v>17.3</v>
      </c>
      <c r="C21" s="9" t="n">
        <v>17.22</v>
      </c>
    </row>
    <row r="22" spans="1:3">
      <c r="A22" s="4" t="s">
        <v>421</v>
      </c>
      <c r="B22" s="8" t="n">
        <v>17.22</v>
      </c>
      <c r="C22" s="8" t="n">
        <v>17.25</v>
      </c>
    </row>
    <row r="23" spans="1:3">
      <c r="A23" s="4" t="s">
        <v>422</v>
      </c>
      <c r="B23" s="4" t="s">
        <v>423</v>
      </c>
      <c r="C23" s="4" t="s">
        <v>424</v>
      </c>
    </row>
    <row r="24" spans="1:3">
      <c r="A24" s="4" t="s">
        <v>425</v>
      </c>
      <c r="B24" s="4" t="s">
        <v>426</v>
      </c>
      <c r="C24" s="4" t="s">
        <v>427</v>
      </c>
    </row>
    <row r="25" spans="1:3">
      <c r="A25" s="4" t="s">
        <v>428</v>
      </c>
      <c r="B25" s="7" t="n">
        <v>14682</v>
      </c>
      <c r="C25" s="7" t="n">
        <v>18730</v>
      </c>
    </row>
    <row r="26" spans="1:3">
      <c r="A26" s="4" t="s">
        <v>429</v>
      </c>
      <c r="B26" s="7" t="n">
        <v>12950</v>
      </c>
      <c r="C26" s="7" t="n">
        <v>148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0</v>
      </c>
      <c r="B1" s="2" t="s">
        <v>1</v>
      </c>
      <c r="C1" s="2" t="s">
        <v>175</v>
      </c>
    </row>
    <row r="2" spans="1:3">
      <c r="B2" s="2" t="s">
        <v>2</v>
      </c>
      <c r="C2" s="2" t="s">
        <v>30</v>
      </c>
    </row>
    <row r="3" spans="1:3">
      <c r="A3" s="3" t="s">
        <v>431</v>
      </c>
    </row>
    <row r="4" spans="1:3">
      <c r="A4" s="4" t="s">
        <v>410</v>
      </c>
      <c r="B4" s="6" t="n">
        <v>1302298</v>
      </c>
      <c r="C4" s="6" t="n">
        <v>1348504</v>
      </c>
    </row>
    <row r="5" spans="1:3">
      <c r="A5" s="4" t="s">
        <v>432</v>
      </c>
    </row>
    <row r="6" spans="1:3">
      <c r="A6" s="3" t="s">
        <v>431</v>
      </c>
    </row>
    <row r="7" spans="1:3">
      <c r="A7" s="4" t="s">
        <v>409</v>
      </c>
      <c r="B7" s="6" t="n">
        <v>2438898</v>
      </c>
      <c r="C7" s="6" t="n">
        <v>2770662</v>
      </c>
    </row>
    <row r="8" spans="1:3">
      <c r="A8" s="4" t="s">
        <v>410</v>
      </c>
      <c r="B8" s="6" t="n">
        <v>1302298</v>
      </c>
      <c r="C8" s="6" t="n">
        <v>1348504</v>
      </c>
    </row>
    <row r="9" spans="1:3">
      <c r="A9" s="4" t="s">
        <v>433</v>
      </c>
      <c r="B9" s="6" t="n">
        <v>-813614</v>
      </c>
      <c r="C9" s="6" t="n">
        <v>-1459709</v>
      </c>
    </row>
    <row r="10" spans="1:3">
      <c r="A10" s="4" t="s">
        <v>434</v>
      </c>
      <c r="B10" s="6" t="n">
        <v>-48190</v>
      </c>
      <c r="C10" s="6" t="n">
        <v>-220559</v>
      </c>
    </row>
    <row r="11" spans="1:3">
      <c r="A11" s="4" t="s">
        <v>413</v>
      </c>
      <c r="B11" s="6" t="n">
        <v>2879392</v>
      </c>
      <c r="C11" s="6" t="n">
        <v>2438898</v>
      </c>
    </row>
    <row r="12" spans="1:3">
      <c r="A12" s="3" t="s">
        <v>435</v>
      </c>
    </row>
    <row r="13" spans="1:3">
      <c r="A13" s="4" t="s">
        <v>436</v>
      </c>
      <c r="B13" s="8" t="n">
        <v>3.15</v>
      </c>
      <c r="C13" s="8" t="n">
        <v>3.74</v>
      </c>
    </row>
    <row r="14" spans="1:3">
      <c r="A14" s="4" t="s">
        <v>437</v>
      </c>
      <c r="B14" s="9" t="n">
        <v>3.36</v>
      </c>
      <c r="C14" s="9" t="n">
        <v>3.08</v>
      </c>
    </row>
    <row r="15" spans="1:3">
      <c r="A15" s="4" t="s">
        <v>438</v>
      </c>
      <c r="B15" s="9" t="n">
        <v>3.25</v>
      </c>
      <c r="C15" s="9" t="n">
        <v>4.19</v>
      </c>
    </row>
    <row r="16" spans="1:3">
      <c r="A16" s="4" t="s">
        <v>439</v>
      </c>
      <c r="B16" s="9" t="n">
        <v>3.2</v>
      </c>
      <c r="C16" s="9" t="n">
        <v>3.28</v>
      </c>
    </row>
    <row r="17" spans="1:3">
      <c r="A17" s="4" t="s">
        <v>440</v>
      </c>
      <c r="B17" s="8" t="n">
        <v>3.21</v>
      </c>
      <c r="C17" s="8" t="n">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1</v>
      </c>
      <c r="B1" s="2" t="s">
        <v>1</v>
      </c>
      <c r="C1" s="2" t="s">
        <v>175</v>
      </c>
    </row>
    <row r="2" spans="1:3">
      <c r="B2" s="2" t="s">
        <v>2</v>
      </c>
      <c r="C2" s="2" t="s">
        <v>30</v>
      </c>
    </row>
    <row r="3" spans="1:3">
      <c r="A3" s="3" t="s">
        <v>442</v>
      </c>
    </row>
    <row r="4" spans="1:3">
      <c r="A4" s="4" t="s">
        <v>443</v>
      </c>
      <c r="B4" s="6" t="n">
        <v>2250028</v>
      </c>
      <c r="C4" s="6" t="n">
        <v>1982126</v>
      </c>
    </row>
    <row r="5" spans="1:3">
      <c r="A5" s="4" t="s">
        <v>410</v>
      </c>
      <c r="B5" s="6" t="n">
        <v>1041985</v>
      </c>
      <c r="C5" s="6" t="n">
        <v>1173847</v>
      </c>
    </row>
    <row r="6" spans="1:3">
      <c r="A6" s="4" t="s">
        <v>433</v>
      </c>
      <c r="B6" s="6" t="n">
        <v>-732553</v>
      </c>
      <c r="C6" s="6" t="n">
        <v>-709582</v>
      </c>
    </row>
    <row r="7" spans="1:3">
      <c r="A7" s="4" t="s">
        <v>434</v>
      </c>
      <c r="B7" s="6" t="n">
        <v>-34299</v>
      </c>
      <c r="C7" s="6" t="n">
        <v>-196363</v>
      </c>
    </row>
    <row r="8" spans="1:3">
      <c r="A8" s="4" t="s">
        <v>444</v>
      </c>
      <c r="B8" s="6" t="n">
        <v>2525161</v>
      </c>
      <c r="C8" s="6" t="n">
        <v>2250028</v>
      </c>
    </row>
    <row r="9" spans="1:3">
      <c r="A9" s="3" t="s">
        <v>445</v>
      </c>
    </row>
    <row r="10" spans="1:3">
      <c r="A10" s="4" t="s">
        <v>446</v>
      </c>
      <c r="B10" s="8" t="n">
        <v>17.03</v>
      </c>
      <c r="C10" s="8" t="n">
        <v>15.79</v>
      </c>
    </row>
    <row r="11" spans="1:3">
      <c r="A11" s="4" t="s">
        <v>447</v>
      </c>
      <c r="B11" s="9" t="n">
        <v>16.37</v>
      </c>
      <c r="C11" s="9" t="n">
        <v>18.09</v>
      </c>
    </row>
    <row r="12" spans="1:3">
      <c r="A12" s="4" t="s">
        <v>448</v>
      </c>
      <c r="B12" s="9" t="n">
        <v>16.46</v>
      </c>
      <c r="C12" s="9" t="n">
        <v>15.62</v>
      </c>
    </row>
    <row r="13" spans="1:3">
      <c r="A13" s="4" t="s">
        <v>449</v>
      </c>
      <c r="B13" s="9" t="n">
        <v>17.69</v>
      </c>
      <c r="C13" s="9" t="n">
        <v>16.87</v>
      </c>
    </row>
    <row r="14" spans="1:3">
      <c r="A14" s="4" t="s">
        <v>450</v>
      </c>
      <c r="B14" s="8" t="n">
        <v>16.91</v>
      </c>
      <c r="C14" s="8" t="n">
        <v>17.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51</v>
      </c>
      <c r="B1" s="2" t="s">
        <v>1</v>
      </c>
      <c r="C1" s="2" t="s">
        <v>175</v>
      </c>
    </row>
    <row r="2" spans="1:3">
      <c r="B2" s="2" t="s">
        <v>2</v>
      </c>
      <c r="C2" s="2" t="s">
        <v>30</v>
      </c>
    </row>
    <row r="3" spans="1:3">
      <c r="A3" s="3" t="s">
        <v>452</v>
      </c>
    </row>
    <row r="4" spans="1:3">
      <c r="A4" s="4" t="s">
        <v>453</v>
      </c>
      <c r="B4" s="4" t="s">
        <v>423</v>
      </c>
      <c r="C4" s="4" t="s">
        <v>424</v>
      </c>
    </row>
    <row r="5" spans="1:3">
      <c r="A5" s="4" t="s">
        <v>379</v>
      </c>
      <c r="B5" s="7" t="n">
        <v>8000</v>
      </c>
    </row>
    <row r="6" spans="1:3">
      <c r="A6" s="4" t="s">
        <v>454</v>
      </c>
      <c r="B6" s="4" t="s">
        <v>426</v>
      </c>
      <c r="C6" s="4" t="s">
        <v>427</v>
      </c>
    </row>
    <row r="7" spans="1:3">
      <c r="A7" s="3" t="s">
        <v>455</v>
      </c>
    </row>
    <row r="8" spans="1:3">
      <c r="A8" s="4" t="s">
        <v>456</v>
      </c>
      <c r="B8" s="7" t="n">
        <v>420</v>
      </c>
      <c r="C8" s="7" t="n">
        <v>7000</v>
      </c>
    </row>
    <row r="9" spans="1:3">
      <c r="A9" s="4" t="s">
        <v>457</v>
      </c>
      <c r="B9" s="7" t="n">
        <v>3000</v>
      </c>
      <c r="C9" s="7" t="n">
        <v>6000</v>
      </c>
    </row>
    <row r="10" spans="1:3">
      <c r="A10" s="4" t="s">
        <v>458</v>
      </c>
    </row>
    <row r="11" spans="1:3">
      <c r="A11" s="3" t="s">
        <v>452</v>
      </c>
    </row>
    <row r="12" spans="1:3">
      <c r="A12" s="4" t="s">
        <v>459</v>
      </c>
      <c r="B12" s="4" t="s">
        <v>460</v>
      </c>
      <c r="C12" s="4" t="s">
        <v>460</v>
      </c>
    </row>
    <row r="13" spans="1:3">
      <c r="A13" s="4" t="s">
        <v>461</v>
      </c>
    </row>
    <row r="14" spans="1:3">
      <c r="A14" s="3" t="s">
        <v>452</v>
      </c>
    </row>
    <row r="15" spans="1:3">
      <c r="A15" s="4" t="s">
        <v>459</v>
      </c>
      <c r="B15" s="4" t="s">
        <v>462</v>
      </c>
      <c r="C15" s="4" t="s">
        <v>462</v>
      </c>
    </row>
    <row r="16" spans="1:3">
      <c r="A16" s="4" t="s">
        <v>463</v>
      </c>
    </row>
    <row r="17" spans="1:3">
      <c r="A17" s="3" t="s">
        <v>452</v>
      </c>
    </row>
    <row r="18" spans="1:3">
      <c r="A18" s="4" t="s">
        <v>464</v>
      </c>
      <c r="B18" s="7" t="n">
        <v>857</v>
      </c>
    </row>
    <row r="19" spans="1:3">
      <c r="A19" s="4" t="s">
        <v>465</v>
      </c>
      <c r="B19" s="7" t="n">
        <v>1000</v>
      </c>
      <c r="C19" s="7" t="n">
        <v>4000</v>
      </c>
    </row>
    <row r="20" spans="1:3">
      <c r="A20" s="4" t="s">
        <v>466</v>
      </c>
      <c r="B20" s="4" t="s">
        <v>467</v>
      </c>
    </row>
    <row r="21" spans="1:3">
      <c r="A21" s="4" t="s">
        <v>468</v>
      </c>
    </row>
    <row r="22" spans="1:3">
      <c r="A22" s="3" t="s">
        <v>452</v>
      </c>
    </row>
    <row r="23" spans="1:3">
      <c r="A23" s="4" t="s">
        <v>464</v>
      </c>
      <c r="B23" s="7" t="n">
        <v>2000</v>
      </c>
    </row>
    <row r="24" spans="1:3">
      <c r="A24" s="4" t="s">
        <v>465</v>
      </c>
      <c r="B24" s="6" t="n">
        <v>7000</v>
      </c>
      <c r="C24" s="7" t="n">
        <v>15000</v>
      </c>
    </row>
    <row r="25" spans="1:3">
      <c r="A25" s="4" t="s">
        <v>379</v>
      </c>
      <c r="B25" s="7" t="n">
        <v>33000</v>
      </c>
    </row>
    <row r="26" spans="1:3">
      <c r="A26" s="4" t="s">
        <v>466</v>
      </c>
      <c r="B26" s="4" t="s">
        <v>467</v>
      </c>
    </row>
    <row r="27" spans="1:3">
      <c r="A27" s="4" t="s">
        <v>469</v>
      </c>
    </row>
    <row r="28" spans="1:3">
      <c r="A28" s="3" t="s">
        <v>452</v>
      </c>
    </row>
    <row r="29" spans="1:3">
      <c r="A29" s="4" t="s">
        <v>470</v>
      </c>
      <c r="B29" s="4" t="s">
        <v>471</v>
      </c>
    </row>
    <row r="30" spans="1:3">
      <c r="A30" s="4" t="s">
        <v>459</v>
      </c>
      <c r="B30" s="4" t="s">
        <v>460</v>
      </c>
    </row>
    <row r="31" spans="1:3">
      <c r="A31" s="4" t="s">
        <v>472</v>
      </c>
    </row>
    <row r="32" spans="1:3">
      <c r="A32" s="3" t="s">
        <v>452</v>
      </c>
    </row>
    <row r="33" spans="1:3">
      <c r="A33" s="4" t="s">
        <v>473</v>
      </c>
      <c r="B33" s="4" t="s">
        <v>460</v>
      </c>
    </row>
    <row r="34" spans="1:3">
      <c r="A34" s="4" t="s">
        <v>474</v>
      </c>
    </row>
    <row r="35" spans="1:3">
      <c r="A35" s="3" t="s">
        <v>452</v>
      </c>
    </row>
    <row r="36" spans="1:3">
      <c r="A36" s="4" t="s">
        <v>473</v>
      </c>
      <c r="B3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3" t="s">
        <v>136</v>
      </c>
    </row>
    <row r="3" spans="1:3">
      <c r="A3" s="4" t="s">
        <v>476</v>
      </c>
      <c r="B3" s="7" t="n">
        <v>4865970</v>
      </c>
      <c r="C3" s="7" t="n">
        <v>4984867</v>
      </c>
    </row>
    <row r="4" spans="1:3">
      <c r="A4" s="4" t="s">
        <v>477</v>
      </c>
      <c r="B4" s="6" t="n">
        <v>52349</v>
      </c>
      <c r="C4" s="6" t="n">
        <v>35684</v>
      </c>
    </row>
    <row r="5" spans="1:3">
      <c r="A5" s="4" t="s">
        <v>478</v>
      </c>
      <c r="B5" s="6" t="n">
        <v>-12478</v>
      </c>
      <c r="C5" s="6" t="n">
        <v>-53137</v>
      </c>
    </row>
    <row r="6" spans="1:3">
      <c r="A6" s="4" t="s">
        <v>479</v>
      </c>
      <c r="B6" s="6" t="n">
        <v>4905841</v>
      </c>
      <c r="C6" s="6" t="n">
        <v>4967414</v>
      </c>
    </row>
    <row r="7" spans="1:3">
      <c r="A7" s="3" t="s">
        <v>480</v>
      </c>
    </row>
    <row r="8" spans="1:3">
      <c r="A8" s="4" t="s">
        <v>476</v>
      </c>
      <c r="B8" s="6" t="n">
        <v>1176821</v>
      </c>
      <c r="C8" s="6" t="n">
        <v>1168230</v>
      </c>
    </row>
    <row r="9" spans="1:3">
      <c r="A9" s="4" t="s">
        <v>477</v>
      </c>
      <c r="B9" s="6" t="n">
        <v>27855</v>
      </c>
      <c r="C9" s="6" t="n">
        <v>17505</v>
      </c>
    </row>
    <row r="10" spans="1:3">
      <c r="A10" s="4" t="s">
        <v>478</v>
      </c>
      <c r="B10" s="6" t="n">
        <v>-331</v>
      </c>
      <c r="C10" s="6" t="n">
        <v>-1293</v>
      </c>
    </row>
    <row r="11" spans="1:3">
      <c r="A11" s="4" t="s">
        <v>479</v>
      </c>
      <c r="B11" s="6" t="n">
        <v>1204345</v>
      </c>
      <c r="C11" s="6" t="n">
        <v>1184442</v>
      </c>
    </row>
    <row r="12" spans="1:3">
      <c r="A12" s="4" t="s">
        <v>481</v>
      </c>
    </row>
    <row r="13" spans="1:3">
      <c r="A13" s="3" t="s">
        <v>136</v>
      </c>
    </row>
    <row r="14" spans="1:3">
      <c r="A14" s="4" t="s">
        <v>476</v>
      </c>
      <c r="B14" s="6" t="n">
        <v>1000</v>
      </c>
      <c r="C14" s="6" t="n">
        <v>999</v>
      </c>
    </row>
    <row r="15" spans="1:3">
      <c r="A15" s="4" t="s">
        <v>477</v>
      </c>
      <c r="B15" s="6" t="n">
        <v>0</v>
      </c>
      <c r="C15" s="6" t="n">
        <v>0</v>
      </c>
    </row>
    <row r="16" spans="1:3">
      <c r="A16" s="4" t="s">
        <v>478</v>
      </c>
      <c r="B16" s="6" t="n">
        <v>0</v>
      </c>
      <c r="C16" s="6" t="n">
        <v>-2</v>
      </c>
    </row>
    <row r="17" spans="1:3">
      <c r="A17" s="4" t="s">
        <v>479</v>
      </c>
      <c r="B17" s="6" t="n">
        <v>1000</v>
      </c>
      <c r="C17" s="6" t="n">
        <v>997</v>
      </c>
    </row>
    <row r="18" spans="1:3">
      <c r="A18" s="4" t="s">
        <v>482</v>
      </c>
    </row>
    <row r="19" spans="1:3">
      <c r="A19" s="3" t="s">
        <v>480</v>
      </c>
    </row>
    <row r="20" spans="1:3">
      <c r="A20" s="4" t="s">
        <v>476</v>
      </c>
      <c r="B20" s="6" t="n">
        <v>1054757</v>
      </c>
      <c r="C20" s="6" t="n">
        <v>1043767</v>
      </c>
    </row>
    <row r="21" spans="1:3">
      <c r="A21" s="4" t="s">
        <v>477</v>
      </c>
      <c r="B21" s="6" t="n">
        <v>25972</v>
      </c>
      <c r="C21" s="6" t="n">
        <v>16803</v>
      </c>
    </row>
    <row r="22" spans="1:3">
      <c r="A22" s="4" t="s">
        <v>478</v>
      </c>
      <c r="B22" s="6" t="n">
        <v>-146</v>
      </c>
      <c r="C22" s="6" t="n">
        <v>-339</v>
      </c>
    </row>
    <row r="23" spans="1:3">
      <c r="A23" s="4" t="s">
        <v>479</v>
      </c>
      <c r="B23" s="6" t="n">
        <v>1080583</v>
      </c>
      <c r="C23" s="6" t="n">
        <v>1060231</v>
      </c>
    </row>
    <row r="24" spans="1:3">
      <c r="A24" s="4" t="s">
        <v>483</v>
      </c>
    </row>
    <row r="25" spans="1:3">
      <c r="A25" s="3" t="s">
        <v>136</v>
      </c>
    </row>
    <row r="26" spans="1:3">
      <c r="A26" s="4" t="s">
        <v>476</v>
      </c>
      <c r="B26" s="6" t="n">
        <v>1535</v>
      </c>
      <c r="C26" s="6" t="n">
        <v>1722</v>
      </c>
    </row>
    <row r="27" spans="1:3">
      <c r="A27" s="4" t="s">
        <v>477</v>
      </c>
      <c r="B27" s="6" t="n">
        <v>0</v>
      </c>
      <c r="C27" s="6" t="n">
        <v>1</v>
      </c>
    </row>
    <row r="28" spans="1:3">
      <c r="A28" s="4" t="s">
        <v>478</v>
      </c>
      <c r="B28" s="6" t="n">
        <v>-23</v>
      </c>
      <c r="C28" s="6" t="n">
        <v>-14</v>
      </c>
    </row>
    <row r="29" spans="1:3">
      <c r="A29" s="4" t="s">
        <v>479</v>
      </c>
      <c r="B29" s="6" t="n">
        <v>1512</v>
      </c>
      <c r="C29" s="6" t="n">
        <v>1709</v>
      </c>
    </row>
    <row r="30" spans="1:3">
      <c r="A30" s="3" t="s">
        <v>480</v>
      </c>
    </row>
    <row r="31" spans="1:3">
      <c r="A31" s="4" t="s">
        <v>476</v>
      </c>
      <c r="B31" s="6" t="n">
        <v>0</v>
      </c>
    </row>
    <row r="32" spans="1:3">
      <c r="A32" s="4" t="s">
        <v>479</v>
      </c>
      <c r="B32" s="6" t="n">
        <v>0</v>
      </c>
    </row>
    <row r="33" spans="1:3">
      <c r="A33" s="4" t="s">
        <v>484</v>
      </c>
    </row>
    <row r="34" spans="1:3">
      <c r="A34" s="3" t="s">
        <v>136</v>
      </c>
    </row>
    <row r="35" spans="1:3">
      <c r="A35" s="4" t="s">
        <v>476</v>
      </c>
      <c r="B35" s="6" t="n">
        <v>2053540</v>
      </c>
      <c r="C35" s="6" t="n">
        <v>1982477</v>
      </c>
    </row>
    <row r="36" spans="1:3">
      <c r="A36" s="4" t="s">
        <v>477</v>
      </c>
      <c r="B36" s="6" t="n">
        <v>5855</v>
      </c>
      <c r="C36" s="6" t="n">
        <v>1334</v>
      </c>
    </row>
    <row r="37" spans="1:3">
      <c r="A37" s="4" t="s">
        <v>478</v>
      </c>
      <c r="B37" s="6" t="n">
        <v>-11530</v>
      </c>
      <c r="C37" s="6" t="n">
        <v>-28501</v>
      </c>
    </row>
    <row r="38" spans="1:3">
      <c r="A38" s="4" t="s">
        <v>479</v>
      </c>
      <c r="B38" s="6" t="n">
        <v>2047865</v>
      </c>
      <c r="C38" s="6" t="n">
        <v>1955310</v>
      </c>
    </row>
    <row r="39" spans="1:3">
      <c r="A39" s="3" t="s">
        <v>480</v>
      </c>
    </row>
    <row r="40" spans="1:3">
      <c r="A40" s="4" t="s">
        <v>476</v>
      </c>
      <c r="B40" s="6" t="n">
        <v>0</v>
      </c>
    </row>
    <row r="41" spans="1:3">
      <c r="A41" s="4" t="s">
        <v>479</v>
      </c>
      <c r="B41" s="6" t="n">
        <v>0</v>
      </c>
    </row>
    <row r="42" spans="1:3">
      <c r="A42" s="4" t="s">
        <v>485</v>
      </c>
    </row>
    <row r="43" spans="1:3">
      <c r="A43" s="3" t="s">
        <v>136</v>
      </c>
    </row>
    <row r="44" spans="1:3">
      <c r="A44" s="4" t="s">
        <v>476</v>
      </c>
      <c r="B44" s="6" t="n">
        <v>4718</v>
      </c>
      <c r="C44" s="6" t="n">
        <v>4718</v>
      </c>
    </row>
    <row r="45" spans="1:3">
      <c r="A45" s="4" t="s">
        <v>477</v>
      </c>
      <c r="B45" s="6" t="n">
        <v>87</v>
      </c>
      <c r="C45" s="6" t="n">
        <v>51</v>
      </c>
    </row>
    <row r="46" spans="1:3">
      <c r="A46" s="4" t="s">
        <v>478</v>
      </c>
      <c r="B46" s="6" t="n">
        <v>0</v>
      </c>
      <c r="C46" s="6" t="n">
        <v>0</v>
      </c>
    </row>
    <row r="47" spans="1:3">
      <c r="A47" s="4" t="s">
        <v>479</v>
      </c>
      <c r="B47" s="6" t="n">
        <v>4805</v>
      </c>
      <c r="C47" s="6" t="n">
        <v>4769</v>
      </c>
    </row>
    <row r="48" spans="1:3">
      <c r="A48" s="4" t="s">
        <v>486</v>
      </c>
    </row>
    <row r="49" spans="1:3">
      <c r="A49" s="3" t="s">
        <v>136</v>
      </c>
    </row>
    <row r="50" spans="1:3">
      <c r="A50" s="4" t="s">
        <v>476</v>
      </c>
      <c r="B50" s="6" t="n">
        <v>1268929</v>
      </c>
      <c r="C50" s="6" t="n">
        <v>1388995</v>
      </c>
    </row>
    <row r="51" spans="1:3">
      <c r="A51" s="4" t="s">
        <v>477</v>
      </c>
      <c r="B51" s="6" t="n">
        <v>35321</v>
      </c>
      <c r="C51" s="6" t="n">
        <v>33791</v>
      </c>
    </row>
    <row r="52" spans="1:3">
      <c r="A52" s="4" t="s">
        <v>478</v>
      </c>
      <c r="B52" s="6" t="n">
        <v>-846</v>
      </c>
      <c r="C52" s="6" t="n">
        <v>-8160</v>
      </c>
    </row>
    <row r="53" spans="1:3">
      <c r="A53" s="4" t="s">
        <v>479</v>
      </c>
      <c r="B53" s="6" t="n">
        <v>1303404</v>
      </c>
      <c r="C53" s="6" t="n">
        <v>1414626</v>
      </c>
    </row>
    <row r="54" spans="1:3">
      <c r="A54" s="3" t="s">
        <v>480</v>
      </c>
    </row>
    <row r="55" spans="1:3">
      <c r="A55" s="4" t="s">
        <v>476</v>
      </c>
      <c r="B55" s="6" t="n">
        <v>40404</v>
      </c>
      <c r="C55" s="6" t="n">
        <v>41469</v>
      </c>
    </row>
    <row r="56" spans="1:3">
      <c r="A56" s="4" t="s">
        <v>477</v>
      </c>
      <c r="B56" s="6" t="n">
        <v>797</v>
      </c>
      <c r="C56" s="6" t="n">
        <v>513</v>
      </c>
    </row>
    <row r="57" spans="1:3">
      <c r="A57" s="4" t="s">
        <v>478</v>
      </c>
      <c r="B57" s="6" t="n">
        <v>-180</v>
      </c>
      <c r="C57" s="6" t="n">
        <v>-645</v>
      </c>
    </row>
    <row r="58" spans="1:3">
      <c r="A58" s="4" t="s">
        <v>479</v>
      </c>
      <c r="B58" s="6" t="n">
        <v>41021</v>
      </c>
      <c r="C58" s="6" t="n">
        <v>41337</v>
      </c>
    </row>
    <row r="59" spans="1:3">
      <c r="A59" s="4" t="s">
        <v>487</v>
      </c>
    </row>
    <row r="60" spans="1:3">
      <c r="A60" s="3" t="s">
        <v>136</v>
      </c>
    </row>
    <row r="61" spans="1:3">
      <c r="A61" s="4" t="s">
        <v>476</v>
      </c>
      <c r="B61" s="6" t="n">
        <v>1536248</v>
      </c>
      <c r="C61" s="6" t="n">
        <v>1605956</v>
      </c>
    </row>
    <row r="62" spans="1:3">
      <c r="A62" s="4" t="s">
        <v>477</v>
      </c>
      <c r="B62" s="6" t="n">
        <v>11086</v>
      </c>
      <c r="C62" s="6" t="n">
        <v>507</v>
      </c>
    </row>
    <row r="63" spans="1:3">
      <c r="A63" s="4" t="s">
        <v>478</v>
      </c>
      <c r="B63" s="6" t="n">
        <v>-79</v>
      </c>
      <c r="C63" s="6" t="n">
        <v>-16460</v>
      </c>
    </row>
    <row r="64" spans="1:3">
      <c r="A64" s="4" t="s">
        <v>479</v>
      </c>
      <c r="B64" s="6" t="n">
        <v>1547255</v>
      </c>
      <c r="C64" s="6" t="n">
        <v>1590003</v>
      </c>
    </row>
    <row r="65" spans="1:3">
      <c r="A65" s="3" t="s">
        <v>480</v>
      </c>
    </row>
    <row r="66" spans="1:3">
      <c r="A66" s="4" t="s">
        <v>476</v>
      </c>
      <c r="B66" s="6" t="n">
        <v>81660</v>
      </c>
      <c r="C66" s="6" t="n">
        <v>82994</v>
      </c>
    </row>
    <row r="67" spans="1:3">
      <c r="A67" s="4" t="s">
        <v>477</v>
      </c>
      <c r="B67" s="6" t="n">
        <v>1086</v>
      </c>
      <c r="C67" s="6" t="n">
        <v>189</v>
      </c>
    </row>
    <row r="68" spans="1:3">
      <c r="A68" s="4" t="s">
        <v>478</v>
      </c>
      <c r="B68" s="6" t="n">
        <v>-5</v>
      </c>
      <c r="C68" s="6" t="n">
        <v>-309</v>
      </c>
    </row>
    <row r="69" spans="1:3">
      <c r="A69" s="4" t="s">
        <v>479</v>
      </c>
      <c r="B69" s="7" t="n">
        <v>82741</v>
      </c>
      <c r="C69" s="7" t="n">
        <v>828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0</v>
      </c>
    </row>
    <row r="2" spans="1:3">
      <c r="A2" s="3" t="s">
        <v>476</v>
      </c>
    </row>
    <row r="3" spans="1:3">
      <c r="A3" s="4" t="s">
        <v>489</v>
      </c>
      <c r="B3" s="7" t="n">
        <v>2500</v>
      </c>
    </row>
    <row r="4" spans="1:3">
      <c r="A4" s="4" t="s">
        <v>490</v>
      </c>
      <c r="B4" s="6" t="n">
        <v>3200</v>
      </c>
    </row>
    <row r="5" spans="1:3">
      <c r="A5" s="4" t="s">
        <v>491</v>
      </c>
      <c r="B5" s="6" t="n">
        <v>0</v>
      </c>
    </row>
    <row r="6" spans="1:3">
      <c r="A6" s="4" t="s">
        <v>492</v>
      </c>
      <c r="B6" s="6" t="n">
        <v>0</v>
      </c>
    </row>
    <row r="7" spans="1:3">
      <c r="A7" s="4" t="s">
        <v>493</v>
      </c>
      <c r="B7" s="6" t="n">
        <v>5700</v>
      </c>
    </row>
    <row r="8" spans="1:3">
      <c r="A8" s="4" t="s">
        <v>494</v>
      </c>
      <c r="B8" s="6" t="n">
        <v>4865970</v>
      </c>
      <c r="C8" s="7" t="n">
        <v>4984867</v>
      </c>
    </row>
    <row r="9" spans="1:3">
      <c r="A9" s="3" t="s">
        <v>479</v>
      </c>
    </row>
    <row r="10" spans="1:3">
      <c r="A10" s="4" t="s">
        <v>489</v>
      </c>
      <c r="B10" s="6" t="n">
        <v>2530</v>
      </c>
    </row>
    <row r="11" spans="1:3">
      <c r="A11" s="4" t="s">
        <v>490</v>
      </c>
      <c r="B11" s="6" t="n">
        <v>3200</v>
      </c>
    </row>
    <row r="12" spans="1:3">
      <c r="A12" s="4" t="s">
        <v>491</v>
      </c>
      <c r="B12" s="6" t="n">
        <v>0</v>
      </c>
    </row>
    <row r="13" spans="1:3">
      <c r="A13" s="4" t="s">
        <v>492</v>
      </c>
      <c r="B13" s="6" t="n">
        <v>0</v>
      </c>
    </row>
    <row r="14" spans="1:3">
      <c r="A14" s="4" t="s">
        <v>493</v>
      </c>
      <c r="B14" s="6" t="n">
        <v>5730</v>
      </c>
    </row>
    <row r="15" spans="1:3">
      <c r="A15" s="4" t="s">
        <v>36</v>
      </c>
      <c r="B15" s="7" t="n">
        <v>4905841</v>
      </c>
      <c r="C15" s="6" t="n">
        <v>4967414</v>
      </c>
    </row>
    <row r="16" spans="1:3">
      <c r="A16" s="4" t="s">
        <v>495</v>
      </c>
      <c r="B16" s="4" t="s">
        <v>496</v>
      </c>
    </row>
    <row r="17" spans="1:3">
      <c r="A17" s="3" t="s">
        <v>476</v>
      </c>
    </row>
    <row r="18" spans="1:3">
      <c r="A18" s="4" t="s">
        <v>497</v>
      </c>
      <c r="B18" s="7" t="n">
        <v>46749</v>
      </c>
    </row>
    <row r="19" spans="1:3">
      <c r="A19" s="4" t="s">
        <v>498</v>
      </c>
      <c r="B19" s="6" t="n">
        <v>243423</v>
      </c>
    </row>
    <row r="20" spans="1:3">
      <c r="A20" s="4" t="s">
        <v>499</v>
      </c>
      <c r="B20" s="6" t="n">
        <v>245683</v>
      </c>
    </row>
    <row r="21" spans="1:3">
      <c r="A21" s="4" t="s">
        <v>500</v>
      </c>
      <c r="B21" s="6" t="n">
        <v>518902</v>
      </c>
    </row>
    <row r="22" spans="1:3">
      <c r="A22" s="4" t="s">
        <v>501</v>
      </c>
      <c r="B22" s="6" t="n">
        <v>1054757</v>
      </c>
    </row>
    <row r="23" spans="1:3">
      <c r="A23" s="4" t="s">
        <v>502</v>
      </c>
      <c r="B23" s="6" t="n">
        <v>1176821</v>
      </c>
      <c r="C23" s="6" t="n">
        <v>1168230</v>
      </c>
    </row>
    <row r="24" spans="1:3">
      <c r="A24" s="3" t="s">
        <v>479</v>
      </c>
    </row>
    <row r="25" spans="1:3">
      <c r="A25" s="4" t="s">
        <v>497</v>
      </c>
      <c r="B25" s="6" t="n">
        <v>32151</v>
      </c>
    </row>
    <row r="26" spans="1:3">
      <c r="A26" s="4" t="s">
        <v>498</v>
      </c>
      <c r="B26" s="6" t="n">
        <v>255338</v>
      </c>
    </row>
    <row r="27" spans="1:3">
      <c r="A27" s="4" t="s">
        <v>499</v>
      </c>
      <c r="B27" s="6" t="n">
        <v>255755</v>
      </c>
    </row>
    <row r="28" spans="1:3">
      <c r="A28" s="4" t="s">
        <v>500</v>
      </c>
      <c r="B28" s="6" t="n">
        <v>537339</v>
      </c>
    </row>
    <row r="29" spans="1:3">
      <c r="A29" s="4" t="s">
        <v>503</v>
      </c>
      <c r="B29" s="6" t="n">
        <v>1080583</v>
      </c>
    </row>
    <row r="30" spans="1:3">
      <c r="A30" s="4" t="s">
        <v>504</v>
      </c>
      <c r="B30" s="7" t="n">
        <v>1204345</v>
      </c>
      <c r="C30" s="6" t="n">
        <v>1184442</v>
      </c>
    </row>
    <row r="31" spans="1:3">
      <c r="A31" s="4" t="s">
        <v>495</v>
      </c>
      <c r="B31" s="4" t="s">
        <v>505</v>
      </c>
    </row>
    <row r="32" spans="1:3">
      <c r="A32" s="4" t="s">
        <v>483</v>
      </c>
    </row>
    <row r="33" spans="1:3">
      <c r="A33" s="3" t="s">
        <v>476</v>
      </c>
    </row>
    <row r="34" spans="1:3">
      <c r="A34" s="4" t="s">
        <v>494</v>
      </c>
      <c r="B34" s="7" t="n">
        <v>1535</v>
      </c>
      <c r="C34" s="6" t="n">
        <v>1722</v>
      </c>
    </row>
    <row r="35" spans="1:3">
      <c r="A35" s="3" t="s">
        <v>479</v>
      </c>
    </row>
    <row r="36" spans="1:3">
      <c r="A36" s="4" t="s">
        <v>36</v>
      </c>
      <c r="B36" s="6" t="n">
        <v>1512</v>
      </c>
      <c r="C36" s="6" t="n">
        <v>1709</v>
      </c>
    </row>
    <row r="37" spans="1:3">
      <c r="A37" s="3" t="s">
        <v>476</v>
      </c>
    </row>
    <row r="38" spans="1:3">
      <c r="A38" s="4" t="s">
        <v>502</v>
      </c>
      <c r="B38" s="6" t="n">
        <v>0</v>
      </c>
    </row>
    <row r="39" spans="1:3">
      <c r="A39" s="3" t="s">
        <v>479</v>
      </c>
    </row>
    <row r="40" spans="1:3">
      <c r="A40" s="4" t="s">
        <v>504</v>
      </c>
      <c r="B40" s="6" t="n">
        <v>0</v>
      </c>
    </row>
    <row r="41" spans="1:3">
      <c r="A41" s="4" t="s">
        <v>484</v>
      </c>
    </row>
    <row r="42" spans="1:3">
      <c r="A42" s="3" t="s">
        <v>476</v>
      </c>
    </row>
    <row r="43" spans="1:3">
      <c r="A43" s="4" t="s">
        <v>494</v>
      </c>
      <c r="B43" s="6" t="n">
        <v>2053540</v>
      </c>
      <c r="C43" s="6" t="n">
        <v>1982477</v>
      </c>
    </row>
    <row r="44" spans="1:3">
      <c r="A44" s="3" t="s">
        <v>479</v>
      </c>
    </row>
    <row r="45" spans="1:3">
      <c r="A45" s="4" t="s">
        <v>36</v>
      </c>
      <c r="B45" s="6" t="n">
        <v>2047865</v>
      </c>
      <c r="C45" s="6" t="n">
        <v>1955310</v>
      </c>
    </row>
    <row r="46" spans="1:3">
      <c r="A46" s="3" t="s">
        <v>476</v>
      </c>
    </row>
    <row r="47" spans="1:3">
      <c r="A47" s="4" t="s">
        <v>502</v>
      </c>
      <c r="B47" s="6" t="n">
        <v>0</v>
      </c>
    </row>
    <row r="48" spans="1:3">
      <c r="A48" s="3" t="s">
        <v>479</v>
      </c>
    </row>
    <row r="49" spans="1:3">
      <c r="A49" s="4" t="s">
        <v>504</v>
      </c>
      <c r="B49" s="6" t="n">
        <v>0</v>
      </c>
    </row>
    <row r="50" spans="1:3">
      <c r="A50" s="4" t="s">
        <v>506</v>
      </c>
    </row>
    <row r="51" spans="1:3">
      <c r="A51" s="3" t="s">
        <v>476</v>
      </c>
    </row>
    <row r="52" spans="1:3">
      <c r="A52" s="4" t="s">
        <v>494</v>
      </c>
      <c r="B52" s="6" t="n">
        <v>18</v>
      </c>
    </row>
    <row r="53" spans="1:3">
      <c r="A53" s="3" t="s">
        <v>479</v>
      </c>
    </row>
    <row r="54" spans="1:3">
      <c r="A54" s="4" t="s">
        <v>36</v>
      </c>
      <c r="B54" s="6" t="n">
        <v>75</v>
      </c>
    </row>
    <row r="55" spans="1:3">
      <c r="A55" s="3" t="s">
        <v>476</v>
      </c>
    </row>
    <row r="56" spans="1:3">
      <c r="A56" s="4" t="s">
        <v>502</v>
      </c>
      <c r="B56" s="6" t="n">
        <v>0</v>
      </c>
    </row>
    <row r="57" spans="1:3">
      <c r="A57" s="3" t="s">
        <v>479</v>
      </c>
    </row>
    <row r="58" spans="1:3">
      <c r="A58" s="4" t="s">
        <v>504</v>
      </c>
      <c r="B58" s="6" t="n">
        <v>0</v>
      </c>
    </row>
    <row r="59" spans="1:3">
      <c r="A59" s="4" t="s">
        <v>486</v>
      </c>
    </row>
    <row r="60" spans="1:3">
      <c r="A60" s="3" t="s">
        <v>476</v>
      </c>
    </row>
    <row r="61" spans="1:3">
      <c r="A61" s="4" t="s">
        <v>494</v>
      </c>
      <c r="B61" s="6" t="n">
        <v>1268929</v>
      </c>
      <c r="C61" s="6" t="n">
        <v>1388995</v>
      </c>
    </row>
    <row r="62" spans="1:3">
      <c r="A62" s="3" t="s">
        <v>479</v>
      </c>
    </row>
    <row r="63" spans="1:3">
      <c r="A63" s="4" t="s">
        <v>36</v>
      </c>
      <c r="B63" s="6" t="n">
        <v>1303404</v>
      </c>
      <c r="C63" s="6" t="n">
        <v>1414626</v>
      </c>
    </row>
    <row r="64" spans="1:3">
      <c r="A64" s="3" t="s">
        <v>476</v>
      </c>
    </row>
    <row r="65" spans="1:3">
      <c r="A65" s="4" t="s">
        <v>502</v>
      </c>
      <c r="B65" s="6" t="n">
        <v>40404</v>
      </c>
      <c r="C65" s="6" t="n">
        <v>41469</v>
      </c>
    </row>
    <row r="66" spans="1:3">
      <c r="A66" s="3" t="s">
        <v>479</v>
      </c>
    </row>
    <row r="67" spans="1:3">
      <c r="A67" s="4" t="s">
        <v>504</v>
      </c>
      <c r="B67" s="6" t="n">
        <v>41021</v>
      </c>
      <c r="C67" s="6" t="n">
        <v>41337</v>
      </c>
    </row>
    <row r="68" spans="1:3">
      <c r="A68" s="4" t="s">
        <v>487</v>
      </c>
    </row>
    <row r="69" spans="1:3">
      <c r="A69" s="3" t="s">
        <v>476</v>
      </c>
    </row>
    <row r="70" spans="1:3">
      <c r="A70" s="4" t="s">
        <v>494</v>
      </c>
      <c r="B70" s="6" t="n">
        <v>1536248</v>
      </c>
      <c r="C70" s="6" t="n">
        <v>1605956</v>
      </c>
    </row>
    <row r="71" spans="1:3">
      <c r="A71" s="3" t="s">
        <v>479</v>
      </c>
    </row>
    <row r="72" spans="1:3">
      <c r="A72" s="4" t="s">
        <v>36</v>
      </c>
      <c r="B72" s="6" t="n">
        <v>1547255</v>
      </c>
      <c r="C72" s="6" t="n">
        <v>1590003</v>
      </c>
    </row>
    <row r="73" spans="1:3">
      <c r="A73" s="3" t="s">
        <v>476</v>
      </c>
    </row>
    <row r="74" spans="1:3">
      <c r="A74" s="4" t="s">
        <v>502</v>
      </c>
      <c r="B74" s="6" t="n">
        <v>81660</v>
      </c>
      <c r="C74" s="6" t="n">
        <v>82994</v>
      </c>
    </row>
    <row r="75" spans="1:3">
      <c r="A75" s="3" t="s">
        <v>479</v>
      </c>
    </row>
    <row r="76" spans="1:3">
      <c r="A76" s="4" t="s">
        <v>504</v>
      </c>
      <c r="B76" s="7" t="n">
        <v>82741</v>
      </c>
      <c r="C76" s="7" t="n">
        <v>82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77</v>
      </c>
    </row>
    <row r="3" spans="1:3">
      <c r="A3" s="3" t="s">
        <v>508</v>
      </c>
    </row>
    <row r="4" spans="1:3">
      <c r="A4" s="4" t="s">
        <v>509</v>
      </c>
      <c r="B4" s="7" t="n">
        <v>3287</v>
      </c>
      <c r="C4" s="7" t="n">
        <v>0</v>
      </c>
    </row>
    <row r="5" spans="1:3">
      <c r="A5" s="4" t="s">
        <v>510</v>
      </c>
      <c r="B5" s="6" t="n">
        <v>-189</v>
      </c>
      <c r="C5" s="6" t="n">
        <v>0</v>
      </c>
    </row>
    <row r="6" spans="1:3">
      <c r="A6" s="4" t="s">
        <v>511</v>
      </c>
      <c r="B6" s="6" t="n">
        <v>3098</v>
      </c>
      <c r="C6" s="6" t="n">
        <v>0</v>
      </c>
    </row>
    <row r="7" spans="1:3">
      <c r="A7" s="4" t="s">
        <v>512</v>
      </c>
      <c r="B7" s="7" t="n">
        <v>119379</v>
      </c>
      <c r="C7" s="7" t="n">
        <v>2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13</v>
      </c>
      <c r="B1" s="2" t="s">
        <v>514</v>
      </c>
      <c r="C1" s="2" t="s">
        <v>515</v>
      </c>
    </row>
    <row r="2" spans="1:3">
      <c r="A2" s="3" t="s">
        <v>516</v>
      </c>
    </row>
    <row r="3" spans="1:3">
      <c r="A3" s="4" t="s">
        <v>517</v>
      </c>
      <c r="B3" s="7" t="n">
        <v>-1470</v>
      </c>
      <c r="C3" s="7" t="n">
        <v>-27621</v>
      </c>
    </row>
    <row r="4" spans="1:3">
      <c r="A4" s="4" t="s">
        <v>518</v>
      </c>
      <c r="B4" s="6" t="n">
        <v>-11008</v>
      </c>
      <c r="C4" s="6" t="n">
        <v>-25516</v>
      </c>
    </row>
    <row r="5" spans="1:3">
      <c r="A5" s="4" t="s">
        <v>519</v>
      </c>
      <c r="B5" s="6" t="n">
        <v>-12478</v>
      </c>
      <c r="C5" s="6" t="n">
        <v>-53137</v>
      </c>
    </row>
    <row r="6" spans="1:3">
      <c r="A6" s="4" t="s">
        <v>520</v>
      </c>
      <c r="B6" s="6" t="n">
        <v>600609</v>
      </c>
      <c r="C6" s="6" t="n">
        <v>2789260</v>
      </c>
    </row>
    <row r="7" spans="1:3">
      <c r="A7" s="4" t="s">
        <v>521</v>
      </c>
      <c r="B7" s="6" t="n">
        <v>708913</v>
      </c>
      <c r="C7" s="6" t="n">
        <v>787969</v>
      </c>
    </row>
    <row r="8" spans="1:3">
      <c r="A8" s="4" t="s">
        <v>522</v>
      </c>
      <c r="B8" s="7" t="n">
        <v>1309522</v>
      </c>
      <c r="C8" s="7" t="n">
        <v>3577229</v>
      </c>
    </row>
    <row r="9" spans="1:3">
      <c r="A9" s="4" t="s">
        <v>523</v>
      </c>
      <c r="B9" s="6" t="n">
        <v>23</v>
      </c>
      <c r="C9" s="6" t="n">
        <v>105</v>
      </c>
    </row>
    <row r="10" spans="1:3">
      <c r="A10" s="4" t="s">
        <v>524</v>
      </c>
      <c r="B10" s="6" t="n">
        <v>36</v>
      </c>
      <c r="C10" s="6" t="n">
        <v>38</v>
      </c>
    </row>
    <row r="11" spans="1:3">
      <c r="A11" s="3" t="s">
        <v>525</v>
      </c>
    </row>
    <row r="12" spans="1:3">
      <c r="A12" s="4" t="s">
        <v>526</v>
      </c>
      <c r="B12" s="7" t="n">
        <v>-78</v>
      </c>
      <c r="C12" s="7" t="n">
        <v>-524</v>
      </c>
    </row>
    <row r="13" spans="1:3">
      <c r="A13" s="4" t="s">
        <v>527</v>
      </c>
      <c r="B13" s="6" t="n">
        <v>-253</v>
      </c>
      <c r="C13" s="6" t="n">
        <v>-769</v>
      </c>
    </row>
    <row r="14" spans="1:3">
      <c r="A14" s="4" t="s">
        <v>528</v>
      </c>
      <c r="B14" s="6" t="n">
        <v>-331</v>
      </c>
      <c r="C14" s="6" t="n">
        <v>-1293</v>
      </c>
    </row>
    <row r="15" spans="1:3">
      <c r="A15" s="4" t="s">
        <v>529</v>
      </c>
      <c r="B15" s="7" t="n">
        <v>11209</v>
      </c>
      <c r="C15" s="7" t="n">
        <v>81390</v>
      </c>
    </row>
    <row r="16" spans="1:3">
      <c r="A16" s="4" t="s">
        <v>530</v>
      </c>
      <c r="B16" s="6" t="n">
        <v>23</v>
      </c>
      <c r="C16" s="6" t="n">
        <v>30</v>
      </c>
    </row>
    <row r="17" spans="1:3">
      <c r="A17" s="4" t="s">
        <v>531</v>
      </c>
      <c r="B17" s="7" t="n">
        <v>20734</v>
      </c>
      <c r="C17" s="7" t="n">
        <v>27157</v>
      </c>
    </row>
    <row r="18" spans="1:3">
      <c r="A18" s="4" t="s">
        <v>532</v>
      </c>
      <c r="B18" s="7" t="n">
        <v>31943</v>
      </c>
      <c r="C18" s="7" t="n">
        <v>108547</v>
      </c>
    </row>
    <row r="19" spans="1:3">
      <c r="A19" s="4" t="s">
        <v>533</v>
      </c>
      <c r="B19" s="6" t="n">
        <v>21</v>
      </c>
      <c r="C19" s="6" t="n">
        <v>84</v>
      </c>
    </row>
    <row r="20" spans="1:3">
      <c r="A20" s="4" t="s">
        <v>481</v>
      </c>
    </row>
    <row r="21" spans="1:3">
      <c r="A21" s="3" t="s">
        <v>516</v>
      </c>
    </row>
    <row r="22" spans="1:3">
      <c r="A22" s="4" t="s">
        <v>517</v>
      </c>
      <c r="C22" s="7" t="n">
        <v>-2</v>
      </c>
    </row>
    <row r="23" spans="1:3">
      <c r="A23" s="4" t="s">
        <v>518</v>
      </c>
      <c r="C23" s="6" t="n">
        <v>0</v>
      </c>
    </row>
    <row r="24" spans="1:3">
      <c r="A24" s="4" t="s">
        <v>519</v>
      </c>
      <c r="C24" s="6" t="n">
        <v>-2</v>
      </c>
    </row>
    <row r="25" spans="1:3">
      <c r="A25" s="4" t="s">
        <v>520</v>
      </c>
      <c r="C25" s="6" t="n">
        <v>997</v>
      </c>
    </row>
    <row r="26" spans="1:3">
      <c r="A26" s="4" t="s">
        <v>521</v>
      </c>
      <c r="C26" s="6" t="n">
        <v>0</v>
      </c>
    </row>
    <row r="27" spans="1:3">
      <c r="A27" s="4" t="s">
        <v>522</v>
      </c>
      <c r="C27" s="7" t="n">
        <v>997</v>
      </c>
    </row>
    <row r="28" spans="1:3">
      <c r="A28" s="4" t="s">
        <v>523</v>
      </c>
      <c r="C28" s="6" t="n">
        <v>1</v>
      </c>
    </row>
    <row r="29" spans="1:3">
      <c r="A29" s="4" t="s">
        <v>524</v>
      </c>
      <c r="C29" s="6" t="n">
        <v>0</v>
      </c>
    </row>
    <row r="30" spans="1:3">
      <c r="A30" s="4" t="s">
        <v>482</v>
      </c>
    </row>
    <row r="31" spans="1:3">
      <c r="A31" s="3" t="s">
        <v>525</v>
      </c>
    </row>
    <row r="32" spans="1:3">
      <c r="A32" s="4" t="s">
        <v>526</v>
      </c>
      <c r="B32" s="7" t="n">
        <v>-75</v>
      </c>
      <c r="C32" s="7" t="n">
        <v>-146</v>
      </c>
    </row>
    <row r="33" spans="1:3">
      <c r="A33" s="4" t="s">
        <v>527</v>
      </c>
      <c r="B33" s="6" t="n">
        <v>-71</v>
      </c>
      <c r="C33" s="6" t="n">
        <v>-193</v>
      </c>
    </row>
    <row r="34" spans="1:3">
      <c r="A34" s="4" t="s">
        <v>528</v>
      </c>
      <c r="B34" s="6" t="n">
        <v>-146</v>
      </c>
      <c r="C34" s="6" t="n">
        <v>-339</v>
      </c>
    </row>
    <row r="35" spans="1:3">
      <c r="A35" s="4" t="s">
        <v>529</v>
      </c>
      <c r="B35" s="6" t="n">
        <v>10029</v>
      </c>
      <c r="C35" s="6" t="n">
        <v>23137</v>
      </c>
    </row>
    <row r="36" spans="1:3">
      <c r="A36" s="4" t="s">
        <v>531</v>
      </c>
      <c r="B36" s="6" t="n">
        <v>5599</v>
      </c>
      <c r="C36" s="6" t="n">
        <v>9254</v>
      </c>
    </row>
    <row r="37" spans="1:3">
      <c r="A37" s="4" t="s">
        <v>532</v>
      </c>
      <c r="B37" s="7" t="n">
        <v>15628</v>
      </c>
      <c r="C37" s="7" t="n">
        <v>32391</v>
      </c>
    </row>
    <row r="38" spans="1:3">
      <c r="A38" s="4" t="s">
        <v>534</v>
      </c>
    </row>
    <row r="39" spans="1:3">
      <c r="A39" s="3" t="s">
        <v>525</v>
      </c>
    </row>
    <row r="40" spans="1:3">
      <c r="A40" s="4" t="s">
        <v>535</v>
      </c>
      <c r="B40" s="6" t="n">
        <v>20</v>
      </c>
      <c r="C40" s="6" t="n">
        <v>53</v>
      </c>
    </row>
    <row r="41" spans="1:3">
      <c r="A41" s="4" t="s">
        <v>536</v>
      </c>
    </row>
    <row r="42" spans="1:3">
      <c r="A42" s="3" t="s">
        <v>525</v>
      </c>
    </row>
    <row r="43" spans="1:3">
      <c r="A43" s="4" t="s">
        <v>535</v>
      </c>
      <c r="B43" s="6" t="n">
        <v>17</v>
      </c>
      <c r="C43" s="6" t="n">
        <v>24</v>
      </c>
    </row>
    <row r="44" spans="1:3">
      <c r="A44" s="4" t="s">
        <v>483</v>
      </c>
    </row>
    <row r="45" spans="1:3">
      <c r="A45" s="3" t="s">
        <v>516</v>
      </c>
    </row>
    <row r="46" spans="1:3">
      <c r="A46" s="4" t="s">
        <v>517</v>
      </c>
      <c r="B46" s="7" t="n">
        <v>-1</v>
      </c>
      <c r="C46" s="7" t="n">
        <v>-1</v>
      </c>
    </row>
    <row r="47" spans="1:3">
      <c r="A47" s="4" t="s">
        <v>518</v>
      </c>
      <c r="B47" s="6" t="n">
        <v>-22</v>
      </c>
      <c r="C47" s="6" t="n">
        <v>-13</v>
      </c>
    </row>
    <row r="48" spans="1:3">
      <c r="A48" s="4" t="s">
        <v>519</v>
      </c>
      <c r="B48" s="6" t="n">
        <v>-23</v>
      </c>
      <c r="C48" s="6" t="n">
        <v>-14</v>
      </c>
    </row>
    <row r="49" spans="1:3">
      <c r="A49" s="4" t="s">
        <v>520</v>
      </c>
      <c r="B49" s="6" t="n">
        <v>76</v>
      </c>
      <c r="C49" s="6" t="n">
        <v>83</v>
      </c>
    </row>
    <row r="50" spans="1:3">
      <c r="A50" s="4" t="s">
        <v>521</v>
      </c>
      <c r="B50" s="6" t="n">
        <v>1382</v>
      </c>
      <c r="C50" s="6" t="n">
        <v>1565</v>
      </c>
    </row>
    <row r="51" spans="1:3">
      <c r="A51" s="4" t="s">
        <v>522</v>
      </c>
      <c r="B51" s="7" t="n">
        <v>1458</v>
      </c>
      <c r="C51" s="7" t="n">
        <v>1648</v>
      </c>
    </row>
    <row r="52" spans="1:3">
      <c r="A52" s="4" t="s">
        <v>523</v>
      </c>
      <c r="B52" s="6" t="n">
        <v>1</v>
      </c>
      <c r="C52" s="6" t="n">
        <v>1</v>
      </c>
    </row>
    <row r="53" spans="1:3">
      <c r="A53" s="4" t="s">
        <v>524</v>
      </c>
      <c r="B53" s="6" t="n">
        <v>3</v>
      </c>
      <c r="C53" s="6" t="n">
        <v>3</v>
      </c>
    </row>
    <row r="54" spans="1:3">
      <c r="A54" s="4" t="s">
        <v>484</v>
      </c>
    </row>
    <row r="55" spans="1:3">
      <c r="A55" s="3" t="s">
        <v>516</v>
      </c>
    </row>
    <row r="56" spans="1:3">
      <c r="A56" s="4" t="s">
        <v>517</v>
      </c>
      <c r="B56" s="7" t="n">
        <v>-1390</v>
      </c>
      <c r="C56" s="7" t="n">
        <v>-9610</v>
      </c>
    </row>
    <row r="57" spans="1:3">
      <c r="A57" s="4" t="s">
        <v>518</v>
      </c>
      <c r="B57" s="6" t="n">
        <v>-10140</v>
      </c>
      <c r="C57" s="6" t="n">
        <v>-18891</v>
      </c>
    </row>
    <row r="58" spans="1:3">
      <c r="A58" s="4" t="s">
        <v>519</v>
      </c>
      <c r="B58" s="6" t="n">
        <v>-11530</v>
      </c>
      <c r="C58" s="6" t="n">
        <v>-28501</v>
      </c>
    </row>
    <row r="59" spans="1:3">
      <c r="A59" s="4" t="s">
        <v>520</v>
      </c>
      <c r="B59" s="6" t="n">
        <v>558620</v>
      </c>
      <c r="C59" s="6" t="n">
        <v>1132844</v>
      </c>
    </row>
    <row r="60" spans="1:3">
      <c r="A60" s="4" t="s">
        <v>521</v>
      </c>
      <c r="B60" s="6" t="n">
        <v>448861</v>
      </c>
      <c r="C60" s="6" t="n">
        <v>448218</v>
      </c>
    </row>
    <row r="61" spans="1:3">
      <c r="A61" s="4" t="s">
        <v>522</v>
      </c>
      <c r="B61" s="7" t="n">
        <v>1007481</v>
      </c>
      <c r="C61" s="7" t="n">
        <v>1581062</v>
      </c>
    </row>
    <row r="62" spans="1:3">
      <c r="A62" s="4" t="s">
        <v>523</v>
      </c>
      <c r="B62" s="6" t="n">
        <v>20</v>
      </c>
      <c r="C62" s="6" t="n">
        <v>40</v>
      </c>
    </row>
    <row r="63" spans="1:3">
      <c r="A63" s="4" t="s">
        <v>524</v>
      </c>
      <c r="B63" s="6" t="n">
        <v>21</v>
      </c>
      <c r="C63" s="6" t="n">
        <v>21</v>
      </c>
    </row>
    <row r="64" spans="1:3">
      <c r="A64" s="4" t="s">
        <v>486</v>
      </c>
    </row>
    <row r="65" spans="1:3">
      <c r="A65" s="3" t="s">
        <v>516</v>
      </c>
    </row>
    <row r="66" spans="1:3">
      <c r="A66" s="4" t="s">
        <v>517</v>
      </c>
      <c r="B66" s="7" t="n">
        <v>0</v>
      </c>
      <c r="C66" s="7" t="n">
        <v>-1548</v>
      </c>
    </row>
    <row r="67" spans="1:3">
      <c r="A67" s="4" t="s">
        <v>518</v>
      </c>
      <c r="B67" s="6" t="n">
        <v>-846</v>
      </c>
      <c r="C67" s="6" t="n">
        <v>-6612</v>
      </c>
    </row>
    <row r="68" spans="1:3">
      <c r="A68" s="4" t="s">
        <v>519</v>
      </c>
      <c r="B68" s="6" t="n">
        <v>-846</v>
      </c>
      <c r="C68" s="6" t="n">
        <v>-8160</v>
      </c>
    </row>
    <row r="69" spans="1:3">
      <c r="A69" s="4" t="s">
        <v>520</v>
      </c>
      <c r="B69" s="6" t="n">
        <v>0</v>
      </c>
      <c r="C69" s="6" t="n">
        <v>220852</v>
      </c>
    </row>
    <row r="70" spans="1:3">
      <c r="A70" s="4" t="s">
        <v>521</v>
      </c>
      <c r="B70" s="6" t="n">
        <v>258670</v>
      </c>
      <c r="C70" s="6" t="n">
        <v>338186</v>
      </c>
    </row>
    <row r="71" spans="1:3">
      <c r="A71" s="4" t="s">
        <v>522</v>
      </c>
      <c r="B71" s="7" t="n">
        <v>258670</v>
      </c>
      <c r="C71" s="7" t="n">
        <v>559038</v>
      </c>
    </row>
    <row r="72" spans="1:3">
      <c r="A72" s="4" t="s">
        <v>523</v>
      </c>
      <c r="B72" s="6" t="n">
        <v>0</v>
      </c>
      <c r="C72" s="6" t="n">
        <v>17</v>
      </c>
    </row>
    <row r="73" spans="1:3">
      <c r="A73" s="4" t="s">
        <v>524</v>
      </c>
      <c r="B73" s="6" t="n">
        <v>12</v>
      </c>
      <c r="C73" s="6" t="n">
        <v>14</v>
      </c>
    </row>
    <row r="74" spans="1:3">
      <c r="A74" s="3" t="s">
        <v>525</v>
      </c>
    </row>
    <row r="75" spans="1:3">
      <c r="A75" s="4" t="s">
        <v>526</v>
      </c>
      <c r="B75" s="7" t="n">
        <v>-3</v>
      </c>
      <c r="C75" s="7" t="n">
        <v>-177</v>
      </c>
    </row>
    <row r="76" spans="1:3">
      <c r="A76" s="4" t="s">
        <v>527</v>
      </c>
      <c r="B76" s="6" t="n">
        <v>-177</v>
      </c>
      <c r="C76" s="6" t="n">
        <v>-468</v>
      </c>
    </row>
    <row r="77" spans="1:3">
      <c r="A77" s="4" t="s">
        <v>528</v>
      </c>
      <c r="B77" s="6" t="n">
        <v>-180</v>
      </c>
      <c r="C77" s="6" t="n">
        <v>-645</v>
      </c>
    </row>
    <row r="78" spans="1:3">
      <c r="A78" s="4" t="s">
        <v>529</v>
      </c>
      <c r="B78" s="6" t="n">
        <v>1180</v>
      </c>
      <c r="C78" s="6" t="n">
        <v>12754</v>
      </c>
    </row>
    <row r="79" spans="1:3">
      <c r="A79" s="4" t="s">
        <v>531</v>
      </c>
      <c r="B79" s="6" t="n">
        <v>13587</v>
      </c>
      <c r="C79" s="6" t="n">
        <v>11106</v>
      </c>
    </row>
    <row r="80" spans="1:3">
      <c r="A80" s="4" t="s">
        <v>532</v>
      </c>
      <c r="B80" s="7" t="n">
        <v>14767</v>
      </c>
      <c r="C80" s="7" t="n">
        <v>23860</v>
      </c>
    </row>
    <row r="81" spans="1:3">
      <c r="A81" s="4" t="s">
        <v>537</v>
      </c>
    </row>
    <row r="82" spans="1:3">
      <c r="A82" s="3" t="s">
        <v>525</v>
      </c>
    </row>
    <row r="83" spans="1:3">
      <c r="A83" s="4" t="s">
        <v>535</v>
      </c>
      <c r="B83" s="6" t="n">
        <v>1</v>
      </c>
      <c r="C83" s="6" t="n">
        <v>10</v>
      </c>
    </row>
    <row r="84" spans="1:3">
      <c r="A84" s="4" t="s">
        <v>538</v>
      </c>
    </row>
    <row r="85" spans="1:3">
      <c r="A85" s="3" t="s">
        <v>525</v>
      </c>
    </row>
    <row r="86" spans="1:3">
      <c r="A86" s="4" t="s">
        <v>535</v>
      </c>
      <c r="B86" s="6" t="n">
        <v>5</v>
      </c>
      <c r="C86" s="6" t="n">
        <v>3</v>
      </c>
    </row>
    <row r="87" spans="1:3">
      <c r="A87" s="4" t="s">
        <v>487</v>
      </c>
    </row>
    <row r="88" spans="1:3">
      <c r="A88" s="3" t="s">
        <v>516</v>
      </c>
    </row>
    <row r="89" spans="1:3">
      <c r="A89" s="4" t="s">
        <v>517</v>
      </c>
      <c r="B89" s="7" t="n">
        <v>-79</v>
      </c>
      <c r="C89" s="7" t="n">
        <v>-16460</v>
      </c>
    </row>
    <row r="90" spans="1:3">
      <c r="A90" s="4" t="s">
        <v>518</v>
      </c>
      <c r="B90" s="6" t="n">
        <v>0</v>
      </c>
      <c r="C90" s="6" t="n">
        <v>0</v>
      </c>
    </row>
    <row r="91" spans="1:3">
      <c r="A91" s="4" t="s">
        <v>519</v>
      </c>
      <c r="B91" s="6" t="n">
        <v>-79</v>
      </c>
      <c r="C91" s="6" t="n">
        <v>-16460</v>
      </c>
    </row>
    <row r="92" spans="1:3">
      <c r="A92" s="4" t="s">
        <v>520</v>
      </c>
      <c r="B92" s="6" t="n">
        <v>41913</v>
      </c>
      <c r="C92" s="6" t="n">
        <v>1434484</v>
      </c>
    </row>
    <row r="93" spans="1:3">
      <c r="A93" s="4" t="s">
        <v>521</v>
      </c>
      <c r="B93" s="6" t="n">
        <v>0</v>
      </c>
      <c r="C93" s="6" t="n">
        <v>0</v>
      </c>
    </row>
    <row r="94" spans="1:3">
      <c r="A94" s="4" t="s">
        <v>522</v>
      </c>
      <c r="B94" s="7" t="n">
        <v>41913</v>
      </c>
      <c r="C94" s="7" t="n">
        <v>1434484</v>
      </c>
    </row>
    <row r="95" spans="1:3">
      <c r="A95" s="4" t="s">
        <v>523</v>
      </c>
      <c r="B95" s="6" t="n">
        <v>2</v>
      </c>
      <c r="C95" s="6" t="n">
        <v>46</v>
      </c>
    </row>
    <row r="96" spans="1:3">
      <c r="A96" s="4" t="s">
        <v>524</v>
      </c>
      <c r="B96" s="6" t="n">
        <v>0</v>
      </c>
      <c r="C96" s="6" t="n">
        <v>0</v>
      </c>
    </row>
    <row r="97" spans="1:3">
      <c r="A97" s="3" t="s">
        <v>525</v>
      </c>
    </row>
    <row r="98" spans="1:3">
      <c r="A98" s="4" t="s">
        <v>526</v>
      </c>
      <c r="B98" s="7" t="n">
        <v>0</v>
      </c>
      <c r="C98" s="7" t="n">
        <v>-201</v>
      </c>
    </row>
    <row r="99" spans="1:3">
      <c r="A99" s="4" t="s">
        <v>527</v>
      </c>
      <c r="B99" s="6" t="n">
        <v>-5</v>
      </c>
      <c r="C99" s="6" t="n">
        <v>-108</v>
      </c>
    </row>
    <row r="100" spans="1:3">
      <c r="A100" s="4" t="s">
        <v>528</v>
      </c>
      <c r="B100" s="6" t="n">
        <v>-5</v>
      </c>
      <c r="C100" s="6" t="n">
        <v>-309</v>
      </c>
    </row>
    <row r="101" spans="1:3">
      <c r="A101" s="4" t="s">
        <v>529</v>
      </c>
      <c r="B101" s="6" t="n">
        <v>0</v>
      </c>
      <c r="C101" s="6" t="n">
        <v>45499</v>
      </c>
    </row>
    <row r="102" spans="1:3">
      <c r="A102" s="4" t="s">
        <v>531</v>
      </c>
      <c r="B102" s="6" t="n">
        <v>1548</v>
      </c>
      <c r="C102" s="6" t="n">
        <v>6797</v>
      </c>
    </row>
    <row r="103" spans="1:3">
      <c r="A103" s="4" t="s">
        <v>532</v>
      </c>
      <c r="B103" s="7" t="n">
        <v>1548</v>
      </c>
      <c r="C103" s="7" t="n">
        <v>52296</v>
      </c>
    </row>
    <row r="104" spans="1:3">
      <c r="A104" s="4" t="s">
        <v>539</v>
      </c>
    </row>
    <row r="105" spans="1:3">
      <c r="A105" s="3" t="s">
        <v>525</v>
      </c>
    </row>
    <row r="106" spans="1:3">
      <c r="A106" s="4" t="s">
        <v>535</v>
      </c>
      <c r="B106" s="6" t="n">
        <v>0</v>
      </c>
      <c r="C106" s="6" t="n">
        <v>21</v>
      </c>
    </row>
    <row r="107" spans="1:3">
      <c r="A107" s="4" t="s">
        <v>540</v>
      </c>
    </row>
    <row r="108" spans="1:3">
      <c r="A108" s="3" t="s">
        <v>525</v>
      </c>
    </row>
    <row r="109" spans="1:3">
      <c r="A109" s="4" t="s">
        <v>535</v>
      </c>
      <c r="B109" s="6" t="n">
        <v>1</v>
      </c>
      <c r="C109" s="6"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121</v>
      </c>
      <c r="B4" s="7" t="n">
        <v>42534</v>
      </c>
      <c r="C4" s="7" t="n">
        <v>46672</v>
      </c>
    </row>
    <row r="5" spans="1:3">
      <c r="A5" s="3" t="s">
        <v>136</v>
      </c>
    </row>
    <row r="6" spans="1:3">
      <c r="A6" s="4" t="s">
        <v>137</v>
      </c>
      <c r="B6" s="6" t="n">
        <v>60422</v>
      </c>
      <c r="C6" s="6" t="n">
        <v>47418</v>
      </c>
    </row>
    <row r="7" spans="1:3">
      <c r="A7" s="4" t="s">
        <v>138</v>
      </c>
      <c r="B7" s="6" t="n">
        <v>-1572</v>
      </c>
      <c r="C7" s="6" t="n">
        <v>0</v>
      </c>
    </row>
    <row r="8" spans="1:3">
      <c r="A8" s="4" t="s">
        <v>139</v>
      </c>
      <c r="B8" s="6" t="n">
        <v>-3098</v>
      </c>
      <c r="C8" s="6" t="n">
        <v>0</v>
      </c>
    </row>
    <row r="9" spans="1:3">
      <c r="A9" s="4" t="s">
        <v>140</v>
      </c>
      <c r="B9" s="6" t="n">
        <v>-21275</v>
      </c>
      <c r="C9" s="6" t="n">
        <v>-18105</v>
      </c>
    </row>
    <row r="10" spans="1:3">
      <c r="A10" s="4" t="s">
        <v>141</v>
      </c>
      <c r="B10" s="6" t="n">
        <v>34477</v>
      </c>
      <c r="C10" s="6" t="n">
        <v>29313</v>
      </c>
    </row>
    <row r="11" spans="1:3">
      <c r="A11" s="3" t="s">
        <v>142</v>
      </c>
    </row>
    <row r="12" spans="1:3">
      <c r="A12" s="4" t="s">
        <v>143</v>
      </c>
      <c r="B12" s="6" t="n">
        <v>13</v>
      </c>
      <c r="C12" s="6" t="n">
        <v>13</v>
      </c>
    </row>
    <row r="13" spans="1:3">
      <c r="A13" s="4" t="s">
        <v>144</v>
      </c>
      <c r="B13" s="6" t="n">
        <v>482</v>
      </c>
      <c r="C13" s="6" t="n">
        <v>532</v>
      </c>
    </row>
    <row r="14" spans="1:3">
      <c r="A14" s="4" t="s">
        <v>140</v>
      </c>
      <c r="B14" s="6" t="n">
        <v>-189</v>
      </c>
      <c r="C14" s="6" t="n">
        <v>-208</v>
      </c>
    </row>
    <row r="15" spans="1:3">
      <c r="A15" s="4" t="s">
        <v>145</v>
      </c>
      <c r="B15" s="6" t="n">
        <v>306</v>
      </c>
      <c r="C15" s="6" t="n">
        <v>337</v>
      </c>
    </row>
    <row r="16" spans="1:3">
      <c r="A16" s="4" t="s">
        <v>146</v>
      </c>
      <c r="B16" s="6" t="n">
        <v>77317</v>
      </c>
      <c r="C16" s="6" t="n">
        <v>76322</v>
      </c>
    </row>
    <row r="17" spans="1:3">
      <c r="A17" s="4" t="s">
        <v>147</v>
      </c>
      <c r="B17" s="7" t="n">
        <v>34783</v>
      </c>
      <c r="C17" s="7" t="n">
        <v>29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541</v>
      </c>
      <c r="B1" s="2" t="s">
        <v>1</v>
      </c>
    </row>
    <row r="2" spans="1:4">
      <c r="B2" s="2" t="s">
        <v>2</v>
      </c>
      <c r="C2" s="2" t="s">
        <v>77</v>
      </c>
      <c r="D2" s="2" t="s">
        <v>30</v>
      </c>
    </row>
    <row r="3" spans="1:4">
      <c r="A3" s="3" t="s">
        <v>542</v>
      </c>
    </row>
    <row r="4" spans="1:4">
      <c r="A4" s="4" t="s">
        <v>512</v>
      </c>
      <c r="B4" s="7" t="n">
        <v>119379</v>
      </c>
      <c r="C4" s="7" t="n">
        <v>289</v>
      </c>
    </row>
    <row r="5" spans="1:4">
      <c r="A5" s="4" t="s">
        <v>543</v>
      </c>
      <c r="B5" s="6" t="n">
        <v>3098</v>
      </c>
      <c r="C5" s="7" t="n">
        <v>0</v>
      </c>
    </row>
    <row r="6" spans="1:4">
      <c r="A6" s="3" t="s">
        <v>544</v>
      </c>
    </row>
    <row r="7" spans="1:4">
      <c r="A7" s="4" t="s">
        <v>545</v>
      </c>
      <c r="B7" s="6" t="n">
        <v>2700000</v>
      </c>
      <c r="D7" s="7" t="n">
        <v>3200000</v>
      </c>
    </row>
    <row r="8" spans="1:4">
      <c r="A8" s="4" t="s">
        <v>546</v>
      </c>
      <c r="B8" s="6" t="n">
        <v>108000</v>
      </c>
      <c r="D8" s="6" t="n">
        <v>74000</v>
      </c>
    </row>
    <row r="9" spans="1:4">
      <c r="A9" s="4" t="s">
        <v>547</v>
      </c>
      <c r="B9" s="7" t="n">
        <v>73000</v>
      </c>
      <c r="D9" s="7" t="n">
        <v>7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48</v>
      </c>
      <c r="B1" s="2" t="s">
        <v>2</v>
      </c>
      <c r="C1" s="2" t="s">
        <v>30</v>
      </c>
    </row>
    <row r="2" spans="1:3">
      <c r="A2" s="3" t="s">
        <v>549</v>
      </c>
    </row>
    <row r="3" spans="1:3">
      <c r="A3" s="4" t="s">
        <v>550</v>
      </c>
      <c r="B3" s="7" t="n">
        <v>19227240</v>
      </c>
      <c r="C3" s="7" t="n">
        <v>18714343</v>
      </c>
    </row>
    <row r="4" spans="1:3">
      <c r="A4" s="4" t="s">
        <v>551</v>
      </c>
    </row>
    <row r="5" spans="1:3">
      <c r="A5" s="3" t="s">
        <v>549</v>
      </c>
    </row>
    <row r="6" spans="1:3">
      <c r="A6" s="4" t="s">
        <v>550</v>
      </c>
      <c r="B6" s="6" t="n">
        <v>6511648</v>
      </c>
      <c r="C6" s="6" t="n">
        <v>6190683</v>
      </c>
    </row>
    <row r="7" spans="1:3">
      <c r="A7" s="4" t="s">
        <v>552</v>
      </c>
    </row>
    <row r="8" spans="1:3">
      <c r="A8" s="3" t="s">
        <v>549</v>
      </c>
    </row>
    <row r="9" spans="1:3">
      <c r="A9" s="4" t="s">
        <v>550</v>
      </c>
      <c r="B9" s="6" t="n">
        <v>917285</v>
      </c>
      <c r="C9" s="6" t="n">
        <v>918212</v>
      </c>
    </row>
    <row r="10" spans="1:3">
      <c r="A10" s="4" t="s">
        <v>553</v>
      </c>
    </row>
    <row r="11" spans="1:3">
      <c r="A11" s="3" t="s">
        <v>549</v>
      </c>
    </row>
    <row r="12" spans="1:3">
      <c r="A12" s="4" t="s">
        <v>550</v>
      </c>
      <c r="B12" s="6" t="n">
        <v>7428933</v>
      </c>
      <c r="C12" s="6" t="n">
        <v>7108895</v>
      </c>
    </row>
    <row r="13" spans="1:3">
      <c r="A13" s="4" t="s">
        <v>554</v>
      </c>
    </row>
    <row r="14" spans="1:3">
      <c r="A14" s="3" t="s">
        <v>549</v>
      </c>
    </row>
    <row r="15" spans="1:3">
      <c r="A15" s="4" t="s">
        <v>550</v>
      </c>
      <c r="B15" s="6" t="n">
        <v>3276733</v>
      </c>
      <c r="C15" s="6" t="n">
        <v>3234266</v>
      </c>
    </row>
    <row r="16" spans="1:3">
      <c r="A16" s="4" t="s">
        <v>555</v>
      </c>
    </row>
    <row r="17" spans="1:3">
      <c r="A17" s="3" t="s">
        <v>549</v>
      </c>
    </row>
    <row r="18" spans="1:3">
      <c r="A18" s="4" t="s">
        <v>550</v>
      </c>
      <c r="B18" s="6" t="n">
        <v>1184398</v>
      </c>
      <c r="C18" s="6" t="n">
        <v>1162145</v>
      </c>
    </row>
    <row r="19" spans="1:3">
      <c r="A19" s="4" t="s">
        <v>556</v>
      </c>
    </row>
    <row r="20" spans="1:3">
      <c r="A20" s="3" t="s">
        <v>549</v>
      </c>
    </row>
    <row r="21" spans="1:3">
      <c r="A21" s="4" t="s">
        <v>550</v>
      </c>
      <c r="B21" s="6" t="n">
        <v>4461131</v>
      </c>
      <c r="C21" s="6" t="n">
        <v>4396411</v>
      </c>
    </row>
    <row r="22" spans="1:3">
      <c r="A22" s="4" t="s">
        <v>557</v>
      </c>
    </row>
    <row r="23" spans="1:3">
      <c r="A23" s="3" t="s">
        <v>549</v>
      </c>
    </row>
    <row r="24" spans="1:3">
      <c r="A24" s="4" t="s">
        <v>550</v>
      </c>
      <c r="B24" s="6" t="n">
        <v>11890064</v>
      </c>
      <c r="C24" s="6" t="n">
        <v>11505306</v>
      </c>
    </row>
    <row r="25" spans="1:3">
      <c r="A25" s="4" t="s">
        <v>558</v>
      </c>
    </row>
    <row r="26" spans="1:3">
      <c r="A26" s="3" t="s">
        <v>549</v>
      </c>
    </row>
    <row r="27" spans="1:3">
      <c r="A27" s="4" t="s">
        <v>550</v>
      </c>
      <c r="B27" s="6" t="n">
        <v>5944457</v>
      </c>
      <c r="C27" s="6" t="n">
        <v>5783267</v>
      </c>
    </row>
    <row r="28" spans="1:3">
      <c r="A28" s="4" t="s">
        <v>559</v>
      </c>
    </row>
    <row r="29" spans="1:3">
      <c r="A29" s="3" t="s">
        <v>549</v>
      </c>
    </row>
    <row r="30" spans="1:3">
      <c r="A30" s="4" t="s">
        <v>550</v>
      </c>
      <c r="B30" s="6" t="n">
        <v>982994</v>
      </c>
      <c r="C30" s="6" t="n">
        <v>1005802</v>
      </c>
    </row>
    <row r="31" spans="1:3">
      <c r="A31" s="4" t="s">
        <v>560</v>
      </c>
    </row>
    <row r="32" spans="1:3">
      <c r="A32" s="3" t="s">
        <v>549</v>
      </c>
    </row>
    <row r="33" spans="1:3">
      <c r="A33" s="4" t="s">
        <v>550</v>
      </c>
      <c r="B33" s="6" t="n">
        <v>409725</v>
      </c>
      <c r="C33" s="6" t="n">
        <v>419968</v>
      </c>
    </row>
    <row r="34" spans="1:3">
      <c r="A34" s="4" t="s">
        <v>561</v>
      </c>
    </row>
    <row r="35" spans="1:3">
      <c r="A35" s="3" t="s">
        <v>549</v>
      </c>
    </row>
    <row r="36" spans="1:3">
      <c r="A36" s="4" t="s">
        <v>550</v>
      </c>
      <c r="B36" s="7" t="n">
        <v>7337176</v>
      </c>
      <c r="C36" s="7" t="n">
        <v>72090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19227240</v>
      </c>
      <c r="C3" s="7" t="n">
        <v>18714343</v>
      </c>
    </row>
    <row r="4" spans="1:3">
      <c r="A4" s="4" t="s">
        <v>565</v>
      </c>
    </row>
    <row r="5" spans="1:3">
      <c r="A5" s="3" t="s">
        <v>563</v>
      </c>
    </row>
    <row r="6" spans="1:3">
      <c r="A6" s="4" t="s">
        <v>564</v>
      </c>
      <c r="B6" s="6" t="n">
        <v>18197939</v>
      </c>
      <c r="C6" s="6" t="n">
        <v>17804216</v>
      </c>
    </row>
    <row r="7" spans="1:3">
      <c r="A7" s="4" t="s">
        <v>566</v>
      </c>
    </row>
    <row r="8" spans="1:3">
      <c r="A8" s="3" t="s">
        <v>563</v>
      </c>
    </row>
    <row r="9" spans="1:3">
      <c r="A9" s="4" t="s">
        <v>564</v>
      </c>
      <c r="B9" s="6" t="n">
        <v>341831</v>
      </c>
      <c r="C9" s="6" t="n">
        <v>430152</v>
      </c>
    </row>
    <row r="10" spans="1:3">
      <c r="A10" s="4" t="s">
        <v>567</v>
      </c>
    </row>
    <row r="11" spans="1:3">
      <c r="A11" s="3" t="s">
        <v>563</v>
      </c>
    </row>
    <row r="12" spans="1:3">
      <c r="A12" s="4" t="s">
        <v>564</v>
      </c>
      <c r="B12" s="6" t="n">
        <v>401075</v>
      </c>
      <c r="C12" s="6" t="n">
        <v>301717</v>
      </c>
    </row>
    <row r="13" spans="1:3">
      <c r="A13" s="4" t="s">
        <v>568</v>
      </c>
    </row>
    <row r="14" spans="1:3">
      <c r="A14" s="3" t="s">
        <v>563</v>
      </c>
    </row>
    <row r="15" spans="1:3">
      <c r="A15" s="4" t="s">
        <v>564</v>
      </c>
      <c r="B15" s="6" t="n">
        <v>286395</v>
      </c>
      <c r="C15" s="6" t="n">
        <v>178258</v>
      </c>
    </row>
    <row r="16" spans="1:3">
      <c r="A16" s="4" t="s">
        <v>551</v>
      </c>
    </row>
    <row r="17" spans="1:3">
      <c r="A17" s="3" t="s">
        <v>563</v>
      </c>
    </row>
    <row r="18" spans="1:3">
      <c r="A18" s="4" t="s">
        <v>564</v>
      </c>
      <c r="B18" s="6" t="n">
        <v>6511648</v>
      </c>
      <c r="C18" s="6" t="n">
        <v>6190683</v>
      </c>
    </row>
    <row r="19" spans="1:3">
      <c r="A19" s="4" t="s">
        <v>569</v>
      </c>
    </row>
    <row r="20" spans="1:3">
      <c r="A20" s="3" t="s">
        <v>563</v>
      </c>
    </row>
    <row r="21" spans="1:3">
      <c r="A21" s="4" t="s">
        <v>564</v>
      </c>
      <c r="B21" s="6" t="n">
        <v>5713979</v>
      </c>
      <c r="C21" s="6" t="n">
        <v>5522809</v>
      </c>
    </row>
    <row r="22" spans="1:3">
      <c r="A22" s="4" t="s">
        <v>570</v>
      </c>
    </row>
    <row r="23" spans="1:3">
      <c r="A23" s="3" t="s">
        <v>563</v>
      </c>
    </row>
    <row r="24" spans="1:3">
      <c r="A24" s="4" t="s">
        <v>564</v>
      </c>
      <c r="B24" s="6" t="n">
        <v>272090</v>
      </c>
      <c r="C24" s="6" t="n">
        <v>341169</v>
      </c>
    </row>
    <row r="25" spans="1:3">
      <c r="A25" s="4" t="s">
        <v>571</v>
      </c>
    </row>
    <row r="26" spans="1:3">
      <c r="A26" s="3" t="s">
        <v>563</v>
      </c>
    </row>
    <row r="27" spans="1:3">
      <c r="A27" s="4" t="s">
        <v>564</v>
      </c>
      <c r="B27" s="6" t="n">
        <v>328464</v>
      </c>
      <c r="C27" s="6" t="n">
        <v>233130</v>
      </c>
    </row>
    <row r="28" spans="1:3">
      <c r="A28" s="4" t="s">
        <v>572</v>
      </c>
    </row>
    <row r="29" spans="1:3">
      <c r="A29" s="3" t="s">
        <v>563</v>
      </c>
    </row>
    <row r="30" spans="1:3">
      <c r="A30" s="4" t="s">
        <v>564</v>
      </c>
      <c r="B30" s="6" t="n">
        <v>197115</v>
      </c>
      <c r="C30" s="6" t="n">
        <v>93575</v>
      </c>
    </row>
    <row r="31" spans="1:3">
      <c r="A31" s="4" t="s">
        <v>552</v>
      </c>
    </row>
    <row r="32" spans="1:3">
      <c r="A32" s="3" t="s">
        <v>563</v>
      </c>
    </row>
    <row r="33" spans="1:3">
      <c r="A33" s="4" t="s">
        <v>564</v>
      </c>
      <c r="B33" s="6" t="n">
        <v>917285</v>
      </c>
      <c r="C33" s="6" t="n">
        <v>918212</v>
      </c>
    </row>
    <row r="34" spans="1:3">
      <c r="A34" s="4" t="s">
        <v>573</v>
      </c>
    </row>
    <row r="35" spans="1:3">
      <c r="A35" s="3" t="s">
        <v>563</v>
      </c>
    </row>
    <row r="36" spans="1:3">
      <c r="A36" s="4" t="s">
        <v>564</v>
      </c>
      <c r="B36" s="6" t="n">
        <v>834879</v>
      </c>
      <c r="C36" s="6" t="n">
        <v>835572</v>
      </c>
    </row>
    <row r="37" spans="1:3">
      <c r="A37" s="4" t="s">
        <v>574</v>
      </c>
    </row>
    <row r="38" spans="1:3">
      <c r="A38" s="3" t="s">
        <v>563</v>
      </c>
    </row>
    <row r="39" spans="1:3">
      <c r="A39" s="4" t="s">
        <v>564</v>
      </c>
      <c r="B39" s="6" t="n">
        <v>31856</v>
      </c>
      <c r="C39" s="6" t="n">
        <v>38885</v>
      </c>
    </row>
    <row r="40" spans="1:3">
      <c r="A40" s="4" t="s">
        <v>575</v>
      </c>
    </row>
    <row r="41" spans="1:3">
      <c r="A41" s="3" t="s">
        <v>563</v>
      </c>
    </row>
    <row r="42" spans="1:3">
      <c r="A42" s="4" t="s">
        <v>564</v>
      </c>
      <c r="B42" s="6" t="n">
        <v>41107</v>
      </c>
      <c r="C42" s="6" t="n">
        <v>35706</v>
      </c>
    </row>
    <row r="43" spans="1:3">
      <c r="A43" s="4" t="s">
        <v>576</v>
      </c>
    </row>
    <row r="44" spans="1:3">
      <c r="A44" s="3" t="s">
        <v>563</v>
      </c>
    </row>
    <row r="45" spans="1:3">
      <c r="A45" s="4" t="s">
        <v>564</v>
      </c>
      <c r="B45" s="6" t="n">
        <v>9443</v>
      </c>
      <c r="C45" s="6" t="n">
        <v>8049</v>
      </c>
    </row>
    <row r="46" spans="1:3">
      <c r="A46" s="4" t="s">
        <v>553</v>
      </c>
    </row>
    <row r="47" spans="1:3">
      <c r="A47" s="3" t="s">
        <v>563</v>
      </c>
    </row>
    <row r="48" spans="1:3">
      <c r="A48" s="4" t="s">
        <v>564</v>
      </c>
      <c r="B48" s="6" t="n">
        <v>7428933</v>
      </c>
      <c r="C48" s="6" t="n">
        <v>7108895</v>
      </c>
    </row>
    <row r="49" spans="1:3">
      <c r="A49" s="4" t="s">
        <v>577</v>
      </c>
    </row>
    <row r="50" spans="1:3">
      <c r="A50" s="3" t="s">
        <v>563</v>
      </c>
    </row>
    <row r="51" spans="1:3">
      <c r="A51" s="4" t="s">
        <v>564</v>
      </c>
      <c r="B51" s="6" t="n">
        <v>6548858</v>
      </c>
      <c r="C51" s="6" t="n">
        <v>6358381</v>
      </c>
    </row>
    <row r="52" spans="1:3">
      <c r="A52" s="4" t="s">
        <v>578</v>
      </c>
    </row>
    <row r="53" spans="1:3">
      <c r="A53" s="3" t="s">
        <v>563</v>
      </c>
    </row>
    <row r="54" spans="1:3">
      <c r="A54" s="4" t="s">
        <v>564</v>
      </c>
      <c r="B54" s="6" t="n">
        <v>303946</v>
      </c>
      <c r="C54" s="6" t="n">
        <v>380054</v>
      </c>
    </row>
    <row r="55" spans="1:3">
      <c r="A55" s="4" t="s">
        <v>579</v>
      </c>
    </row>
    <row r="56" spans="1:3">
      <c r="A56" s="3" t="s">
        <v>563</v>
      </c>
    </row>
    <row r="57" spans="1:3">
      <c r="A57" s="4" t="s">
        <v>564</v>
      </c>
      <c r="B57" s="6" t="n">
        <v>369571</v>
      </c>
      <c r="C57" s="6" t="n">
        <v>268836</v>
      </c>
    </row>
    <row r="58" spans="1:3">
      <c r="A58" s="4" t="s">
        <v>580</v>
      </c>
    </row>
    <row r="59" spans="1:3">
      <c r="A59" s="3" t="s">
        <v>563</v>
      </c>
    </row>
    <row r="60" spans="1:3">
      <c r="A60" s="4" t="s">
        <v>564</v>
      </c>
      <c r="B60" s="6" t="n">
        <v>206558</v>
      </c>
      <c r="C60" s="6" t="n">
        <v>101624</v>
      </c>
    </row>
    <row r="61" spans="1:3">
      <c r="A61" s="4" t="s">
        <v>554</v>
      </c>
    </row>
    <row r="62" spans="1:3">
      <c r="A62" s="3" t="s">
        <v>563</v>
      </c>
    </row>
    <row r="63" spans="1:3">
      <c r="A63" s="4" t="s">
        <v>564</v>
      </c>
      <c r="B63" s="6" t="n">
        <v>3276733</v>
      </c>
      <c r="C63" s="6" t="n">
        <v>3234266</v>
      </c>
    </row>
    <row r="64" spans="1:3">
      <c r="A64" s="4" t="s">
        <v>581</v>
      </c>
    </row>
    <row r="65" spans="1:3">
      <c r="A65" s="3" t="s">
        <v>563</v>
      </c>
    </row>
    <row r="66" spans="1:3">
      <c r="A66" s="4" t="s">
        <v>564</v>
      </c>
      <c r="B66" s="6" t="n">
        <v>3208338</v>
      </c>
      <c r="C66" s="6" t="n">
        <v>3153703</v>
      </c>
    </row>
    <row r="67" spans="1:3">
      <c r="A67" s="4" t="s">
        <v>582</v>
      </c>
    </row>
    <row r="68" spans="1:3">
      <c r="A68" s="3" t="s">
        <v>563</v>
      </c>
    </row>
    <row r="69" spans="1:3">
      <c r="A69" s="4" t="s">
        <v>564</v>
      </c>
      <c r="B69" s="6" t="n">
        <v>30680</v>
      </c>
      <c r="C69" s="6" t="n">
        <v>45976</v>
      </c>
    </row>
    <row r="70" spans="1:3">
      <c r="A70" s="4" t="s">
        <v>583</v>
      </c>
    </row>
    <row r="71" spans="1:3">
      <c r="A71" s="3" t="s">
        <v>563</v>
      </c>
    </row>
    <row r="72" spans="1:3">
      <c r="A72" s="4" t="s">
        <v>564</v>
      </c>
      <c r="B72" s="6" t="n">
        <v>25385</v>
      </c>
      <c r="C72" s="6" t="n">
        <v>25944</v>
      </c>
    </row>
    <row r="73" spans="1:3">
      <c r="A73" s="4" t="s">
        <v>584</v>
      </c>
    </row>
    <row r="74" spans="1:3">
      <c r="A74" s="3" t="s">
        <v>563</v>
      </c>
    </row>
    <row r="75" spans="1:3">
      <c r="A75" s="4" t="s">
        <v>564</v>
      </c>
      <c r="B75" s="6" t="n">
        <v>12330</v>
      </c>
      <c r="C75" s="6" t="n">
        <v>8643</v>
      </c>
    </row>
    <row r="76" spans="1:3">
      <c r="A76" s="4" t="s">
        <v>555</v>
      </c>
    </row>
    <row r="77" spans="1:3">
      <c r="A77" s="3" t="s">
        <v>563</v>
      </c>
    </row>
    <row r="78" spans="1:3">
      <c r="A78" s="4" t="s">
        <v>564</v>
      </c>
      <c r="B78" s="6" t="n">
        <v>1184398</v>
      </c>
      <c r="C78" s="6" t="n">
        <v>1162145</v>
      </c>
    </row>
    <row r="79" spans="1:3">
      <c r="A79" s="4" t="s">
        <v>585</v>
      </c>
    </row>
    <row r="80" spans="1:3">
      <c r="A80" s="3" t="s">
        <v>563</v>
      </c>
    </row>
    <row r="81" spans="1:3">
      <c r="A81" s="4" t="s">
        <v>564</v>
      </c>
      <c r="B81" s="6" t="n">
        <v>1180914</v>
      </c>
      <c r="C81" s="6" t="n">
        <v>1157034</v>
      </c>
    </row>
    <row r="82" spans="1:3">
      <c r="A82" s="4" t="s">
        <v>586</v>
      </c>
    </row>
    <row r="83" spans="1:3">
      <c r="A83" s="3" t="s">
        <v>563</v>
      </c>
    </row>
    <row r="84" spans="1:3">
      <c r="A84" s="4" t="s">
        <v>564</v>
      </c>
      <c r="B84" s="6" t="n">
        <v>222</v>
      </c>
      <c r="C84" s="6" t="n">
        <v>252</v>
      </c>
    </row>
    <row r="85" spans="1:3">
      <c r="A85" s="4" t="s">
        <v>587</v>
      </c>
    </row>
    <row r="86" spans="1:3">
      <c r="A86" s="3" t="s">
        <v>563</v>
      </c>
    </row>
    <row r="87" spans="1:3">
      <c r="A87" s="4" t="s">
        <v>564</v>
      </c>
      <c r="B87" s="6" t="n">
        <v>2422</v>
      </c>
      <c r="C87" s="6" t="n">
        <v>3919</v>
      </c>
    </row>
    <row r="88" spans="1:3">
      <c r="A88" s="4" t="s">
        <v>588</v>
      </c>
    </row>
    <row r="89" spans="1:3">
      <c r="A89" s="3" t="s">
        <v>563</v>
      </c>
    </row>
    <row r="90" spans="1:3">
      <c r="A90" s="4" t="s">
        <v>564</v>
      </c>
      <c r="B90" s="6" t="n">
        <v>840</v>
      </c>
      <c r="C90" s="6" t="n">
        <v>940</v>
      </c>
    </row>
    <row r="91" spans="1:3">
      <c r="A91" s="4" t="s">
        <v>556</v>
      </c>
    </row>
    <row r="92" spans="1:3">
      <c r="A92" s="3" t="s">
        <v>563</v>
      </c>
    </row>
    <row r="93" spans="1:3">
      <c r="A93" s="4" t="s">
        <v>564</v>
      </c>
      <c r="B93" s="6" t="n">
        <v>4461131</v>
      </c>
      <c r="C93" s="6" t="n">
        <v>4396411</v>
      </c>
    </row>
    <row r="94" spans="1:3">
      <c r="A94" s="4" t="s">
        <v>589</v>
      </c>
    </row>
    <row r="95" spans="1:3">
      <c r="A95" s="3" t="s">
        <v>563</v>
      </c>
    </row>
    <row r="96" spans="1:3">
      <c r="A96" s="4" t="s">
        <v>564</v>
      </c>
      <c r="B96" s="6" t="n">
        <v>4389252</v>
      </c>
      <c r="C96" s="6" t="n">
        <v>4310737</v>
      </c>
    </row>
    <row r="97" spans="1:3">
      <c r="A97" s="4" t="s">
        <v>590</v>
      </c>
    </row>
    <row r="98" spans="1:3">
      <c r="A98" s="3" t="s">
        <v>563</v>
      </c>
    </row>
    <row r="99" spans="1:3">
      <c r="A99" s="4" t="s">
        <v>564</v>
      </c>
      <c r="B99" s="6" t="n">
        <v>30902</v>
      </c>
      <c r="C99" s="6" t="n">
        <v>46228</v>
      </c>
    </row>
    <row r="100" spans="1:3">
      <c r="A100" s="4" t="s">
        <v>591</v>
      </c>
    </row>
    <row r="101" spans="1:3">
      <c r="A101" s="3" t="s">
        <v>563</v>
      </c>
    </row>
    <row r="102" spans="1:3">
      <c r="A102" s="4" t="s">
        <v>564</v>
      </c>
      <c r="B102" s="6" t="n">
        <v>27807</v>
      </c>
      <c r="C102" s="6" t="n">
        <v>29863</v>
      </c>
    </row>
    <row r="103" spans="1:3">
      <c r="A103" s="4" t="s">
        <v>592</v>
      </c>
    </row>
    <row r="104" spans="1:3">
      <c r="A104" s="3" t="s">
        <v>563</v>
      </c>
    </row>
    <row r="105" spans="1:3">
      <c r="A105" s="4" t="s">
        <v>564</v>
      </c>
      <c r="B105" s="6" t="n">
        <v>13170</v>
      </c>
      <c r="C105" s="6" t="n">
        <v>9583</v>
      </c>
    </row>
    <row r="106" spans="1:3">
      <c r="A106" s="4" t="s">
        <v>557</v>
      </c>
    </row>
    <row r="107" spans="1:3">
      <c r="A107" s="3" t="s">
        <v>563</v>
      </c>
    </row>
    <row r="108" spans="1:3">
      <c r="A108" s="4" t="s">
        <v>564</v>
      </c>
      <c r="B108" s="6" t="n">
        <v>11890064</v>
      </c>
      <c r="C108" s="6" t="n">
        <v>11505306</v>
      </c>
    </row>
    <row r="109" spans="1:3">
      <c r="A109" s="4" t="s">
        <v>593</v>
      </c>
    </row>
    <row r="110" spans="1:3">
      <c r="A110" s="3" t="s">
        <v>563</v>
      </c>
    </row>
    <row r="111" spans="1:3">
      <c r="A111" s="4" t="s">
        <v>564</v>
      </c>
      <c r="B111" s="6" t="n">
        <v>10938110</v>
      </c>
      <c r="C111" s="6" t="n">
        <v>10669118</v>
      </c>
    </row>
    <row r="112" spans="1:3">
      <c r="A112" s="4" t="s">
        <v>594</v>
      </c>
    </row>
    <row r="113" spans="1:3">
      <c r="A113" s="3" t="s">
        <v>563</v>
      </c>
    </row>
    <row r="114" spans="1:3">
      <c r="A114" s="4" t="s">
        <v>564</v>
      </c>
      <c r="B114" s="6" t="n">
        <v>334848</v>
      </c>
      <c r="C114" s="6" t="n">
        <v>426282</v>
      </c>
    </row>
    <row r="115" spans="1:3">
      <c r="A115" s="4" t="s">
        <v>595</v>
      </c>
    </row>
    <row r="116" spans="1:3">
      <c r="A116" s="3" t="s">
        <v>563</v>
      </c>
    </row>
    <row r="117" spans="1:3">
      <c r="A117" s="4" t="s">
        <v>564</v>
      </c>
      <c r="B117" s="6" t="n">
        <v>397378</v>
      </c>
      <c r="C117" s="6" t="n">
        <v>298699</v>
      </c>
    </row>
    <row r="118" spans="1:3">
      <c r="A118" s="4" t="s">
        <v>596</v>
      </c>
    </row>
    <row r="119" spans="1:3">
      <c r="A119" s="3" t="s">
        <v>563</v>
      </c>
    </row>
    <row r="120" spans="1:3">
      <c r="A120" s="4" t="s">
        <v>564</v>
      </c>
      <c r="B120" s="6" t="n">
        <v>219728</v>
      </c>
      <c r="C120" s="6" t="n">
        <v>111207</v>
      </c>
    </row>
    <row r="121" spans="1:3">
      <c r="A121" s="4" t="s">
        <v>558</v>
      </c>
    </row>
    <row r="122" spans="1:3">
      <c r="A122" s="3" t="s">
        <v>563</v>
      </c>
    </row>
    <row r="123" spans="1:3">
      <c r="A123" s="4" t="s">
        <v>564</v>
      </c>
      <c r="B123" s="6" t="n">
        <v>5944457</v>
      </c>
      <c r="C123" s="6" t="n">
        <v>5783267</v>
      </c>
    </row>
    <row r="124" spans="1:3">
      <c r="A124" s="4" t="s">
        <v>597</v>
      </c>
    </row>
    <row r="125" spans="1:3">
      <c r="A125" s="3" t="s">
        <v>563</v>
      </c>
    </row>
    <row r="126" spans="1:3">
      <c r="A126" s="4" t="s">
        <v>564</v>
      </c>
      <c r="B126" s="6" t="n">
        <v>5883743</v>
      </c>
      <c r="C126" s="6" t="n">
        <v>5727437</v>
      </c>
    </row>
    <row r="127" spans="1:3">
      <c r="A127" s="4" t="s">
        <v>598</v>
      </c>
    </row>
    <row r="128" spans="1:3">
      <c r="A128" s="3" t="s">
        <v>563</v>
      </c>
    </row>
    <row r="129" spans="1:3">
      <c r="A129" s="4" t="s">
        <v>564</v>
      </c>
      <c r="B129" s="6" t="n">
        <v>5014</v>
      </c>
      <c r="C129" s="6" t="n">
        <v>1552</v>
      </c>
    </row>
    <row r="130" spans="1:3">
      <c r="A130" s="4" t="s">
        <v>599</v>
      </c>
    </row>
    <row r="131" spans="1:3">
      <c r="A131" s="3" t="s">
        <v>563</v>
      </c>
    </row>
    <row r="132" spans="1:3">
      <c r="A132" s="4" t="s">
        <v>564</v>
      </c>
      <c r="B132" s="6" t="n">
        <v>3488</v>
      </c>
      <c r="C132" s="6" t="n">
        <v>2796</v>
      </c>
    </row>
    <row r="133" spans="1:3">
      <c r="A133" s="4" t="s">
        <v>600</v>
      </c>
    </row>
    <row r="134" spans="1:3">
      <c r="A134" s="3" t="s">
        <v>563</v>
      </c>
    </row>
    <row r="135" spans="1:3">
      <c r="A135" s="4" t="s">
        <v>564</v>
      </c>
      <c r="B135" s="6" t="n">
        <v>52212</v>
      </c>
      <c r="C135" s="6" t="n">
        <v>51482</v>
      </c>
    </row>
    <row r="136" spans="1:3">
      <c r="A136" s="4" t="s">
        <v>559</v>
      </c>
    </row>
    <row r="137" spans="1:3">
      <c r="A137" s="3" t="s">
        <v>563</v>
      </c>
    </row>
    <row r="138" spans="1:3">
      <c r="A138" s="4" t="s">
        <v>564</v>
      </c>
      <c r="B138" s="6" t="n">
        <v>982994</v>
      </c>
      <c r="C138" s="6" t="n">
        <v>1005802</v>
      </c>
    </row>
    <row r="139" spans="1:3">
      <c r="A139" s="4" t="s">
        <v>601</v>
      </c>
    </row>
    <row r="140" spans="1:3">
      <c r="A140" s="3" t="s">
        <v>563</v>
      </c>
    </row>
    <row r="141" spans="1:3">
      <c r="A141" s="4" t="s">
        <v>564</v>
      </c>
      <c r="B141" s="6" t="n">
        <v>967267</v>
      </c>
      <c r="C141" s="6" t="n">
        <v>988574</v>
      </c>
    </row>
    <row r="142" spans="1:3">
      <c r="A142" s="4" t="s">
        <v>602</v>
      </c>
    </row>
    <row r="143" spans="1:3">
      <c r="A143" s="3" t="s">
        <v>563</v>
      </c>
    </row>
    <row r="144" spans="1:3">
      <c r="A144" s="4" t="s">
        <v>564</v>
      </c>
      <c r="B144" s="6" t="n">
        <v>1446</v>
      </c>
      <c r="C144" s="6" t="n">
        <v>1762</v>
      </c>
    </row>
    <row r="145" spans="1:3">
      <c r="A145" s="4" t="s">
        <v>603</v>
      </c>
    </row>
    <row r="146" spans="1:3">
      <c r="A146" s="3" t="s">
        <v>563</v>
      </c>
    </row>
    <row r="147" spans="1:3">
      <c r="A147" s="4" t="s">
        <v>564</v>
      </c>
      <c r="B147" s="6" t="n">
        <v>209</v>
      </c>
      <c r="C147" s="6" t="n">
        <v>222</v>
      </c>
    </row>
    <row r="148" spans="1:3">
      <c r="A148" s="4" t="s">
        <v>604</v>
      </c>
    </row>
    <row r="149" spans="1:3">
      <c r="A149" s="3" t="s">
        <v>563</v>
      </c>
    </row>
    <row r="150" spans="1:3">
      <c r="A150" s="4" t="s">
        <v>564</v>
      </c>
      <c r="B150" s="6" t="n">
        <v>14072</v>
      </c>
      <c r="C150" s="6" t="n">
        <v>15244</v>
      </c>
    </row>
    <row r="151" spans="1:3">
      <c r="A151" s="4" t="s">
        <v>560</v>
      </c>
    </row>
    <row r="152" spans="1:3">
      <c r="A152" s="3" t="s">
        <v>563</v>
      </c>
    </row>
    <row r="153" spans="1:3">
      <c r="A153" s="4" t="s">
        <v>564</v>
      </c>
      <c r="B153" s="6" t="n">
        <v>409725</v>
      </c>
      <c r="C153" s="6" t="n">
        <v>419968</v>
      </c>
    </row>
    <row r="154" spans="1:3">
      <c r="A154" s="4" t="s">
        <v>605</v>
      </c>
    </row>
    <row r="155" spans="1:3">
      <c r="A155" s="3" t="s">
        <v>563</v>
      </c>
    </row>
    <row r="156" spans="1:3">
      <c r="A156" s="4" t="s">
        <v>564</v>
      </c>
      <c r="B156" s="6" t="n">
        <v>408819</v>
      </c>
      <c r="C156" s="6" t="n">
        <v>419087</v>
      </c>
    </row>
    <row r="157" spans="1:3">
      <c r="A157" s="4" t="s">
        <v>606</v>
      </c>
    </row>
    <row r="158" spans="1:3">
      <c r="A158" s="3" t="s">
        <v>563</v>
      </c>
    </row>
    <row r="159" spans="1:3">
      <c r="A159" s="4" t="s">
        <v>564</v>
      </c>
      <c r="B159" s="6" t="n">
        <v>523</v>
      </c>
      <c r="C159" s="6" t="n">
        <v>556</v>
      </c>
    </row>
    <row r="160" spans="1:3">
      <c r="A160" s="4" t="s">
        <v>607</v>
      </c>
    </row>
    <row r="161" spans="1:3">
      <c r="A161" s="3" t="s">
        <v>563</v>
      </c>
    </row>
    <row r="162" spans="1:3">
      <c r="A162" s="4" t="s">
        <v>564</v>
      </c>
      <c r="B162" s="6" t="n">
        <v>0</v>
      </c>
      <c r="C162" s="6" t="n">
        <v>0</v>
      </c>
    </row>
    <row r="163" spans="1:3">
      <c r="A163" s="4" t="s">
        <v>608</v>
      </c>
    </row>
    <row r="164" spans="1:3">
      <c r="A164" s="3" t="s">
        <v>563</v>
      </c>
    </row>
    <row r="165" spans="1:3">
      <c r="A165" s="4" t="s">
        <v>564</v>
      </c>
      <c r="B165" s="6" t="n">
        <v>383</v>
      </c>
      <c r="C165" s="6" t="n">
        <v>325</v>
      </c>
    </row>
    <row r="166" spans="1:3">
      <c r="A166" s="4" t="s">
        <v>561</v>
      </c>
    </row>
    <row r="167" spans="1:3">
      <c r="A167" s="3" t="s">
        <v>563</v>
      </c>
    </row>
    <row r="168" spans="1:3">
      <c r="A168" s="4" t="s">
        <v>564</v>
      </c>
      <c r="B168" s="6" t="n">
        <v>7337176</v>
      </c>
      <c r="C168" s="6" t="n">
        <v>7209037</v>
      </c>
    </row>
    <row r="169" spans="1:3">
      <c r="A169" s="4" t="s">
        <v>609</v>
      </c>
    </row>
    <row r="170" spans="1:3">
      <c r="A170" s="3" t="s">
        <v>563</v>
      </c>
    </row>
    <row r="171" spans="1:3">
      <c r="A171" s="4" t="s">
        <v>564</v>
      </c>
      <c r="B171" s="6" t="n">
        <v>7259829</v>
      </c>
      <c r="C171" s="6" t="n">
        <v>7135098</v>
      </c>
    </row>
    <row r="172" spans="1:3">
      <c r="A172" s="4" t="s">
        <v>610</v>
      </c>
    </row>
    <row r="173" spans="1:3">
      <c r="A173" s="3" t="s">
        <v>563</v>
      </c>
    </row>
    <row r="174" spans="1:3">
      <c r="A174" s="4" t="s">
        <v>564</v>
      </c>
      <c r="B174" s="6" t="n">
        <v>6983</v>
      </c>
      <c r="C174" s="6" t="n">
        <v>3870</v>
      </c>
    </row>
    <row r="175" spans="1:3">
      <c r="A175" s="4" t="s">
        <v>611</v>
      </c>
    </row>
    <row r="176" spans="1:3">
      <c r="A176" s="3" t="s">
        <v>563</v>
      </c>
    </row>
    <row r="177" spans="1:3">
      <c r="A177" s="4" t="s">
        <v>564</v>
      </c>
      <c r="B177" s="6" t="n">
        <v>3697</v>
      </c>
      <c r="C177" s="6" t="n">
        <v>3018</v>
      </c>
    </row>
    <row r="178" spans="1:3">
      <c r="A178" s="4" t="s">
        <v>612</v>
      </c>
    </row>
    <row r="179" spans="1:3">
      <c r="A179" s="3" t="s">
        <v>563</v>
      </c>
    </row>
    <row r="180" spans="1:3">
      <c r="A180" s="4" t="s">
        <v>564</v>
      </c>
      <c r="B180" s="7" t="n">
        <v>66667</v>
      </c>
      <c r="C180" s="7" t="n">
        <v>67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305</v>
      </c>
    </row>
    <row r="3" spans="1:3">
      <c r="A3" s="4" t="s">
        <v>614</v>
      </c>
      <c r="B3" s="7" t="n">
        <v>18923228</v>
      </c>
      <c r="C3" s="7" t="n">
        <v>18510978</v>
      </c>
    </row>
    <row r="4" spans="1:3">
      <c r="A4" s="4" t="s">
        <v>615</v>
      </c>
      <c r="B4" s="6" t="n">
        <v>286395</v>
      </c>
      <c r="C4" s="6" t="n">
        <v>178258</v>
      </c>
    </row>
    <row r="5" spans="1:3">
      <c r="A5" s="4" t="s">
        <v>550</v>
      </c>
      <c r="B5" s="6" t="n">
        <v>19227240</v>
      </c>
      <c r="C5" s="6" t="n">
        <v>18714343</v>
      </c>
    </row>
    <row r="6" spans="1:3">
      <c r="A6" s="4" t="s">
        <v>616</v>
      </c>
      <c r="B6" s="6" t="n">
        <v>2000</v>
      </c>
      <c r="C6" s="6" t="n">
        <v>2000</v>
      </c>
    </row>
    <row r="7" spans="1:3">
      <c r="A7" s="4" t="s">
        <v>617</v>
      </c>
      <c r="B7" s="7" t="n">
        <v>230000</v>
      </c>
      <c r="C7" s="7" t="n">
        <v>124000</v>
      </c>
    </row>
    <row r="8" spans="1:3">
      <c r="A8" s="4" t="s">
        <v>618</v>
      </c>
      <c r="B8" s="4" t="s">
        <v>619</v>
      </c>
      <c r="C8" s="4" t="s">
        <v>620</v>
      </c>
    </row>
    <row r="9" spans="1:3">
      <c r="A9" s="4" t="s">
        <v>621</v>
      </c>
    </row>
    <row r="10" spans="1:3">
      <c r="A10" s="3" t="s">
        <v>305</v>
      </c>
    </row>
    <row r="11" spans="1:3">
      <c r="A11" s="4" t="s">
        <v>622</v>
      </c>
      <c r="B11" s="7" t="n">
        <v>12977</v>
      </c>
      <c r="C11" s="7" t="n">
        <v>20181</v>
      </c>
    </row>
    <row r="12" spans="1:3">
      <c r="A12" s="4" t="s">
        <v>623</v>
      </c>
    </row>
    <row r="13" spans="1:3">
      <c r="A13" s="3" t="s">
        <v>305</v>
      </c>
    </row>
    <row r="14" spans="1:3">
      <c r="A14" s="4" t="s">
        <v>622</v>
      </c>
      <c r="B14" s="6" t="n">
        <v>3011</v>
      </c>
      <c r="C14" s="6" t="n">
        <v>3278</v>
      </c>
    </row>
    <row r="15" spans="1:3">
      <c r="A15" s="4" t="s">
        <v>624</v>
      </c>
    </row>
    <row r="16" spans="1:3">
      <c r="A16" s="3" t="s">
        <v>305</v>
      </c>
    </row>
    <row r="17" spans="1:3">
      <c r="A17" s="4" t="s">
        <v>622</v>
      </c>
      <c r="B17" s="6" t="n">
        <v>1629</v>
      </c>
      <c r="C17" s="6" t="n">
        <v>1648</v>
      </c>
    </row>
    <row r="18" spans="1:3">
      <c r="A18" s="4" t="s">
        <v>551</v>
      </c>
    </row>
    <row r="19" spans="1:3">
      <c r="A19" s="3" t="s">
        <v>305</v>
      </c>
    </row>
    <row r="20" spans="1:3">
      <c r="A20" s="4" t="s">
        <v>614</v>
      </c>
      <c r="B20" s="6" t="n">
        <v>6311415</v>
      </c>
      <c r="C20" s="6" t="n">
        <v>6095848</v>
      </c>
    </row>
    <row r="21" spans="1:3">
      <c r="A21" s="4" t="s">
        <v>615</v>
      </c>
      <c r="B21" s="6" t="n">
        <v>197115</v>
      </c>
      <c r="C21" s="6" t="n">
        <v>93575</v>
      </c>
    </row>
    <row r="22" spans="1:3">
      <c r="A22" s="4" t="s">
        <v>550</v>
      </c>
      <c r="B22" s="6" t="n">
        <v>6511648</v>
      </c>
      <c r="C22" s="6" t="n">
        <v>6190683</v>
      </c>
    </row>
    <row r="23" spans="1:3">
      <c r="A23" s="4" t="s">
        <v>625</v>
      </c>
    </row>
    <row r="24" spans="1:3">
      <c r="A24" s="3" t="s">
        <v>305</v>
      </c>
    </row>
    <row r="25" spans="1:3">
      <c r="A25" s="4" t="s">
        <v>622</v>
      </c>
      <c r="B25" s="6" t="n">
        <v>2665</v>
      </c>
      <c r="C25" s="6" t="n">
        <v>602</v>
      </c>
    </row>
    <row r="26" spans="1:3">
      <c r="A26" s="4" t="s">
        <v>626</v>
      </c>
    </row>
    <row r="27" spans="1:3">
      <c r="A27" s="3" t="s">
        <v>305</v>
      </c>
    </row>
    <row r="28" spans="1:3">
      <c r="A28" s="4" t="s">
        <v>622</v>
      </c>
      <c r="B28" s="6" t="n">
        <v>236</v>
      </c>
      <c r="C28" s="6" t="n">
        <v>409</v>
      </c>
    </row>
    <row r="29" spans="1:3">
      <c r="A29" s="4" t="s">
        <v>627</v>
      </c>
    </row>
    <row r="30" spans="1:3">
      <c r="A30" s="3" t="s">
        <v>305</v>
      </c>
    </row>
    <row r="31" spans="1:3">
      <c r="A31" s="4" t="s">
        <v>622</v>
      </c>
      <c r="B31" s="6" t="n">
        <v>217</v>
      </c>
      <c r="C31" s="6" t="n">
        <v>249</v>
      </c>
    </row>
    <row r="32" spans="1:3">
      <c r="A32" s="4" t="s">
        <v>552</v>
      </c>
    </row>
    <row r="33" spans="1:3">
      <c r="A33" s="3" t="s">
        <v>305</v>
      </c>
    </row>
    <row r="34" spans="1:3">
      <c r="A34" s="4" t="s">
        <v>614</v>
      </c>
      <c r="B34" s="6" t="n">
        <v>907322</v>
      </c>
      <c r="C34" s="6" t="n">
        <v>903021</v>
      </c>
    </row>
    <row r="35" spans="1:3">
      <c r="A35" s="4" t="s">
        <v>615</v>
      </c>
      <c r="B35" s="6" t="n">
        <v>9443</v>
      </c>
      <c r="C35" s="6" t="n">
        <v>8049</v>
      </c>
    </row>
    <row r="36" spans="1:3">
      <c r="A36" s="4" t="s">
        <v>550</v>
      </c>
      <c r="B36" s="6" t="n">
        <v>917285</v>
      </c>
      <c r="C36" s="6" t="n">
        <v>918212</v>
      </c>
    </row>
    <row r="37" spans="1:3">
      <c r="A37" s="4" t="s">
        <v>628</v>
      </c>
    </row>
    <row r="38" spans="1:3">
      <c r="A38" s="3" t="s">
        <v>305</v>
      </c>
    </row>
    <row r="39" spans="1:3">
      <c r="A39" s="4" t="s">
        <v>622</v>
      </c>
      <c r="B39" s="6" t="n">
        <v>520</v>
      </c>
      <c r="C39" s="6" t="n">
        <v>7142</v>
      </c>
    </row>
    <row r="40" spans="1:3">
      <c r="A40" s="4" t="s">
        <v>629</v>
      </c>
    </row>
    <row r="41" spans="1:3">
      <c r="A41" s="3" t="s">
        <v>305</v>
      </c>
    </row>
    <row r="42" spans="1:3">
      <c r="A42" s="4" t="s">
        <v>622</v>
      </c>
      <c r="B42" s="6" t="n">
        <v>0</v>
      </c>
      <c r="C42" s="6" t="n">
        <v>0</v>
      </c>
    </row>
    <row r="43" spans="1:3">
      <c r="A43" s="4" t="s">
        <v>630</v>
      </c>
    </row>
    <row r="44" spans="1:3">
      <c r="A44" s="3" t="s">
        <v>305</v>
      </c>
    </row>
    <row r="45" spans="1:3">
      <c r="A45" s="4" t="s">
        <v>622</v>
      </c>
      <c r="B45" s="6" t="n">
        <v>0</v>
      </c>
      <c r="C45" s="6" t="n">
        <v>0</v>
      </c>
    </row>
    <row r="46" spans="1:3">
      <c r="A46" s="4" t="s">
        <v>553</v>
      </c>
    </row>
    <row r="47" spans="1:3">
      <c r="A47" s="3" t="s">
        <v>305</v>
      </c>
    </row>
    <row r="48" spans="1:3">
      <c r="A48" s="4" t="s">
        <v>614</v>
      </c>
      <c r="B48" s="6" t="n">
        <v>7218737</v>
      </c>
      <c r="C48" s="6" t="n">
        <v>6998869</v>
      </c>
    </row>
    <row r="49" spans="1:3">
      <c r="A49" s="4" t="s">
        <v>615</v>
      </c>
      <c r="B49" s="6" t="n">
        <v>206558</v>
      </c>
      <c r="C49" s="6" t="n">
        <v>101624</v>
      </c>
    </row>
    <row r="50" spans="1:3">
      <c r="A50" s="4" t="s">
        <v>550</v>
      </c>
      <c r="B50" s="6" t="n">
        <v>7428933</v>
      </c>
      <c r="C50" s="6" t="n">
        <v>7108895</v>
      </c>
    </row>
    <row r="51" spans="1:3">
      <c r="A51" s="4" t="s">
        <v>631</v>
      </c>
    </row>
    <row r="52" spans="1:3">
      <c r="A52" s="3" t="s">
        <v>305</v>
      </c>
    </row>
    <row r="53" spans="1:3">
      <c r="A53" s="4" t="s">
        <v>622</v>
      </c>
      <c r="B53" s="6" t="n">
        <v>3185</v>
      </c>
      <c r="C53" s="6" t="n">
        <v>7744</v>
      </c>
    </row>
    <row r="54" spans="1:3">
      <c r="A54" s="4" t="s">
        <v>632</v>
      </c>
    </row>
    <row r="55" spans="1:3">
      <c r="A55" s="3" t="s">
        <v>305</v>
      </c>
    </row>
    <row r="56" spans="1:3">
      <c r="A56" s="4" t="s">
        <v>622</v>
      </c>
      <c r="B56" s="6" t="n">
        <v>236</v>
      </c>
      <c r="C56" s="6" t="n">
        <v>409</v>
      </c>
    </row>
    <row r="57" spans="1:3">
      <c r="A57" s="4" t="s">
        <v>633</v>
      </c>
    </row>
    <row r="58" spans="1:3">
      <c r="A58" s="3" t="s">
        <v>305</v>
      </c>
    </row>
    <row r="59" spans="1:3">
      <c r="A59" s="4" t="s">
        <v>622</v>
      </c>
      <c r="B59" s="6" t="n">
        <v>217</v>
      </c>
      <c r="C59" s="6" t="n">
        <v>249</v>
      </c>
    </row>
    <row r="60" spans="1:3">
      <c r="A60" s="4" t="s">
        <v>554</v>
      </c>
    </row>
    <row r="61" spans="1:3">
      <c r="A61" s="3" t="s">
        <v>305</v>
      </c>
    </row>
    <row r="62" spans="1:3">
      <c r="A62" s="4" t="s">
        <v>614</v>
      </c>
      <c r="B62" s="6" t="n">
        <v>3263331</v>
      </c>
      <c r="C62" s="6" t="n">
        <v>3225332</v>
      </c>
    </row>
    <row r="63" spans="1:3">
      <c r="A63" s="4" t="s">
        <v>615</v>
      </c>
      <c r="B63" s="6" t="n">
        <v>12330</v>
      </c>
      <c r="C63" s="6" t="n">
        <v>8643</v>
      </c>
    </row>
    <row r="64" spans="1:3">
      <c r="A64" s="4" t="s">
        <v>550</v>
      </c>
      <c r="B64" s="6" t="n">
        <v>3276733</v>
      </c>
      <c r="C64" s="6" t="n">
        <v>3234266</v>
      </c>
    </row>
    <row r="65" spans="1:3">
      <c r="A65" s="4" t="s">
        <v>634</v>
      </c>
    </row>
    <row r="66" spans="1:3">
      <c r="A66" s="3" t="s">
        <v>305</v>
      </c>
    </row>
    <row r="67" spans="1:3">
      <c r="A67" s="4" t="s">
        <v>622</v>
      </c>
      <c r="B67" s="6" t="n">
        <v>748</v>
      </c>
      <c r="C67" s="6" t="n">
        <v>291</v>
      </c>
    </row>
    <row r="68" spans="1:3">
      <c r="A68" s="4" t="s">
        <v>635</v>
      </c>
    </row>
    <row r="69" spans="1:3">
      <c r="A69" s="3" t="s">
        <v>305</v>
      </c>
    </row>
    <row r="70" spans="1:3">
      <c r="A70" s="4" t="s">
        <v>622</v>
      </c>
      <c r="B70" s="6" t="n">
        <v>324</v>
      </c>
      <c r="C70" s="6" t="n">
        <v>0</v>
      </c>
    </row>
    <row r="71" spans="1:3">
      <c r="A71" s="4" t="s">
        <v>636</v>
      </c>
    </row>
    <row r="72" spans="1:3">
      <c r="A72" s="3" t="s">
        <v>305</v>
      </c>
    </row>
    <row r="73" spans="1:3">
      <c r="A73" s="4" t="s">
        <v>622</v>
      </c>
      <c r="B73" s="6" t="n">
        <v>0</v>
      </c>
      <c r="C73" s="6" t="n">
        <v>0</v>
      </c>
    </row>
    <row r="74" spans="1:3">
      <c r="A74" s="4" t="s">
        <v>555</v>
      </c>
    </row>
    <row r="75" spans="1:3">
      <c r="A75" s="3" t="s">
        <v>305</v>
      </c>
    </row>
    <row r="76" spans="1:3">
      <c r="A76" s="4" t="s">
        <v>614</v>
      </c>
      <c r="B76" s="6" t="n">
        <v>1183143</v>
      </c>
      <c r="C76" s="6" t="n">
        <v>1160909</v>
      </c>
    </row>
    <row r="77" spans="1:3">
      <c r="A77" s="4" t="s">
        <v>615</v>
      </c>
      <c r="B77" s="6" t="n">
        <v>840</v>
      </c>
      <c r="C77" s="6" t="n">
        <v>940</v>
      </c>
    </row>
    <row r="78" spans="1:3">
      <c r="A78" s="4" t="s">
        <v>550</v>
      </c>
      <c r="B78" s="6" t="n">
        <v>1184398</v>
      </c>
      <c r="C78" s="6" t="n">
        <v>1162145</v>
      </c>
    </row>
    <row r="79" spans="1:3">
      <c r="A79" s="4" t="s">
        <v>637</v>
      </c>
    </row>
    <row r="80" spans="1:3">
      <c r="A80" s="3" t="s">
        <v>305</v>
      </c>
    </row>
    <row r="81" spans="1:3">
      <c r="A81" s="4" t="s">
        <v>622</v>
      </c>
      <c r="B81" s="6" t="n">
        <v>415</v>
      </c>
      <c r="C81" s="6" t="n">
        <v>270</v>
      </c>
    </row>
    <row r="82" spans="1:3">
      <c r="A82" s="4" t="s">
        <v>638</v>
      </c>
    </row>
    <row r="83" spans="1:3">
      <c r="A83" s="3" t="s">
        <v>305</v>
      </c>
    </row>
    <row r="84" spans="1:3">
      <c r="A84" s="4" t="s">
        <v>622</v>
      </c>
      <c r="B84" s="6" t="n">
        <v>0</v>
      </c>
      <c r="C84" s="6" t="n">
        <v>26</v>
      </c>
    </row>
    <row r="85" spans="1:3">
      <c r="A85" s="4" t="s">
        <v>639</v>
      </c>
    </row>
    <row r="86" spans="1:3">
      <c r="A86" s="3" t="s">
        <v>305</v>
      </c>
    </row>
    <row r="87" spans="1:3">
      <c r="A87" s="4" t="s">
        <v>622</v>
      </c>
      <c r="B87" s="6" t="n">
        <v>0</v>
      </c>
      <c r="C87" s="6" t="n">
        <v>0</v>
      </c>
    </row>
    <row r="88" spans="1:3">
      <c r="A88" s="4" t="s">
        <v>640</v>
      </c>
    </row>
    <row r="89" spans="1:3">
      <c r="A89" s="3" t="s">
        <v>305</v>
      </c>
    </row>
    <row r="90" spans="1:3">
      <c r="A90" s="4" t="s">
        <v>614</v>
      </c>
      <c r="B90" s="6" t="n">
        <v>4446474</v>
      </c>
      <c r="C90" s="6" t="n">
        <v>4386241</v>
      </c>
    </row>
    <row r="91" spans="1:3">
      <c r="A91" s="4" t="s">
        <v>615</v>
      </c>
      <c r="B91" s="6" t="n">
        <v>13170</v>
      </c>
      <c r="C91" s="6" t="n">
        <v>9583</v>
      </c>
    </row>
    <row r="92" spans="1:3">
      <c r="A92" s="4" t="s">
        <v>550</v>
      </c>
      <c r="B92" s="6" t="n">
        <v>4461131</v>
      </c>
      <c r="C92" s="6" t="n">
        <v>4396411</v>
      </c>
    </row>
    <row r="93" spans="1:3">
      <c r="A93" s="4" t="s">
        <v>641</v>
      </c>
    </row>
    <row r="94" spans="1:3">
      <c r="A94" s="3" t="s">
        <v>305</v>
      </c>
    </row>
    <row r="95" spans="1:3">
      <c r="A95" s="4" t="s">
        <v>622</v>
      </c>
      <c r="B95" s="6" t="n">
        <v>1163</v>
      </c>
      <c r="C95" s="6" t="n">
        <v>561</v>
      </c>
    </row>
    <row r="96" spans="1:3">
      <c r="A96" s="4" t="s">
        <v>642</v>
      </c>
    </row>
    <row r="97" spans="1:3">
      <c r="A97" s="3" t="s">
        <v>305</v>
      </c>
    </row>
    <row r="98" spans="1:3">
      <c r="A98" s="4" t="s">
        <v>622</v>
      </c>
      <c r="B98" s="6" t="n">
        <v>324</v>
      </c>
      <c r="C98" s="6" t="n">
        <v>26</v>
      </c>
    </row>
    <row r="99" spans="1:3">
      <c r="A99" s="4" t="s">
        <v>643</v>
      </c>
    </row>
    <row r="100" spans="1:3">
      <c r="A100" s="3" t="s">
        <v>305</v>
      </c>
    </row>
    <row r="101" spans="1:3">
      <c r="A101" s="4" t="s">
        <v>622</v>
      </c>
      <c r="B101" s="6" t="n">
        <v>0</v>
      </c>
      <c r="C101" s="6" t="n">
        <v>0</v>
      </c>
    </row>
    <row r="102" spans="1:3">
      <c r="A102" s="4" t="s">
        <v>644</v>
      </c>
    </row>
    <row r="103" spans="1:3">
      <c r="A103" s="3" t="s">
        <v>305</v>
      </c>
    </row>
    <row r="104" spans="1:3">
      <c r="A104" s="4" t="s">
        <v>614</v>
      </c>
      <c r="B104" s="6" t="n">
        <v>11665211</v>
      </c>
      <c r="C104" s="6" t="n">
        <v>11385110</v>
      </c>
    </row>
    <row r="105" spans="1:3">
      <c r="A105" s="4" t="s">
        <v>615</v>
      </c>
      <c r="B105" s="6" t="n">
        <v>219728</v>
      </c>
      <c r="C105" s="6" t="n">
        <v>111207</v>
      </c>
    </row>
    <row r="106" spans="1:3">
      <c r="A106" s="4" t="s">
        <v>550</v>
      </c>
      <c r="B106" s="6" t="n">
        <v>11890064</v>
      </c>
      <c r="C106" s="6" t="n">
        <v>11505306</v>
      </c>
    </row>
    <row r="107" spans="1:3">
      <c r="A107" s="4" t="s">
        <v>645</v>
      </c>
    </row>
    <row r="108" spans="1:3">
      <c r="A108" s="3" t="s">
        <v>305</v>
      </c>
    </row>
    <row r="109" spans="1:3">
      <c r="A109" s="4" t="s">
        <v>622</v>
      </c>
      <c r="B109" s="6" t="n">
        <v>4348</v>
      </c>
      <c r="C109" s="6" t="n">
        <v>8305</v>
      </c>
    </row>
    <row r="110" spans="1:3">
      <c r="A110" s="4" t="s">
        <v>646</v>
      </c>
    </row>
    <row r="111" spans="1:3">
      <c r="A111" s="3" t="s">
        <v>305</v>
      </c>
    </row>
    <row r="112" spans="1:3">
      <c r="A112" s="4" t="s">
        <v>622</v>
      </c>
      <c r="B112" s="6" t="n">
        <v>560</v>
      </c>
      <c r="C112" s="6" t="n">
        <v>435</v>
      </c>
    </row>
    <row r="113" spans="1:3">
      <c r="A113" s="4" t="s">
        <v>647</v>
      </c>
    </row>
    <row r="114" spans="1:3">
      <c r="A114" s="3" t="s">
        <v>305</v>
      </c>
    </row>
    <row r="115" spans="1:3">
      <c r="A115" s="4" t="s">
        <v>622</v>
      </c>
      <c r="B115" s="6" t="n">
        <v>217</v>
      </c>
      <c r="C115" s="6" t="n">
        <v>249</v>
      </c>
    </row>
    <row r="116" spans="1:3">
      <c r="A116" s="4" t="s">
        <v>558</v>
      </c>
    </row>
    <row r="117" spans="1:3">
      <c r="A117" s="3" t="s">
        <v>305</v>
      </c>
    </row>
    <row r="118" spans="1:3">
      <c r="A118" s="4" t="s">
        <v>614</v>
      </c>
      <c r="B118" s="6" t="n">
        <v>5888651</v>
      </c>
      <c r="C118" s="6" t="n">
        <v>5726855</v>
      </c>
    </row>
    <row r="119" spans="1:3">
      <c r="A119" s="4" t="s">
        <v>615</v>
      </c>
      <c r="B119" s="6" t="n">
        <v>52212</v>
      </c>
      <c r="C119" s="6" t="n">
        <v>51482</v>
      </c>
    </row>
    <row r="120" spans="1:3">
      <c r="A120" s="4" t="s">
        <v>550</v>
      </c>
      <c r="B120" s="6" t="n">
        <v>5944457</v>
      </c>
      <c r="C120" s="6" t="n">
        <v>5783267</v>
      </c>
    </row>
    <row r="121" spans="1:3">
      <c r="A121" s="4" t="s">
        <v>648</v>
      </c>
    </row>
    <row r="122" spans="1:3">
      <c r="A122" s="3" t="s">
        <v>305</v>
      </c>
    </row>
    <row r="123" spans="1:3">
      <c r="A123" s="4" t="s">
        <v>622</v>
      </c>
      <c r="B123" s="6" t="n">
        <v>3199</v>
      </c>
      <c r="C123" s="6" t="n">
        <v>4491</v>
      </c>
    </row>
    <row r="124" spans="1:3">
      <c r="A124" s="4" t="s">
        <v>649</v>
      </c>
    </row>
    <row r="125" spans="1:3">
      <c r="A125" s="3" t="s">
        <v>305</v>
      </c>
    </row>
    <row r="126" spans="1:3">
      <c r="A126" s="4" t="s">
        <v>622</v>
      </c>
      <c r="B126" s="6" t="n">
        <v>395</v>
      </c>
      <c r="C126" s="6" t="n">
        <v>439</v>
      </c>
    </row>
    <row r="127" spans="1:3">
      <c r="A127" s="4" t="s">
        <v>650</v>
      </c>
    </row>
    <row r="128" spans="1:3">
      <c r="A128" s="3" t="s">
        <v>305</v>
      </c>
    </row>
    <row r="129" spans="1:3">
      <c r="A129" s="4" t="s">
        <v>622</v>
      </c>
      <c r="B129" s="6" t="n">
        <v>0</v>
      </c>
      <c r="C129" s="6" t="n">
        <v>0</v>
      </c>
    </row>
    <row r="130" spans="1:3">
      <c r="A130" s="4" t="s">
        <v>559</v>
      </c>
    </row>
    <row r="131" spans="1:3">
      <c r="A131" s="3" t="s">
        <v>305</v>
      </c>
    </row>
    <row r="132" spans="1:3">
      <c r="A132" s="4" t="s">
        <v>614</v>
      </c>
      <c r="B132" s="6" t="n">
        <v>963118</v>
      </c>
      <c r="C132" s="6" t="n">
        <v>982639</v>
      </c>
    </row>
    <row r="133" spans="1:3">
      <c r="A133" s="4" t="s">
        <v>615</v>
      </c>
      <c r="B133" s="6" t="n">
        <v>14072</v>
      </c>
      <c r="C133" s="6" t="n">
        <v>15244</v>
      </c>
    </row>
    <row r="134" spans="1:3">
      <c r="A134" s="4" t="s">
        <v>550</v>
      </c>
      <c r="B134" s="6" t="n">
        <v>982994</v>
      </c>
      <c r="C134" s="6" t="n">
        <v>1005802</v>
      </c>
    </row>
    <row r="135" spans="1:3">
      <c r="A135" s="4" t="s">
        <v>651</v>
      </c>
    </row>
    <row r="136" spans="1:3">
      <c r="A136" s="3" t="s">
        <v>305</v>
      </c>
    </row>
    <row r="137" spans="1:3">
      <c r="A137" s="4" t="s">
        <v>622</v>
      </c>
      <c r="B137" s="6" t="n">
        <v>4410</v>
      </c>
      <c r="C137" s="6" t="n">
        <v>6190</v>
      </c>
    </row>
    <row r="138" spans="1:3">
      <c r="A138" s="4" t="s">
        <v>652</v>
      </c>
    </row>
    <row r="139" spans="1:3">
      <c r="A139" s="3" t="s">
        <v>305</v>
      </c>
    </row>
    <row r="140" spans="1:3">
      <c r="A140" s="4" t="s">
        <v>622</v>
      </c>
      <c r="B140" s="6" t="n">
        <v>1394</v>
      </c>
      <c r="C140" s="6" t="n">
        <v>1729</v>
      </c>
    </row>
    <row r="141" spans="1:3">
      <c r="A141" s="4" t="s">
        <v>653</v>
      </c>
    </row>
    <row r="142" spans="1:3">
      <c r="A142" s="3" t="s">
        <v>305</v>
      </c>
    </row>
    <row r="143" spans="1:3">
      <c r="A143" s="4" t="s">
        <v>622</v>
      </c>
      <c r="B143" s="6" t="n">
        <v>0</v>
      </c>
      <c r="C143" s="6" t="n">
        <v>0</v>
      </c>
    </row>
    <row r="144" spans="1:3">
      <c r="A144" s="4" t="s">
        <v>560</v>
      </c>
    </row>
    <row r="145" spans="1:3">
      <c r="A145" s="3" t="s">
        <v>305</v>
      </c>
    </row>
    <row r="146" spans="1:3">
      <c r="A146" s="4" t="s">
        <v>614</v>
      </c>
      <c r="B146" s="6" t="n">
        <v>406248</v>
      </c>
      <c r="C146" s="6" t="n">
        <v>416374</v>
      </c>
    </row>
    <row r="147" spans="1:3">
      <c r="A147" s="4" t="s">
        <v>615</v>
      </c>
      <c r="B147" s="6" t="n">
        <v>383</v>
      </c>
      <c r="C147" s="6" t="n">
        <v>325</v>
      </c>
    </row>
    <row r="148" spans="1:3">
      <c r="A148" s="4" t="s">
        <v>550</v>
      </c>
      <c r="B148" s="6" t="n">
        <v>409725</v>
      </c>
      <c r="C148" s="6" t="n">
        <v>419968</v>
      </c>
    </row>
    <row r="149" spans="1:3">
      <c r="A149" s="4" t="s">
        <v>654</v>
      </c>
    </row>
    <row r="150" spans="1:3">
      <c r="A150" s="3" t="s">
        <v>305</v>
      </c>
    </row>
    <row r="151" spans="1:3">
      <c r="A151" s="4" t="s">
        <v>622</v>
      </c>
      <c r="B151" s="6" t="n">
        <v>1020</v>
      </c>
      <c r="C151" s="6" t="n">
        <v>1195</v>
      </c>
    </row>
    <row r="152" spans="1:3">
      <c r="A152" s="4" t="s">
        <v>655</v>
      </c>
    </row>
    <row r="153" spans="1:3">
      <c r="A153" s="3" t="s">
        <v>305</v>
      </c>
    </row>
    <row r="154" spans="1:3">
      <c r="A154" s="4" t="s">
        <v>622</v>
      </c>
      <c r="B154" s="6" t="n">
        <v>662</v>
      </c>
      <c r="C154" s="6" t="n">
        <v>675</v>
      </c>
    </row>
    <row r="155" spans="1:3">
      <c r="A155" s="4" t="s">
        <v>656</v>
      </c>
    </row>
    <row r="156" spans="1:3">
      <c r="A156" s="3" t="s">
        <v>305</v>
      </c>
    </row>
    <row r="157" spans="1:3">
      <c r="A157" s="4" t="s">
        <v>622</v>
      </c>
      <c r="B157" s="6" t="n">
        <v>1412</v>
      </c>
      <c r="C157" s="6" t="n">
        <v>1399</v>
      </c>
    </row>
    <row r="158" spans="1:3">
      <c r="A158" s="4" t="s">
        <v>657</v>
      </c>
    </row>
    <row r="159" spans="1:3">
      <c r="A159" s="3" t="s">
        <v>305</v>
      </c>
    </row>
    <row r="160" spans="1:3">
      <c r="A160" s="4" t="s">
        <v>614</v>
      </c>
      <c r="B160" s="6" t="n">
        <v>7258017</v>
      </c>
      <c r="C160" s="6" t="n">
        <v>7125868</v>
      </c>
    </row>
    <row r="161" spans="1:3">
      <c r="A161" s="4" t="s">
        <v>615</v>
      </c>
      <c r="B161" s="6" t="n">
        <v>66667</v>
      </c>
      <c r="C161" s="6" t="n">
        <v>67051</v>
      </c>
    </row>
    <row r="162" spans="1:3">
      <c r="A162" s="4" t="s">
        <v>550</v>
      </c>
      <c r="B162" s="6" t="n">
        <v>7337176</v>
      </c>
      <c r="C162" s="6" t="n">
        <v>7209037</v>
      </c>
    </row>
    <row r="163" spans="1:3">
      <c r="A163" s="4" t="s">
        <v>658</v>
      </c>
    </row>
    <row r="164" spans="1:3">
      <c r="A164" s="3" t="s">
        <v>305</v>
      </c>
    </row>
    <row r="165" spans="1:3">
      <c r="A165" s="4" t="s">
        <v>622</v>
      </c>
      <c r="B165" s="6" t="n">
        <v>8629</v>
      </c>
      <c r="C165" s="6" t="n">
        <v>11876</v>
      </c>
    </row>
    <row r="166" spans="1:3">
      <c r="A166" s="4" t="s">
        <v>659</v>
      </c>
    </row>
    <row r="167" spans="1:3">
      <c r="A167" s="3" t="s">
        <v>305</v>
      </c>
    </row>
    <row r="168" spans="1:3">
      <c r="A168" s="4" t="s">
        <v>622</v>
      </c>
      <c r="B168" s="6" t="n">
        <v>2451</v>
      </c>
      <c r="C168" s="6" t="n">
        <v>2843</v>
      </c>
    </row>
    <row r="169" spans="1:3">
      <c r="A169" s="4" t="s">
        <v>660</v>
      </c>
    </row>
    <row r="170" spans="1:3">
      <c r="A170" s="3" t="s">
        <v>305</v>
      </c>
    </row>
    <row r="171" spans="1:3">
      <c r="A171" s="4" t="s">
        <v>622</v>
      </c>
      <c r="B171" s="7" t="n">
        <v>1412</v>
      </c>
      <c r="C171" s="7" t="n">
        <v>13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1</v>
      </c>
      <c r="B1" s="2" t="s">
        <v>1</v>
      </c>
      <c r="C1" s="2" t="s">
        <v>175</v>
      </c>
    </row>
    <row r="2" spans="1:3">
      <c r="B2" s="2" t="s">
        <v>2</v>
      </c>
      <c r="C2" s="2" t="s">
        <v>30</v>
      </c>
    </row>
    <row r="3" spans="1:3">
      <c r="A3" s="3" t="s">
        <v>662</v>
      </c>
    </row>
    <row r="4" spans="1:3">
      <c r="A4" s="4" t="s">
        <v>663</v>
      </c>
      <c r="B4" s="7" t="n">
        <v>371992</v>
      </c>
      <c r="C4" s="7" t="n">
        <v>265621</v>
      </c>
    </row>
    <row r="5" spans="1:3">
      <c r="A5" s="4" t="s">
        <v>664</v>
      </c>
      <c r="B5" s="6" t="n">
        <v>395678</v>
      </c>
      <c r="C5" s="6" t="n">
        <v>284433</v>
      </c>
    </row>
    <row r="6" spans="1:3">
      <c r="A6" s="4" t="s">
        <v>665</v>
      </c>
      <c r="B6" s="6" t="n">
        <v>39109</v>
      </c>
      <c r="C6" s="6" t="n">
        <v>33669</v>
      </c>
    </row>
    <row r="7" spans="1:3">
      <c r="A7" s="4" t="s">
        <v>666</v>
      </c>
      <c r="B7" s="6" t="n">
        <v>373687</v>
      </c>
      <c r="C7" s="6" t="n">
        <v>273011</v>
      </c>
    </row>
    <row r="8" spans="1:3">
      <c r="A8" s="4" t="s">
        <v>667</v>
      </c>
      <c r="B8" s="7" t="n">
        <v>2117</v>
      </c>
      <c r="C8" s="7" t="n">
        <v>8716</v>
      </c>
    </row>
    <row r="9" spans="1:3">
      <c r="A9" s="4" t="s">
        <v>668</v>
      </c>
      <c r="B9" s="4" t="s">
        <v>669</v>
      </c>
      <c r="C9" s="4" t="s">
        <v>670</v>
      </c>
    </row>
    <row r="10" spans="1:3">
      <c r="A10" s="4" t="s">
        <v>671</v>
      </c>
    </row>
    <row r="11" spans="1:3">
      <c r="A11" s="3" t="s">
        <v>662</v>
      </c>
    </row>
    <row r="12" spans="1:3">
      <c r="A12" s="4" t="s">
        <v>663</v>
      </c>
      <c r="B12" s="7" t="n">
        <v>227871</v>
      </c>
      <c r="C12" s="7" t="n">
        <v>186275</v>
      </c>
    </row>
    <row r="13" spans="1:3">
      <c r="A13" s="4" t="s">
        <v>664</v>
      </c>
      <c r="B13" s="6" t="n">
        <v>238082</v>
      </c>
      <c r="C13" s="6" t="n">
        <v>197109</v>
      </c>
    </row>
    <row r="14" spans="1:3">
      <c r="A14" s="4" t="s">
        <v>665</v>
      </c>
      <c r="B14" s="6" t="n">
        <v>39109</v>
      </c>
      <c r="C14" s="6" t="n">
        <v>33669</v>
      </c>
    </row>
    <row r="15" spans="1:3">
      <c r="A15" s="4" t="s">
        <v>666</v>
      </c>
      <c r="B15" s="6" t="n">
        <v>229224</v>
      </c>
      <c r="C15" s="6" t="n">
        <v>178871</v>
      </c>
    </row>
    <row r="16" spans="1:3">
      <c r="A16" s="4" t="s">
        <v>667</v>
      </c>
      <c r="B16" s="6" t="n">
        <v>1981</v>
      </c>
      <c r="C16" s="6" t="n">
        <v>6798</v>
      </c>
    </row>
    <row r="17" spans="1:3">
      <c r="A17" s="4" t="s">
        <v>672</v>
      </c>
    </row>
    <row r="18" spans="1:3">
      <c r="A18" s="3" t="s">
        <v>662</v>
      </c>
    </row>
    <row r="19" spans="1:3">
      <c r="A19" s="4" t="s">
        <v>663</v>
      </c>
      <c r="B19" s="6" t="n">
        <v>144121</v>
      </c>
      <c r="C19" s="6" t="n">
        <v>79346</v>
      </c>
    </row>
    <row r="20" spans="1:3">
      <c r="A20" s="4" t="s">
        <v>664</v>
      </c>
      <c r="B20" s="6" t="n">
        <v>157596</v>
      </c>
      <c r="C20" s="6" t="n">
        <v>87324</v>
      </c>
    </row>
    <row r="21" spans="1:3">
      <c r="A21" s="4" t="s">
        <v>665</v>
      </c>
      <c r="B21" s="6" t="n">
        <v>0</v>
      </c>
      <c r="C21" s="6" t="n">
        <v>0</v>
      </c>
    </row>
    <row r="22" spans="1:3">
      <c r="A22" s="4" t="s">
        <v>666</v>
      </c>
      <c r="B22" s="6" t="n">
        <v>144463</v>
      </c>
      <c r="C22" s="6" t="n">
        <v>94140</v>
      </c>
    </row>
    <row r="23" spans="1:3">
      <c r="A23" s="4" t="s">
        <v>667</v>
      </c>
      <c r="B23" s="6" t="n">
        <v>136</v>
      </c>
      <c r="C23" s="6" t="n">
        <v>1918</v>
      </c>
    </row>
    <row r="24" spans="1:3">
      <c r="A24" s="4" t="s">
        <v>551</v>
      </c>
    </row>
    <row r="25" spans="1:3">
      <c r="A25" s="3" t="s">
        <v>662</v>
      </c>
    </row>
    <row r="26" spans="1:3">
      <c r="A26" s="4" t="s">
        <v>663</v>
      </c>
      <c r="B26" s="6" t="n">
        <v>226023</v>
      </c>
      <c r="C26" s="6" t="n">
        <v>122868</v>
      </c>
    </row>
    <row r="27" spans="1:3">
      <c r="A27" s="4" t="s">
        <v>664</v>
      </c>
      <c r="B27" s="6" t="n">
        <v>237772</v>
      </c>
      <c r="C27" s="6" t="n">
        <v>131668</v>
      </c>
    </row>
    <row r="28" spans="1:3">
      <c r="A28" s="4" t="s">
        <v>665</v>
      </c>
      <c r="B28" s="6" t="n">
        <v>14595</v>
      </c>
      <c r="C28" s="6" t="n">
        <v>8162</v>
      </c>
    </row>
    <row r="29" spans="1:3">
      <c r="A29" s="4" t="s">
        <v>666</v>
      </c>
      <c r="B29" s="6" t="n">
        <v>226679</v>
      </c>
      <c r="C29" s="6" t="n">
        <v>126406</v>
      </c>
    </row>
    <row r="30" spans="1:3">
      <c r="A30" s="4" t="s">
        <v>667</v>
      </c>
      <c r="B30" s="6" t="n">
        <v>704</v>
      </c>
      <c r="C30" s="6" t="n">
        <v>2512</v>
      </c>
    </row>
    <row r="31" spans="1:3">
      <c r="A31" s="4" t="s">
        <v>673</v>
      </c>
    </row>
    <row r="32" spans="1:3">
      <c r="A32" s="3" t="s">
        <v>662</v>
      </c>
    </row>
    <row r="33" spans="1:3">
      <c r="A33" s="4" t="s">
        <v>663</v>
      </c>
      <c r="B33" s="6" t="n">
        <v>105780</v>
      </c>
      <c r="C33" s="6" t="n">
        <v>57785</v>
      </c>
    </row>
    <row r="34" spans="1:3">
      <c r="A34" s="4" t="s">
        <v>664</v>
      </c>
      <c r="B34" s="6" t="n">
        <v>106837</v>
      </c>
      <c r="C34" s="6" t="n">
        <v>59409</v>
      </c>
    </row>
    <row r="35" spans="1:3">
      <c r="A35" s="4" t="s">
        <v>665</v>
      </c>
      <c r="B35" s="6" t="n">
        <v>14595</v>
      </c>
      <c r="C35" s="6" t="n">
        <v>8162</v>
      </c>
    </row>
    <row r="36" spans="1:3">
      <c r="A36" s="4" t="s">
        <v>666</v>
      </c>
      <c r="B36" s="6" t="n">
        <v>106280</v>
      </c>
      <c r="C36" s="6" t="n">
        <v>46833</v>
      </c>
    </row>
    <row r="37" spans="1:3">
      <c r="A37" s="4" t="s">
        <v>667</v>
      </c>
      <c r="B37" s="6" t="n">
        <v>613</v>
      </c>
      <c r="C37" s="6" t="n">
        <v>855</v>
      </c>
    </row>
    <row r="38" spans="1:3">
      <c r="A38" s="4" t="s">
        <v>674</v>
      </c>
    </row>
    <row r="39" spans="1:3">
      <c r="A39" s="3" t="s">
        <v>662</v>
      </c>
    </row>
    <row r="40" spans="1:3">
      <c r="A40" s="4" t="s">
        <v>663</v>
      </c>
      <c r="B40" s="6" t="n">
        <v>120243</v>
      </c>
      <c r="C40" s="6" t="n">
        <v>65083</v>
      </c>
    </row>
    <row r="41" spans="1:3">
      <c r="A41" s="4" t="s">
        <v>664</v>
      </c>
      <c r="B41" s="6" t="n">
        <v>130935</v>
      </c>
      <c r="C41" s="6" t="n">
        <v>72259</v>
      </c>
    </row>
    <row r="42" spans="1:3">
      <c r="A42" s="4" t="s">
        <v>665</v>
      </c>
      <c r="B42" s="6" t="n">
        <v>0</v>
      </c>
      <c r="C42" s="6" t="n">
        <v>0</v>
      </c>
    </row>
    <row r="43" spans="1:3">
      <c r="A43" s="4" t="s">
        <v>666</v>
      </c>
      <c r="B43" s="6" t="n">
        <v>120399</v>
      </c>
      <c r="C43" s="6" t="n">
        <v>79573</v>
      </c>
    </row>
    <row r="44" spans="1:3">
      <c r="A44" s="4" t="s">
        <v>667</v>
      </c>
      <c r="B44" s="6" t="n">
        <v>91</v>
      </c>
      <c r="C44" s="6" t="n">
        <v>1657</v>
      </c>
    </row>
    <row r="45" spans="1:3">
      <c r="A45" s="4" t="s">
        <v>552</v>
      </c>
    </row>
    <row r="46" spans="1:3">
      <c r="A46" s="3" t="s">
        <v>662</v>
      </c>
    </row>
    <row r="47" spans="1:3">
      <c r="A47" s="4" t="s">
        <v>663</v>
      </c>
      <c r="B47" s="6" t="n">
        <v>17136</v>
      </c>
      <c r="C47" s="6" t="n">
        <v>15926</v>
      </c>
    </row>
    <row r="48" spans="1:3">
      <c r="A48" s="4" t="s">
        <v>664</v>
      </c>
      <c r="B48" s="6" t="n">
        <v>19601</v>
      </c>
      <c r="C48" s="6" t="n">
        <v>16452</v>
      </c>
    </row>
    <row r="49" spans="1:3">
      <c r="A49" s="4" t="s">
        <v>665</v>
      </c>
      <c r="B49" s="6" t="n">
        <v>554</v>
      </c>
      <c r="C49" s="6" t="n">
        <v>448</v>
      </c>
    </row>
    <row r="50" spans="1:3">
      <c r="A50" s="4" t="s">
        <v>666</v>
      </c>
      <c r="B50" s="6" t="n">
        <v>17267</v>
      </c>
      <c r="C50" s="6" t="n">
        <v>16621</v>
      </c>
    </row>
    <row r="51" spans="1:3">
      <c r="A51" s="4" t="s">
        <v>667</v>
      </c>
      <c r="B51" s="6" t="n">
        <v>89</v>
      </c>
      <c r="C51" s="6" t="n">
        <v>427</v>
      </c>
    </row>
    <row r="52" spans="1:3">
      <c r="A52" s="4" t="s">
        <v>675</v>
      </c>
    </row>
    <row r="53" spans="1:3">
      <c r="A53" s="3" t="s">
        <v>662</v>
      </c>
    </row>
    <row r="54" spans="1:3">
      <c r="A54" s="4" t="s">
        <v>663</v>
      </c>
      <c r="B54" s="6" t="n">
        <v>10477</v>
      </c>
      <c r="C54" s="6" t="n">
        <v>9705</v>
      </c>
    </row>
    <row r="55" spans="1:3">
      <c r="A55" s="4" t="s">
        <v>664</v>
      </c>
      <c r="B55" s="6" t="n">
        <v>10596</v>
      </c>
      <c r="C55" s="6" t="n">
        <v>9804</v>
      </c>
    </row>
    <row r="56" spans="1:3">
      <c r="A56" s="4" t="s">
        <v>665</v>
      </c>
      <c r="B56" s="6" t="n">
        <v>554</v>
      </c>
      <c r="C56" s="6" t="n">
        <v>448</v>
      </c>
    </row>
    <row r="57" spans="1:3">
      <c r="A57" s="4" t="s">
        <v>666</v>
      </c>
      <c r="B57" s="6" t="n">
        <v>10552</v>
      </c>
      <c r="C57" s="6" t="n">
        <v>10087</v>
      </c>
    </row>
    <row r="58" spans="1:3">
      <c r="A58" s="4" t="s">
        <v>667</v>
      </c>
      <c r="B58" s="6" t="n">
        <v>89</v>
      </c>
      <c r="C58" s="6" t="n">
        <v>412</v>
      </c>
    </row>
    <row r="59" spans="1:3">
      <c r="A59" s="4" t="s">
        <v>676</v>
      </c>
    </row>
    <row r="60" spans="1:3">
      <c r="A60" s="3" t="s">
        <v>662</v>
      </c>
    </row>
    <row r="61" spans="1:3">
      <c r="A61" s="4" t="s">
        <v>663</v>
      </c>
      <c r="B61" s="6" t="n">
        <v>6659</v>
      </c>
      <c r="C61" s="6" t="n">
        <v>6221</v>
      </c>
    </row>
    <row r="62" spans="1:3">
      <c r="A62" s="4" t="s">
        <v>664</v>
      </c>
      <c r="B62" s="6" t="n">
        <v>9005</v>
      </c>
      <c r="C62" s="6" t="n">
        <v>6648</v>
      </c>
    </row>
    <row r="63" spans="1:3">
      <c r="A63" s="4" t="s">
        <v>665</v>
      </c>
      <c r="B63" s="6" t="n">
        <v>0</v>
      </c>
      <c r="C63" s="6" t="n">
        <v>0</v>
      </c>
    </row>
    <row r="64" spans="1:3">
      <c r="A64" s="4" t="s">
        <v>666</v>
      </c>
      <c r="B64" s="6" t="n">
        <v>6715</v>
      </c>
      <c r="C64" s="6" t="n">
        <v>6534</v>
      </c>
    </row>
    <row r="65" spans="1:3">
      <c r="A65" s="4" t="s">
        <v>667</v>
      </c>
      <c r="B65" s="6" t="n">
        <v>0</v>
      </c>
      <c r="C65" s="6" t="n">
        <v>15</v>
      </c>
    </row>
    <row r="66" spans="1:3">
      <c r="A66" s="4" t="s">
        <v>553</v>
      </c>
    </row>
    <row r="67" spans="1:3">
      <c r="A67" s="3" t="s">
        <v>662</v>
      </c>
    </row>
    <row r="68" spans="1:3">
      <c r="A68" s="4" t="s">
        <v>663</v>
      </c>
      <c r="B68" s="6" t="n">
        <v>243159</v>
      </c>
      <c r="C68" s="6" t="n">
        <v>138794</v>
      </c>
    </row>
    <row r="69" spans="1:3">
      <c r="A69" s="4" t="s">
        <v>664</v>
      </c>
      <c r="B69" s="6" t="n">
        <v>257373</v>
      </c>
      <c r="C69" s="6" t="n">
        <v>148120</v>
      </c>
    </row>
    <row r="70" spans="1:3">
      <c r="A70" s="4" t="s">
        <v>665</v>
      </c>
      <c r="B70" s="6" t="n">
        <v>15149</v>
      </c>
      <c r="C70" s="6" t="n">
        <v>8610</v>
      </c>
    </row>
    <row r="71" spans="1:3">
      <c r="A71" s="4" t="s">
        <v>666</v>
      </c>
      <c r="B71" s="6" t="n">
        <v>243946</v>
      </c>
      <c r="C71" s="6" t="n">
        <v>143027</v>
      </c>
    </row>
    <row r="72" spans="1:3">
      <c r="A72" s="4" t="s">
        <v>667</v>
      </c>
      <c r="B72" s="6" t="n">
        <v>793</v>
      </c>
      <c r="C72" s="6" t="n">
        <v>2939</v>
      </c>
    </row>
    <row r="73" spans="1:3">
      <c r="A73" s="4" t="s">
        <v>677</v>
      </c>
    </row>
    <row r="74" spans="1:3">
      <c r="A74" s="3" t="s">
        <v>662</v>
      </c>
    </row>
    <row r="75" spans="1:3">
      <c r="A75" s="4" t="s">
        <v>663</v>
      </c>
      <c r="B75" s="6" t="n">
        <v>116257</v>
      </c>
      <c r="C75" s="6" t="n">
        <v>67490</v>
      </c>
    </row>
    <row r="76" spans="1:3">
      <c r="A76" s="4" t="s">
        <v>664</v>
      </c>
      <c r="B76" s="6" t="n">
        <v>117433</v>
      </c>
      <c r="C76" s="6" t="n">
        <v>69213</v>
      </c>
    </row>
    <row r="77" spans="1:3">
      <c r="A77" s="4" t="s">
        <v>665</v>
      </c>
      <c r="B77" s="6" t="n">
        <v>15149</v>
      </c>
      <c r="C77" s="6" t="n">
        <v>8610</v>
      </c>
    </row>
    <row r="78" spans="1:3">
      <c r="A78" s="4" t="s">
        <v>666</v>
      </c>
      <c r="B78" s="6" t="n">
        <v>116832</v>
      </c>
      <c r="C78" s="6" t="n">
        <v>56920</v>
      </c>
    </row>
    <row r="79" spans="1:3">
      <c r="A79" s="4" t="s">
        <v>667</v>
      </c>
      <c r="B79" s="6" t="n">
        <v>702</v>
      </c>
      <c r="C79" s="6" t="n">
        <v>1267</v>
      </c>
    </row>
    <row r="80" spans="1:3">
      <c r="A80" s="4" t="s">
        <v>678</v>
      </c>
    </row>
    <row r="81" spans="1:3">
      <c r="A81" s="3" t="s">
        <v>662</v>
      </c>
    </row>
    <row r="82" spans="1:3">
      <c r="A82" s="4" t="s">
        <v>663</v>
      </c>
      <c r="B82" s="6" t="n">
        <v>126902</v>
      </c>
      <c r="C82" s="6" t="n">
        <v>71304</v>
      </c>
    </row>
    <row r="83" spans="1:3">
      <c r="A83" s="4" t="s">
        <v>664</v>
      </c>
      <c r="B83" s="6" t="n">
        <v>139940</v>
      </c>
      <c r="C83" s="6" t="n">
        <v>78907</v>
      </c>
    </row>
    <row r="84" spans="1:3">
      <c r="A84" s="4" t="s">
        <v>665</v>
      </c>
      <c r="B84" s="6" t="n">
        <v>0</v>
      </c>
      <c r="C84" s="6" t="n">
        <v>0</v>
      </c>
    </row>
    <row r="85" spans="1:3">
      <c r="A85" s="4" t="s">
        <v>666</v>
      </c>
      <c r="B85" s="6" t="n">
        <v>127114</v>
      </c>
      <c r="C85" s="6" t="n">
        <v>86107</v>
      </c>
    </row>
    <row r="86" spans="1:3">
      <c r="A86" s="4" t="s">
        <v>667</v>
      </c>
      <c r="B86" s="6" t="n">
        <v>91</v>
      </c>
      <c r="C86" s="6" t="n">
        <v>1672</v>
      </c>
    </row>
    <row r="87" spans="1:3">
      <c r="A87" s="4" t="s">
        <v>554</v>
      </c>
    </row>
    <row r="88" spans="1:3">
      <c r="A88" s="3" t="s">
        <v>662</v>
      </c>
    </row>
    <row r="89" spans="1:3">
      <c r="A89" s="4" t="s">
        <v>663</v>
      </c>
      <c r="B89" s="6" t="n">
        <v>33323</v>
      </c>
      <c r="C89" s="6" t="n">
        <v>30558</v>
      </c>
    </row>
    <row r="90" spans="1:3">
      <c r="A90" s="4" t="s">
        <v>664</v>
      </c>
      <c r="B90" s="6" t="n">
        <v>34414</v>
      </c>
      <c r="C90" s="6" t="n">
        <v>32284</v>
      </c>
    </row>
    <row r="91" spans="1:3">
      <c r="A91" s="4" t="s">
        <v>665</v>
      </c>
      <c r="B91" s="6" t="n">
        <v>1244</v>
      </c>
      <c r="C91" s="6" t="n">
        <v>1831</v>
      </c>
    </row>
    <row r="92" spans="1:3">
      <c r="A92" s="4" t="s">
        <v>666</v>
      </c>
      <c r="B92" s="6" t="n">
        <v>33396</v>
      </c>
      <c r="C92" s="6" t="n">
        <v>31041</v>
      </c>
    </row>
    <row r="93" spans="1:3">
      <c r="A93" s="4" t="s">
        <v>667</v>
      </c>
      <c r="B93" s="6" t="n">
        <v>461</v>
      </c>
      <c r="C93" s="6" t="n">
        <v>2004</v>
      </c>
    </row>
    <row r="94" spans="1:3">
      <c r="A94" s="4" t="s">
        <v>679</v>
      </c>
    </row>
    <row r="95" spans="1:3">
      <c r="A95" s="3" t="s">
        <v>662</v>
      </c>
    </row>
    <row r="96" spans="1:3">
      <c r="A96" s="4" t="s">
        <v>663</v>
      </c>
      <c r="B96" s="6" t="n">
        <v>23494</v>
      </c>
      <c r="C96" s="6" t="n">
        <v>27822</v>
      </c>
    </row>
    <row r="97" spans="1:3">
      <c r="A97" s="4" t="s">
        <v>664</v>
      </c>
      <c r="B97" s="6" t="n">
        <v>24430</v>
      </c>
      <c r="C97" s="6" t="n">
        <v>29444</v>
      </c>
    </row>
    <row r="98" spans="1:3">
      <c r="A98" s="4" t="s">
        <v>665</v>
      </c>
      <c r="B98" s="6" t="n">
        <v>1244</v>
      </c>
      <c r="C98" s="6" t="n">
        <v>1831</v>
      </c>
    </row>
    <row r="99" spans="1:3">
      <c r="A99" s="4" t="s">
        <v>666</v>
      </c>
      <c r="B99" s="6" t="n">
        <v>23541</v>
      </c>
      <c r="C99" s="6" t="n">
        <v>28278</v>
      </c>
    </row>
    <row r="100" spans="1:3">
      <c r="A100" s="4" t="s">
        <v>667</v>
      </c>
      <c r="B100" s="6" t="n">
        <v>461</v>
      </c>
      <c r="C100" s="6" t="n">
        <v>1914</v>
      </c>
    </row>
    <row r="101" spans="1:3">
      <c r="A101" s="4" t="s">
        <v>680</v>
      </c>
    </row>
    <row r="102" spans="1:3">
      <c r="A102" s="3" t="s">
        <v>662</v>
      </c>
    </row>
    <row r="103" spans="1:3">
      <c r="A103" s="4" t="s">
        <v>663</v>
      </c>
      <c r="B103" s="6" t="n">
        <v>9829</v>
      </c>
      <c r="C103" s="6" t="n">
        <v>2736</v>
      </c>
    </row>
    <row r="104" spans="1:3">
      <c r="A104" s="4" t="s">
        <v>664</v>
      </c>
      <c r="B104" s="6" t="n">
        <v>9984</v>
      </c>
      <c r="C104" s="6" t="n">
        <v>2840</v>
      </c>
    </row>
    <row r="105" spans="1:3">
      <c r="A105" s="4" t="s">
        <v>665</v>
      </c>
      <c r="B105" s="6" t="n">
        <v>0</v>
      </c>
      <c r="C105" s="6" t="n">
        <v>0</v>
      </c>
    </row>
    <row r="106" spans="1:3">
      <c r="A106" s="4" t="s">
        <v>666</v>
      </c>
      <c r="B106" s="6" t="n">
        <v>9855</v>
      </c>
      <c r="C106" s="6" t="n">
        <v>2763</v>
      </c>
    </row>
    <row r="107" spans="1:3">
      <c r="A107" s="4" t="s">
        <v>667</v>
      </c>
      <c r="B107" s="6" t="n">
        <v>0</v>
      </c>
      <c r="C107" s="6" t="n">
        <v>90</v>
      </c>
    </row>
    <row r="108" spans="1:3">
      <c r="A108" s="4" t="s">
        <v>555</v>
      </c>
    </row>
    <row r="109" spans="1:3">
      <c r="A109" s="3" t="s">
        <v>662</v>
      </c>
    </row>
    <row r="110" spans="1:3">
      <c r="A110" s="4" t="s">
        <v>663</v>
      </c>
      <c r="B110" s="6" t="n">
        <v>1226</v>
      </c>
      <c r="C110" s="6" t="n">
        <v>1450</v>
      </c>
    </row>
    <row r="111" spans="1:3">
      <c r="A111" s="4" t="s">
        <v>664</v>
      </c>
      <c r="B111" s="6" t="n">
        <v>1812</v>
      </c>
      <c r="C111" s="6" t="n">
        <v>2154</v>
      </c>
    </row>
    <row r="112" spans="1:3">
      <c r="A112" s="4" t="s">
        <v>665</v>
      </c>
      <c r="B112" s="6" t="n">
        <v>412</v>
      </c>
      <c r="C112" s="6" t="n">
        <v>453</v>
      </c>
    </row>
    <row r="113" spans="1:3">
      <c r="A113" s="4" t="s">
        <v>666</v>
      </c>
      <c r="B113" s="6" t="n">
        <v>1237</v>
      </c>
      <c r="C113" s="6" t="n">
        <v>1667</v>
      </c>
    </row>
    <row r="114" spans="1:3">
      <c r="A114" s="4" t="s">
        <v>667</v>
      </c>
      <c r="B114" s="6" t="n">
        <v>14</v>
      </c>
      <c r="C114" s="6" t="n">
        <v>66</v>
      </c>
    </row>
    <row r="115" spans="1:3">
      <c r="A115" s="4" t="s">
        <v>681</v>
      </c>
    </row>
    <row r="116" spans="1:3">
      <c r="A116" s="3" t="s">
        <v>662</v>
      </c>
    </row>
    <row r="117" spans="1:3">
      <c r="A117" s="4" t="s">
        <v>663</v>
      </c>
      <c r="B117" s="6" t="n">
        <v>1226</v>
      </c>
      <c r="C117" s="6" t="n">
        <v>1450</v>
      </c>
    </row>
    <row r="118" spans="1:3">
      <c r="A118" s="4" t="s">
        <v>664</v>
      </c>
      <c r="B118" s="6" t="n">
        <v>1812</v>
      </c>
      <c r="C118" s="6" t="n">
        <v>2154</v>
      </c>
    </row>
    <row r="119" spans="1:3">
      <c r="A119" s="4" t="s">
        <v>665</v>
      </c>
      <c r="B119" s="6" t="n">
        <v>412</v>
      </c>
      <c r="C119" s="6" t="n">
        <v>453</v>
      </c>
    </row>
    <row r="120" spans="1:3">
      <c r="A120" s="4" t="s">
        <v>666</v>
      </c>
      <c r="B120" s="6" t="n">
        <v>1237</v>
      </c>
      <c r="C120" s="6" t="n">
        <v>1667</v>
      </c>
    </row>
    <row r="121" spans="1:3">
      <c r="A121" s="4" t="s">
        <v>667</v>
      </c>
      <c r="B121" s="6" t="n">
        <v>14</v>
      </c>
      <c r="C121" s="6" t="n">
        <v>66</v>
      </c>
    </row>
    <row r="122" spans="1:3">
      <c r="A122" s="4" t="s">
        <v>682</v>
      </c>
    </row>
    <row r="123" spans="1:3">
      <c r="A123" s="3" t="s">
        <v>662</v>
      </c>
    </row>
    <row r="124" spans="1:3">
      <c r="A124" s="4" t="s">
        <v>663</v>
      </c>
      <c r="B124" s="6" t="n">
        <v>0</v>
      </c>
      <c r="C124" s="6" t="n">
        <v>0</v>
      </c>
    </row>
    <row r="125" spans="1:3">
      <c r="A125" s="4" t="s">
        <v>664</v>
      </c>
      <c r="B125" s="6" t="n">
        <v>0</v>
      </c>
      <c r="C125" s="6" t="n">
        <v>0</v>
      </c>
    </row>
    <row r="126" spans="1:3">
      <c r="A126" s="4" t="s">
        <v>665</v>
      </c>
      <c r="B126" s="6" t="n">
        <v>0</v>
      </c>
      <c r="C126" s="6" t="n">
        <v>0</v>
      </c>
    </row>
    <row r="127" spans="1:3">
      <c r="A127" s="4" t="s">
        <v>666</v>
      </c>
      <c r="B127" s="6" t="n">
        <v>0</v>
      </c>
      <c r="C127" s="6" t="n">
        <v>0</v>
      </c>
    </row>
    <row r="128" spans="1:3">
      <c r="A128" s="4" t="s">
        <v>667</v>
      </c>
      <c r="B128" s="6" t="n">
        <v>0</v>
      </c>
      <c r="C128" s="6" t="n">
        <v>0</v>
      </c>
    </row>
    <row r="129" spans="1:3">
      <c r="A129" s="4" t="s">
        <v>640</v>
      </c>
    </row>
    <row r="130" spans="1:3">
      <c r="A130" s="3" t="s">
        <v>662</v>
      </c>
    </row>
    <row r="131" spans="1:3">
      <c r="A131" s="4" t="s">
        <v>663</v>
      </c>
      <c r="B131" s="6" t="n">
        <v>34549</v>
      </c>
      <c r="C131" s="6" t="n">
        <v>32008</v>
      </c>
    </row>
    <row r="132" spans="1:3">
      <c r="A132" s="4" t="s">
        <v>664</v>
      </c>
      <c r="B132" s="6" t="n">
        <v>36226</v>
      </c>
      <c r="C132" s="6" t="n">
        <v>34438</v>
      </c>
    </row>
    <row r="133" spans="1:3">
      <c r="A133" s="4" t="s">
        <v>665</v>
      </c>
      <c r="B133" s="6" t="n">
        <v>1656</v>
      </c>
      <c r="C133" s="6" t="n">
        <v>2284</v>
      </c>
    </row>
    <row r="134" spans="1:3">
      <c r="A134" s="4" t="s">
        <v>666</v>
      </c>
      <c r="B134" s="6" t="n">
        <v>34633</v>
      </c>
      <c r="C134" s="6" t="n">
        <v>32708</v>
      </c>
    </row>
    <row r="135" spans="1:3">
      <c r="A135" s="4" t="s">
        <v>667</v>
      </c>
      <c r="B135" s="6" t="n">
        <v>475</v>
      </c>
      <c r="C135" s="6" t="n">
        <v>2070</v>
      </c>
    </row>
    <row r="136" spans="1:3">
      <c r="A136" s="4" t="s">
        <v>683</v>
      </c>
    </row>
    <row r="137" spans="1:3">
      <c r="A137" s="3" t="s">
        <v>662</v>
      </c>
    </row>
    <row r="138" spans="1:3">
      <c r="A138" s="4" t="s">
        <v>663</v>
      </c>
      <c r="B138" s="6" t="n">
        <v>24720</v>
      </c>
      <c r="C138" s="6" t="n">
        <v>29272</v>
      </c>
    </row>
    <row r="139" spans="1:3">
      <c r="A139" s="4" t="s">
        <v>664</v>
      </c>
      <c r="B139" s="6" t="n">
        <v>26242</v>
      </c>
      <c r="C139" s="6" t="n">
        <v>31598</v>
      </c>
    </row>
    <row r="140" spans="1:3">
      <c r="A140" s="4" t="s">
        <v>665</v>
      </c>
      <c r="B140" s="6" t="n">
        <v>1656</v>
      </c>
      <c r="C140" s="6" t="n">
        <v>2284</v>
      </c>
    </row>
    <row r="141" spans="1:3">
      <c r="A141" s="4" t="s">
        <v>666</v>
      </c>
      <c r="B141" s="6" t="n">
        <v>24778</v>
      </c>
      <c r="C141" s="6" t="n">
        <v>29945</v>
      </c>
    </row>
    <row r="142" spans="1:3">
      <c r="A142" s="4" t="s">
        <v>667</v>
      </c>
      <c r="B142" s="6" t="n">
        <v>475</v>
      </c>
      <c r="C142" s="6" t="n">
        <v>1980</v>
      </c>
    </row>
    <row r="143" spans="1:3">
      <c r="A143" s="4" t="s">
        <v>684</v>
      </c>
    </row>
    <row r="144" spans="1:3">
      <c r="A144" s="3" t="s">
        <v>662</v>
      </c>
    </row>
    <row r="145" spans="1:3">
      <c r="A145" s="4" t="s">
        <v>663</v>
      </c>
      <c r="B145" s="6" t="n">
        <v>9829</v>
      </c>
      <c r="C145" s="6" t="n">
        <v>2736</v>
      </c>
    </row>
    <row r="146" spans="1:3">
      <c r="A146" s="4" t="s">
        <v>664</v>
      </c>
      <c r="B146" s="6" t="n">
        <v>9984</v>
      </c>
      <c r="C146" s="6" t="n">
        <v>2840</v>
      </c>
    </row>
    <row r="147" spans="1:3">
      <c r="A147" s="4" t="s">
        <v>665</v>
      </c>
      <c r="B147" s="6" t="n">
        <v>0</v>
      </c>
      <c r="C147" s="6" t="n">
        <v>0</v>
      </c>
    </row>
    <row r="148" spans="1:3">
      <c r="A148" s="4" t="s">
        <v>666</v>
      </c>
      <c r="B148" s="6" t="n">
        <v>9855</v>
      </c>
      <c r="C148" s="6" t="n">
        <v>2763</v>
      </c>
    </row>
    <row r="149" spans="1:3">
      <c r="A149" s="4" t="s">
        <v>667</v>
      </c>
      <c r="B149" s="6" t="n">
        <v>0</v>
      </c>
      <c r="C149" s="6" t="n">
        <v>90</v>
      </c>
    </row>
    <row r="150" spans="1:3">
      <c r="A150" s="4" t="s">
        <v>644</v>
      </c>
    </row>
    <row r="151" spans="1:3">
      <c r="A151" s="3" t="s">
        <v>662</v>
      </c>
    </row>
    <row r="152" spans="1:3">
      <c r="A152" s="4" t="s">
        <v>663</v>
      </c>
      <c r="B152" s="6" t="n">
        <v>277708</v>
      </c>
      <c r="C152" s="6" t="n">
        <v>170802</v>
      </c>
    </row>
    <row r="153" spans="1:3">
      <c r="A153" s="4" t="s">
        <v>664</v>
      </c>
      <c r="B153" s="6" t="n">
        <v>293599</v>
      </c>
      <c r="C153" s="6" t="n">
        <v>182558</v>
      </c>
    </row>
    <row r="154" spans="1:3">
      <c r="A154" s="4" t="s">
        <v>665</v>
      </c>
      <c r="B154" s="6" t="n">
        <v>16805</v>
      </c>
      <c r="C154" s="6" t="n">
        <v>10894</v>
      </c>
    </row>
    <row r="155" spans="1:3">
      <c r="A155" s="4" t="s">
        <v>666</v>
      </c>
      <c r="B155" s="6" t="n">
        <v>278579</v>
      </c>
      <c r="C155" s="6" t="n">
        <v>175735</v>
      </c>
    </row>
    <row r="156" spans="1:3">
      <c r="A156" s="4" t="s">
        <v>667</v>
      </c>
      <c r="B156" s="6" t="n">
        <v>1268</v>
      </c>
      <c r="C156" s="6" t="n">
        <v>5009</v>
      </c>
    </row>
    <row r="157" spans="1:3">
      <c r="A157" s="4" t="s">
        <v>685</v>
      </c>
    </row>
    <row r="158" spans="1:3">
      <c r="A158" s="3" t="s">
        <v>662</v>
      </c>
    </row>
    <row r="159" spans="1:3">
      <c r="A159" s="4" t="s">
        <v>663</v>
      </c>
      <c r="B159" s="6" t="n">
        <v>140977</v>
      </c>
      <c r="C159" s="6" t="n">
        <v>96762</v>
      </c>
    </row>
    <row r="160" spans="1:3">
      <c r="A160" s="4" t="s">
        <v>664</v>
      </c>
      <c r="B160" s="6" t="n">
        <v>143675</v>
      </c>
      <c r="C160" s="6" t="n">
        <v>100811</v>
      </c>
    </row>
    <row r="161" spans="1:3">
      <c r="A161" s="4" t="s">
        <v>665</v>
      </c>
      <c r="B161" s="6" t="n">
        <v>16805</v>
      </c>
      <c r="C161" s="6" t="n">
        <v>10894</v>
      </c>
    </row>
    <row r="162" spans="1:3">
      <c r="A162" s="4" t="s">
        <v>666</v>
      </c>
      <c r="B162" s="6" t="n">
        <v>141610</v>
      </c>
      <c r="C162" s="6" t="n">
        <v>86865</v>
      </c>
    </row>
    <row r="163" spans="1:3">
      <c r="A163" s="4" t="s">
        <v>667</v>
      </c>
      <c r="B163" s="6" t="n">
        <v>1177</v>
      </c>
      <c r="C163" s="6" t="n">
        <v>3247</v>
      </c>
    </row>
    <row r="164" spans="1:3">
      <c r="A164" s="4" t="s">
        <v>686</v>
      </c>
    </row>
    <row r="165" spans="1:3">
      <c r="A165" s="3" t="s">
        <v>662</v>
      </c>
    </row>
    <row r="166" spans="1:3">
      <c r="A166" s="4" t="s">
        <v>663</v>
      </c>
      <c r="B166" s="6" t="n">
        <v>136731</v>
      </c>
      <c r="C166" s="6" t="n">
        <v>74040</v>
      </c>
    </row>
    <row r="167" spans="1:3">
      <c r="A167" s="4" t="s">
        <v>664</v>
      </c>
      <c r="B167" s="6" t="n">
        <v>149924</v>
      </c>
      <c r="C167" s="6" t="n">
        <v>81747</v>
      </c>
    </row>
    <row r="168" spans="1:3">
      <c r="A168" s="4" t="s">
        <v>665</v>
      </c>
      <c r="B168" s="6" t="n">
        <v>0</v>
      </c>
      <c r="C168" s="6" t="n">
        <v>0</v>
      </c>
    </row>
    <row r="169" spans="1:3">
      <c r="A169" s="4" t="s">
        <v>666</v>
      </c>
      <c r="B169" s="6" t="n">
        <v>136969</v>
      </c>
      <c r="C169" s="6" t="n">
        <v>88870</v>
      </c>
    </row>
    <row r="170" spans="1:3">
      <c r="A170" s="4" t="s">
        <v>667</v>
      </c>
      <c r="B170" s="6" t="n">
        <v>91</v>
      </c>
      <c r="C170" s="6" t="n">
        <v>1762</v>
      </c>
    </row>
    <row r="171" spans="1:3">
      <c r="A171" s="4" t="s">
        <v>558</v>
      </c>
    </row>
    <row r="172" spans="1:3">
      <c r="A172" s="3" t="s">
        <v>662</v>
      </c>
    </row>
    <row r="173" spans="1:3">
      <c r="A173" s="4" t="s">
        <v>663</v>
      </c>
      <c r="B173" s="6" t="n">
        <v>72019</v>
      </c>
      <c r="C173" s="6" t="n">
        <v>71352</v>
      </c>
    </row>
    <row r="174" spans="1:3">
      <c r="A174" s="4" t="s">
        <v>664</v>
      </c>
      <c r="B174" s="6" t="n">
        <v>77644</v>
      </c>
      <c r="C174" s="6" t="n">
        <v>76117</v>
      </c>
    </row>
    <row r="175" spans="1:3">
      <c r="A175" s="4" t="s">
        <v>665</v>
      </c>
      <c r="B175" s="6" t="n">
        <v>12351</v>
      </c>
      <c r="C175" s="6" t="n">
        <v>12462</v>
      </c>
    </row>
    <row r="176" spans="1:3">
      <c r="A176" s="4" t="s">
        <v>666</v>
      </c>
      <c r="B176" s="6" t="n">
        <v>72660</v>
      </c>
      <c r="C176" s="6" t="n">
        <v>72909</v>
      </c>
    </row>
    <row r="177" spans="1:3">
      <c r="A177" s="4" t="s">
        <v>667</v>
      </c>
      <c r="B177" s="6" t="n">
        <v>583</v>
      </c>
      <c r="C177" s="6" t="n">
        <v>2500</v>
      </c>
    </row>
    <row r="178" spans="1:3">
      <c r="A178" s="4" t="s">
        <v>687</v>
      </c>
    </row>
    <row r="179" spans="1:3">
      <c r="A179" s="3" t="s">
        <v>662</v>
      </c>
    </row>
    <row r="180" spans="1:3">
      <c r="A180" s="4" t="s">
        <v>663</v>
      </c>
      <c r="B180" s="6" t="n">
        <v>65281</v>
      </c>
      <c r="C180" s="6" t="n">
        <v>66590</v>
      </c>
    </row>
    <row r="181" spans="1:3">
      <c r="A181" s="4" t="s">
        <v>664</v>
      </c>
      <c r="B181" s="6" t="n">
        <v>70624</v>
      </c>
      <c r="C181" s="6" t="n">
        <v>71084</v>
      </c>
    </row>
    <row r="182" spans="1:3">
      <c r="A182" s="4" t="s">
        <v>665</v>
      </c>
      <c r="B182" s="6" t="n">
        <v>12351</v>
      </c>
      <c r="C182" s="6" t="n">
        <v>12462</v>
      </c>
    </row>
    <row r="183" spans="1:3">
      <c r="A183" s="4" t="s">
        <v>666</v>
      </c>
      <c r="B183" s="6" t="n">
        <v>65819</v>
      </c>
      <c r="C183" s="6" t="n">
        <v>68183</v>
      </c>
    </row>
    <row r="184" spans="1:3">
      <c r="A184" s="4" t="s">
        <v>667</v>
      </c>
      <c r="B184" s="6" t="n">
        <v>548</v>
      </c>
      <c r="C184" s="6" t="n">
        <v>2374</v>
      </c>
    </row>
    <row r="185" spans="1:3">
      <c r="A185" s="4" t="s">
        <v>688</v>
      </c>
    </row>
    <row r="186" spans="1:3">
      <c r="A186" s="3" t="s">
        <v>662</v>
      </c>
    </row>
    <row r="187" spans="1:3">
      <c r="A187" s="4" t="s">
        <v>663</v>
      </c>
      <c r="B187" s="6" t="n">
        <v>6738</v>
      </c>
      <c r="C187" s="6" t="n">
        <v>4762</v>
      </c>
    </row>
    <row r="188" spans="1:3">
      <c r="A188" s="4" t="s">
        <v>664</v>
      </c>
      <c r="B188" s="6" t="n">
        <v>7020</v>
      </c>
      <c r="C188" s="6" t="n">
        <v>5033</v>
      </c>
    </row>
    <row r="189" spans="1:3">
      <c r="A189" s="4" t="s">
        <v>665</v>
      </c>
      <c r="B189" s="6" t="n">
        <v>0</v>
      </c>
      <c r="C189" s="6" t="n">
        <v>0</v>
      </c>
    </row>
    <row r="190" spans="1:3">
      <c r="A190" s="4" t="s">
        <v>666</v>
      </c>
      <c r="B190" s="6" t="n">
        <v>6841</v>
      </c>
      <c r="C190" s="6" t="n">
        <v>4726</v>
      </c>
    </row>
    <row r="191" spans="1:3">
      <c r="A191" s="4" t="s">
        <v>667</v>
      </c>
      <c r="B191" s="6" t="n">
        <v>35</v>
      </c>
      <c r="C191" s="6" t="n">
        <v>126</v>
      </c>
    </row>
    <row r="192" spans="1:3">
      <c r="A192" s="4" t="s">
        <v>559</v>
      </c>
    </row>
    <row r="193" spans="1:3">
      <c r="A193" s="3" t="s">
        <v>662</v>
      </c>
    </row>
    <row r="194" spans="1:3">
      <c r="A194" s="4" t="s">
        <v>663</v>
      </c>
      <c r="B194" s="6" t="n">
        <v>20989</v>
      </c>
      <c r="C194" s="6" t="n">
        <v>22313</v>
      </c>
    </row>
    <row r="195" spans="1:3">
      <c r="A195" s="4" t="s">
        <v>664</v>
      </c>
      <c r="B195" s="6" t="n">
        <v>23103</v>
      </c>
      <c r="C195" s="6" t="n">
        <v>24533</v>
      </c>
    </row>
    <row r="196" spans="1:3">
      <c r="A196" s="4" t="s">
        <v>665</v>
      </c>
      <c r="B196" s="6" t="n">
        <v>9732</v>
      </c>
      <c r="C196" s="6" t="n">
        <v>10118</v>
      </c>
    </row>
    <row r="197" spans="1:3">
      <c r="A197" s="4" t="s">
        <v>666</v>
      </c>
      <c r="B197" s="6" t="n">
        <v>21157</v>
      </c>
      <c r="C197" s="6" t="n">
        <v>23168</v>
      </c>
    </row>
    <row r="198" spans="1:3">
      <c r="A198" s="4" t="s">
        <v>667</v>
      </c>
      <c r="B198" s="6" t="n">
        <v>258</v>
      </c>
      <c r="C198" s="6" t="n">
        <v>1177</v>
      </c>
    </row>
    <row r="199" spans="1:3">
      <c r="A199" s="4" t="s">
        <v>689</v>
      </c>
    </row>
    <row r="200" spans="1:3">
      <c r="A200" s="3" t="s">
        <v>662</v>
      </c>
    </row>
    <row r="201" spans="1:3">
      <c r="A201" s="4" t="s">
        <v>663</v>
      </c>
      <c r="B201" s="6" t="n">
        <v>20337</v>
      </c>
      <c r="C201" s="6" t="n">
        <v>21769</v>
      </c>
    </row>
    <row r="202" spans="1:3">
      <c r="A202" s="4" t="s">
        <v>664</v>
      </c>
      <c r="B202" s="6" t="n">
        <v>22451</v>
      </c>
      <c r="C202" s="6" t="n">
        <v>23989</v>
      </c>
    </row>
    <row r="203" spans="1:3">
      <c r="A203" s="4" t="s">
        <v>665</v>
      </c>
      <c r="B203" s="6" t="n">
        <v>9732</v>
      </c>
      <c r="C203" s="6" t="n">
        <v>10118</v>
      </c>
    </row>
    <row r="204" spans="1:3">
      <c r="A204" s="4" t="s">
        <v>666</v>
      </c>
      <c r="B204" s="6" t="n">
        <v>20504</v>
      </c>
      <c r="C204" s="6" t="n">
        <v>22624</v>
      </c>
    </row>
    <row r="205" spans="1:3">
      <c r="A205" s="4" t="s">
        <v>667</v>
      </c>
      <c r="B205" s="6" t="n">
        <v>248</v>
      </c>
      <c r="C205" s="6" t="n">
        <v>1147</v>
      </c>
    </row>
    <row r="206" spans="1:3">
      <c r="A206" s="4" t="s">
        <v>690</v>
      </c>
    </row>
    <row r="207" spans="1:3">
      <c r="A207" s="3" t="s">
        <v>662</v>
      </c>
    </row>
    <row r="208" spans="1:3">
      <c r="A208" s="4" t="s">
        <v>663</v>
      </c>
      <c r="B208" s="6" t="n">
        <v>652</v>
      </c>
      <c r="C208" s="6" t="n">
        <v>544</v>
      </c>
    </row>
    <row r="209" spans="1:3">
      <c r="A209" s="4" t="s">
        <v>664</v>
      </c>
      <c r="B209" s="6" t="n">
        <v>652</v>
      </c>
      <c r="C209" s="6" t="n">
        <v>544</v>
      </c>
    </row>
    <row r="210" spans="1:3">
      <c r="A210" s="4" t="s">
        <v>665</v>
      </c>
      <c r="B210" s="6" t="n">
        <v>0</v>
      </c>
      <c r="C210" s="6" t="n">
        <v>0</v>
      </c>
    </row>
    <row r="211" spans="1:3">
      <c r="A211" s="4" t="s">
        <v>666</v>
      </c>
      <c r="B211" s="6" t="n">
        <v>653</v>
      </c>
      <c r="C211" s="6" t="n">
        <v>544</v>
      </c>
    </row>
    <row r="212" spans="1:3">
      <c r="A212" s="4" t="s">
        <v>667</v>
      </c>
      <c r="B212" s="6" t="n">
        <v>10</v>
      </c>
      <c r="C212" s="6" t="n">
        <v>30</v>
      </c>
    </row>
    <row r="213" spans="1:3">
      <c r="A213" s="4" t="s">
        <v>560</v>
      </c>
    </row>
    <row r="214" spans="1:3">
      <c r="A214" s="3" t="s">
        <v>662</v>
      </c>
    </row>
    <row r="215" spans="1:3">
      <c r="A215" s="4" t="s">
        <v>663</v>
      </c>
      <c r="B215" s="6" t="n">
        <v>1276</v>
      </c>
      <c r="C215" s="6" t="n">
        <v>1154</v>
      </c>
    </row>
    <row r="216" spans="1:3">
      <c r="A216" s="4" t="s">
        <v>664</v>
      </c>
      <c r="B216" s="6" t="n">
        <v>1332</v>
      </c>
      <c r="C216" s="6" t="n">
        <v>1225</v>
      </c>
    </row>
    <row r="217" spans="1:3">
      <c r="A217" s="4" t="s">
        <v>665</v>
      </c>
      <c r="B217" s="6" t="n">
        <v>221</v>
      </c>
      <c r="C217" s="6" t="n">
        <v>195</v>
      </c>
    </row>
    <row r="218" spans="1:3">
      <c r="A218" s="4" t="s">
        <v>666</v>
      </c>
      <c r="B218" s="6" t="n">
        <v>1291</v>
      </c>
      <c r="C218" s="6" t="n">
        <v>1199</v>
      </c>
    </row>
    <row r="219" spans="1:3">
      <c r="A219" s="4" t="s">
        <v>667</v>
      </c>
      <c r="B219" s="6" t="n">
        <v>8</v>
      </c>
      <c r="C219" s="6" t="n">
        <v>30</v>
      </c>
    </row>
    <row r="220" spans="1:3">
      <c r="A220" s="4" t="s">
        <v>691</v>
      </c>
    </row>
    <row r="221" spans="1:3">
      <c r="A221" s="3" t="s">
        <v>662</v>
      </c>
    </row>
    <row r="222" spans="1:3">
      <c r="A222" s="4" t="s">
        <v>663</v>
      </c>
      <c r="B222" s="6" t="n">
        <v>1276</v>
      </c>
      <c r="C222" s="6" t="n">
        <v>1154</v>
      </c>
    </row>
    <row r="223" spans="1:3">
      <c r="A223" s="4" t="s">
        <v>664</v>
      </c>
      <c r="B223" s="6" t="n">
        <v>1332</v>
      </c>
      <c r="C223" s="6" t="n">
        <v>1225</v>
      </c>
    </row>
    <row r="224" spans="1:3">
      <c r="A224" s="4" t="s">
        <v>665</v>
      </c>
      <c r="B224" s="6" t="n">
        <v>221</v>
      </c>
      <c r="C224" s="6" t="n">
        <v>195</v>
      </c>
    </row>
    <row r="225" spans="1:3">
      <c r="A225" s="4" t="s">
        <v>666</v>
      </c>
      <c r="B225" s="6" t="n">
        <v>1291</v>
      </c>
      <c r="C225" s="6" t="n">
        <v>1199</v>
      </c>
    </row>
    <row r="226" spans="1:3">
      <c r="A226" s="4" t="s">
        <v>667</v>
      </c>
      <c r="B226" s="6" t="n">
        <v>8</v>
      </c>
      <c r="C226" s="6" t="n">
        <v>30</v>
      </c>
    </row>
    <row r="227" spans="1:3">
      <c r="A227" s="4" t="s">
        <v>692</v>
      </c>
    </row>
    <row r="228" spans="1:3">
      <c r="A228" s="3" t="s">
        <v>662</v>
      </c>
    </row>
    <row r="229" spans="1:3">
      <c r="A229" s="4" t="s">
        <v>663</v>
      </c>
      <c r="B229" s="6" t="n">
        <v>0</v>
      </c>
      <c r="C229" s="6" t="n">
        <v>0</v>
      </c>
    </row>
    <row r="230" spans="1:3">
      <c r="A230" s="4" t="s">
        <v>664</v>
      </c>
      <c r="B230" s="6" t="n">
        <v>0</v>
      </c>
      <c r="C230" s="6" t="n">
        <v>0</v>
      </c>
    </row>
    <row r="231" spans="1:3">
      <c r="A231" s="4" t="s">
        <v>665</v>
      </c>
      <c r="B231" s="6" t="n">
        <v>0</v>
      </c>
      <c r="C231" s="6" t="n">
        <v>0</v>
      </c>
    </row>
    <row r="232" spans="1:3">
      <c r="A232" s="4" t="s">
        <v>666</v>
      </c>
      <c r="B232" s="6" t="n">
        <v>0</v>
      </c>
      <c r="C232" s="6" t="n">
        <v>0</v>
      </c>
    </row>
    <row r="233" spans="1:3">
      <c r="A233" s="4" t="s">
        <v>667</v>
      </c>
      <c r="B233" s="6" t="n">
        <v>0</v>
      </c>
      <c r="C233" s="6" t="n">
        <v>0</v>
      </c>
    </row>
    <row r="234" spans="1:3">
      <c r="A234" s="4" t="s">
        <v>657</v>
      </c>
    </row>
    <row r="235" spans="1:3">
      <c r="A235" s="3" t="s">
        <v>662</v>
      </c>
    </row>
    <row r="236" spans="1:3">
      <c r="A236" s="4" t="s">
        <v>663</v>
      </c>
      <c r="B236" s="6" t="n">
        <v>94284</v>
      </c>
      <c r="C236" s="6" t="n">
        <v>94819</v>
      </c>
    </row>
    <row r="237" spans="1:3">
      <c r="A237" s="4" t="s">
        <v>664</v>
      </c>
      <c r="B237" s="6" t="n">
        <v>102079</v>
      </c>
      <c r="C237" s="6" t="n">
        <v>101875</v>
      </c>
    </row>
    <row r="238" spans="1:3">
      <c r="A238" s="4" t="s">
        <v>665</v>
      </c>
      <c r="B238" s="6" t="n">
        <v>22304</v>
      </c>
      <c r="C238" s="6" t="n">
        <v>22775</v>
      </c>
    </row>
    <row r="239" spans="1:3">
      <c r="A239" s="4" t="s">
        <v>666</v>
      </c>
      <c r="B239" s="6" t="n">
        <v>95108</v>
      </c>
      <c r="C239" s="6" t="n">
        <v>97276</v>
      </c>
    </row>
    <row r="240" spans="1:3">
      <c r="A240" s="4" t="s">
        <v>667</v>
      </c>
      <c r="B240" s="6" t="n">
        <v>849</v>
      </c>
      <c r="C240" s="6" t="n">
        <v>3707</v>
      </c>
    </row>
    <row r="241" spans="1:3">
      <c r="A241" s="4" t="s">
        <v>693</v>
      </c>
    </row>
    <row r="242" spans="1:3">
      <c r="A242" s="3" t="s">
        <v>662</v>
      </c>
    </row>
    <row r="243" spans="1:3">
      <c r="A243" s="4" t="s">
        <v>663</v>
      </c>
      <c r="B243" s="6" t="n">
        <v>86894</v>
      </c>
      <c r="C243" s="6" t="n">
        <v>89513</v>
      </c>
    </row>
    <row r="244" spans="1:3">
      <c r="A244" s="4" t="s">
        <v>664</v>
      </c>
      <c r="B244" s="6" t="n">
        <v>94407</v>
      </c>
      <c r="C244" s="6" t="n">
        <v>96298</v>
      </c>
    </row>
    <row r="245" spans="1:3">
      <c r="A245" s="4" t="s">
        <v>665</v>
      </c>
      <c r="B245" s="6" t="n">
        <v>22304</v>
      </c>
      <c r="C245" s="6" t="n">
        <v>22775</v>
      </c>
    </row>
    <row r="246" spans="1:3">
      <c r="A246" s="4" t="s">
        <v>666</v>
      </c>
      <c r="B246" s="6" t="n">
        <v>87614</v>
      </c>
      <c r="C246" s="6" t="n">
        <v>92006</v>
      </c>
    </row>
    <row r="247" spans="1:3">
      <c r="A247" s="4" t="s">
        <v>667</v>
      </c>
      <c r="B247" s="6" t="n">
        <v>804</v>
      </c>
      <c r="C247" s="6" t="n">
        <v>3551</v>
      </c>
    </row>
    <row r="248" spans="1:3">
      <c r="A248" s="4" t="s">
        <v>694</v>
      </c>
    </row>
    <row r="249" spans="1:3">
      <c r="A249" s="3" t="s">
        <v>662</v>
      </c>
    </row>
    <row r="250" spans="1:3">
      <c r="A250" s="4" t="s">
        <v>663</v>
      </c>
      <c r="B250" s="6" t="n">
        <v>7390</v>
      </c>
      <c r="C250" s="6" t="n">
        <v>5306</v>
      </c>
    </row>
    <row r="251" spans="1:3">
      <c r="A251" s="4" t="s">
        <v>664</v>
      </c>
      <c r="B251" s="6" t="n">
        <v>7672</v>
      </c>
      <c r="C251" s="6" t="n">
        <v>5577</v>
      </c>
    </row>
    <row r="252" spans="1:3">
      <c r="A252" s="4" t="s">
        <v>665</v>
      </c>
      <c r="B252" s="6" t="n">
        <v>0</v>
      </c>
      <c r="C252" s="6" t="n">
        <v>0</v>
      </c>
    </row>
    <row r="253" spans="1:3">
      <c r="A253" s="4" t="s">
        <v>666</v>
      </c>
      <c r="B253" s="6" t="n">
        <v>7494</v>
      </c>
      <c r="C253" s="6" t="n">
        <v>5270</v>
      </c>
    </row>
    <row r="254" spans="1:3">
      <c r="A254" s="4" t="s">
        <v>667</v>
      </c>
      <c r="B254" s="7" t="n">
        <v>45</v>
      </c>
      <c r="C254" s="7" t="n">
        <v>1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7" t="n">
        <v>85597</v>
      </c>
      <c r="C3" s="7" t="n">
        <v>87363</v>
      </c>
    </row>
    <row r="4" spans="1:3">
      <c r="A4" s="4" t="s">
        <v>698</v>
      </c>
      <c r="B4" s="6" t="n">
        <v>35232</v>
      </c>
      <c r="C4" s="6" t="n">
        <v>37684</v>
      </c>
    </row>
    <row r="5" spans="1:3">
      <c r="A5" s="4" t="s">
        <v>699</v>
      </c>
    </row>
    <row r="6" spans="1:3">
      <c r="A6" s="3" t="s">
        <v>696</v>
      </c>
    </row>
    <row r="7" spans="1:3">
      <c r="A7" s="4" t="s">
        <v>697</v>
      </c>
      <c r="B7" s="6" t="n">
        <v>28908</v>
      </c>
      <c r="C7" s="6" t="n">
        <v>29293</v>
      </c>
    </row>
    <row r="8" spans="1:3">
      <c r="A8" s="4" t="s">
        <v>698</v>
      </c>
      <c r="B8" s="6" t="n">
        <v>2711</v>
      </c>
      <c r="C8" s="6" t="n">
        <v>1714</v>
      </c>
    </row>
    <row r="9" spans="1:3">
      <c r="A9" s="4" t="s">
        <v>552</v>
      </c>
    </row>
    <row r="10" spans="1:3">
      <c r="A10" s="3" t="s">
        <v>696</v>
      </c>
    </row>
    <row r="11" spans="1:3">
      <c r="A11" s="4" t="s">
        <v>697</v>
      </c>
      <c r="B11" s="6" t="n">
        <v>7693</v>
      </c>
      <c r="C11" s="6" t="n">
        <v>7877</v>
      </c>
    </row>
    <row r="12" spans="1:3">
      <c r="A12" s="4" t="s">
        <v>698</v>
      </c>
      <c r="B12" s="6" t="n">
        <v>2689</v>
      </c>
      <c r="C12" s="6" t="n">
        <v>2703</v>
      </c>
    </row>
    <row r="13" spans="1:3">
      <c r="A13" s="4" t="s">
        <v>554</v>
      </c>
    </row>
    <row r="14" spans="1:3">
      <c r="A14" s="3" t="s">
        <v>696</v>
      </c>
    </row>
    <row r="15" spans="1:3">
      <c r="A15" s="4" t="s">
        <v>697</v>
      </c>
      <c r="B15" s="6" t="n">
        <v>20993</v>
      </c>
      <c r="C15" s="6" t="n">
        <v>21915</v>
      </c>
    </row>
    <row r="16" spans="1:3">
      <c r="A16" s="4" t="s">
        <v>698</v>
      </c>
      <c r="B16" s="6" t="n">
        <v>1356</v>
      </c>
      <c r="C16" s="6" t="n">
        <v>3936</v>
      </c>
    </row>
    <row r="17" spans="1:3">
      <c r="A17" s="4" t="s">
        <v>555</v>
      </c>
    </row>
    <row r="18" spans="1:3">
      <c r="A18" s="3" t="s">
        <v>696</v>
      </c>
    </row>
    <row r="19" spans="1:3">
      <c r="A19" s="4" t="s">
        <v>697</v>
      </c>
      <c r="B19" s="6" t="n">
        <v>386</v>
      </c>
      <c r="C19" s="6" t="n">
        <v>510</v>
      </c>
    </row>
    <row r="20" spans="1:3">
      <c r="A20" s="4" t="s">
        <v>698</v>
      </c>
      <c r="B20" s="6" t="n">
        <v>182</v>
      </c>
      <c r="C20" s="6" t="n">
        <v>177</v>
      </c>
    </row>
    <row r="21" spans="1:3">
      <c r="A21" s="4" t="s">
        <v>700</v>
      </c>
    </row>
    <row r="22" spans="1:3">
      <c r="A22" s="3" t="s">
        <v>696</v>
      </c>
    </row>
    <row r="23" spans="1:3">
      <c r="A23" s="4" t="s">
        <v>697</v>
      </c>
      <c r="B23" s="6" t="n">
        <v>19807</v>
      </c>
      <c r="C23" s="6" t="n">
        <v>19870</v>
      </c>
    </row>
    <row r="24" spans="1:3">
      <c r="A24" s="4" t="s">
        <v>698</v>
      </c>
      <c r="B24" s="6" t="n">
        <v>23845</v>
      </c>
      <c r="C24" s="6" t="n">
        <v>24592</v>
      </c>
    </row>
    <row r="25" spans="1:3">
      <c r="A25" s="4" t="s">
        <v>701</v>
      </c>
    </row>
    <row r="26" spans="1:3">
      <c r="A26" s="3" t="s">
        <v>696</v>
      </c>
    </row>
    <row r="27" spans="1:3">
      <c r="A27" s="4" t="s">
        <v>697</v>
      </c>
      <c r="B27" s="6" t="n">
        <v>6917</v>
      </c>
      <c r="C27" s="6" t="n">
        <v>7069</v>
      </c>
    </row>
    <row r="28" spans="1:3">
      <c r="A28" s="4" t="s">
        <v>698</v>
      </c>
      <c r="B28" s="6" t="n">
        <v>4416</v>
      </c>
      <c r="C28" s="6" t="n">
        <v>4522</v>
      </c>
    </row>
    <row r="29" spans="1:3">
      <c r="A29" s="4" t="s">
        <v>560</v>
      </c>
    </row>
    <row r="30" spans="1:3">
      <c r="A30" s="3" t="s">
        <v>696</v>
      </c>
    </row>
    <row r="31" spans="1:3">
      <c r="A31" s="4" t="s">
        <v>697</v>
      </c>
      <c r="B31" s="6" t="n">
        <v>893</v>
      </c>
      <c r="C31" s="6" t="n">
        <v>829</v>
      </c>
    </row>
    <row r="32" spans="1:3">
      <c r="A32" s="4" t="s">
        <v>698</v>
      </c>
      <c r="B32" s="7" t="n">
        <v>33</v>
      </c>
      <c r="C32" s="7" t="n">
        <v>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02</v>
      </c>
      <c r="B1" s="2" t="s">
        <v>1</v>
      </c>
    </row>
    <row r="2" spans="1:3">
      <c r="B2" s="2" t="s">
        <v>703</v>
      </c>
      <c r="C2" s="2" t="s">
        <v>704</v>
      </c>
    </row>
    <row r="3" spans="1:3">
      <c r="A3" s="3" t="s">
        <v>696</v>
      </c>
    </row>
    <row r="4" spans="1:3">
      <c r="A4" s="4" t="s">
        <v>705</v>
      </c>
      <c r="B4" s="6" t="n">
        <v>59</v>
      </c>
      <c r="C4" s="6" t="n">
        <v>77</v>
      </c>
    </row>
    <row r="5" spans="1:3">
      <c r="A5" s="4" t="s">
        <v>663</v>
      </c>
      <c r="B5" s="7" t="n">
        <v>4498</v>
      </c>
      <c r="C5" s="7" t="n">
        <v>11409</v>
      </c>
    </row>
    <row r="6" spans="1:3">
      <c r="A6" s="4" t="s">
        <v>664</v>
      </c>
      <c r="B6" s="7" t="n">
        <v>4710</v>
      </c>
      <c r="C6" s="7" t="n">
        <v>11598</v>
      </c>
    </row>
    <row r="7" spans="1:3">
      <c r="A7" s="4" t="s">
        <v>699</v>
      </c>
    </row>
    <row r="8" spans="1:3">
      <c r="A8" s="3" t="s">
        <v>696</v>
      </c>
    </row>
    <row r="9" spans="1:3">
      <c r="A9" s="4" t="s">
        <v>705</v>
      </c>
      <c r="B9" s="6" t="n">
        <v>7</v>
      </c>
      <c r="C9" s="6" t="n">
        <v>2</v>
      </c>
    </row>
    <row r="10" spans="1:3">
      <c r="A10" s="4" t="s">
        <v>663</v>
      </c>
      <c r="B10" s="7" t="n">
        <v>1483</v>
      </c>
      <c r="C10" s="7" t="n">
        <v>196</v>
      </c>
    </row>
    <row r="11" spans="1:3">
      <c r="A11" s="4" t="s">
        <v>664</v>
      </c>
      <c r="B11" s="7" t="n">
        <v>1522</v>
      </c>
      <c r="C11" s="7" t="n">
        <v>208</v>
      </c>
    </row>
    <row r="12" spans="1:3">
      <c r="A12" s="4" t="s">
        <v>552</v>
      </c>
    </row>
    <row r="13" spans="1:3">
      <c r="A13" s="3" t="s">
        <v>696</v>
      </c>
    </row>
    <row r="14" spans="1:3">
      <c r="A14" s="4" t="s">
        <v>705</v>
      </c>
      <c r="B14" s="6" t="n">
        <v>1</v>
      </c>
      <c r="C14" s="6" t="n">
        <v>5</v>
      </c>
    </row>
    <row r="15" spans="1:3">
      <c r="A15" s="4" t="s">
        <v>663</v>
      </c>
      <c r="B15" s="7" t="n">
        <v>125</v>
      </c>
      <c r="C15" s="7" t="n">
        <v>3585</v>
      </c>
    </row>
    <row r="16" spans="1:3">
      <c r="A16" s="4" t="s">
        <v>664</v>
      </c>
      <c r="B16" s="7" t="n">
        <v>130</v>
      </c>
      <c r="C16" s="7" t="n">
        <v>3641</v>
      </c>
    </row>
    <row r="17" spans="1:3">
      <c r="A17" s="4" t="s">
        <v>554</v>
      </c>
    </row>
    <row r="18" spans="1:3">
      <c r="A18" s="3" t="s">
        <v>696</v>
      </c>
    </row>
    <row r="19" spans="1:3">
      <c r="A19" s="4" t="s">
        <v>705</v>
      </c>
      <c r="B19" s="6" t="n">
        <v>0</v>
      </c>
      <c r="C19" s="6" t="n">
        <v>4</v>
      </c>
    </row>
    <row r="20" spans="1:3">
      <c r="A20" s="4" t="s">
        <v>663</v>
      </c>
      <c r="B20" s="7" t="n">
        <v>0</v>
      </c>
      <c r="C20" s="7" t="n">
        <v>3030</v>
      </c>
    </row>
    <row r="21" spans="1:3">
      <c r="A21" s="4" t="s">
        <v>664</v>
      </c>
      <c r="B21" s="7" t="n">
        <v>0</v>
      </c>
      <c r="C21" s="7" t="n">
        <v>3042</v>
      </c>
    </row>
    <row r="22" spans="1:3">
      <c r="A22" s="4" t="s">
        <v>555</v>
      </c>
    </row>
    <row r="23" spans="1:3">
      <c r="A23" s="3" t="s">
        <v>696</v>
      </c>
    </row>
    <row r="24" spans="1:3">
      <c r="A24" s="4" t="s">
        <v>705</v>
      </c>
      <c r="B24" s="6" t="n">
        <v>1</v>
      </c>
      <c r="C24" s="6" t="n">
        <v>0</v>
      </c>
    </row>
    <row r="25" spans="1:3">
      <c r="A25" s="4" t="s">
        <v>663</v>
      </c>
      <c r="B25" s="7" t="n">
        <v>10</v>
      </c>
      <c r="C25" s="7" t="n">
        <v>0</v>
      </c>
    </row>
    <row r="26" spans="1:3">
      <c r="A26" s="4" t="s">
        <v>664</v>
      </c>
      <c r="B26" s="7" t="n">
        <v>55</v>
      </c>
      <c r="C26" s="7" t="n">
        <v>0</v>
      </c>
    </row>
    <row r="27" spans="1:3">
      <c r="A27" s="4" t="s">
        <v>700</v>
      </c>
    </row>
    <row r="28" spans="1:3">
      <c r="A28" s="3" t="s">
        <v>696</v>
      </c>
    </row>
    <row r="29" spans="1:3">
      <c r="A29" s="4" t="s">
        <v>705</v>
      </c>
      <c r="B29" s="6" t="n">
        <v>30</v>
      </c>
      <c r="C29" s="6" t="n">
        <v>30</v>
      </c>
    </row>
    <row r="30" spans="1:3">
      <c r="A30" s="4" t="s">
        <v>663</v>
      </c>
      <c r="B30" s="7" t="n">
        <v>2062</v>
      </c>
      <c r="C30" s="7" t="n">
        <v>2816</v>
      </c>
    </row>
    <row r="31" spans="1:3">
      <c r="A31" s="4" t="s">
        <v>664</v>
      </c>
      <c r="B31" s="7" t="n">
        <v>2124</v>
      </c>
      <c r="C31" s="7" t="n">
        <v>2864</v>
      </c>
    </row>
    <row r="32" spans="1:3">
      <c r="A32" s="4" t="s">
        <v>701</v>
      </c>
    </row>
    <row r="33" spans="1:3">
      <c r="A33" s="3" t="s">
        <v>696</v>
      </c>
    </row>
    <row r="34" spans="1:3">
      <c r="A34" s="4" t="s">
        <v>705</v>
      </c>
      <c r="B34" s="6" t="n">
        <v>20</v>
      </c>
      <c r="C34" s="6" t="n">
        <v>36</v>
      </c>
    </row>
    <row r="35" spans="1:3">
      <c r="A35" s="4" t="s">
        <v>663</v>
      </c>
      <c r="B35" s="7" t="n">
        <v>818</v>
      </c>
      <c r="C35" s="7" t="n">
        <v>1782</v>
      </c>
    </row>
    <row r="36" spans="1:3">
      <c r="A36" s="4" t="s">
        <v>664</v>
      </c>
      <c r="B36" s="7" t="n">
        <v>879</v>
      </c>
      <c r="C36" s="7" t="n">
        <v>18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06</v>
      </c>
      <c r="B1" s="2" t="s">
        <v>1</v>
      </c>
    </row>
    <row r="2" spans="1:3">
      <c r="B2" s="2" t="s">
        <v>703</v>
      </c>
      <c r="C2" s="2" t="s">
        <v>704</v>
      </c>
    </row>
    <row r="3" spans="1:3">
      <c r="A3" s="3" t="s">
        <v>696</v>
      </c>
    </row>
    <row r="4" spans="1:3">
      <c r="A4" s="4" t="s">
        <v>705</v>
      </c>
      <c r="B4" s="6" t="n">
        <v>16</v>
      </c>
      <c r="C4" s="6" t="n">
        <v>41</v>
      </c>
    </row>
    <row r="5" spans="1:3">
      <c r="A5" s="4" t="s">
        <v>707</v>
      </c>
      <c r="B5" s="7" t="n">
        <v>1314</v>
      </c>
      <c r="C5" s="7" t="n">
        <v>2391</v>
      </c>
    </row>
    <row r="6" spans="1:3">
      <c r="A6" s="4" t="s">
        <v>552</v>
      </c>
    </row>
    <row r="7" spans="1:3">
      <c r="A7" s="3" t="s">
        <v>696</v>
      </c>
    </row>
    <row r="8" spans="1:3">
      <c r="A8" s="4" t="s">
        <v>705</v>
      </c>
      <c r="B8" s="6" t="n">
        <v>0</v>
      </c>
      <c r="C8" s="6" t="n">
        <v>1</v>
      </c>
    </row>
    <row r="9" spans="1:3">
      <c r="A9" s="4" t="s">
        <v>707</v>
      </c>
      <c r="B9" s="7" t="n">
        <v>0</v>
      </c>
      <c r="C9" s="7" t="n">
        <v>297</v>
      </c>
    </row>
    <row r="10" spans="1:3">
      <c r="A10" s="4" t="s">
        <v>555</v>
      </c>
    </row>
    <row r="11" spans="1:3">
      <c r="A11" s="3" t="s">
        <v>696</v>
      </c>
    </row>
    <row r="12" spans="1:3">
      <c r="A12" s="4" t="s">
        <v>705</v>
      </c>
      <c r="B12" s="6" t="n">
        <v>1</v>
      </c>
      <c r="C12" s="6" t="n">
        <v>0</v>
      </c>
    </row>
    <row r="13" spans="1:3">
      <c r="A13" s="4" t="s">
        <v>707</v>
      </c>
      <c r="B13" s="7" t="n">
        <v>10</v>
      </c>
      <c r="C13" s="7" t="n">
        <v>0</v>
      </c>
    </row>
    <row r="14" spans="1:3">
      <c r="A14" s="4" t="s">
        <v>700</v>
      </c>
    </row>
    <row r="15" spans="1:3">
      <c r="A15" s="3" t="s">
        <v>696</v>
      </c>
    </row>
    <row r="16" spans="1:3">
      <c r="A16" s="4" t="s">
        <v>705</v>
      </c>
      <c r="B16" s="6" t="n">
        <v>7</v>
      </c>
      <c r="C16" s="6" t="n">
        <v>16</v>
      </c>
    </row>
    <row r="17" spans="1:3">
      <c r="A17" s="4" t="s">
        <v>707</v>
      </c>
      <c r="B17" s="7" t="n">
        <v>1151</v>
      </c>
      <c r="C17" s="7" t="n">
        <v>1239</v>
      </c>
    </row>
    <row r="18" spans="1:3">
      <c r="A18" s="4" t="s">
        <v>701</v>
      </c>
    </row>
    <row r="19" spans="1:3">
      <c r="A19" s="3" t="s">
        <v>696</v>
      </c>
    </row>
    <row r="20" spans="1:3">
      <c r="A20" s="4" t="s">
        <v>705</v>
      </c>
      <c r="B20" s="6" t="n">
        <v>8</v>
      </c>
      <c r="C20" s="6" t="n">
        <v>24</v>
      </c>
    </row>
    <row r="21" spans="1:3">
      <c r="A21" s="4" t="s">
        <v>707</v>
      </c>
      <c r="B21" s="7" t="n">
        <v>153</v>
      </c>
      <c r="C21" s="7" t="n">
        <v>8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08</v>
      </c>
      <c r="B1" s="2" t="s">
        <v>1</v>
      </c>
      <c r="C1" s="2" t="s">
        <v>175</v>
      </c>
    </row>
    <row r="2" spans="1:5">
      <c r="B2" s="2" t="s">
        <v>2</v>
      </c>
      <c r="C2" s="2" t="s">
        <v>30</v>
      </c>
      <c r="D2" s="2" t="s">
        <v>2</v>
      </c>
      <c r="E2" s="2" t="s">
        <v>30</v>
      </c>
    </row>
    <row r="3" spans="1:5">
      <c r="A3" s="3" t="s">
        <v>315</v>
      </c>
    </row>
    <row r="4" spans="1:5">
      <c r="A4" s="4" t="s">
        <v>709</v>
      </c>
      <c r="B4" s="7" t="n">
        <v>274264</v>
      </c>
      <c r="C4" s="7" t="n">
        <v>266302</v>
      </c>
    </row>
    <row r="5" spans="1:5">
      <c r="A5" s="4" t="s">
        <v>710</v>
      </c>
      <c r="B5" s="6" t="n">
        <v>-21245</v>
      </c>
      <c r="C5" s="6" t="n">
        <v>-52280</v>
      </c>
    </row>
    <row r="6" spans="1:5">
      <c r="A6" s="4" t="s">
        <v>711</v>
      </c>
      <c r="B6" s="6" t="n">
        <v>4351</v>
      </c>
      <c r="C6" s="6" t="n">
        <v>22242</v>
      </c>
    </row>
    <row r="7" spans="1:5">
      <c r="A7" s="4" t="s">
        <v>712</v>
      </c>
      <c r="B7" s="6" t="n">
        <v>-16894</v>
      </c>
      <c r="C7" s="6" t="n">
        <v>-30038</v>
      </c>
    </row>
    <row r="8" spans="1:5">
      <c r="A8" s="4" t="s">
        <v>713</v>
      </c>
      <c r="B8" s="6" t="n">
        <v>20000</v>
      </c>
      <c r="C8" s="6" t="n">
        <v>38000</v>
      </c>
    </row>
    <row r="9" spans="1:5">
      <c r="A9" s="4" t="s">
        <v>714</v>
      </c>
      <c r="B9" s="6" t="n">
        <v>277370</v>
      </c>
      <c r="C9" s="6" t="n">
        <v>274264</v>
      </c>
    </row>
    <row r="10" spans="1:5">
      <c r="A10" s="3" t="s">
        <v>715</v>
      </c>
    </row>
    <row r="11" spans="1:5">
      <c r="A11" s="4" t="s">
        <v>716</v>
      </c>
      <c r="D11" s="7" t="n">
        <v>14093</v>
      </c>
      <c r="E11" s="7" t="n">
        <v>7963</v>
      </c>
    </row>
    <row r="12" spans="1:5">
      <c r="A12" s="4" t="s">
        <v>717</v>
      </c>
      <c r="D12" s="6" t="n">
        <v>263277</v>
      </c>
      <c r="E12" s="6" t="n">
        <v>266301</v>
      </c>
    </row>
    <row r="13" spans="1:5">
      <c r="A13" s="4" t="s">
        <v>718</v>
      </c>
      <c r="B13" s="6" t="n">
        <v>274264</v>
      </c>
      <c r="C13" s="6" t="n">
        <v>266302</v>
      </c>
      <c r="D13" s="6" t="n">
        <v>277370</v>
      </c>
      <c r="E13" s="6" t="n">
        <v>274264</v>
      </c>
    </row>
    <row r="14" spans="1:5">
      <c r="A14" s="3" t="s">
        <v>719</v>
      </c>
    </row>
    <row r="15" spans="1:5">
      <c r="A15" s="4" t="s">
        <v>716</v>
      </c>
      <c r="D15" s="6" t="n">
        <v>220794</v>
      </c>
      <c r="E15" s="6" t="n">
        <v>111487</v>
      </c>
    </row>
    <row r="16" spans="1:5">
      <c r="A16" s="4" t="s">
        <v>717</v>
      </c>
      <c r="D16" s="6" t="n">
        <v>19006446</v>
      </c>
      <c r="E16" s="6" t="n">
        <v>18602856</v>
      </c>
    </row>
    <row r="17" spans="1:5">
      <c r="A17" s="4" t="s">
        <v>550</v>
      </c>
      <c r="D17" s="6" t="n">
        <v>19227240</v>
      </c>
      <c r="E17" s="6" t="n">
        <v>18714343</v>
      </c>
    </row>
    <row r="18" spans="1:5">
      <c r="A18" s="4" t="s">
        <v>551</v>
      </c>
    </row>
    <row r="19" spans="1:5">
      <c r="A19" s="3" t="s">
        <v>315</v>
      </c>
    </row>
    <row r="20" spans="1:5">
      <c r="A20" s="4" t="s">
        <v>709</v>
      </c>
      <c r="B20" s="6" t="n">
        <v>129959</v>
      </c>
      <c r="C20" s="6" t="n">
        <v>117635</v>
      </c>
    </row>
    <row r="21" spans="1:5">
      <c r="A21" s="4" t="s">
        <v>710</v>
      </c>
      <c r="B21" s="6" t="n">
        <v>-16894</v>
      </c>
      <c r="C21" s="6" t="n">
        <v>-27687</v>
      </c>
    </row>
    <row r="22" spans="1:5">
      <c r="A22" s="4" t="s">
        <v>711</v>
      </c>
      <c r="B22" s="6" t="n">
        <v>1958</v>
      </c>
      <c r="C22" s="6" t="n">
        <v>9821</v>
      </c>
    </row>
    <row r="23" spans="1:5">
      <c r="A23" s="4" t="s">
        <v>712</v>
      </c>
      <c r="B23" s="6" t="n">
        <v>-14936</v>
      </c>
      <c r="C23" s="6" t="n">
        <v>-17866</v>
      </c>
    </row>
    <row r="24" spans="1:5">
      <c r="A24" s="4" t="s">
        <v>713</v>
      </c>
      <c r="B24" s="6" t="n">
        <v>24470</v>
      </c>
      <c r="C24" s="6" t="n">
        <v>30190</v>
      </c>
    </row>
    <row r="25" spans="1:5">
      <c r="A25" s="4" t="s">
        <v>714</v>
      </c>
      <c r="B25" s="6" t="n">
        <v>139493</v>
      </c>
      <c r="C25" s="6" t="n">
        <v>129959</v>
      </c>
    </row>
    <row r="26" spans="1:5">
      <c r="A26" s="3" t="s">
        <v>715</v>
      </c>
    </row>
    <row r="27" spans="1:5">
      <c r="A27" s="4" t="s">
        <v>716</v>
      </c>
      <c r="D27" s="6" t="n">
        <v>14005</v>
      </c>
      <c r="E27" s="6" t="n">
        <v>7522</v>
      </c>
    </row>
    <row r="28" spans="1:5">
      <c r="A28" s="4" t="s">
        <v>717</v>
      </c>
      <c r="D28" s="6" t="n">
        <v>125488</v>
      </c>
      <c r="E28" s="6" t="n">
        <v>122437</v>
      </c>
    </row>
    <row r="29" spans="1:5">
      <c r="A29" s="4" t="s">
        <v>718</v>
      </c>
      <c r="B29" s="6" t="n">
        <v>129959</v>
      </c>
      <c r="C29" s="6" t="n">
        <v>117635</v>
      </c>
      <c r="D29" s="6" t="n">
        <v>139493</v>
      </c>
      <c r="E29" s="6" t="n">
        <v>129959</v>
      </c>
    </row>
    <row r="30" spans="1:5">
      <c r="A30" s="3" t="s">
        <v>719</v>
      </c>
    </row>
    <row r="31" spans="1:5">
      <c r="A31" s="4" t="s">
        <v>716</v>
      </c>
      <c r="D31" s="6" t="n">
        <v>195341</v>
      </c>
      <c r="E31" s="6" t="n">
        <v>91569</v>
      </c>
    </row>
    <row r="32" spans="1:5">
      <c r="A32" s="4" t="s">
        <v>717</v>
      </c>
      <c r="D32" s="6" t="n">
        <v>6316307</v>
      </c>
      <c r="E32" s="6" t="n">
        <v>6099114</v>
      </c>
    </row>
    <row r="33" spans="1:5">
      <c r="A33" s="4" t="s">
        <v>550</v>
      </c>
      <c r="D33" s="6" t="n">
        <v>6511648</v>
      </c>
      <c r="E33" s="6" t="n">
        <v>6190683</v>
      </c>
    </row>
    <row r="34" spans="1:5">
      <c r="A34" s="4" t="s">
        <v>552</v>
      </c>
    </row>
    <row r="35" spans="1:5">
      <c r="A35" s="3" t="s">
        <v>315</v>
      </c>
    </row>
    <row r="36" spans="1:5">
      <c r="A36" s="4" t="s">
        <v>709</v>
      </c>
      <c r="B36" s="6" t="n">
        <v>18680</v>
      </c>
      <c r="C36" s="6" t="n">
        <v>16510</v>
      </c>
    </row>
    <row r="37" spans="1:5">
      <c r="A37" s="4" t="s">
        <v>710</v>
      </c>
      <c r="B37" s="6" t="n">
        <v>-76</v>
      </c>
      <c r="C37" s="6" t="n">
        <v>-2645</v>
      </c>
    </row>
    <row r="38" spans="1:5">
      <c r="A38" s="4" t="s">
        <v>711</v>
      </c>
      <c r="B38" s="6" t="n">
        <v>33</v>
      </c>
      <c r="C38" s="6" t="n">
        <v>921</v>
      </c>
    </row>
    <row r="39" spans="1:5">
      <c r="A39" s="4" t="s">
        <v>712</v>
      </c>
      <c r="B39" s="6" t="n">
        <v>-43</v>
      </c>
      <c r="C39" s="6" t="n">
        <v>-1724</v>
      </c>
    </row>
    <row r="40" spans="1:5">
      <c r="A40" s="4" t="s">
        <v>713</v>
      </c>
      <c r="B40" s="6" t="n">
        <v>-2059</v>
      </c>
      <c r="C40" s="6" t="n">
        <v>3894</v>
      </c>
    </row>
    <row r="41" spans="1:5">
      <c r="A41" s="4" t="s">
        <v>714</v>
      </c>
      <c r="B41" s="6" t="n">
        <v>16578</v>
      </c>
      <c r="C41" s="6" t="n">
        <v>18680</v>
      </c>
    </row>
    <row r="42" spans="1:5">
      <c r="A42" s="3" t="s">
        <v>715</v>
      </c>
    </row>
    <row r="43" spans="1:5">
      <c r="A43" s="4" t="s">
        <v>716</v>
      </c>
      <c r="D43" s="6" t="n">
        <v>74</v>
      </c>
      <c r="E43" s="6" t="n">
        <v>0</v>
      </c>
    </row>
    <row r="44" spans="1:5">
      <c r="A44" s="4" t="s">
        <v>717</v>
      </c>
      <c r="D44" s="6" t="n">
        <v>16504</v>
      </c>
      <c r="E44" s="6" t="n">
        <v>18680</v>
      </c>
    </row>
    <row r="45" spans="1:5">
      <c r="A45" s="4" t="s">
        <v>718</v>
      </c>
      <c r="B45" s="6" t="n">
        <v>18680</v>
      </c>
      <c r="C45" s="6" t="n">
        <v>16510</v>
      </c>
      <c r="D45" s="6" t="n">
        <v>16578</v>
      </c>
      <c r="E45" s="6" t="n">
        <v>18680</v>
      </c>
    </row>
    <row r="46" spans="1:5">
      <c r="A46" s="3" t="s">
        <v>719</v>
      </c>
    </row>
    <row r="47" spans="1:5">
      <c r="A47" s="4" t="s">
        <v>716</v>
      </c>
      <c r="D47" s="6" t="n">
        <v>7500</v>
      </c>
      <c r="E47" s="6" t="n">
        <v>6221</v>
      </c>
    </row>
    <row r="48" spans="1:5">
      <c r="A48" s="4" t="s">
        <v>717</v>
      </c>
      <c r="D48" s="6" t="n">
        <v>909785</v>
      </c>
      <c r="E48" s="6" t="n">
        <v>911991</v>
      </c>
    </row>
    <row r="49" spans="1:5">
      <c r="A49" s="4" t="s">
        <v>550</v>
      </c>
      <c r="D49" s="6" t="n">
        <v>917285</v>
      </c>
      <c r="E49" s="6" t="n">
        <v>918212</v>
      </c>
    </row>
    <row r="50" spans="1:5">
      <c r="A50" s="4" t="s">
        <v>554</v>
      </c>
    </row>
    <row r="51" spans="1:5">
      <c r="A51" s="3" t="s">
        <v>315</v>
      </c>
    </row>
    <row r="52" spans="1:5">
      <c r="A52" s="4" t="s">
        <v>709</v>
      </c>
      <c r="B52" s="6" t="n">
        <v>43018</v>
      </c>
      <c r="C52" s="6" t="n">
        <v>46333</v>
      </c>
    </row>
    <row r="53" spans="1:5">
      <c r="A53" s="4" t="s">
        <v>710</v>
      </c>
      <c r="B53" s="6" t="n">
        <v>-176</v>
      </c>
      <c r="C53" s="6" t="n">
        <v>-4645</v>
      </c>
    </row>
    <row r="54" spans="1:5">
      <c r="A54" s="4" t="s">
        <v>711</v>
      </c>
      <c r="B54" s="6" t="n">
        <v>1415</v>
      </c>
      <c r="C54" s="6" t="n">
        <v>4157</v>
      </c>
    </row>
    <row r="55" spans="1:5">
      <c r="A55" s="4" t="s">
        <v>712</v>
      </c>
      <c r="B55" s="6" t="n">
        <v>1239</v>
      </c>
      <c r="C55" s="6" t="n">
        <v>-488</v>
      </c>
    </row>
    <row r="56" spans="1:5">
      <c r="A56" s="4" t="s">
        <v>713</v>
      </c>
      <c r="B56" s="6" t="n">
        <v>-2233</v>
      </c>
      <c r="C56" s="6" t="n">
        <v>-2827</v>
      </c>
    </row>
    <row r="57" spans="1:5">
      <c r="A57" s="4" t="s">
        <v>714</v>
      </c>
      <c r="B57" s="6" t="n">
        <v>42024</v>
      </c>
      <c r="C57" s="6" t="n">
        <v>43018</v>
      </c>
    </row>
    <row r="58" spans="1:5">
      <c r="A58" s="3" t="s">
        <v>715</v>
      </c>
    </row>
    <row r="59" spans="1:5">
      <c r="A59" s="4" t="s">
        <v>716</v>
      </c>
      <c r="D59" s="6" t="n">
        <v>0</v>
      </c>
      <c r="E59" s="6" t="n">
        <v>229</v>
      </c>
    </row>
    <row r="60" spans="1:5">
      <c r="A60" s="4" t="s">
        <v>717</v>
      </c>
      <c r="D60" s="6" t="n">
        <v>42024</v>
      </c>
      <c r="E60" s="6" t="n">
        <v>42789</v>
      </c>
    </row>
    <row r="61" spans="1:5">
      <c r="A61" s="4" t="s">
        <v>718</v>
      </c>
      <c r="B61" s="6" t="n">
        <v>43018</v>
      </c>
      <c r="C61" s="6" t="n">
        <v>46333</v>
      </c>
      <c r="D61" s="6" t="n">
        <v>42024</v>
      </c>
      <c r="E61" s="6" t="n">
        <v>43018</v>
      </c>
    </row>
    <row r="62" spans="1:5">
      <c r="A62" s="3" t="s">
        <v>719</v>
      </c>
    </row>
    <row r="63" spans="1:5">
      <c r="A63" s="4" t="s">
        <v>716</v>
      </c>
      <c r="D63" s="6" t="n">
        <v>9829</v>
      </c>
      <c r="E63" s="6" t="n">
        <v>5460</v>
      </c>
    </row>
    <row r="64" spans="1:5">
      <c r="A64" s="4" t="s">
        <v>717</v>
      </c>
      <c r="D64" s="6" t="n">
        <v>3266904</v>
      </c>
      <c r="E64" s="6" t="n">
        <v>3228806</v>
      </c>
    </row>
    <row r="65" spans="1:5">
      <c r="A65" s="4" t="s">
        <v>550</v>
      </c>
      <c r="D65" s="6" t="n">
        <v>3276733</v>
      </c>
      <c r="E65" s="6" t="n">
        <v>3234266</v>
      </c>
    </row>
    <row r="66" spans="1:5">
      <c r="A66" s="4" t="s">
        <v>720</v>
      </c>
    </row>
    <row r="67" spans="1:5">
      <c r="A67" s="3" t="s">
        <v>315</v>
      </c>
    </row>
    <row r="68" spans="1:5">
      <c r="A68" s="4" t="s">
        <v>709</v>
      </c>
      <c r="B68" s="6" t="n">
        <v>25266</v>
      </c>
      <c r="C68" s="6" t="n">
        <v>20999</v>
      </c>
    </row>
    <row r="69" spans="1:5">
      <c r="A69" s="4" t="s">
        <v>710</v>
      </c>
      <c r="B69" s="6" t="n">
        <v>-54</v>
      </c>
      <c r="C69" s="6" t="n">
        <v>-750</v>
      </c>
    </row>
    <row r="70" spans="1:5">
      <c r="A70" s="4" t="s">
        <v>711</v>
      </c>
      <c r="B70" s="6" t="n">
        <v>26</v>
      </c>
      <c r="C70" s="6" t="n">
        <v>2268</v>
      </c>
    </row>
    <row r="71" spans="1:5">
      <c r="A71" s="4" t="s">
        <v>712</v>
      </c>
      <c r="B71" s="6" t="n">
        <v>-28</v>
      </c>
      <c r="C71" s="6" t="n">
        <v>1518</v>
      </c>
    </row>
    <row r="72" spans="1:5">
      <c r="A72" s="4" t="s">
        <v>713</v>
      </c>
      <c r="B72" s="6" t="n">
        <v>-3498</v>
      </c>
      <c r="C72" s="6" t="n">
        <v>2749</v>
      </c>
    </row>
    <row r="73" spans="1:5">
      <c r="A73" s="4" t="s">
        <v>714</v>
      </c>
      <c r="B73" s="6" t="n">
        <v>21740</v>
      </c>
      <c r="C73" s="6" t="n">
        <v>25266</v>
      </c>
    </row>
    <row r="74" spans="1:5">
      <c r="A74" s="3" t="s">
        <v>715</v>
      </c>
    </row>
    <row r="75" spans="1:5">
      <c r="A75" s="4" t="s">
        <v>716</v>
      </c>
      <c r="D75" s="6" t="n">
        <v>0</v>
      </c>
      <c r="E75" s="6" t="n">
        <v>0</v>
      </c>
    </row>
    <row r="76" spans="1:5">
      <c r="A76" s="4" t="s">
        <v>717</v>
      </c>
      <c r="D76" s="6" t="n">
        <v>21740</v>
      </c>
      <c r="E76" s="6" t="n">
        <v>25266</v>
      </c>
    </row>
    <row r="77" spans="1:5">
      <c r="A77" s="4" t="s">
        <v>718</v>
      </c>
      <c r="B77" s="6" t="n">
        <v>25266</v>
      </c>
      <c r="C77" s="6" t="n">
        <v>20999</v>
      </c>
      <c r="D77" s="6" t="n">
        <v>21740</v>
      </c>
      <c r="E77" s="6" t="n">
        <v>25266</v>
      </c>
    </row>
    <row r="78" spans="1:5">
      <c r="A78" s="3" t="s">
        <v>719</v>
      </c>
    </row>
    <row r="79" spans="1:5">
      <c r="A79" s="4" t="s">
        <v>716</v>
      </c>
      <c r="D79" s="6" t="n">
        <v>0</v>
      </c>
      <c r="E79" s="6" t="n">
        <v>0</v>
      </c>
    </row>
    <row r="80" spans="1:5">
      <c r="A80" s="4" t="s">
        <v>717</v>
      </c>
      <c r="D80" s="6" t="n">
        <v>1184398</v>
      </c>
      <c r="E80" s="6" t="n">
        <v>1162145</v>
      </c>
    </row>
    <row r="81" spans="1:5">
      <c r="A81" s="4" t="s">
        <v>550</v>
      </c>
      <c r="D81" s="6" t="n">
        <v>1184398</v>
      </c>
      <c r="E81" s="6" t="n">
        <v>1162145</v>
      </c>
    </row>
    <row r="82" spans="1:5">
      <c r="A82" s="4" t="s">
        <v>700</v>
      </c>
    </row>
    <row r="83" spans="1:5">
      <c r="A83" s="3" t="s">
        <v>315</v>
      </c>
    </row>
    <row r="84" spans="1:5">
      <c r="A84" s="4" t="s">
        <v>709</v>
      </c>
      <c r="B84" s="6" t="n">
        <v>28261</v>
      </c>
      <c r="C84" s="6" t="n">
        <v>31926</v>
      </c>
    </row>
    <row r="85" spans="1:5">
      <c r="A85" s="4" t="s">
        <v>710</v>
      </c>
      <c r="B85" s="6" t="n">
        <v>-1390</v>
      </c>
      <c r="C85" s="6" t="n">
        <v>-5636</v>
      </c>
    </row>
    <row r="86" spans="1:5">
      <c r="A86" s="4" t="s">
        <v>711</v>
      </c>
      <c r="B86" s="6" t="n">
        <v>158</v>
      </c>
      <c r="C86" s="6" t="n">
        <v>1077</v>
      </c>
    </row>
    <row r="87" spans="1:5">
      <c r="A87" s="4" t="s">
        <v>712</v>
      </c>
      <c r="B87" s="6" t="n">
        <v>-1232</v>
      </c>
      <c r="C87" s="6" t="n">
        <v>-4559</v>
      </c>
    </row>
    <row r="88" spans="1:5">
      <c r="A88" s="4" t="s">
        <v>713</v>
      </c>
      <c r="B88" s="6" t="n">
        <v>2030</v>
      </c>
      <c r="C88" s="6" t="n">
        <v>894</v>
      </c>
    </row>
    <row r="89" spans="1:5">
      <c r="A89" s="4" t="s">
        <v>714</v>
      </c>
      <c r="B89" s="6" t="n">
        <v>29059</v>
      </c>
      <c r="C89" s="6" t="n">
        <v>28261</v>
      </c>
    </row>
    <row r="90" spans="1:5">
      <c r="A90" s="3" t="s">
        <v>715</v>
      </c>
    </row>
    <row r="91" spans="1:5">
      <c r="A91" s="4" t="s">
        <v>716</v>
      </c>
      <c r="D91" s="6" t="n">
        <v>14</v>
      </c>
      <c r="E91" s="6" t="n">
        <v>166</v>
      </c>
    </row>
    <row r="92" spans="1:5">
      <c r="A92" s="4" t="s">
        <v>717</v>
      </c>
      <c r="D92" s="6" t="n">
        <v>29045</v>
      </c>
      <c r="E92" s="6" t="n">
        <v>28095</v>
      </c>
    </row>
    <row r="93" spans="1:5">
      <c r="A93" s="4" t="s">
        <v>718</v>
      </c>
      <c r="B93" s="6" t="n">
        <v>28261</v>
      </c>
      <c r="C93" s="6" t="n">
        <v>31926</v>
      </c>
      <c r="D93" s="6" t="n">
        <v>29059</v>
      </c>
      <c r="E93" s="6" t="n">
        <v>28261</v>
      </c>
    </row>
    <row r="94" spans="1:5">
      <c r="A94" s="3" t="s">
        <v>719</v>
      </c>
    </row>
    <row r="95" spans="1:5">
      <c r="A95" s="4" t="s">
        <v>716</v>
      </c>
      <c r="D95" s="6" t="n">
        <v>7472</v>
      </c>
      <c r="E95" s="6" t="n">
        <v>6956</v>
      </c>
    </row>
    <row r="96" spans="1:5">
      <c r="A96" s="4" t="s">
        <v>717</v>
      </c>
      <c r="D96" s="6" t="n">
        <v>5936985</v>
      </c>
      <c r="E96" s="6" t="n">
        <v>5776311</v>
      </c>
    </row>
    <row r="97" spans="1:5">
      <c r="A97" s="4" t="s">
        <v>550</v>
      </c>
      <c r="D97" s="6" t="n">
        <v>5944457</v>
      </c>
      <c r="E97" s="6" t="n">
        <v>5783267</v>
      </c>
    </row>
    <row r="98" spans="1:5">
      <c r="A98" s="4" t="s">
        <v>701</v>
      </c>
    </row>
    <row r="99" spans="1:5">
      <c r="A99" s="3" t="s">
        <v>315</v>
      </c>
    </row>
    <row r="100" spans="1:5">
      <c r="A100" s="4" t="s">
        <v>709</v>
      </c>
      <c r="B100" s="6" t="n">
        <v>23555</v>
      </c>
      <c r="C100" s="6" t="n">
        <v>26464</v>
      </c>
    </row>
    <row r="101" spans="1:5">
      <c r="A101" s="4" t="s">
        <v>710</v>
      </c>
      <c r="B101" s="6" t="n">
        <v>-1746</v>
      </c>
      <c r="C101" s="6" t="n">
        <v>-7048</v>
      </c>
    </row>
    <row r="102" spans="1:5">
      <c r="A102" s="4" t="s">
        <v>711</v>
      </c>
      <c r="B102" s="6" t="n">
        <v>600</v>
      </c>
      <c r="C102" s="6" t="n">
        <v>3233</v>
      </c>
    </row>
    <row r="103" spans="1:5">
      <c r="A103" s="4" t="s">
        <v>712</v>
      </c>
      <c r="B103" s="6" t="n">
        <v>-1146</v>
      </c>
      <c r="C103" s="6" t="n">
        <v>-3815</v>
      </c>
    </row>
    <row r="104" spans="1:5">
      <c r="A104" s="4" t="s">
        <v>713</v>
      </c>
      <c r="B104" s="6" t="n">
        <v>721</v>
      </c>
      <c r="C104" s="6" t="n">
        <v>906</v>
      </c>
    </row>
    <row r="105" spans="1:5">
      <c r="A105" s="4" t="s">
        <v>714</v>
      </c>
      <c r="B105" s="6" t="n">
        <v>23130</v>
      </c>
      <c r="C105" s="6" t="n">
        <v>23555</v>
      </c>
    </row>
    <row r="106" spans="1:5">
      <c r="A106" s="3" t="s">
        <v>715</v>
      </c>
    </row>
    <row r="107" spans="1:5">
      <c r="A107" s="4" t="s">
        <v>716</v>
      </c>
      <c r="D107" s="6" t="n">
        <v>0</v>
      </c>
      <c r="E107" s="6" t="n">
        <v>46</v>
      </c>
    </row>
    <row r="108" spans="1:5">
      <c r="A108" s="4" t="s">
        <v>717</v>
      </c>
      <c r="D108" s="6" t="n">
        <v>23130</v>
      </c>
      <c r="E108" s="6" t="n">
        <v>23509</v>
      </c>
    </row>
    <row r="109" spans="1:5">
      <c r="A109" s="4" t="s">
        <v>718</v>
      </c>
      <c r="B109" s="6" t="n">
        <v>23555</v>
      </c>
      <c r="C109" s="6" t="n">
        <v>26464</v>
      </c>
      <c r="D109" s="6" t="n">
        <v>23130</v>
      </c>
      <c r="E109" s="6" t="n">
        <v>23555</v>
      </c>
    </row>
    <row r="110" spans="1:5">
      <c r="A110" s="3" t="s">
        <v>719</v>
      </c>
    </row>
    <row r="111" spans="1:5">
      <c r="A111" s="4" t="s">
        <v>716</v>
      </c>
      <c r="D111" s="6" t="n">
        <v>652</v>
      </c>
      <c r="E111" s="6" t="n">
        <v>1281</v>
      </c>
    </row>
    <row r="112" spans="1:5">
      <c r="A112" s="4" t="s">
        <v>717</v>
      </c>
      <c r="D112" s="6" t="n">
        <v>982342</v>
      </c>
      <c r="E112" s="6" t="n">
        <v>1004521</v>
      </c>
    </row>
    <row r="113" spans="1:5">
      <c r="A113" s="4" t="s">
        <v>550</v>
      </c>
      <c r="D113" s="6" t="n">
        <v>982994</v>
      </c>
      <c r="E113" s="6" t="n">
        <v>1005802</v>
      </c>
    </row>
    <row r="114" spans="1:5">
      <c r="A114" s="4" t="s">
        <v>721</v>
      </c>
    </row>
    <row r="115" spans="1:5">
      <c r="A115" s="3" t="s">
        <v>315</v>
      </c>
    </row>
    <row r="116" spans="1:5">
      <c r="A116" s="4" t="s">
        <v>709</v>
      </c>
      <c r="B116" s="6" t="n">
        <v>5525</v>
      </c>
      <c r="C116" s="6" t="n">
        <v>6435</v>
      </c>
    </row>
    <row r="117" spans="1:5">
      <c r="A117" s="4" t="s">
        <v>710</v>
      </c>
      <c r="B117" s="6" t="n">
        <v>-909</v>
      </c>
      <c r="C117" s="6" t="n">
        <v>-3869</v>
      </c>
    </row>
    <row r="118" spans="1:5">
      <c r="A118" s="4" t="s">
        <v>711</v>
      </c>
      <c r="B118" s="6" t="n">
        <v>161</v>
      </c>
      <c r="C118" s="6" t="n">
        <v>765</v>
      </c>
    </row>
    <row r="119" spans="1:5">
      <c r="A119" s="4" t="s">
        <v>712</v>
      </c>
      <c r="B119" s="6" t="n">
        <v>-748</v>
      </c>
      <c r="C119" s="6" t="n">
        <v>-3104</v>
      </c>
    </row>
    <row r="120" spans="1:5">
      <c r="A120" s="4" t="s">
        <v>713</v>
      </c>
      <c r="B120" s="6" t="n">
        <v>569</v>
      </c>
      <c r="C120" s="6" t="n">
        <v>2194</v>
      </c>
    </row>
    <row r="121" spans="1:5">
      <c r="A121" s="4" t="s">
        <v>714</v>
      </c>
      <c r="B121" s="6" t="n">
        <v>5346</v>
      </c>
      <c r="C121" s="6" t="n">
        <v>5525</v>
      </c>
    </row>
    <row r="122" spans="1:5">
      <c r="A122" s="3" t="s">
        <v>715</v>
      </c>
    </row>
    <row r="123" spans="1:5">
      <c r="A123" s="4" t="s">
        <v>716</v>
      </c>
      <c r="D123" s="6" t="n">
        <v>0</v>
      </c>
      <c r="E123" s="6" t="n">
        <v>0</v>
      </c>
    </row>
    <row r="124" spans="1:5">
      <c r="A124" s="4" t="s">
        <v>717</v>
      </c>
      <c r="D124" s="6" t="n">
        <v>5346</v>
      </c>
      <c r="E124" s="6" t="n">
        <v>5525</v>
      </c>
    </row>
    <row r="125" spans="1:5">
      <c r="A125" s="4" t="s">
        <v>718</v>
      </c>
      <c r="B125" s="7" t="n">
        <v>5525</v>
      </c>
      <c r="C125" s="7" t="n">
        <v>6435</v>
      </c>
      <c r="D125" s="6" t="n">
        <v>5346</v>
      </c>
      <c r="E125" s="6" t="n">
        <v>5525</v>
      </c>
    </row>
    <row r="126" spans="1:5">
      <c r="A126" s="3" t="s">
        <v>719</v>
      </c>
    </row>
    <row r="127" spans="1:5">
      <c r="A127" s="4" t="s">
        <v>716</v>
      </c>
      <c r="D127" s="6" t="n">
        <v>0</v>
      </c>
      <c r="E127" s="6" t="n">
        <v>0</v>
      </c>
    </row>
    <row r="128" spans="1:5">
      <c r="A128" s="4" t="s">
        <v>717</v>
      </c>
      <c r="D128" s="6" t="n">
        <v>409725</v>
      </c>
      <c r="E128" s="6" t="n">
        <v>419968</v>
      </c>
    </row>
    <row r="129" spans="1:5">
      <c r="A129" s="4" t="s">
        <v>550</v>
      </c>
      <c r="D129" s="7" t="n">
        <v>409725</v>
      </c>
      <c r="E129" s="7" t="n">
        <v>4199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2</v>
      </c>
      <c r="B1" s="2" t="s">
        <v>1</v>
      </c>
      <c r="C1" s="2" t="s">
        <v>175</v>
      </c>
    </row>
    <row r="2" spans="1:3">
      <c r="B2" s="2" t="s">
        <v>2</v>
      </c>
      <c r="C2" s="2" t="s">
        <v>30</v>
      </c>
    </row>
    <row r="3" spans="1:3">
      <c r="A3" s="3" t="s">
        <v>723</v>
      </c>
    </row>
    <row r="4" spans="1:3">
      <c r="A4" s="4" t="s">
        <v>709</v>
      </c>
      <c r="B4" s="7" t="n">
        <v>24000</v>
      </c>
    </row>
    <row r="5" spans="1:3">
      <c r="A5" s="4" t="s">
        <v>714</v>
      </c>
      <c r="B5" s="6" t="n">
        <v>24000</v>
      </c>
      <c r="C5" s="7" t="n">
        <v>24000</v>
      </c>
    </row>
    <row r="6" spans="1:3">
      <c r="A6" s="4" t="s">
        <v>724</v>
      </c>
    </row>
    <row r="7" spans="1:3">
      <c r="A7" s="3" t="s">
        <v>723</v>
      </c>
    </row>
    <row r="8" spans="1:3">
      <c r="A8" s="4" t="s">
        <v>709</v>
      </c>
      <c r="B8" s="6" t="n">
        <v>24400</v>
      </c>
      <c r="C8" s="6" t="n">
        <v>24900</v>
      </c>
    </row>
    <row r="9" spans="1:3">
      <c r="A9" s="4" t="s">
        <v>725</v>
      </c>
      <c r="B9" s="6" t="n">
        <v>0</v>
      </c>
      <c r="C9" s="6" t="n">
        <v>-500</v>
      </c>
    </row>
    <row r="10" spans="1:3">
      <c r="A10" s="4" t="s">
        <v>714</v>
      </c>
      <c r="B10" s="7" t="n">
        <v>24400</v>
      </c>
      <c r="C10" s="7" t="n">
        <v>24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17"/>
    <col customWidth="1" max="6" min="6" width="27"/>
    <col customWidth="1" max="7" min="7" width="55"/>
    <col customWidth="1" max="8" min="8" width="24"/>
  </cols>
  <sheetData>
    <row r="1" spans="1:8">
      <c r="A1" s="1" t="s">
        <v>148</v>
      </c>
      <c r="B1" s="2" t="s">
        <v>149</v>
      </c>
      <c r="C1" s="2" t="s">
        <v>150</v>
      </c>
      <c r="D1" s="2" t="s">
        <v>151</v>
      </c>
      <c r="E1" s="2" t="s">
        <v>152</v>
      </c>
      <c r="F1" s="2" t="s">
        <v>153</v>
      </c>
      <c r="G1" s="2" t="s">
        <v>154</v>
      </c>
      <c r="H1" s="2" t="s">
        <v>155</v>
      </c>
    </row>
    <row r="2" spans="1:8">
      <c r="A2" s="4" t="s">
        <v>156</v>
      </c>
      <c r="B2" s="7" t="n">
        <v>2800251</v>
      </c>
      <c r="C2" s="7" t="n">
        <v>59727</v>
      </c>
      <c r="D2" s="7" t="n">
        <v>1665</v>
      </c>
      <c r="E2" s="7" t="n">
        <v>1484933</v>
      </c>
      <c r="F2" s="7" t="n">
        <v>1497818</v>
      </c>
      <c r="G2" s="7" t="n">
        <v>-4850</v>
      </c>
      <c r="H2" s="7" t="n">
        <v>-239042</v>
      </c>
    </row>
    <row r="3" spans="1:8">
      <c r="A3" s="3" t="s">
        <v>157</v>
      </c>
    </row>
    <row r="4" spans="1:8">
      <c r="A4" s="4" t="s">
        <v>121</v>
      </c>
      <c r="B4" s="6" t="n">
        <v>46672</v>
      </c>
      <c r="C4" s="6" t="n">
        <v>0</v>
      </c>
      <c r="D4" s="6" t="n">
        <v>0</v>
      </c>
      <c r="E4" s="6" t="n">
        <v>0</v>
      </c>
      <c r="F4" s="6" t="n">
        <v>46672</v>
      </c>
      <c r="G4" s="6" t="n">
        <v>0</v>
      </c>
      <c r="H4" s="6" t="n">
        <v>0</v>
      </c>
    </row>
    <row r="5" spans="1:8">
      <c r="A5" s="4" t="s">
        <v>158</v>
      </c>
      <c r="B5" s="6" t="n">
        <v>29650</v>
      </c>
      <c r="C5" s="6" t="n">
        <v>0</v>
      </c>
      <c r="D5" s="6" t="n">
        <v>0</v>
      </c>
      <c r="E5" s="6" t="n">
        <v>0</v>
      </c>
      <c r="F5" s="6" t="n">
        <v>0</v>
      </c>
      <c r="G5" s="6" t="n">
        <v>29650</v>
      </c>
      <c r="H5" s="6" t="n">
        <v>0</v>
      </c>
    </row>
    <row r="6" spans="1:8">
      <c r="A6" s="4" t="s">
        <v>146</v>
      </c>
      <c r="B6" s="6" t="n">
        <v>76322</v>
      </c>
    </row>
    <row r="7" spans="1:8">
      <c r="A7" s="3" t="s">
        <v>159</v>
      </c>
    </row>
    <row r="8" spans="1:8">
      <c r="A8" s="4" t="s">
        <v>160</v>
      </c>
      <c r="B8" s="6" t="n">
        <v>6236</v>
      </c>
      <c r="C8" s="6" t="n">
        <v>0</v>
      </c>
      <c r="D8" s="6" t="n">
        <v>0</v>
      </c>
      <c r="E8" s="6" t="n">
        <v>304</v>
      </c>
      <c r="F8" s="6" t="n">
        <v>-18015</v>
      </c>
      <c r="G8" s="6" t="n">
        <v>0</v>
      </c>
      <c r="H8" s="6" t="n">
        <v>23947</v>
      </c>
    </row>
    <row r="9" spans="1:8">
      <c r="A9" s="4" t="s">
        <v>161</v>
      </c>
      <c r="B9" s="6" t="n">
        <v>43530</v>
      </c>
      <c r="C9" s="6" t="n">
        <v>0</v>
      </c>
      <c r="D9" s="6" t="n">
        <v>26</v>
      </c>
      <c r="E9" s="6" t="n">
        <v>43504</v>
      </c>
      <c r="F9" s="6" t="n">
        <v>0</v>
      </c>
      <c r="G9" s="6" t="n">
        <v>0</v>
      </c>
      <c r="H9" s="6" t="n">
        <v>0</v>
      </c>
    </row>
    <row r="10" spans="1:8">
      <c r="A10" s="4" t="s">
        <v>162</v>
      </c>
      <c r="B10" s="6" t="n">
        <v>-4105</v>
      </c>
      <c r="C10" s="6" t="n">
        <v>0</v>
      </c>
      <c r="D10" s="6" t="n">
        <v>0</v>
      </c>
      <c r="E10" s="6" t="n">
        <v>0</v>
      </c>
      <c r="F10" s="6" t="n">
        <v>0</v>
      </c>
      <c r="G10" s="6" t="n">
        <v>0</v>
      </c>
      <c r="H10" s="6" t="n">
        <v>-4105</v>
      </c>
    </row>
    <row r="11" spans="1:8">
      <c r="A11" s="3" t="s">
        <v>163</v>
      </c>
    </row>
    <row r="12" spans="1:8">
      <c r="A12" s="4" t="s">
        <v>164</v>
      </c>
      <c r="B12" s="6" t="n">
        <v>-15280</v>
      </c>
      <c r="C12" s="6" t="n">
        <v>0</v>
      </c>
      <c r="D12" s="6" t="n">
        <v>0</v>
      </c>
      <c r="E12" s="6" t="n">
        <v>0</v>
      </c>
      <c r="F12" s="6" t="n">
        <v>-15280</v>
      </c>
      <c r="G12" s="6" t="n">
        <v>0</v>
      </c>
      <c r="H12" s="6" t="n">
        <v>0</v>
      </c>
    </row>
    <row r="13" spans="1:8">
      <c r="A13" s="4" t="s">
        <v>122</v>
      </c>
      <c r="B13" s="6" t="n">
        <v>-1228</v>
      </c>
      <c r="C13" s="6" t="n">
        <v>0</v>
      </c>
      <c r="D13" s="6" t="n">
        <v>0</v>
      </c>
      <c r="E13" s="6" t="n">
        <v>0</v>
      </c>
      <c r="F13" s="6" t="n">
        <v>-1228</v>
      </c>
      <c r="G13" s="6" t="n">
        <v>0</v>
      </c>
      <c r="H13" s="6" t="n">
        <v>0</v>
      </c>
    </row>
    <row r="14" spans="1:8">
      <c r="A14" s="4" t="s">
        <v>165</v>
      </c>
      <c r="B14" s="6" t="n">
        <v>5774</v>
      </c>
      <c r="C14" s="6" t="n">
        <v>0</v>
      </c>
      <c r="D14" s="6" t="n">
        <v>0</v>
      </c>
      <c r="E14" s="6" t="n">
        <v>5774</v>
      </c>
      <c r="F14" s="6" t="n">
        <v>0</v>
      </c>
      <c r="G14" s="6" t="n">
        <v>0</v>
      </c>
      <c r="H14" s="6" t="n">
        <v>0</v>
      </c>
    </row>
    <row r="15" spans="1:8">
      <c r="A15" s="4" t="s">
        <v>166</v>
      </c>
      <c r="B15" s="6" t="n">
        <v>638</v>
      </c>
      <c r="C15" s="6" t="n">
        <v>0</v>
      </c>
      <c r="D15" s="6" t="n">
        <v>0</v>
      </c>
      <c r="E15" s="6" t="n">
        <v>638</v>
      </c>
      <c r="F15" s="6" t="n">
        <v>0</v>
      </c>
      <c r="G15" s="6" t="n">
        <v>0</v>
      </c>
      <c r="H15" s="6" t="n">
        <v>0</v>
      </c>
    </row>
    <row r="16" spans="1:8">
      <c r="A16" s="4" t="s">
        <v>167</v>
      </c>
      <c r="B16" s="6" t="n">
        <v>-30000</v>
      </c>
      <c r="C16" s="6" t="n">
        <v>0</v>
      </c>
      <c r="D16" s="6" t="n">
        <v>-17</v>
      </c>
      <c r="E16" s="6" t="n">
        <v>-29983</v>
      </c>
      <c r="F16" s="6" t="n">
        <v>0</v>
      </c>
      <c r="G16" s="6" t="n">
        <v>0</v>
      </c>
      <c r="H16" s="6" t="n">
        <v>0</v>
      </c>
    </row>
    <row r="17" spans="1:8">
      <c r="A17" s="4" t="s">
        <v>168</v>
      </c>
      <c r="B17" s="6" t="n">
        <v>2882138</v>
      </c>
      <c r="C17" s="6" t="n">
        <v>59727</v>
      </c>
      <c r="D17" s="6" t="n">
        <v>1674</v>
      </c>
      <c r="E17" s="6" t="n">
        <v>1505170</v>
      </c>
      <c r="F17" s="6" t="n">
        <v>1509967</v>
      </c>
      <c r="G17" s="6" t="n">
        <v>24800</v>
      </c>
      <c r="H17" s="6" t="n">
        <v>-219200</v>
      </c>
    </row>
    <row r="18" spans="1:8">
      <c r="A18" s="4" t="s">
        <v>169</v>
      </c>
      <c r="B18" s="6" t="n">
        <v>2937246</v>
      </c>
      <c r="C18" s="6" t="n">
        <v>121379</v>
      </c>
      <c r="D18" s="6" t="n">
        <v>1642</v>
      </c>
      <c r="E18" s="6" t="n">
        <v>1458522</v>
      </c>
      <c r="F18" s="6" t="n">
        <v>1593239</v>
      </c>
      <c r="G18" s="6" t="n">
        <v>-32616</v>
      </c>
      <c r="H18" s="6" t="n">
        <v>-204920</v>
      </c>
    </row>
    <row r="19" spans="1:8">
      <c r="A19" s="3" t="s">
        <v>157</v>
      </c>
    </row>
    <row r="20" spans="1:8">
      <c r="A20" s="4" t="s">
        <v>121</v>
      </c>
      <c r="B20" s="6" t="n">
        <v>42534</v>
      </c>
      <c r="C20" s="6" t="n">
        <v>0</v>
      </c>
      <c r="D20" s="6" t="n">
        <v>0</v>
      </c>
      <c r="E20" s="6" t="n">
        <v>0</v>
      </c>
      <c r="F20" s="6" t="n">
        <v>42534</v>
      </c>
      <c r="G20" s="6" t="n">
        <v>0</v>
      </c>
      <c r="H20" s="6" t="n">
        <v>0</v>
      </c>
    </row>
    <row r="21" spans="1:8">
      <c r="A21" s="4" t="s">
        <v>158</v>
      </c>
      <c r="B21" s="6" t="n">
        <v>34783</v>
      </c>
      <c r="C21" s="6" t="n">
        <v>0</v>
      </c>
      <c r="D21" s="6" t="n">
        <v>0</v>
      </c>
      <c r="E21" s="6" t="n">
        <v>0</v>
      </c>
      <c r="F21" s="6" t="n">
        <v>0</v>
      </c>
      <c r="G21" s="6" t="n">
        <v>34783</v>
      </c>
      <c r="H21" s="6" t="n">
        <v>0</v>
      </c>
    </row>
    <row r="22" spans="1:8">
      <c r="A22" s="4" t="s">
        <v>146</v>
      </c>
      <c r="B22" s="6" t="n">
        <v>77317</v>
      </c>
    </row>
    <row r="23" spans="1:8">
      <c r="A23" s="3" t="s">
        <v>159</v>
      </c>
    </row>
    <row r="24" spans="1:8">
      <c r="A24" s="4" t="s">
        <v>160</v>
      </c>
      <c r="B24" s="6" t="n">
        <v>2205</v>
      </c>
      <c r="C24" s="6" t="n">
        <v>0</v>
      </c>
      <c r="D24" s="6" t="n">
        <v>0</v>
      </c>
      <c r="E24" s="6" t="n">
        <v>613</v>
      </c>
      <c r="F24" s="6" t="n">
        <v>-17271</v>
      </c>
      <c r="G24" s="6" t="n">
        <v>0</v>
      </c>
      <c r="H24" s="6" t="n">
        <v>18863</v>
      </c>
    </row>
    <row r="25" spans="1:8">
      <c r="A25" s="4" t="s">
        <v>162</v>
      </c>
      <c r="B25" s="6" t="n">
        <v>-2792</v>
      </c>
      <c r="C25" s="6" t="n">
        <v>0</v>
      </c>
      <c r="D25" s="6" t="n">
        <v>0</v>
      </c>
      <c r="E25" s="6" t="n">
        <v>0</v>
      </c>
      <c r="F25" s="6" t="n">
        <v>0</v>
      </c>
      <c r="G25" s="6" t="n">
        <v>0</v>
      </c>
      <c r="H25" s="6" t="n">
        <v>-2792</v>
      </c>
    </row>
    <row r="26" spans="1:8">
      <c r="A26" s="3" t="s">
        <v>163</v>
      </c>
    </row>
    <row r="27" spans="1:8">
      <c r="A27" s="4" t="s">
        <v>164</v>
      </c>
      <c r="B27" s="6" t="n">
        <v>-16409</v>
      </c>
      <c r="C27" s="6" t="n">
        <v>0</v>
      </c>
      <c r="D27" s="6" t="n">
        <v>0</v>
      </c>
      <c r="E27" s="6" t="n">
        <v>0</v>
      </c>
      <c r="F27" s="6" t="n">
        <v>-16409</v>
      </c>
      <c r="G27" s="6" t="n">
        <v>0</v>
      </c>
      <c r="H27" s="6" t="n">
        <v>0</v>
      </c>
    </row>
    <row r="28" spans="1:8">
      <c r="A28" s="4" t="s">
        <v>122</v>
      </c>
      <c r="B28" s="6" t="n">
        <v>-2198</v>
      </c>
      <c r="C28" s="6" t="n">
        <v>0</v>
      </c>
      <c r="D28" s="6" t="n">
        <v>0</v>
      </c>
      <c r="E28" s="6" t="n">
        <v>0</v>
      </c>
      <c r="F28" s="6" t="n">
        <v>-2198</v>
      </c>
      <c r="G28" s="6" t="n">
        <v>0</v>
      </c>
      <c r="H28" s="6" t="n">
        <v>0</v>
      </c>
    </row>
    <row r="29" spans="1:8">
      <c r="A29" s="4" t="s">
        <v>170</v>
      </c>
      <c r="B29" s="6" t="n">
        <v>-1092</v>
      </c>
      <c r="C29" s="6" t="n">
        <v>-1032</v>
      </c>
      <c r="D29" s="6" t="n">
        <v>0</v>
      </c>
      <c r="E29" s="6" t="n">
        <v>0</v>
      </c>
      <c r="F29" s="6" t="n">
        <v>-60</v>
      </c>
      <c r="G29" s="6" t="n">
        <v>0</v>
      </c>
      <c r="H29" s="6" t="n">
        <v>0</v>
      </c>
    </row>
    <row r="30" spans="1:8">
      <c r="A30" s="4" t="s">
        <v>165</v>
      </c>
      <c r="B30" s="6" t="n">
        <v>8066</v>
      </c>
      <c r="C30" s="6" t="n">
        <v>0</v>
      </c>
      <c r="D30" s="6" t="n">
        <v>0</v>
      </c>
      <c r="E30" s="6" t="n">
        <v>8066</v>
      </c>
      <c r="F30" s="6" t="n">
        <v>0</v>
      </c>
      <c r="G30" s="6" t="n">
        <v>0</v>
      </c>
      <c r="H30" s="6" t="n">
        <v>0</v>
      </c>
    </row>
    <row r="31" spans="1:8">
      <c r="A31" s="4" t="s">
        <v>166</v>
      </c>
      <c r="B31" s="6" t="n">
        <v>162</v>
      </c>
      <c r="C31" s="6" t="n">
        <v>0</v>
      </c>
      <c r="D31" s="6" t="n">
        <v>0</v>
      </c>
      <c r="E31" s="6" t="n">
        <v>162</v>
      </c>
      <c r="F31" s="6" t="n">
        <v>0</v>
      </c>
      <c r="G31" s="6" t="n">
        <v>0</v>
      </c>
      <c r="H31" s="6" t="n">
        <v>0</v>
      </c>
    </row>
    <row r="32" spans="1:8">
      <c r="A32" s="4" t="s">
        <v>167</v>
      </c>
      <c r="B32" s="6" t="n">
        <v>-20007</v>
      </c>
      <c r="C32" s="6" t="n">
        <v>0</v>
      </c>
      <c r="D32" s="6" t="n">
        <v>-12</v>
      </c>
      <c r="E32" s="6" t="n">
        <v>-19995</v>
      </c>
      <c r="F32" s="6" t="n">
        <v>0</v>
      </c>
      <c r="G32" s="6" t="n">
        <v>0</v>
      </c>
      <c r="H32" s="6" t="n">
        <v>0</v>
      </c>
    </row>
    <row r="33" spans="1:8">
      <c r="A33" s="4" t="s">
        <v>171</v>
      </c>
      <c r="B33" s="7" t="n">
        <v>2982498</v>
      </c>
      <c r="C33" s="7" t="n">
        <v>120347</v>
      </c>
      <c r="D33" s="7" t="n">
        <v>1630</v>
      </c>
      <c r="E33" s="7" t="n">
        <v>1447368</v>
      </c>
      <c r="F33" s="7" t="n">
        <v>1599835</v>
      </c>
      <c r="G33" s="7" t="n">
        <v>2167</v>
      </c>
      <c r="H33" s="7" t="n">
        <v>-1888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26</v>
      </c>
      <c r="B1" s="2" t="s">
        <v>1</v>
      </c>
    </row>
    <row r="2" spans="1:3">
      <c r="B2" s="2" t="s">
        <v>2</v>
      </c>
      <c r="C2" s="2" t="s">
        <v>77</v>
      </c>
    </row>
    <row r="3" spans="1:3">
      <c r="A3" s="3" t="s">
        <v>247</v>
      </c>
    </row>
    <row r="4" spans="1:3">
      <c r="A4" s="4" t="s">
        <v>727</v>
      </c>
      <c r="B4" s="7" t="n">
        <v>4498</v>
      </c>
      <c r="C4" s="7" t="n">
        <v>11409</v>
      </c>
    </row>
    <row r="5" spans="1:3">
      <c r="A5" s="4" t="s">
        <v>728</v>
      </c>
      <c r="B5" s="6" t="n">
        <v>470</v>
      </c>
    </row>
    <row r="6" spans="1:3">
      <c r="A6" s="4" t="s">
        <v>729</v>
      </c>
      <c r="B6" s="7" t="n">
        <v>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730</v>
      </c>
      <c r="B1" s="2" t="s">
        <v>1</v>
      </c>
      <c r="C1" s="2" t="s">
        <v>175</v>
      </c>
    </row>
    <row r="2" spans="1:3">
      <c r="B2" s="2" t="s">
        <v>2</v>
      </c>
      <c r="C2" s="2" t="s">
        <v>30</v>
      </c>
    </row>
    <row r="3" spans="1:3">
      <c r="A3" s="3" t="s">
        <v>365</v>
      </c>
    </row>
    <row r="4" spans="1:3">
      <c r="A4" s="4" t="s">
        <v>366</v>
      </c>
      <c r="B4" s="7" t="n">
        <v>3000</v>
      </c>
    </row>
    <row r="5" spans="1:3">
      <c r="A5" s="4" t="s">
        <v>367</v>
      </c>
      <c r="B5" s="6" t="n">
        <v>1000</v>
      </c>
      <c r="C5" s="7" t="n">
        <v>12000</v>
      </c>
    </row>
    <row r="6" spans="1:3">
      <c r="A6" s="4" t="s">
        <v>43</v>
      </c>
      <c r="B6" s="6" t="n">
        <v>971951</v>
      </c>
      <c r="C6" s="6" t="n">
        <v>968844</v>
      </c>
    </row>
    <row r="7" spans="1:3">
      <c r="A7" s="4" t="s">
        <v>731</v>
      </c>
      <c r="B7" s="7" t="n">
        <v>15000</v>
      </c>
    </row>
    <row r="8" spans="1:3">
      <c r="A8" s="4" t="s">
        <v>368</v>
      </c>
    </row>
    <row r="9" spans="1:3">
      <c r="A9" s="3" t="s">
        <v>365</v>
      </c>
    </row>
    <row r="10" spans="1:3">
      <c r="A10" s="4" t="s">
        <v>366</v>
      </c>
      <c r="C10" s="7" t="n">
        <v>4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32</v>
      </c>
      <c r="B1" s="2" t="s">
        <v>1</v>
      </c>
      <c r="D1" s="2" t="s">
        <v>175</v>
      </c>
    </row>
    <row r="2" spans="1:4">
      <c r="B2" s="2" t="s">
        <v>2</v>
      </c>
      <c r="C2" s="2" t="s">
        <v>77</v>
      </c>
      <c r="D2" s="2" t="s">
        <v>30</v>
      </c>
    </row>
    <row r="3" spans="1:4">
      <c r="A3" s="3" t="s">
        <v>321</v>
      </c>
    </row>
    <row r="4" spans="1:4">
      <c r="A4" s="4" t="s">
        <v>733</v>
      </c>
      <c r="B4" s="7" t="n">
        <v>1000</v>
      </c>
      <c r="D4" s="7" t="n">
        <v>12000</v>
      </c>
    </row>
    <row r="5" spans="1:4">
      <c r="A5" s="4" t="s">
        <v>181</v>
      </c>
      <c r="B5" s="6" t="n">
        <v>504</v>
      </c>
      <c r="C5" s="7" t="n">
        <v>801</v>
      </c>
    </row>
    <row r="6" spans="1:4">
      <c r="A6" s="4" t="s">
        <v>734</v>
      </c>
    </row>
    <row r="7" spans="1:4">
      <c r="A7" s="3" t="s">
        <v>321</v>
      </c>
    </row>
    <row r="8" spans="1:4">
      <c r="A8" s="4" t="s">
        <v>735</v>
      </c>
      <c r="B8" s="6" t="n">
        <v>4385</v>
      </c>
      <c r="D8" s="6" t="n">
        <v>19545</v>
      </c>
    </row>
    <row r="9" spans="1:4">
      <c r="A9" s="4" t="s">
        <v>736</v>
      </c>
      <c r="B9" s="6" t="n">
        <v>-4062</v>
      </c>
      <c r="D9" s="6" t="n">
        <v>-19152</v>
      </c>
    </row>
    <row r="10" spans="1:4">
      <c r="A10" s="4" t="s">
        <v>737</v>
      </c>
      <c r="B10" s="6" t="n">
        <v>323</v>
      </c>
      <c r="D10" s="6" t="n">
        <v>393</v>
      </c>
    </row>
    <row r="11" spans="1:4">
      <c r="A11" s="4" t="s">
        <v>181</v>
      </c>
      <c r="B11" s="6" t="n">
        <v>70</v>
      </c>
      <c r="D11" s="6" t="n">
        <v>1404</v>
      </c>
    </row>
    <row r="12" spans="1:4">
      <c r="A12" s="4" t="s">
        <v>370</v>
      </c>
    </row>
    <row r="13" spans="1:4">
      <c r="A13" s="3" t="s">
        <v>321</v>
      </c>
    </row>
    <row r="14" spans="1:4">
      <c r="A14" s="4" t="s">
        <v>735</v>
      </c>
      <c r="B14" s="6" t="n">
        <v>32410</v>
      </c>
      <c r="D14" s="6" t="n">
        <v>31398</v>
      </c>
    </row>
    <row r="15" spans="1:4">
      <c r="A15" s="4" t="s">
        <v>736</v>
      </c>
      <c r="B15" s="6" t="n">
        <v>-15767</v>
      </c>
      <c r="D15" s="6" t="n">
        <v>-15333</v>
      </c>
    </row>
    <row r="16" spans="1:4">
      <c r="A16" s="4" t="s">
        <v>737</v>
      </c>
      <c r="B16" s="6" t="n">
        <v>16643</v>
      </c>
      <c r="D16" s="6" t="n">
        <v>16065</v>
      </c>
    </row>
    <row r="17" spans="1:4">
      <c r="A17" s="4" t="s">
        <v>733</v>
      </c>
      <c r="B17" s="6" t="n">
        <v>1012</v>
      </c>
      <c r="D17" s="6" t="n">
        <v>12115</v>
      </c>
    </row>
    <row r="18" spans="1:4">
      <c r="A18" s="4" t="s">
        <v>181</v>
      </c>
      <c r="B18" s="7" t="n">
        <v>434</v>
      </c>
      <c r="D18" s="7" t="n">
        <v>16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8</v>
      </c>
      <c r="B1" s="2" t="s">
        <v>1</v>
      </c>
      <c r="C1" s="2" t="s">
        <v>175</v>
      </c>
    </row>
    <row r="2" spans="1:3">
      <c r="B2" s="2" t="s">
        <v>2</v>
      </c>
      <c r="C2" s="2" t="s">
        <v>30</v>
      </c>
    </row>
    <row r="3" spans="1:3">
      <c r="A3" s="3" t="s">
        <v>739</v>
      </c>
    </row>
    <row r="4" spans="1:3">
      <c r="A4" s="4" t="s">
        <v>740</v>
      </c>
      <c r="B4" s="7" t="n">
        <v>62150</v>
      </c>
      <c r="C4" s="7" t="n">
        <v>61379</v>
      </c>
    </row>
    <row r="5" spans="1:3">
      <c r="A5" s="4" t="s">
        <v>741</v>
      </c>
      <c r="B5" s="6" t="n">
        <v>1856</v>
      </c>
      <c r="C5" s="6" t="n">
        <v>12372</v>
      </c>
    </row>
    <row r="6" spans="1:3">
      <c r="A6" s="4" t="s">
        <v>742</v>
      </c>
      <c r="B6" s="6" t="n">
        <v>-2874</v>
      </c>
      <c r="C6" s="6" t="n">
        <v>-11601</v>
      </c>
    </row>
    <row r="7" spans="1:3">
      <c r="A7" s="4" t="s">
        <v>743</v>
      </c>
      <c r="B7" s="6" t="n">
        <v>61132</v>
      </c>
      <c r="C7" s="6" t="n">
        <v>62150</v>
      </c>
    </row>
    <row r="8" spans="1:3">
      <c r="A8" s="3" t="s">
        <v>744</v>
      </c>
    </row>
    <row r="9" spans="1:3">
      <c r="A9" s="4" t="s">
        <v>745</v>
      </c>
      <c r="B9" s="6" t="n">
        <v>-809</v>
      </c>
      <c r="C9" s="6" t="n">
        <v>-1234</v>
      </c>
    </row>
    <row r="10" spans="1:3">
      <c r="A10" s="4" t="s">
        <v>746</v>
      </c>
      <c r="B10" s="6" t="n">
        <v>-909</v>
      </c>
      <c r="C10" s="6" t="n">
        <v>425</v>
      </c>
    </row>
    <row r="11" spans="1:3">
      <c r="A11" s="4" t="s">
        <v>747</v>
      </c>
      <c r="B11" s="6" t="n">
        <v>-1718</v>
      </c>
      <c r="C11" s="6" t="n">
        <v>-809</v>
      </c>
    </row>
    <row r="12" spans="1:3">
      <c r="A12" s="4" t="s">
        <v>748</v>
      </c>
      <c r="B12" s="6" t="n">
        <v>59414</v>
      </c>
      <c r="C12" s="6" t="n">
        <v>61341</v>
      </c>
    </row>
    <row r="13" spans="1:3">
      <c r="A13" s="4" t="s">
        <v>749</v>
      </c>
      <c r="B13" s="6" t="n">
        <v>61410</v>
      </c>
      <c r="C13" s="6" t="n">
        <v>70686</v>
      </c>
    </row>
    <row r="14" spans="1:3">
      <c r="A14" s="4" t="s">
        <v>750</v>
      </c>
      <c r="B14" s="7" t="n">
        <v>7876888</v>
      </c>
      <c r="C14" s="7" t="n">
        <v>7915224</v>
      </c>
    </row>
    <row r="15" spans="1:3">
      <c r="A15" s="4" t="s">
        <v>751</v>
      </c>
      <c r="B15" s="4" t="s">
        <v>752</v>
      </c>
      <c r="C15" s="4" t="s">
        <v>753</v>
      </c>
    </row>
    <row r="16" spans="1:3">
      <c r="A16" s="4" t="s">
        <v>754</v>
      </c>
      <c r="B16" s="7" t="n">
        <v>3783</v>
      </c>
      <c r="C16" s="7" t="n">
        <v>11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0</v>
      </c>
    </row>
    <row r="2" spans="1:3">
      <c r="A2" s="4" t="s">
        <v>734</v>
      </c>
    </row>
    <row r="3" spans="1:3">
      <c r="A3" s="3" t="s">
        <v>756</v>
      </c>
    </row>
    <row r="4" spans="1:3">
      <c r="A4" s="4" t="s">
        <v>757</v>
      </c>
      <c r="B4" s="7" t="n">
        <v>211</v>
      </c>
    </row>
    <row r="5" spans="1:3">
      <c r="A5" s="4" t="s">
        <v>758</v>
      </c>
      <c r="B5" s="6" t="n">
        <v>112</v>
      </c>
    </row>
    <row r="6" spans="1:3">
      <c r="A6" s="4" t="s">
        <v>759</v>
      </c>
      <c r="B6" s="6" t="n">
        <v>0</v>
      </c>
    </row>
    <row r="7" spans="1:3">
      <c r="A7" s="4" t="s">
        <v>760</v>
      </c>
      <c r="B7" s="6" t="n">
        <v>0</v>
      </c>
    </row>
    <row r="8" spans="1:3">
      <c r="A8" s="4" t="s">
        <v>761</v>
      </c>
      <c r="B8" s="6" t="n">
        <v>0</v>
      </c>
    </row>
    <row r="9" spans="1:3">
      <c r="A9" s="4" t="s">
        <v>762</v>
      </c>
      <c r="B9" s="6" t="n">
        <v>0</v>
      </c>
    </row>
    <row r="10" spans="1:3">
      <c r="A10" s="10" t="n">
        <v>2021</v>
      </c>
      <c r="B10" s="6" t="n">
        <v>0</v>
      </c>
    </row>
    <row r="11" spans="1:3">
      <c r="A11" s="4" t="s">
        <v>737</v>
      </c>
      <c r="B11" s="6" t="n">
        <v>323</v>
      </c>
      <c r="C11" s="7" t="n">
        <v>393</v>
      </c>
    </row>
    <row r="12" spans="1:3">
      <c r="A12" s="4" t="s">
        <v>370</v>
      </c>
    </row>
    <row r="13" spans="1:3">
      <c r="A13" s="3" t="s">
        <v>756</v>
      </c>
    </row>
    <row r="14" spans="1:3">
      <c r="A14" s="4" t="s">
        <v>757</v>
      </c>
      <c r="B14" s="6" t="n">
        <v>1378</v>
      </c>
    </row>
    <row r="15" spans="1:3">
      <c r="A15" s="4" t="s">
        <v>758</v>
      </c>
      <c r="B15" s="6" t="n">
        <v>1786</v>
      </c>
    </row>
    <row r="16" spans="1:3">
      <c r="A16" s="4" t="s">
        <v>759</v>
      </c>
      <c r="B16" s="6" t="n">
        <v>1756</v>
      </c>
    </row>
    <row r="17" spans="1:3">
      <c r="A17" s="4" t="s">
        <v>760</v>
      </c>
      <c r="B17" s="6" t="n">
        <v>1457</v>
      </c>
    </row>
    <row r="18" spans="1:3">
      <c r="A18" s="4" t="s">
        <v>761</v>
      </c>
      <c r="B18" s="6" t="n">
        <v>1340</v>
      </c>
    </row>
    <row r="19" spans="1:3">
      <c r="A19" s="4" t="s">
        <v>762</v>
      </c>
      <c r="B19" s="6" t="n">
        <v>1316</v>
      </c>
    </row>
    <row r="20" spans="1:3">
      <c r="A20" s="10" t="n">
        <v>2021</v>
      </c>
      <c r="B20" s="6" t="n">
        <v>7610</v>
      </c>
    </row>
    <row r="21" spans="1:3">
      <c r="A21" s="4" t="s">
        <v>737</v>
      </c>
      <c r="B21" s="6" t="n">
        <v>16643</v>
      </c>
      <c r="C21" s="7" t="n">
        <v>16065</v>
      </c>
    </row>
    <row r="22" spans="1:3">
      <c r="A22" s="4" t="s">
        <v>763</v>
      </c>
    </row>
    <row r="23" spans="1:3">
      <c r="A23" s="3" t="s">
        <v>756</v>
      </c>
    </row>
    <row r="24" spans="1:3">
      <c r="A24" s="4" t="s">
        <v>757</v>
      </c>
      <c r="B24" s="6" t="n">
        <v>8850</v>
      </c>
    </row>
    <row r="25" spans="1:3">
      <c r="A25" s="4" t="s">
        <v>758</v>
      </c>
      <c r="B25" s="6" t="n">
        <v>9674</v>
      </c>
    </row>
    <row r="26" spans="1:3">
      <c r="A26" s="4" t="s">
        <v>759</v>
      </c>
      <c r="B26" s="6" t="n">
        <v>7761</v>
      </c>
    </row>
    <row r="27" spans="1:3">
      <c r="A27" s="4" t="s">
        <v>760</v>
      </c>
      <c r="B27" s="6" t="n">
        <v>6313</v>
      </c>
    </row>
    <row r="28" spans="1:3">
      <c r="A28" s="4" t="s">
        <v>761</v>
      </c>
      <c r="B28" s="6" t="n">
        <v>5169</v>
      </c>
    </row>
    <row r="29" spans="1:3">
      <c r="A29" s="4" t="s">
        <v>762</v>
      </c>
      <c r="B29" s="6" t="n">
        <v>4265</v>
      </c>
    </row>
    <row r="30" spans="1:3">
      <c r="A30" s="10" t="n">
        <v>2021</v>
      </c>
      <c r="B30" s="6" t="n">
        <v>19100</v>
      </c>
    </row>
    <row r="31" spans="1:3">
      <c r="A31" s="4" t="s">
        <v>737</v>
      </c>
      <c r="B31" s="7" t="n">
        <v>611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4</v>
      </c>
      <c r="C1" s="2" t="s">
        <v>2</v>
      </c>
      <c r="D1" s="2" t="s">
        <v>30</v>
      </c>
    </row>
    <row r="2" spans="1:4">
      <c r="A2" s="3" t="s">
        <v>765</v>
      </c>
    </row>
    <row r="3" spans="1:4">
      <c r="A3" s="4" t="s">
        <v>766</v>
      </c>
      <c r="C3" s="7" t="n">
        <v>74985</v>
      </c>
      <c r="D3" s="7" t="n">
        <v>47870</v>
      </c>
    </row>
    <row r="4" spans="1:4">
      <c r="A4" s="4" t="s">
        <v>767</v>
      </c>
      <c r="C4" s="6" t="n">
        <v>508262</v>
      </c>
      <c r="D4" s="6" t="n">
        <v>383568</v>
      </c>
    </row>
    <row r="5" spans="1:4">
      <c r="A5" s="4" t="s">
        <v>54</v>
      </c>
      <c r="C5" s="6" t="n">
        <v>583247</v>
      </c>
      <c r="D5" s="6" t="n">
        <v>431438</v>
      </c>
    </row>
    <row r="6" spans="1:4">
      <c r="A6" s="4" t="s">
        <v>768</v>
      </c>
      <c r="C6" s="6" t="n">
        <v>770000</v>
      </c>
      <c r="D6" s="6" t="n">
        <v>335000</v>
      </c>
    </row>
    <row r="7" spans="1:4">
      <c r="A7" s="4" t="s">
        <v>769</v>
      </c>
      <c r="C7" s="6" t="n">
        <v>64161</v>
      </c>
      <c r="D7" s="6" t="n">
        <v>67978</v>
      </c>
    </row>
    <row r="8" spans="1:4">
      <c r="A8" s="4" t="s">
        <v>55</v>
      </c>
      <c r="C8" s="6" t="n">
        <v>834161</v>
      </c>
      <c r="D8" s="6" t="n">
        <v>402978</v>
      </c>
    </row>
    <row r="9" spans="1:4">
      <c r="A9" s="4" t="s">
        <v>770</v>
      </c>
      <c r="C9" s="6" t="n">
        <v>1417408</v>
      </c>
      <c r="D9" s="6" t="n">
        <v>834416</v>
      </c>
    </row>
    <row r="10" spans="1:4">
      <c r="A10" s="3" t="s">
        <v>771</v>
      </c>
    </row>
    <row r="11" spans="1:4">
      <c r="A11" s="4" t="s">
        <v>768</v>
      </c>
      <c r="C11" s="6" t="n">
        <v>2365216</v>
      </c>
      <c r="D11" s="6" t="n">
        <v>1750225</v>
      </c>
    </row>
    <row r="12" spans="1:4">
      <c r="A12" s="4" t="s">
        <v>772</v>
      </c>
      <c r="C12" s="6" t="n">
        <v>250000</v>
      </c>
      <c r="D12" s="6" t="n">
        <v>680000</v>
      </c>
    </row>
    <row r="13" spans="1:4">
      <c r="A13" s="4" t="s">
        <v>773</v>
      </c>
      <c r="C13" s="6" t="n">
        <v>250000</v>
      </c>
      <c r="D13" s="6" t="n">
        <v>250000</v>
      </c>
    </row>
    <row r="14" spans="1:4">
      <c r="A14" s="4" t="s">
        <v>774</v>
      </c>
      <c r="C14" s="6" t="n">
        <v>-3900</v>
      </c>
      <c r="D14" s="6" t="n">
        <v>-4061</v>
      </c>
    </row>
    <row r="15" spans="1:4">
      <c r="A15" s="4" t="s">
        <v>775</v>
      </c>
      <c r="B15" s="4" t="s">
        <v>48</v>
      </c>
      <c r="C15" s="6" t="n">
        <v>2861316</v>
      </c>
      <c r="D15" s="6" t="n">
        <v>2676164</v>
      </c>
    </row>
    <row r="16" spans="1:4">
      <c r="A16" s="4" t="s">
        <v>776</v>
      </c>
      <c r="C16" s="7" t="n">
        <v>4278724</v>
      </c>
      <c r="D16" s="7" t="n">
        <v>3510580</v>
      </c>
    </row>
    <row r="17" spans="1:4">
      <c r="A17" t="n"/>
    </row>
    <row r="18" spans="1:4">
      <c r="A18" s="4" t="s">
        <v>48</v>
      </c>
      <c r="B18" s="4" t="s">
        <v>75</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777</v>
      </c>
      <c r="B1" s="2" t="s">
        <v>778</v>
      </c>
    </row>
    <row r="2" spans="1:6">
      <c r="B2" s="2" t="s">
        <v>779</v>
      </c>
      <c r="C2" s="2" t="s">
        <v>2</v>
      </c>
      <c r="D2" s="2" t="s">
        <v>30</v>
      </c>
      <c r="E2" s="2" t="s">
        <v>780</v>
      </c>
      <c r="F2" s="2" t="s">
        <v>781</v>
      </c>
    </row>
    <row r="3" spans="1:6">
      <c r="A3" s="3" t="s">
        <v>782</v>
      </c>
    </row>
    <row r="4" spans="1:6">
      <c r="A4" s="4" t="s">
        <v>783</v>
      </c>
      <c r="C4" s="7" t="n">
        <v>643</v>
      </c>
    </row>
    <row r="5" spans="1:6">
      <c r="A5" s="4" t="s">
        <v>784</v>
      </c>
      <c r="C5" s="4" t="s">
        <v>785</v>
      </c>
      <c r="D5" s="4" t="s">
        <v>786</v>
      </c>
    </row>
    <row r="6" spans="1:6">
      <c r="A6" s="4" t="s">
        <v>787</v>
      </c>
    </row>
    <row r="7" spans="1:6">
      <c r="A7" s="3" t="s">
        <v>782</v>
      </c>
    </row>
    <row r="8" spans="1:6">
      <c r="A8" s="4" t="s">
        <v>788</v>
      </c>
      <c r="E8" s="7" t="n">
        <v>130</v>
      </c>
      <c r="F8" s="7" t="n">
        <v>300</v>
      </c>
    </row>
    <row r="9" spans="1:6">
      <c r="A9" s="4" t="s">
        <v>789</v>
      </c>
      <c r="F9" s="4" t="s">
        <v>790</v>
      </c>
    </row>
    <row r="10" spans="1:6">
      <c r="A10" s="4" t="s">
        <v>791</v>
      </c>
    </row>
    <row r="11" spans="1:6">
      <c r="A11" s="3" t="s">
        <v>782</v>
      </c>
    </row>
    <row r="12" spans="1:6">
      <c r="A12" s="4" t="s">
        <v>788</v>
      </c>
      <c r="B12" s="7" t="n">
        <v>250</v>
      </c>
    </row>
    <row r="13" spans="1:6">
      <c r="A13" s="4" t="s">
        <v>789</v>
      </c>
      <c r="B13" s="4" t="s">
        <v>792</v>
      </c>
    </row>
    <row r="14" spans="1:6">
      <c r="A14" s="4" t="s">
        <v>793</v>
      </c>
    </row>
    <row r="15" spans="1:6">
      <c r="A15" s="3" t="s">
        <v>782</v>
      </c>
    </row>
    <row r="16" spans="1:6">
      <c r="A16" s="4" t="s">
        <v>794</v>
      </c>
      <c r="B16" s="7" t="n">
        <v>250</v>
      </c>
    </row>
    <row r="17" spans="1:6">
      <c r="A17" s="4" t="s">
        <v>795</v>
      </c>
      <c r="B17" s="4" t="s">
        <v>471</v>
      </c>
    </row>
    <row r="18" spans="1:6">
      <c r="A18" s="4" t="s">
        <v>796</v>
      </c>
      <c r="B18" s="4" t="s">
        <v>7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30</v>
      </c>
    </row>
    <row r="2" spans="1:3">
      <c r="A2" s="3" t="s">
        <v>799</v>
      </c>
    </row>
    <row r="3" spans="1:3">
      <c r="A3" s="4" t="s">
        <v>800</v>
      </c>
      <c r="B3" s="7" t="n">
        <v>508262</v>
      </c>
      <c r="C3" s="7" t="n">
        <v>383568</v>
      </c>
    </row>
    <row r="4" spans="1:3">
      <c r="A4" s="4" t="s">
        <v>767</v>
      </c>
      <c r="B4" s="6" t="n">
        <v>508262</v>
      </c>
      <c r="C4" s="6" t="n">
        <v>383568</v>
      </c>
    </row>
    <row r="5" spans="1:3">
      <c r="A5" s="4" t="s">
        <v>801</v>
      </c>
    </row>
    <row r="6" spans="1:3">
      <c r="A6" s="3" t="s">
        <v>799</v>
      </c>
    </row>
    <row r="7" spans="1:3">
      <c r="A7" s="4" t="s">
        <v>800</v>
      </c>
      <c r="B7" s="6" t="n">
        <v>508262</v>
      </c>
      <c r="C7" s="6" t="n">
        <v>383568</v>
      </c>
    </row>
    <row r="8" spans="1:3">
      <c r="A8" s="4" t="s">
        <v>802</v>
      </c>
    </row>
    <row r="9" spans="1:3">
      <c r="A9" s="3" t="s">
        <v>799</v>
      </c>
    </row>
    <row r="10" spans="1:3">
      <c r="A10" s="4" t="s">
        <v>800</v>
      </c>
      <c r="B10" s="6" t="n">
        <v>0</v>
      </c>
      <c r="C10" s="6" t="n">
        <v>0</v>
      </c>
    </row>
    <row r="11" spans="1:3">
      <c r="A11" s="4" t="s">
        <v>803</v>
      </c>
    </row>
    <row r="12" spans="1:3">
      <c r="A12" s="3" t="s">
        <v>799</v>
      </c>
    </row>
    <row r="13" spans="1:3">
      <c r="A13" s="4" t="s">
        <v>800</v>
      </c>
      <c r="B13" s="6" t="n">
        <v>0</v>
      </c>
      <c r="C13" s="6" t="n">
        <v>0</v>
      </c>
    </row>
    <row r="14" spans="1:3">
      <c r="A14" s="4" t="s">
        <v>804</v>
      </c>
    </row>
    <row r="15" spans="1:3">
      <c r="A15" s="3" t="s">
        <v>799</v>
      </c>
    </row>
    <row r="16" spans="1:3">
      <c r="A16" s="4" t="s">
        <v>800</v>
      </c>
      <c r="B16" s="6" t="n">
        <v>0</v>
      </c>
      <c r="C16" s="6" t="n">
        <v>0</v>
      </c>
    </row>
    <row r="17" spans="1:3">
      <c r="A17" s="4" t="s">
        <v>805</v>
      </c>
    </row>
    <row r="18" spans="1:3">
      <c r="A18" s="3" t="s">
        <v>799</v>
      </c>
    </row>
    <row r="19" spans="1:3">
      <c r="A19" s="4" t="s">
        <v>800</v>
      </c>
      <c r="B19" s="6" t="n">
        <v>508262</v>
      </c>
      <c r="C19" s="6" t="n">
        <v>383568</v>
      </c>
    </row>
    <row r="20" spans="1:3">
      <c r="A20" s="4" t="s">
        <v>806</v>
      </c>
    </row>
    <row r="21" spans="1:3">
      <c r="A21" s="3" t="s">
        <v>799</v>
      </c>
    </row>
    <row r="22" spans="1:3">
      <c r="A22" s="4" t="s">
        <v>800</v>
      </c>
      <c r="B22" s="6" t="n">
        <v>508262</v>
      </c>
      <c r="C22" s="6" t="n">
        <v>383568</v>
      </c>
    </row>
    <row r="23" spans="1:3">
      <c r="A23" s="4" t="s">
        <v>807</v>
      </c>
    </row>
    <row r="24" spans="1:3">
      <c r="A24" s="3" t="s">
        <v>799</v>
      </c>
    </row>
    <row r="25" spans="1:3">
      <c r="A25" s="4" t="s">
        <v>800</v>
      </c>
      <c r="B25" s="6" t="n">
        <v>0</v>
      </c>
      <c r="C25" s="6" t="n">
        <v>0</v>
      </c>
    </row>
    <row r="26" spans="1:3">
      <c r="A26" s="4" t="s">
        <v>808</v>
      </c>
    </row>
    <row r="27" spans="1:3">
      <c r="A27" s="3" t="s">
        <v>799</v>
      </c>
    </row>
    <row r="28" spans="1:3">
      <c r="A28" s="4" t="s">
        <v>800</v>
      </c>
      <c r="B28" s="6" t="n">
        <v>0</v>
      </c>
      <c r="C28" s="6" t="n">
        <v>0</v>
      </c>
    </row>
    <row r="29" spans="1:3">
      <c r="A29" s="4" t="s">
        <v>809</v>
      </c>
    </row>
    <row r="30" spans="1:3">
      <c r="A30" s="3" t="s">
        <v>799</v>
      </c>
    </row>
    <row r="31" spans="1:3">
      <c r="A31" s="4" t="s">
        <v>800</v>
      </c>
      <c r="B31" s="7" t="n">
        <v>0</v>
      </c>
      <c r="C31"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30</v>
      </c>
    </row>
    <row r="2" spans="1:3">
      <c r="A2" s="4" t="s">
        <v>811</v>
      </c>
    </row>
    <row r="3" spans="1:3">
      <c r="A3" s="3" t="s">
        <v>812</v>
      </c>
    </row>
    <row r="4" spans="1:3">
      <c r="A4" s="4" t="s">
        <v>813</v>
      </c>
      <c r="B4" s="7" t="n">
        <v>1806688</v>
      </c>
      <c r="C4" s="7" t="n">
        <v>1665965</v>
      </c>
    </row>
    <row r="5" spans="1:3">
      <c r="A5" s="4" t="s">
        <v>479</v>
      </c>
      <c r="B5" s="6" t="n">
        <v>47780</v>
      </c>
      <c r="C5" s="6" t="n">
        <v>29391</v>
      </c>
    </row>
    <row r="6" spans="1:3">
      <c r="A6" s="4" t="s">
        <v>814</v>
      </c>
    </row>
    <row r="7" spans="1:3">
      <c r="A7" s="3" t="s">
        <v>812</v>
      </c>
    </row>
    <row r="8" spans="1:3">
      <c r="A8" s="4" t="s">
        <v>813</v>
      </c>
      <c r="B8" s="6" t="n">
        <v>124617</v>
      </c>
      <c r="C8" s="6" t="n">
        <v>72976</v>
      </c>
    </row>
    <row r="9" spans="1:3">
      <c r="A9" s="4" t="s">
        <v>479</v>
      </c>
      <c r="B9" s="6" t="n">
        <v>4203</v>
      </c>
      <c r="C9" s="6" t="n">
        <v>1532</v>
      </c>
    </row>
    <row r="10" spans="1:3">
      <c r="A10" s="4" t="s">
        <v>815</v>
      </c>
    </row>
    <row r="11" spans="1:3">
      <c r="A11" s="3" t="s">
        <v>812</v>
      </c>
    </row>
    <row r="12" spans="1:3">
      <c r="A12" s="4" t="s">
        <v>813</v>
      </c>
      <c r="B12" s="6" t="n">
        <v>43646</v>
      </c>
      <c r="C12" s="6" t="n">
        <v>44380</v>
      </c>
    </row>
    <row r="13" spans="1:3">
      <c r="A13" s="4" t="s">
        <v>479</v>
      </c>
      <c r="B13" s="6" t="n">
        <v>1104</v>
      </c>
      <c r="C13" s="6" t="n">
        <v>1269</v>
      </c>
    </row>
    <row r="14" spans="1:3">
      <c r="A14" s="4" t="s">
        <v>816</v>
      </c>
    </row>
    <row r="15" spans="1:3">
      <c r="A15" s="3" t="s">
        <v>812</v>
      </c>
    </row>
    <row r="16" spans="1:3">
      <c r="A16" s="4" t="s">
        <v>813</v>
      </c>
      <c r="B16" s="6" t="n">
        <v>1806688</v>
      </c>
      <c r="C16" s="6" t="n">
        <v>1665965</v>
      </c>
    </row>
    <row r="17" spans="1:3">
      <c r="A17" s="4" t="s">
        <v>479</v>
      </c>
      <c r="B17" s="6" t="n">
        <v>-50145</v>
      </c>
      <c r="C17" s="6" t="n">
        <v>-30886</v>
      </c>
    </row>
    <row r="18" spans="1:3">
      <c r="A18" s="4" t="s">
        <v>817</v>
      </c>
    </row>
    <row r="19" spans="1:3">
      <c r="A19" s="3" t="s">
        <v>812</v>
      </c>
    </row>
    <row r="20" spans="1:3">
      <c r="A20" s="4" t="s">
        <v>813</v>
      </c>
      <c r="B20" s="6" t="n">
        <v>116751</v>
      </c>
      <c r="C20" s="6" t="n">
        <v>65649</v>
      </c>
    </row>
    <row r="21" spans="1:3">
      <c r="A21" s="4" t="s">
        <v>479</v>
      </c>
      <c r="B21" s="6" t="n">
        <v>-4097</v>
      </c>
      <c r="C21" s="6" t="n">
        <v>-1398</v>
      </c>
    </row>
    <row r="22" spans="1:3">
      <c r="A22" s="4" t="s">
        <v>818</v>
      </c>
    </row>
    <row r="23" spans="1:3">
      <c r="A23" s="3" t="s">
        <v>812</v>
      </c>
    </row>
    <row r="24" spans="1:3">
      <c r="A24" s="4" t="s">
        <v>813</v>
      </c>
      <c r="B24" s="6" t="n">
        <v>43770</v>
      </c>
      <c r="C24" s="6" t="n">
        <v>44256</v>
      </c>
    </row>
    <row r="25" spans="1:3">
      <c r="A25" s="4" t="s">
        <v>479</v>
      </c>
      <c r="B25" s="6" t="n">
        <v>-981</v>
      </c>
      <c r="C25" s="6" t="n">
        <v>-1146</v>
      </c>
    </row>
    <row r="26" spans="1:3">
      <c r="A26" s="4" t="s">
        <v>819</v>
      </c>
    </row>
    <row r="27" spans="1:3">
      <c r="A27" s="3" t="s">
        <v>812</v>
      </c>
    </row>
    <row r="28" spans="1:3">
      <c r="A28" s="4" t="s">
        <v>813</v>
      </c>
      <c r="B28" s="6" t="n">
        <v>418136</v>
      </c>
      <c r="C28" s="6" t="n">
        <v>271530</v>
      </c>
    </row>
    <row r="29" spans="1:3">
      <c r="A29" s="4" t="s">
        <v>479</v>
      </c>
      <c r="B29" s="6" t="n">
        <v>2689</v>
      </c>
      <c r="C29" s="6" t="n">
        <v>958</v>
      </c>
    </row>
    <row r="30" spans="1:3">
      <c r="A30" s="4" t="s">
        <v>820</v>
      </c>
    </row>
    <row r="31" spans="1:3">
      <c r="A31" s="3" t="s">
        <v>812</v>
      </c>
    </row>
    <row r="32" spans="1:3">
      <c r="A32" s="4" t="s">
        <v>813</v>
      </c>
      <c r="C32" s="6" t="n">
        <v>231798</v>
      </c>
    </row>
    <row r="33" spans="1:3">
      <c r="A33" s="4" t="s">
        <v>479</v>
      </c>
      <c r="C33" s="6" t="n">
        <v>403</v>
      </c>
    </row>
    <row r="34" spans="1:3">
      <c r="A34" s="4" t="s">
        <v>821</v>
      </c>
    </row>
    <row r="35" spans="1:3">
      <c r="A35" s="3" t="s">
        <v>812</v>
      </c>
    </row>
    <row r="36" spans="1:3">
      <c r="A36" s="4" t="s">
        <v>813</v>
      </c>
      <c r="B36" s="6" t="n">
        <v>103475</v>
      </c>
      <c r="C36" s="6" t="n">
        <v>104582</v>
      </c>
    </row>
    <row r="37" spans="1:3">
      <c r="A37" s="4" t="s">
        <v>479</v>
      </c>
      <c r="B37" s="6" t="n">
        <v>2228</v>
      </c>
      <c r="C37" s="6" t="n">
        <v>2715</v>
      </c>
    </row>
    <row r="38" spans="1:3">
      <c r="A38" s="4" t="s">
        <v>822</v>
      </c>
    </row>
    <row r="39" spans="1:3">
      <c r="A39" s="3" t="s">
        <v>812</v>
      </c>
    </row>
    <row r="40" spans="1:3">
      <c r="A40" s="4" t="s">
        <v>813</v>
      </c>
      <c r="B40" s="6" t="n">
        <v>249866</v>
      </c>
    </row>
    <row r="41" spans="1:3">
      <c r="A41" s="4" t="s">
        <v>479</v>
      </c>
      <c r="B41" s="6" t="n">
        <v>-1732</v>
      </c>
    </row>
    <row r="42" spans="1:3">
      <c r="A42" s="4" t="s">
        <v>823</v>
      </c>
    </row>
    <row r="43" spans="1:3">
      <c r="A43" s="3" t="s">
        <v>812</v>
      </c>
    </row>
    <row r="44" spans="1:3">
      <c r="A44" s="4" t="s">
        <v>813</v>
      </c>
      <c r="B44" s="6" t="n">
        <v>103475</v>
      </c>
      <c r="C44" s="6" t="n">
        <v>104582</v>
      </c>
    </row>
    <row r="45" spans="1:3">
      <c r="A45" s="4" t="s">
        <v>479</v>
      </c>
      <c r="B45" s="7" t="n">
        <v>-2228</v>
      </c>
      <c r="C45" s="7" t="n">
        <v>-27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4</v>
      </c>
      <c r="B1" s="2" t="s">
        <v>1</v>
      </c>
    </row>
    <row r="2" spans="1:3">
      <c r="B2" s="2" t="s">
        <v>2</v>
      </c>
      <c r="C2" s="2" t="s">
        <v>77</v>
      </c>
    </row>
    <row r="3" spans="1:3">
      <c r="A3" s="4" t="s">
        <v>825</v>
      </c>
    </row>
    <row r="4" spans="1:3">
      <c r="A4" s="3" t="s">
        <v>335</v>
      </c>
    </row>
    <row r="5" spans="1:3">
      <c r="A5" s="4" t="s">
        <v>826</v>
      </c>
      <c r="B5" s="7" t="n">
        <v>-870</v>
      </c>
      <c r="C5" s="7" t="n">
        <v>-294</v>
      </c>
    </row>
    <row r="6" spans="1:3">
      <c r="A6" s="4" t="s">
        <v>827</v>
      </c>
    </row>
    <row r="7" spans="1:3">
      <c r="A7" s="3" t="s">
        <v>335</v>
      </c>
    </row>
    <row r="8" spans="1:3">
      <c r="A8" s="4" t="s">
        <v>826</v>
      </c>
      <c r="B8" s="6" t="n">
        <v>-28</v>
      </c>
      <c r="C8" s="6" t="n">
        <v>66</v>
      </c>
    </row>
    <row r="9" spans="1:3">
      <c r="A9" s="4" t="s">
        <v>828</v>
      </c>
    </row>
    <row r="10" spans="1:3">
      <c r="A10" s="3" t="s">
        <v>335</v>
      </c>
    </row>
    <row r="11" spans="1:3">
      <c r="A11" s="4" t="s">
        <v>826</v>
      </c>
      <c r="B11" s="6" t="n">
        <v>0</v>
      </c>
      <c r="C11" s="6" t="n">
        <v>0</v>
      </c>
    </row>
    <row r="12" spans="1:3">
      <c r="A12" s="4" t="s">
        <v>829</v>
      </c>
    </row>
    <row r="13" spans="1:3">
      <c r="A13" s="3" t="s">
        <v>335</v>
      </c>
    </row>
    <row r="14" spans="1:3">
      <c r="A14" s="4" t="s">
        <v>826</v>
      </c>
      <c r="B14" s="6" t="n">
        <v>1731</v>
      </c>
      <c r="C14" s="6" t="n">
        <v>1738</v>
      </c>
    </row>
    <row r="15" spans="1:3">
      <c r="A15" s="4" t="s">
        <v>830</v>
      </c>
    </row>
    <row r="16" spans="1:3">
      <c r="A16" s="3" t="s">
        <v>335</v>
      </c>
    </row>
    <row r="17" spans="1:3">
      <c r="A17" s="4" t="s">
        <v>826</v>
      </c>
      <c r="B17" s="7" t="n">
        <v>-2135</v>
      </c>
      <c r="C17" s="7" t="n">
        <v>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77</v>
      </c>
    </row>
    <row r="3" spans="1:3">
      <c r="A3" s="4" t="s">
        <v>151</v>
      </c>
    </row>
    <row r="4" spans="1:3">
      <c r="A4" s="3" t="s">
        <v>163</v>
      </c>
    </row>
    <row r="5" spans="1:3">
      <c r="A5" s="4" t="s">
        <v>173</v>
      </c>
      <c r="B5" s="8" t="n">
        <v>0.11</v>
      </c>
      <c r="C5" s="8"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31</v>
      </c>
      <c r="B1" s="2" t="s">
        <v>2</v>
      </c>
      <c r="C1" s="2" t="s">
        <v>30</v>
      </c>
    </row>
    <row r="2" spans="1:3">
      <c r="A2" s="3" t="s">
        <v>256</v>
      </c>
    </row>
    <row r="3" spans="1:3">
      <c r="A3" s="4" t="s">
        <v>832</v>
      </c>
      <c r="B3" s="7" t="n">
        <v>28</v>
      </c>
      <c r="C3" s="7" t="n">
        <v>9</v>
      </c>
    </row>
    <row r="4" spans="1:3">
      <c r="A4" s="4" t="s">
        <v>833</v>
      </c>
      <c r="B4" s="7" t="n">
        <v>31</v>
      </c>
      <c r="C4" s="7" t="n">
        <v>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30</v>
      </c>
    </row>
    <row r="2" spans="1:3">
      <c r="A2" s="3" t="s">
        <v>835</v>
      </c>
    </row>
    <row r="3" spans="1:3">
      <c r="A3" s="4" t="s">
        <v>836</v>
      </c>
      <c r="B3" s="7" t="n">
        <v>823</v>
      </c>
      <c r="C3" s="7" t="n">
        <v>1466</v>
      </c>
    </row>
    <row r="4" spans="1:3">
      <c r="A4" s="4" t="s">
        <v>837</v>
      </c>
      <c r="B4" s="6" t="n">
        <v>0</v>
      </c>
      <c r="C4" s="6" t="n">
        <v>0</v>
      </c>
    </row>
    <row r="5" spans="1:3">
      <c r="A5" s="4" t="s">
        <v>838</v>
      </c>
      <c r="B5" s="6" t="n">
        <v>823</v>
      </c>
      <c r="C5" s="6" t="n">
        <v>1466</v>
      </c>
    </row>
    <row r="6" spans="1:3">
      <c r="A6" s="4" t="s">
        <v>839</v>
      </c>
      <c r="B6" s="6" t="n">
        <v>-823</v>
      </c>
      <c r="C6" s="6" t="n">
        <v>-1466</v>
      </c>
    </row>
    <row r="7" spans="1:3">
      <c r="A7" s="4" t="s">
        <v>840</v>
      </c>
      <c r="B7" s="6" t="n">
        <v>0</v>
      </c>
      <c r="C7" s="6" t="n">
        <v>0</v>
      </c>
    </row>
    <row r="8" spans="1:3">
      <c r="A8" s="4" t="s">
        <v>841</v>
      </c>
      <c r="B8" s="6" t="n">
        <v>0</v>
      </c>
      <c r="C8" s="6" t="n">
        <v>0</v>
      </c>
    </row>
    <row r="9" spans="1:3">
      <c r="A9" s="3" t="s">
        <v>842</v>
      </c>
    </row>
    <row r="10" spans="1:3">
      <c r="A10" s="4" t="s">
        <v>836</v>
      </c>
      <c r="B10" s="6" t="n">
        <v>48700</v>
      </c>
      <c r="C10" s="6" t="n">
        <v>30200</v>
      </c>
    </row>
    <row r="11" spans="1:3">
      <c r="A11" s="4" t="s">
        <v>837</v>
      </c>
      <c r="B11" s="6" t="n">
        <v>0</v>
      </c>
      <c r="C11" s="6" t="n">
        <v>0</v>
      </c>
    </row>
    <row r="12" spans="1:3">
      <c r="A12" s="4" t="s">
        <v>838</v>
      </c>
      <c r="B12" s="6" t="n">
        <v>48700</v>
      </c>
      <c r="C12" s="6" t="n">
        <v>30200</v>
      </c>
    </row>
    <row r="13" spans="1:3">
      <c r="A13" s="4" t="s">
        <v>839</v>
      </c>
      <c r="B13" s="6" t="n">
        <v>-823</v>
      </c>
      <c r="C13" s="6" t="n">
        <v>-1466</v>
      </c>
    </row>
    <row r="14" spans="1:3">
      <c r="A14" s="4" t="s">
        <v>840</v>
      </c>
      <c r="B14" s="6" t="n">
        <v>-47877</v>
      </c>
      <c r="C14" s="6" t="n">
        <v>-28734</v>
      </c>
    </row>
    <row r="15" spans="1:3">
      <c r="A15" s="4" t="s">
        <v>841</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30</v>
      </c>
    </row>
    <row r="2" spans="1:3">
      <c r="A2" s="4" t="s">
        <v>844</v>
      </c>
    </row>
    <row r="3" spans="1:3">
      <c r="A3" s="3" t="s">
        <v>341</v>
      </c>
    </row>
    <row r="4" spans="1:3">
      <c r="A4" s="4" t="s">
        <v>845</v>
      </c>
      <c r="B4" s="7" t="n">
        <v>7315642</v>
      </c>
      <c r="C4" s="7" t="n">
        <v>7402518</v>
      </c>
    </row>
    <row r="5" spans="1:3">
      <c r="A5" s="4" t="s">
        <v>846</v>
      </c>
    </row>
    <row r="6" spans="1:3">
      <c r="A6" s="3" t="s">
        <v>341</v>
      </c>
    </row>
    <row r="7" spans="1:3">
      <c r="A7" s="4" t="s">
        <v>845</v>
      </c>
      <c r="B7" s="6" t="n">
        <v>7782</v>
      </c>
      <c r="C7" s="6" t="n">
        <v>9945</v>
      </c>
    </row>
    <row r="8" spans="1:3">
      <c r="A8" s="4" t="s">
        <v>847</v>
      </c>
    </row>
    <row r="9" spans="1:3">
      <c r="A9" s="3" t="s">
        <v>341</v>
      </c>
    </row>
    <row r="10" spans="1:3">
      <c r="A10" s="4" t="s">
        <v>845</v>
      </c>
      <c r="B10" s="6" t="n">
        <v>278740</v>
      </c>
      <c r="C10" s="6" t="n">
        <v>296508</v>
      </c>
    </row>
    <row r="11" spans="1:3">
      <c r="A11" s="4" t="s">
        <v>848</v>
      </c>
      <c r="B11" s="7" t="n">
        <v>3000</v>
      </c>
      <c r="C11" s="7" t="n">
        <v>3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r="1" spans="1:5">
      <c r="A1" s="1" t="s">
        <v>849</v>
      </c>
      <c r="B1" s="2" t="s">
        <v>850</v>
      </c>
      <c r="C1" s="2" t="s">
        <v>851</v>
      </c>
      <c r="D1" s="2" t="s">
        <v>372</v>
      </c>
      <c r="E1" s="2" t="s">
        <v>852</v>
      </c>
    </row>
    <row r="2" spans="1:5">
      <c r="A2" s="3" t="s">
        <v>853</v>
      </c>
    </row>
    <row r="3" spans="1:5">
      <c r="A3" s="4" t="s">
        <v>854</v>
      </c>
      <c r="C3" s="7" t="n">
        <v>24000000</v>
      </c>
      <c r="D3" s="7" t="n">
        <v>24000000</v>
      </c>
    </row>
    <row r="4" spans="1:5">
      <c r="A4" s="4" t="s">
        <v>855</v>
      </c>
      <c r="C4" s="6" t="n">
        <v>53000000</v>
      </c>
      <c r="D4" s="6" t="n">
        <v>52000000</v>
      </c>
    </row>
    <row r="5" spans="1:5">
      <c r="A5" s="4" t="s">
        <v>856</v>
      </c>
      <c r="C5" s="6" t="n">
        <v>62000000</v>
      </c>
      <c r="D5" s="6" t="n">
        <v>61000000</v>
      </c>
    </row>
    <row r="6" spans="1:5">
      <c r="A6" s="4" t="s">
        <v>857</v>
      </c>
      <c r="B6" s="4" t="s">
        <v>462</v>
      </c>
    </row>
    <row r="7" spans="1:5">
      <c r="A7" s="4" t="s">
        <v>858</v>
      </c>
      <c r="B7" s="7" t="n">
        <v>196000000</v>
      </c>
    </row>
    <row r="8" spans="1:5">
      <c r="A8" s="4" t="s">
        <v>859</v>
      </c>
      <c r="B8" s="6" t="n">
        <v>1</v>
      </c>
    </row>
    <row r="9" spans="1:5">
      <c r="A9" s="4" t="s">
        <v>860</v>
      </c>
      <c r="B9" s="6" t="n">
        <v>4</v>
      </c>
    </row>
    <row r="10" spans="1:5">
      <c r="A10" s="4" t="s">
        <v>861</v>
      </c>
      <c r="B10" s="4" t="s">
        <v>460</v>
      </c>
    </row>
    <row r="11" spans="1:5">
      <c r="A11" s="4" t="s">
        <v>862</v>
      </c>
      <c r="C11" s="6" t="n">
        <v>126000</v>
      </c>
      <c r="D11" s="6" t="n">
        <v>3000000</v>
      </c>
    </row>
    <row r="12" spans="1:5">
      <c r="A12" s="4" t="s">
        <v>863</v>
      </c>
      <c r="C12" s="6" t="n">
        <v>7900000000</v>
      </c>
    </row>
    <row r="13" spans="1:5">
      <c r="A13" s="4" t="s">
        <v>864</v>
      </c>
      <c r="C13" s="6" t="n">
        <v>5700000000</v>
      </c>
    </row>
    <row r="14" spans="1:5">
      <c r="A14" s="4" t="s">
        <v>865</v>
      </c>
      <c r="C14" s="6" t="n">
        <v>60000000</v>
      </c>
      <c r="D14" s="6" t="n">
        <v>68000000</v>
      </c>
    </row>
    <row r="15" spans="1:5">
      <c r="A15" s="4" t="s">
        <v>866</v>
      </c>
      <c r="C15" s="6" t="n">
        <v>122000000</v>
      </c>
      <c r="D15" s="6" t="n">
        <v>132000000</v>
      </c>
    </row>
    <row r="16" spans="1:5">
      <c r="A16" s="4" t="s">
        <v>867</v>
      </c>
    </row>
    <row r="17" spans="1:5">
      <c r="A17" s="3" t="s">
        <v>853</v>
      </c>
    </row>
    <row r="18" spans="1:5">
      <c r="A18" s="4" t="s">
        <v>868</v>
      </c>
      <c r="B18" s="7" t="n">
        <v>6000000</v>
      </c>
    </row>
    <row r="19" spans="1:5">
      <c r="A19" s="4" t="s">
        <v>869</v>
      </c>
      <c r="B19" s="6" t="n">
        <v>4000000</v>
      </c>
    </row>
    <row r="20" spans="1:5">
      <c r="A20" s="4" t="s">
        <v>870</v>
      </c>
      <c r="B20" s="6" t="n">
        <v>1000000</v>
      </c>
    </row>
    <row r="21" spans="1:5">
      <c r="A21" s="4" t="s">
        <v>871</v>
      </c>
    </row>
    <row r="22" spans="1:5">
      <c r="A22" s="3" t="s">
        <v>853</v>
      </c>
    </row>
    <row r="23" spans="1:5">
      <c r="A23" s="4" t="s">
        <v>868</v>
      </c>
      <c r="B23" s="7" t="n">
        <v>600000</v>
      </c>
    </row>
    <row r="24" spans="1:5">
      <c r="A24" s="4" t="s">
        <v>724</v>
      </c>
    </row>
    <row r="25" spans="1:5">
      <c r="A25" s="3" t="s">
        <v>853</v>
      </c>
    </row>
    <row r="26" spans="1:5">
      <c r="A26" s="4" t="s">
        <v>854</v>
      </c>
      <c r="C26" s="6" t="n">
        <v>24400000</v>
      </c>
      <c r="D26" s="6" t="n">
        <v>24400000</v>
      </c>
      <c r="E26" s="7" t="n">
        <v>24900000</v>
      </c>
    </row>
    <row r="27" spans="1:5">
      <c r="A27" s="4" t="s">
        <v>872</v>
      </c>
    </row>
    <row r="28" spans="1:5">
      <c r="A28" s="3" t="s">
        <v>853</v>
      </c>
    </row>
    <row r="29" spans="1:5">
      <c r="A29" s="4" t="s">
        <v>854</v>
      </c>
      <c r="C29" s="6" t="n">
        <v>1264000</v>
      </c>
      <c r="D29" s="6" t="n">
        <v>1197000</v>
      </c>
      <c r="E29" s="7" t="n">
        <v>3258000</v>
      </c>
    </row>
    <row r="30" spans="1:5">
      <c r="A30" s="4" t="s">
        <v>847</v>
      </c>
    </row>
    <row r="31" spans="1:5">
      <c r="A31" s="3" t="s">
        <v>853</v>
      </c>
    </row>
    <row r="32" spans="1:5">
      <c r="A32" s="4" t="s">
        <v>873</v>
      </c>
      <c r="C32" s="7" t="n">
        <v>3000000</v>
      </c>
      <c r="D32" s="7" t="n">
        <v>3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4</v>
      </c>
      <c r="B1" s="2" t="s">
        <v>1</v>
      </c>
      <c r="C1" s="2" t="s">
        <v>175</v>
      </c>
    </row>
    <row r="2" spans="1:3">
      <c r="B2" s="2" t="s">
        <v>2</v>
      </c>
      <c r="C2" s="2" t="s">
        <v>30</v>
      </c>
    </row>
    <row r="3" spans="1:3">
      <c r="A3" s="3" t="s">
        <v>875</v>
      </c>
    </row>
    <row r="4" spans="1:3">
      <c r="A4" s="4" t="s">
        <v>876</v>
      </c>
      <c r="B4" s="7" t="n">
        <v>126000</v>
      </c>
      <c r="C4" s="7" t="n">
        <v>3000000</v>
      </c>
    </row>
    <row r="5" spans="1:3">
      <c r="A5" s="3" t="s">
        <v>877</v>
      </c>
    </row>
    <row r="6" spans="1:3">
      <c r="A6" s="4" t="s">
        <v>709</v>
      </c>
      <c r="B6" s="6" t="n">
        <v>24000000</v>
      </c>
    </row>
    <row r="7" spans="1:3">
      <c r="A7" s="4" t="s">
        <v>714</v>
      </c>
      <c r="B7" s="6" t="n">
        <v>24000000</v>
      </c>
      <c r="C7" s="6" t="n">
        <v>24000000</v>
      </c>
    </row>
    <row r="8" spans="1:3">
      <c r="A8" s="4" t="s">
        <v>878</v>
      </c>
      <c r="B8" s="6" t="n">
        <v>3000</v>
      </c>
      <c r="C8" s="6" t="n">
        <v>133000</v>
      </c>
    </row>
    <row r="9" spans="1:3">
      <c r="A9" s="4" t="s">
        <v>879</v>
      </c>
      <c r="B9" s="6" t="n">
        <v>7900000000</v>
      </c>
    </row>
    <row r="10" spans="1:3">
      <c r="A10" s="4" t="s">
        <v>880</v>
      </c>
      <c r="B10" s="6" t="n">
        <v>5700000000</v>
      </c>
    </row>
    <row r="11" spans="1:3">
      <c r="A11" s="4" t="s">
        <v>872</v>
      </c>
    </row>
    <row r="12" spans="1:3">
      <c r="A12" s="3" t="s">
        <v>877</v>
      </c>
    </row>
    <row r="13" spans="1:3">
      <c r="A13" s="4" t="s">
        <v>709</v>
      </c>
      <c r="B13" s="6" t="n">
        <v>1197000</v>
      </c>
      <c r="C13" s="6" t="n">
        <v>3258000</v>
      </c>
    </row>
    <row r="14" spans="1:3">
      <c r="A14" s="4" t="s">
        <v>881</v>
      </c>
      <c r="B14" s="6" t="n">
        <v>70000</v>
      </c>
      <c r="C14" s="6" t="n">
        <v>428000</v>
      </c>
    </row>
    <row r="15" spans="1:3">
      <c r="A15" s="4" t="s">
        <v>882</v>
      </c>
      <c r="B15" s="6" t="n">
        <v>0</v>
      </c>
      <c r="C15" s="6" t="n">
        <v>-2450000</v>
      </c>
    </row>
    <row r="16" spans="1:3">
      <c r="A16" s="4" t="s">
        <v>883</v>
      </c>
      <c r="B16" s="6" t="n">
        <v>-3000</v>
      </c>
      <c r="C16" s="6" t="n">
        <v>-39000</v>
      </c>
    </row>
    <row r="17" spans="1:3">
      <c r="A17" s="4" t="s">
        <v>714</v>
      </c>
      <c r="B17" s="7" t="n">
        <v>1264000</v>
      </c>
      <c r="C17" s="7" t="n">
        <v>119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0</v>
      </c>
    </row>
    <row r="2" spans="1:3">
      <c r="A2" s="3" t="s">
        <v>136</v>
      </c>
    </row>
    <row r="3" spans="1:3">
      <c r="A3" s="4" t="s">
        <v>291</v>
      </c>
      <c r="B3" s="7" t="n">
        <v>4905841</v>
      </c>
      <c r="C3" s="7" t="n">
        <v>4967414</v>
      </c>
    </row>
    <row r="4" spans="1:3">
      <c r="A4" s="4" t="s">
        <v>46</v>
      </c>
      <c r="B4" s="6" t="n">
        <v>53087</v>
      </c>
      <c r="C4" s="6" t="n">
        <v>32192</v>
      </c>
    </row>
    <row r="5" spans="1:3">
      <c r="A5" s="3" t="s">
        <v>885</v>
      </c>
    </row>
    <row r="6" spans="1:3">
      <c r="A6" s="4" t="s">
        <v>57</v>
      </c>
      <c r="B6" s="6" t="n">
        <v>55223</v>
      </c>
      <c r="C6" s="6" t="n">
        <v>33430</v>
      </c>
    </row>
    <row r="7" spans="1:3">
      <c r="A7" s="4" t="s">
        <v>886</v>
      </c>
    </row>
    <row r="8" spans="1:3">
      <c r="A8" s="3" t="s">
        <v>136</v>
      </c>
    </row>
    <row r="9" spans="1:3">
      <c r="A9" s="4" t="s">
        <v>291</v>
      </c>
      <c r="B9" s="6" t="n">
        <v>2605</v>
      </c>
      <c r="C9" s="6" t="n">
        <v>2566</v>
      </c>
    </row>
    <row r="10" spans="1:3">
      <c r="A10" s="4" t="s">
        <v>887</v>
      </c>
    </row>
    <row r="11" spans="1:3">
      <c r="A11" s="3" t="s">
        <v>136</v>
      </c>
    </row>
    <row r="12" spans="1:3">
      <c r="A12" s="4" t="s">
        <v>291</v>
      </c>
      <c r="B12" s="6" t="n">
        <v>4903036</v>
      </c>
      <c r="C12" s="6" t="n">
        <v>4964648</v>
      </c>
    </row>
    <row r="13" spans="1:3">
      <c r="A13" s="4" t="s">
        <v>46</v>
      </c>
      <c r="B13" s="6" t="n">
        <v>55315</v>
      </c>
      <c r="C13" s="6" t="n">
        <v>34907</v>
      </c>
    </row>
    <row r="14" spans="1:3">
      <c r="A14" s="3" t="s">
        <v>885</v>
      </c>
    </row>
    <row r="15" spans="1:3">
      <c r="A15" s="4" t="s">
        <v>57</v>
      </c>
      <c r="B15" s="6" t="n">
        <v>57451</v>
      </c>
      <c r="C15" s="6" t="n">
        <v>36145</v>
      </c>
    </row>
    <row r="16" spans="1:3">
      <c r="A16" s="4" t="s">
        <v>888</v>
      </c>
    </row>
    <row r="17" spans="1:3">
      <c r="A17" s="3" t="s">
        <v>136</v>
      </c>
    </row>
    <row r="18" spans="1:3">
      <c r="A18" s="4" t="s">
        <v>291</v>
      </c>
      <c r="B18" s="6" t="n">
        <v>200</v>
      </c>
      <c r="C18" s="6" t="n">
        <v>200</v>
      </c>
    </row>
    <row r="19" spans="1:3">
      <c r="A19" s="4" t="s">
        <v>46</v>
      </c>
      <c r="B19" s="6" t="n">
        <v>2689</v>
      </c>
      <c r="C19" s="6" t="n">
        <v>1361</v>
      </c>
    </row>
    <row r="20" spans="1:3">
      <c r="A20" s="3" t="s">
        <v>885</v>
      </c>
    </row>
    <row r="21" spans="1:3">
      <c r="A21" s="4" t="s">
        <v>57</v>
      </c>
      <c r="B21" s="6" t="n">
        <v>1732</v>
      </c>
      <c r="C21" s="6" t="n">
        <v>0</v>
      </c>
    </row>
    <row r="22" spans="1:3">
      <c r="A22" s="4" t="s">
        <v>889</v>
      </c>
    </row>
    <row r="23" spans="1:3">
      <c r="A23" s="3" t="s">
        <v>136</v>
      </c>
    </row>
    <row r="24" spans="1:3">
      <c r="A24" s="4" t="s">
        <v>291</v>
      </c>
      <c r="B24" s="6" t="n">
        <v>1000</v>
      </c>
      <c r="C24" s="6" t="n">
        <v>997</v>
      </c>
    </row>
    <row r="25" spans="1:3">
      <c r="A25" s="4" t="s">
        <v>890</v>
      </c>
    </row>
    <row r="26" spans="1:3">
      <c r="A26" s="3" t="s">
        <v>136</v>
      </c>
    </row>
    <row r="27" spans="1:3">
      <c r="A27" s="4" t="s">
        <v>291</v>
      </c>
      <c r="B27" s="6" t="n">
        <v>1605</v>
      </c>
      <c r="C27" s="6" t="n">
        <v>1569</v>
      </c>
    </row>
    <row r="28" spans="1:3">
      <c r="A28" s="4" t="s">
        <v>891</v>
      </c>
    </row>
    <row r="29" spans="1:3">
      <c r="A29" s="3" t="s">
        <v>136</v>
      </c>
    </row>
    <row r="30" spans="1:3">
      <c r="A30" s="4" t="s">
        <v>291</v>
      </c>
      <c r="B30" s="6" t="n">
        <v>2605</v>
      </c>
      <c r="C30" s="6" t="n">
        <v>2566</v>
      </c>
    </row>
    <row r="31" spans="1:3">
      <c r="A31" s="4" t="s">
        <v>892</v>
      </c>
    </row>
    <row r="32" spans="1:3">
      <c r="A32" s="3" t="s">
        <v>136</v>
      </c>
    </row>
    <row r="33" spans="1:3">
      <c r="A33" s="4" t="s">
        <v>291</v>
      </c>
      <c r="B33" s="6" t="n">
        <v>1303404</v>
      </c>
      <c r="C33" s="6" t="n">
        <v>1414626</v>
      </c>
    </row>
    <row r="34" spans="1:3">
      <c r="A34" s="4" t="s">
        <v>893</v>
      </c>
    </row>
    <row r="35" spans="1:3">
      <c r="A35" s="3" t="s">
        <v>136</v>
      </c>
    </row>
    <row r="36" spans="1:3">
      <c r="A36" s="4" t="s">
        <v>291</v>
      </c>
      <c r="B36" s="6" t="n">
        <v>1547255</v>
      </c>
      <c r="C36" s="6" t="n">
        <v>1590003</v>
      </c>
    </row>
    <row r="37" spans="1:3">
      <c r="A37" s="4" t="s">
        <v>894</v>
      </c>
    </row>
    <row r="38" spans="1:3">
      <c r="A38" s="3" t="s">
        <v>136</v>
      </c>
    </row>
    <row r="39" spans="1:3">
      <c r="A39" s="4" t="s">
        <v>291</v>
      </c>
      <c r="B39" s="6" t="n">
        <v>1512</v>
      </c>
      <c r="C39" s="6" t="n">
        <v>1709</v>
      </c>
    </row>
    <row r="40" spans="1:3">
      <c r="A40" s="4" t="s">
        <v>895</v>
      </c>
    </row>
    <row r="41" spans="1:3">
      <c r="A41" s="3" t="s">
        <v>136</v>
      </c>
    </row>
    <row r="42" spans="1:3">
      <c r="A42" s="4" t="s">
        <v>291</v>
      </c>
      <c r="B42" s="6" t="n">
        <v>2047865</v>
      </c>
      <c r="C42" s="6" t="n">
        <v>1955310</v>
      </c>
    </row>
    <row r="43" spans="1:3">
      <c r="A43" s="4" t="s">
        <v>896</v>
      </c>
    </row>
    <row r="44" spans="1:3">
      <c r="A44" s="3" t="s">
        <v>136</v>
      </c>
    </row>
    <row r="45" spans="1:3">
      <c r="A45" s="4" t="s">
        <v>291</v>
      </c>
      <c r="B45" s="6" t="n">
        <v>3000</v>
      </c>
      <c r="C45" s="6" t="n">
        <v>3000</v>
      </c>
    </row>
    <row r="46" spans="1:3">
      <c r="A46" s="4" t="s">
        <v>897</v>
      </c>
    </row>
    <row r="47" spans="1:3">
      <c r="A47" s="3" t="s">
        <v>136</v>
      </c>
    </row>
    <row r="48" spans="1:3">
      <c r="A48" s="4" t="s">
        <v>291</v>
      </c>
      <c r="B48" s="6" t="n">
        <v>4903036</v>
      </c>
      <c r="C48" s="6" t="n">
        <v>4964648</v>
      </c>
    </row>
    <row r="49" spans="1:3">
      <c r="A49" s="4" t="s">
        <v>898</v>
      </c>
    </row>
    <row r="50" spans="1:3">
      <c r="A50" s="3" t="s">
        <v>136</v>
      </c>
    </row>
    <row r="51" spans="1:3">
      <c r="A51" s="4" t="s">
        <v>46</v>
      </c>
      <c r="B51" s="6" t="n">
        <v>47780</v>
      </c>
      <c r="C51" s="6" t="n">
        <v>29391</v>
      </c>
    </row>
    <row r="52" spans="1:3">
      <c r="A52" s="3" t="s">
        <v>885</v>
      </c>
    </row>
    <row r="53" spans="1:3">
      <c r="A53" s="4" t="s">
        <v>57</v>
      </c>
      <c r="B53" s="6" t="n">
        <v>50145</v>
      </c>
      <c r="C53" s="6" t="n">
        <v>30886</v>
      </c>
    </row>
    <row r="54" spans="1:3">
      <c r="A54" s="4" t="s">
        <v>899</v>
      </c>
    </row>
    <row r="55" spans="1:3">
      <c r="A55" s="3" t="s">
        <v>136</v>
      </c>
    </row>
    <row r="56" spans="1:3">
      <c r="A56" s="4" t="s">
        <v>46</v>
      </c>
      <c r="B56" s="6" t="n">
        <v>4203</v>
      </c>
      <c r="C56" s="6" t="n">
        <v>1532</v>
      </c>
    </row>
    <row r="57" spans="1:3">
      <c r="A57" s="3" t="s">
        <v>885</v>
      </c>
    </row>
    <row r="58" spans="1:3">
      <c r="A58" s="4" t="s">
        <v>57</v>
      </c>
      <c r="B58" s="6" t="n">
        <v>4097</v>
      </c>
      <c r="C58" s="6" t="n">
        <v>1398</v>
      </c>
    </row>
    <row r="59" spans="1:3">
      <c r="A59" s="4" t="s">
        <v>900</v>
      </c>
    </row>
    <row r="60" spans="1:3">
      <c r="A60" s="3" t="s">
        <v>136</v>
      </c>
    </row>
    <row r="61" spans="1:3">
      <c r="A61" s="4" t="s">
        <v>46</v>
      </c>
      <c r="B61" s="6" t="n">
        <v>1104</v>
      </c>
      <c r="C61" s="6" t="n">
        <v>1269</v>
      </c>
    </row>
    <row r="62" spans="1:3">
      <c r="A62" s="3" t="s">
        <v>885</v>
      </c>
    </row>
    <row r="63" spans="1:3">
      <c r="A63" s="4" t="s">
        <v>57</v>
      </c>
      <c r="B63" s="6" t="n">
        <v>981</v>
      </c>
      <c r="C63" s="6" t="n">
        <v>1146</v>
      </c>
    </row>
    <row r="64" spans="1:3">
      <c r="A64" s="4" t="s">
        <v>901</v>
      </c>
    </row>
    <row r="65" spans="1:3">
      <c r="A65" s="3" t="s">
        <v>136</v>
      </c>
    </row>
    <row r="66" spans="1:3">
      <c r="A66" s="4" t="s">
        <v>46</v>
      </c>
      <c r="B66" s="6" t="n">
        <v>2228</v>
      </c>
      <c r="C66" s="6" t="n">
        <v>2715</v>
      </c>
    </row>
    <row r="67" spans="1:3">
      <c r="A67" s="3" t="s">
        <v>885</v>
      </c>
    </row>
    <row r="68" spans="1:3">
      <c r="A68" s="4" t="s">
        <v>57</v>
      </c>
      <c r="B68" s="6" t="n">
        <v>2228</v>
      </c>
      <c r="C68" s="6" t="n">
        <v>2715</v>
      </c>
    </row>
    <row r="69" spans="1:3">
      <c r="A69" s="4" t="s">
        <v>902</v>
      </c>
    </row>
    <row r="70" spans="1:3">
      <c r="A70" s="3" t="s">
        <v>136</v>
      </c>
    </row>
    <row r="71" spans="1:3">
      <c r="A71" s="4" t="s">
        <v>46</v>
      </c>
      <c r="B71" s="6" t="n">
        <v>200</v>
      </c>
      <c r="C71" s="6" t="n">
        <v>200</v>
      </c>
    </row>
    <row r="72" spans="1:3">
      <c r="A72" s="4" t="s">
        <v>903</v>
      </c>
    </row>
    <row r="73" spans="1:3">
      <c r="A73" s="3" t="s">
        <v>136</v>
      </c>
    </row>
    <row r="74" spans="1:3">
      <c r="A74" s="4" t="s">
        <v>291</v>
      </c>
      <c r="B74" s="6" t="n">
        <v>200</v>
      </c>
      <c r="C74" s="6" t="n">
        <v>200</v>
      </c>
    </row>
    <row r="75" spans="1:3">
      <c r="A75" s="4" t="s">
        <v>904</v>
      </c>
    </row>
    <row r="76" spans="1:3">
      <c r="A76" s="3" t="s">
        <v>136</v>
      </c>
    </row>
    <row r="77" spans="1:3">
      <c r="A77" s="4" t="s">
        <v>46</v>
      </c>
      <c r="B77" s="6" t="n">
        <v>2689</v>
      </c>
      <c r="C77" s="6" t="n">
        <v>958</v>
      </c>
    </row>
    <row r="78" spans="1:3">
      <c r="A78" s="4" t="s">
        <v>905</v>
      </c>
    </row>
    <row r="79" spans="1:3">
      <c r="A79" s="3" t="s">
        <v>136</v>
      </c>
    </row>
    <row r="80" spans="1:3">
      <c r="A80" s="4" t="s">
        <v>46</v>
      </c>
      <c r="B80" s="6" t="n">
        <v>0</v>
      </c>
      <c r="C80" s="6" t="n">
        <v>403</v>
      </c>
    </row>
    <row r="81" spans="1:3">
      <c r="A81" s="3" t="s">
        <v>885</v>
      </c>
    </row>
    <row r="82" spans="1:3">
      <c r="A82" s="4" t="s">
        <v>57</v>
      </c>
      <c r="B82" s="7" t="n">
        <v>1732</v>
      </c>
      <c r="C82"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06</v>
      </c>
      <c r="B1" s="2" t="s">
        <v>1</v>
      </c>
      <c r="C1" s="2" t="s">
        <v>175</v>
      </c>
    </row>
    <row r="2" spans="1:3">
      <c r="B2" s="2" t="s">
        <v>2</v>
      </c>
      <c r="C2" s="2" t="s">
        <v>30</v>
      </c>
    </row>
    <row r="3" spans="1:3">
      <c r="A3" s="4" t="s">
        <v>907</v>
      </c>
    </row>
    <row r="4" spans="1:3">
      <c r="A4" s="3" t="s">
        <v>348</v>
      </c>
    </row>
    <row r="5" spans="1:3">
      <c r="A5" s="4" t="s">
        <v>908</v>
      </c>
      <c r="B5" s="7" t="n">
        <v>200</v>
      </c>
      <c r="C5" s="7" t="n">
        <v>200</v>
      </c>
    </row>
    <row r="6" spans="1:3">
      <c r="A6" s="3" t="s">
        <v>909</v>
      </c>
    </row>
    <row r="7" spans="1:3">
      <c r="A7" s="4" t="s">
        <v>910</v>
      </c>
      <c r="B7" s="6" t="n">
        <v>200</v>
      </c>
      <c r="C7" s="6" t="n">
        <v>200</v>
      </c>
    </row>
    <row r="8" spans="1:3">
      <c r="A8" s="3" t="s">
        <v>911</v>
      </c>
    </row>
    <row r="9" spans="1:3">
      <c r="A9" s="4" t="s">
        <v>912</v>
      </c>
      <c r="B9" s="6" t="n">
        <v>0</v>
      </c>
      <c r="C9" s="6" t="n">
        <v>0</v>
      </c>
    </row>
    <row r="10" spans="1:3">
      <c r="A10" s="4" t="s">
        <v>913</v>
      </c>
    </row>
    <row r="11" spans="1:3">
      <c r="A11" s="3" t="s">
        <v>914</v>
      </c>
    </row>
    <row r="12" spans="1:3">
      <c r="A12" s="4" t="s">
        <v>908</v>
      </c>
      <c r="B12" s="6" t="n">
        <v>1361</v>
      </c>
      <c r="C12" s="6" t="n">
        <v>-488</v>
      </c>
    </row>
    <row r="13" spans="1:3">
      <c r="A13" s="3" t="s">
        <v>911</v>
      </c>
    </row>
    <row r="14" spans="1:3">
      <c r="A14" s="4" t="s">
        <v>912</v>
      </c>
      <c r="B14" s="6" t="n">
        <v>-404</v>
      </c>
      <c r="C14" s="6" t="n">
        <v>1849</v>
      </c>
    </row>
    <row r="15" spans="1:3">
      <c r="A15" s="4" t="s">
        <v>910</v>
      </c>
      <c r="B15" s="7" t="n">
        <v>957</v>
      </c>
      <c r="C15" s="7" t="n">
        <v>13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15</v>
      </c>
      <c r="B1" s="2" t="s">
        <v>1</v>
      </c>
      <c r="D1" s="2" t="s">
        <v>175</v>
      </c>
    </row>
    <row r="2" spans="1:4">
      <c r="B2" s="2" t="s">
        <v>2</v>
      </c>
      <c r="C2" s="2" t="s">
        <v>77</v>
      </c>
      <c r="D2" s="2" t="s">
        <v>30</v>
      </c>
    </row>
    <row r="3" spans="1:4">
      <c r="A3" s="3" t="s">
        <v>916</v>
      </c>
    </row>
    <row r="4" spans="1:4">
      <c r="A4" s="4" t="s">
        <v>44</v>
      </c>
      <c r="B4" s="7" t="n">
        <v>59414</v>
      </c>
      <c r="D4" s="7" t="n">
        <v>61341</v>
      </c>
    </row>
    <row r="5" spans="1:4">
      <c r="A5" s="4" t="s">
        <v>917</v>
      </c>
      <c r="B5" s="6" t="n">
        <v>-909</v>
      </c>
      <c r="C5" s="7" t="n">
        <v>-243</v>
      </c>
    </row>
    <row r="6" spans="1:4">
      <c r="A6" s="4" t="s">
        <v>887</v>
      </c>
    </row>
    <row r="7" spans="1:4">
      <c r="A7" s="3" t="s">
        <v>916</v>
      </c>
    </row>
    <row r="8" spans="1:4">
      <c r="A8" s="4" t="s">
        <v>38</v>
      </c>
      <c r="B8" s="6" t="n">
        <v>129398</v>
      </c>
      <c r="D8" s="6" t="n">
        <v>124915</v>
      </c>
    </row>
    <row r="9" spans="1:4">
      <c r="A9" s="4" t="s">
        <v>918</v>
      </c>
    </row>
    <row r="10" spans="1:4">
      <c r="A10" s="3" t="s">
        <v>916</v>
      </c>
    </row>
    <row r="11" spans="1:4">
      <c r="A11" s="4" t="s">
        <v>38</v>
      </c>
      <c r="B11" s="6" t="n">
        <v>129398</v>
      </c>
      <c r="D11" s="6" t="n">
        <v>124915</v>
      </c>
    </row>
    <row r="12" spans="1:4">
      <c r="A12" s="4" t="s">
        <v>919</v>
      </c>
      <c r="B12" s="6" t="n">
        <v>0</v>
      </c>
      <c r="D12" s="6" t="n">
        <v>-155</v>
      </c>
    </row>
    <row r="13" spans="1:4">
      <c r="A13" s="4" t="s">
        <v>920</v>
      </c>
    </row>
    <row r="14" spans="1:4">
      <c r="A14" s="3" t="s">
        <v>916</v>
      </c>
    </row>
    <row r="15" spans="1:4">
      <c r="A15" s="4" t="s">
        <v>921</v>
      </c>
      <c r="B15" s="6" t="n">
        <v>84664</v>
      </c>
      <c r="D15" s="6" t="n">
        <v>41891</v>
      </c>
    </row>
    <row r="16" spans="1:4">
      <c r="A16" s="4" t="s">
        <v>922</v>
      </c>
      <c r="B16" s="6" t="n">
        <v>-15097</v>
      </c>
      <c r="D16" s="6" t="n">
        <v>-7796</v>
      </c>
    </row>
    <row r="17" spans="1:4">
      <c r="A17" s="4" t="s">
        <v>44</v>
      </c>
      <c r="B17" s="6" t="n">
        <v>61410</v>
      </c>
      <c r="D17" s="6" t="n">
        <v>70686</v>
      </c>
    </row>
    <row r="18" spans="1:4">
      <c r="A18" s="4" t="s">
        <v>917</v>
      </c>
      <c r="B18" s="7" t="n">
        <v>909</v>
      </c>
      <c r="D18" s="7" t="n">
        <v>-4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23</v>
      </c>
      <c r="C1" s="2" t="s">
        <v>2</v>
      </c>
      <c r="D1" s="2" t="s">
        <v>30</v>
      </c>
    </row>
    <row r="2" spans="1:4">
      <c r="A2" s="3" t="s">
        <v>924</v>
      </c>
    </row>
    <row r="3" spans="1:4">
      <c r="A3" s="4" t="s">
        <v>32</v>
      </c>
      <c r="C3" s="7" t="n">
        <v>287183</v>
      </c>
      <c r="D3" s="7" t="n">
        <v>374921</v>
      </c>
    </row>
    <row r="4" spans="1:4">
      <c r="A4" s="4" t="s">
        <v>33</v>
      </c>
      <c r="C4" s="6" t="n">
        <v>68025</v>
      </c>
      <c r="D4" s="6" t="n">
        <v>79764</v>
      </c>
    </row>
    <row r="5" spans="1:4">
      <c r="A5" s="4" t="s">
        <v>34</v>
      </c>
      <c r="C5" s="6" t="n">
        <v>20200</v>
      </c>
      <c r="D5" s="6" t="n">
        <v>19000</v>
      </c>
    </row>
    <row r="6" spans="1:4">
      <c r="A6" s="4" t="s">
        <v>293</v>
      </c>
      <c r="C6" s="6" t="n">
        <v>1176821</v>
      </c>
      <c r="D6" s="6" t="n">
        <v>1168230</v>
      </c>
    </row>
    <row r="7" spans="1:4">
      <c r="A7" s="4" t="s">
        <v>925</v>
      </c>
      <c r="C7" s="6" t="n">
        <v>1204345</v>
      </c>
      <c r="D7" s="6" t="n">
        <v>1184442</v>
      </c>
    </row>
    <row r="8" spans="1:4">
      <c r="A8" s="4" t="s">
        <v>291</v>
      </c>
      <c r="C8" s="6" t="n">
        <v>4905841</v>
      </c>
      <c r="D8" s="6" t="n">
        <v>4967414</v>
      </c>
    </row>
    <row r="9" spans="1:4">
      <c r="A9" s="4" t="s">
        <v>926</v>
      </c>
      <c r="C9" s="6" t="n">
        <v>181853</v>
      </c>
      <c r="D9" s="6" t="n">
        <v>147240</v>
      </c>
    </row>
    <row r="10" spans="1:4">
      <c r="A10" s="4" t="s">
        <v>38</v>
      </c>
      <c r="C10" s="6" t="n">
        <v>128339</v>
      </c>
      <c r="D10" s="6" t="n">
        <v>124915</v>
      </c>
    </row>
    <row r="11" spans="1:4">
      <c r="A11" s="4" t="s">
        <v>41</v>
      </c>
      <c r="C11" s="6" t="n">
        <v>18949870</v>
      </c>
      <c r="D11" s="6" t="n">
        <v>18440079</v>
      </c>
    </row>
    <row r="12" spans="1:4">
      <c r="A12" s="4" t="s">
        <v>927</v>
      </c>
      <c r="C12" s="6" t="n">
        <v>53087</v>
      </c>
      <c r="D12" s="6" t="n">
        <v>32192</v>
      </c>
    </row>
    <row r="13" spans="1:4">
      <c r="A13" s="3" t="s">
        <v>928</v>
      </c>
    </row>
    <row r="14" spans="1:4">
      <c r="A14" s="4" t="s">
        <v>929</v>
      </c>
      <c r="C14" s="6" t="n">
        <v>1417408</v>
      </c>
      <c r="D14" s="6" t="n">
        <v>834416</v>
      </c>
    </row>
    <row r="15" spans="1:4">
      <c r="A15" s="4" t="s">
        <v>56</v>
      </c>
      <c r="B15" s="4" t="s">
        <v>48</v>
      </c>
      <c r="C15" s="6" t="n">
        <v>2861316</v>
      </c>
      <c r="D15" s="6" t="n">
        <v>2676164</v>
      </c>
    </row>
    <row r="16" spans="1:4">
      <c r="A16" s="4" t="s">
        <v>930</v>
      </c>
      <c r="C16" s="6" t="n">
        <v>55223</v>
      </c>
      <c r="D16" s="6" t="n">
        <v>33430</v>
      </c>
    </row>
    <row r="17" spans="1:4">
      <c r="A17" s="4" t="s">
        <v>886</v>
      </c>
    </row>
    <row r="18" spans="1:4">
      <c r="A18" s="3" t="s">
        <v>924</v>
      </c>
    </row>
    <row r="19" spans="1:4">
      <c r="A19" s="4" t="s">
        <v>32</v>
      </c>
      <c r="C19" s="6" t="n">
        <v>287183</v>
      </c>
      <c r="D19" s="6" t="n">
        <v>374921</v>
      </c>
    </row>
    <row r="20" spans="1:4">
      <c r="A20" s="4" t="s">
        <v>931</v>
      </c>
      <c r="C20" s="6" t="n">
        <v>287183</v>
      </c>
      <c r="D20" s="6" t="n">
        <v>374921</v>
      </c>
    </row>
    <row r="21" spans="1:4">
      <c r="A21" s="4" t="s">
        <v>33</v>
      </c>
      <c r="C21" s="6" t="n">
        <v>68025</v>
      </c>
      <c r="D21" s="6" t="n">
        <v>79764</v>
      </c>
    </row>
    <row r="22" spans="1:4">
      <c r="A22" s="4" t="s">
        <v>932</v>
      </c>
      <c r="C22" s="6" t="n">
        <v>68025</v>
      </c>
      <c r="D22" s="6" t="n">
        <v>79764</v>
      </c>
    </row>
    <row r="23" spans="1:4">
      <c r="A23" s="4" t="s">
        <v>34</v>
      </c>
      <c r="C23" s="6" t="n">
        <v>20200</v>
      </c>
      <c r="D23" s="6" t="n">
        <v>19000</v>
      </c>
    </row>
    <row r="24" spans="1:4">
      <c r="A24" s="4" t="s">
        <v>933</v>
      </c>
      <c r="C24" s="6" t="n">
        <v>20200</v>
      </c>
      <c r="D24" s="6" t="n">
        <v>19000</v>
      </c>
    </row>
    <row r="25" spans="1:4">
      <c r="A25" s="4" t="s">
        <v>291</v>
      </c>
      <c r="C25" s="6" t="n">
        <v>2605</v>
      </c>
      <c r="D25" s="6" t="n">
        <v>2566</v>
      </c>
    </row>
    <row r="26" spans="1:4">
      <c r="A26" s="4" t="s">
        <v>36</v>
      </c>
      <c r="C26" s="6" t="n">
        <v>2605</v>
      </c>
      <c r="D26" s="6" t="n">
        <v>2566</v>
      </c>
    </row>
    <row r="27" spans="1:4">
      <c r="A27" s="4" t="s">
        <v>887</v>
      </c>
    </row>
    <row r="28" spans="1:4">
      <c r="A28" s="3" t="s">
        <v>924</v>
      </c>
    </row>
    <row r="29" spans="1:4">
      <c r="A29" s="4" t="s">
        <v>293</v>
      </c>
      <c r="C29" s="6" t="n">
        <v>1176821</v>
      </c>
      <c r="D29" s="6" t="n">
        <v>1168230</v>
      </c>
    </row>
    <row r="30" spans="1:4">
      <c r="A30" s="4" t="s">
        <v>925</v>
      </c>
      <c r="C30" s="6" t="n">
        <v>1204345</v>
      </c>
      <c r="D30" s="6" t="n">
        <v>1184442</v>
      </c>
    </row>
    <row r="31" spans="1:4">
      <c r="A31" s="4" t="s">
        <v>291</v>
      </c>
      <c r="C31" s="6" t="n">
        <v>4903036</v>
      </c>
      <c r="D31" s="6" t="n">
        <v>4964648</v>
      </c>
    </row>
    <row r="32" spans="1:4">
      <c r="A32" s="4" t="s">
        <v>36</v>
      </c>
      <c r="C32" s="6" t="n">
        <v>4903036</v>
      </c>
      <c r="D32" s="6" t="n">
        <v>4964648</v>
      </c>
    </row>
    <row r="33" spans="1:4">
      <c r="A33" s="4" t="s">
        <v>926</v>
      </c>
      <c r="C33" s="6" t="n">
        <v>181853</v>
      </c>
      <c r="D33" s="6" t="n">
        <v>147240</v>
      </c>
    </row>
    <row r="34" spans="1:4">
      <c r="A34" s="4" t="s">
        <v>934</v>
      </c>
      <c r="C34" s="6" t="n">
        <v>181853</v>
      </c>
      <c r="D34" s="6" t="n">
        <v>147240</v>
      </c>
    </row>
    <row r="35" spans="1:4">
      <c r="A35" s="4" t="s">
        <v>38</v>
      </c>
      <c r="C35" s="6" t="n">
        <v>128339</v>
      </c>
      <c r="D35" s="6" t="n">
        <v>124915</v>
      </c>
    </row>
    <row r="36" spans="1:4">
      <c r="A36" s="4" t="s">
        <v>935</v>
      </c>
      <c r="C36" s="6" t="n">
        <v>129398</v>
      </c>
      <c r="D36" s="6" t="n">
        <v>124915</v>
      </c>
    </row>
    <row r="37" spans="1:4">
      <c r="A37" s="4" t="s">
        <v>936</v>
      </c>
      <c r="C37" s="6" t="n">
        <v>580583</v>
      </c>
      <c r="D37" s="6" t="n">
        <v>583019</v>
      </c>
    </row>
    <row r="38" spans="1:4">
      <c r="A38" s="4" t="s">
        <v>937</v>
      </c>
      <c r="C38" s="6" t="n">
        <v>580583</v>
      </c>
      <c r="D38" s="6" t="n">
        <v>583019</v>
      </c>
    </row>
    <row r="39" spans="1:4">
      <c r="A39" s="4" t="s">
        <v>927</v>
      </c>
      <c r="C39" s="6" t="n">
        <v>55315</v>
      </c>
      <c r="D39" s="6" t="n">
        <v>34907</v>
      </c>
    </row>
    <row r="40" spans="1:4">
      <c r="A40" s="4" t="s">
        <v>938</v>
      </c>
      <c r="C40" s="6" t="n">
        <v>55315</v>
      </c>
      <c r="D40" s="6" t="n">
        <v>34907</v>
      </c>
    </row>
    <row r="41" spans="1:4">
      <c r="A41" s="3" t="s">
        <v>928</v>
      </c>
    </row>
    <row r="42" spans="1:4">
      <c r="A42" s="4" t="s">
        <v>939</v>
      </c>
      <c r="C42" s="6" t="n">
        <v>1568042</v>
      </c>
      <c r="D42" s="6" t="n">
        <v>1562802</v>
      </c>
    </row>
    <row r="43" spans="1:4">
      <c r="A43" s="4" t="s">
        <v>940</v>
      </c>
      <c r="C43" s="6" t="n">
        <v>1576714</v>
      </c>
      <c r="D43" s="6" t="n">
        <v>1564464</v>
      </c>
    </row>
    <row r="44" spans="1:4">
      <c r="A44" s="4" t="s">
        <v>929</v>
      </c>
      <c r="C44" s="6" t="n">
        <v>1417408</v>
      </c>
      <c r="D44" s="6" t="n">
        <v>834416</v>
      </c>
    </row>
    <row r="45" spans="1:4">
      <c r="A45" s="4" t="s">
        <v>941</v>
      </c>
      <c r="C45" s="6" t="n">
        <v>1417408</v>
      </c>
      <c r="D45" s="6" t="n">
        <v>834416</v>
      </c>
    </row>
    <row r="46" spans="1:4">
      <c r="A46" s="4" t="s">
        <v>56</v>
      </c>
      <c r="C46" s="6" t="n">
        <v>2861316</v>
      </c>
      <c r="D46" s="6" t="n">
        <v>2676164</v>
      </c>
    </row>
    <row r="47" spans="1:4">
      <c r="A47" s="4" t="s">
        <v>942</v>
      </c>
      <c r="C47" s="6" t="n">
        <v>2925447</v>
      </c>
      <c r="D47" s="6" t="n">
        <v>2728112</v>
      </c>
    </row>
    <row r="48" spans="1:4">
      <c r="A48" s="4" t="s">
        <v>943</v>
      </c>
      <c r="C48" s="6" t="n">
        <v>2746</v>
      </c>
      <c r="D48" s="6" t="n">
        <v>2954</v>
      </c>
    </row>
    <row r="49" spans="1:4">
      <c r="A49" s="4" t="s">
        <v>848</v>
      </c>
      <c r="C49" s="6" t="n">
        <v>2746</v>
      </c>
      <c r="D49" s="6" t="n">
        <v>2954</v>
      </c>
    </row>
    <row r="50" spans="1:4">
      <c r="A50" s="4" t="s">
        <v>930</v>
      </c>
      <c r="C50" s="6" t="n">
        <v>57451</v>
      </c>
      <c r="D50" s="6" t="n">
        <v>36145</v>
      </c>
    </row>
    <row r="51" spans="1:4">
      <c r="A51" s="4" t="s">
        <v>944</v>
      </c>
      <c r="C51" s="6" t="n">
        <v>57451</v>
      </c>
      <c r="D51" s="6" t="n">
        <v>36145</v>
      </c>
    </row>
    <row r="52" spans="1:4">
      <c r="A52" s="4" t="s">
        <v>888</v>
      </c>
    </row>
    <row r="53" spans="1:4">
      <c r="A53" s="3" t="s">
        <v>924</v>
      </c>
    </row>
    <row r="54" spans="1:4">
      <c r="A54" s="4" t="s">
        <v>291</v>
      </c>
      <c r="C54" s="6" t="n">
        <v>200</v>
      </c>
      <c r="D54" s="6" t="n">
        <v>200</v>
      </c>
    </row>
    <row r="55" spans="1:4">
      <c r="A55" s="4" t="s">
        <v>36</v>
      </c>
      <c r="C55" s="6" t="n">
        <v>200</v>
      </c>
      <c r="D55" s="6" t="n">
        <v>200</v>
      </c>
    </row>
    <row r="56" spans="1:4">
      <c r="A56" s="4" t="s">
        <v>41</v>
      </c>
      <c r="C56" s="6" t="n">
        <v>18949870</v>
      </c>
      <c r="D56" s="6" t="n">
        <v>18440079</v>
      </c>
    </row>
    <row r="57" spans="1:4">
      <c r="A57" s="4" t="s">
        <v>945</v>
      </c>
      <c r="C57" s="6" t="n">
        <v>19025680</v>
      </c>
      <c r="D57" s="6" t="n">
        <v>18389832</v>
      </c>
    </row>
    <row r="58" spans="1:4">
      <c r="A58" s="4" t="s">
        <v>927</v>
      </c>
      <c r="C58" s="6" t="n">
        <v>2689</v>
      </c>
      <c r="D58" s="6" t="n">
        <v>1361</v>
      </c>
    </row>
    <row r="59" spans="1:4">
      <c r="A59" s="4" t="s">
        <v>938</v>
      </c>
      <c r="C59" s="6" t="n">
        <v>2689</v>
      </c>
      <c r="D59" s="6" t="n">
        <v>1361</v>
      </c>
    </row>
    <row r="60" spans="1:4">
      <c r="A60" s="3" t="s">
        <v>928</v>
      </c>
    </row>
    <row r="61" spans="1:4">
      <c r="A61" s="4" t="s">
        <v>946</v>
      </c>
      <c r="C61" s="6" t="n">
        <v>19117418</v>
      </c>
      <c r="D61" s="6" t="n">
        <v>19444863</v>
      </c>
    </row>
    <row r="62" spans="1:4">
      <c r="A62" s="4" t="s">
        <v>947</v>
      </c>
      <c r="C62" s="6" t="n">
        <v>19117418</v>
      </c>
      <c r="D62" s="6" t="n">
        <v>19444863</v>
      </c>
    </row>
    <row r="63" spans="1:4">
      <c r="A63" s="4" t="s">
        <v>930</v>
      </c>
      <c r="C63" s="6" t="n">
        <v>1732</v>
      </c>
      <c r="D63" s="6" t="n">
        <v>0</v>
      </c>
    </row>
    <row r="64" spans="1:4">
      <c r="A64" s="4" t="s">
        <v>944</v>
      </c>
      <c r="C64" s="7" t="n">
        <v>1732</v>
      </c>
      <c r="D64" s="7" t="n">
        <v>0</v>
      </c>
    </row>
    <row r="65" spans="1:4">
      <c r="A65" t="n"/>
    </row>
    <row r="66" spans="1:4">
      <c r="A66" s="4" t="s">
        <v>48</v>
      </c>
      <c r="B66" s="4" t="s">
        <v>75</v>
      </c>
    </row>
  </sheetData>
  <mergeCells count="3">
    <mergeCell ref="A1:B1"/>
    <mergeCell ref="A65:C65"/>
    <mergeCell ref="B66:C6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948</v>
      </c>
      <c r="B1" s="2" t="s">
        <v>1</v>
      </c>
      <c r="C1" s="2" t="s">
        <v>175</v>
      </c>
    </row>
    <row r="2" spans="1:3">
      <c r="B2" s="2" t="s">
        <v>2</v>
      </c>
      <c r="C2" s="2" t="s">
        <v>30</v>
      </c>
    </row>
    <row r="3" spans="1:3">
      <c r="A3" s="3" t="s">
        <v>949</v>
      </c>
    </row>
    <row r="4" spans="1:3">
      <c r="A4" s="4" t="s">
        <v>950</v>
      </c>
      <c r="B4" s="7" t="n">
        <v>3</v>
      </c>
      <c r="C4" s="7" t="n">
        <v>11</v>
      </c>
    </row>
    <row r="5" spans="1:3">
      <c r="A5" s="4" t="s">
        <v>951</v>
      </c>
      <c r="B5" s="6" t="n">
        <v>1</v>
      </c>
      <c r="C5" s="6" t="n">
        <v>3</v>
      </c>
    </row>
    <row r="6" spans="1:3">
      <c r="A6" s="4" t="s">
        <v>952</v>
      </c>
      <c r="B6" s="7" t="n">
        <v>279</v>
      </c>
      <c r="C6" s="7" t="n">
        <v>297</v>
      </c>
    </row>
    <row r="7" spans="1:3">
      <c r="A7" s="3" t="s">
        <v>953</v>
      </c>
    </row>
    <row r="8" spans="1:3">
      <c r="A8" s="4" t="s">
        <v>954</v>
      </c>
      <c r="B8" s="4" t="s">
        <v>955</v>
      </c>
    </row>
    <row r="9" spans="1:3">
      <c r="A9" s="4" t="s">
        <v>956</v>
      </c>
      <c r="B9" s="4" t="s">
        <v>957</v>
      </c>
    </row>
    <row r="10" spans="1:3">
      <c r="A10" s="4" t="s">
        <v>958</v>
      </c>
      <c r="B10" s="4" t="s">
        <v>959</v>
      </c>
    </row>
    <row r="11" spans="1:3">
      <c r="A11" s="4" t="s">
        <v>960</v>
      </c>
    </row>
    <row r="12" spans="1:3">
      <c r="A12" s="3" t="s">
        <v>953</v>
      </c>
    </row>
    <row r="13" spans="1:3">
      <c r="A13" s="4" t="s">
        <v>956</v>
      </c>
      <c r="B13" s="4" t="s">
        <v>961</v>
      </c>
    </row>
    <row r="14" spans="1:3">
      <c r="A14" s="4" t="s">
        <v>962</v>
      </c>
    </row>
    <row r="15" spans="1:3">
      <c r="A15" s="3" t="s">
        <v>953</v>
      </c>
    </row>
    <row r="16" spans="1:3">
      <c r="A16" s="4" t="s">
        <v>956</v>
      </c>
      <c r="B16" s="4" t="s">
        <v>9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74</v>
      </c>
      <c r="B1" s="2" t="s">
        <v>1</v>
      </c>
      <c r="D1" s="2" t="s">
        <v>175</v>
      </c>
    </row>
    <row r="2" spans="1:4">
      <c r="B2" s="2" t="s">
        <v>2</v>
      </c>
      <c r="C2" s="2" t="s">
        <v>77</v>
      </c>
      <c r="D2" s="2" t="s">
        <v>30</v>
      </c>
    </row>
    <row r="3" spans="1:4">
      <c r="A3" s="3" t="s">
        <v>176</v>
      </c>
    </row>
    <row r="4" spans="1:4">
      <c r="A4" s="4" t="s">
        <v>121</v>
      </c>
      <c r="B4" s="7" t="n">
        <v>42534</v>
      </c>
      <c r="C4" s="7" t="n">
        <v>46672</v>
      </c>
    </row>
    <row r="5" spans="1:4">
      <c r="A5" s="3" t="s">
        <v>177</v>
      </c>
    </row>
    <row r="6" spans="1:4">
      <c r="A6" s="4" t="s">
        <v>92</v>
      </c>
      <c r="B6" s="6" t="n">
        <v>20000</v>
      </c>
      <c r="C6" s="6" t="n">
        <v>4500</v>
      </c>
    </row>
    <row r="7" spans="1:4">
      <c r="A7" s="4" t="s">
        <v>178</v>
      </c>
      <c r="B7" s="6" t="n">
        <v>11060</v>
      </c>
      <c r="C7" s="6" t="n">
        <v>12268</v>
      </c>
    </row>
    <row r="8" spans="1:4">
      <c r="A8" s="4" t="s">
        <v>179</v>
      </c>
      <c r="B8" s="6" t="n">
        <v>909</v>
      </c>
      <c r="C8" s="6" t="n">
        <v>243</v>
      </c>
    </row>
    <row r="9" spans="1:4">
      <c r="A9" s="4" t="s">
        <v>180</v>
      </c>
      <c r="B9" s="6" t="n">
        <v>2874</v>
      </c>
      <c r="C9" s="6" t="n">
        <v>3179</v>
      </c>
    </row>
    <row r="10" spans="1:4">
      <c r="A10" s="4" t="s">
        <v>181</v>
      </c>
      <c r="B10" s="6" t="n">
        <v>504</v>
      </c>
      <c r="C10" s="6" t="n">
        <v>801</v>
      </c>
    </row>
    <row r="11" spans="1:4">
      <c r="A11" s="4" t="s">
        <v>182</v>
      </c>
      <c r="B11" s="6" t="n">
        <v>10692</v>
      </c>
      <c r="C11" s="6" t="n">
        <v>9863</v>
      </c>
    </row>
    <row r="12" spans="1:4">
      <c r="A12" s="4" t="s">
        <v>183</v>
      </c>
      <c r="B12" s="6" t="n">
        <v>162</v>
      </c>
      <c r="C12" s="6" t="n">
        <v>638</v>
      </c>
    </row>
    <row r="13" spans="1:4">
      <c r="A13" s="4" t="s">
        <v>184</v>
      </c>
      <c r="B13" s="6" t="n">
        <v>-3098</v>
      </c>
      <c r="C13" s="6" t="n">
        <v>0</v>
      </c>
    </row>
    <row r="14" spans="1:4">
      <c r="A14" s="4" t="s">
        <v>185</v>
      </c>
      <c r="B14" s="6" t="n">
        <v>-524</v>
      </c>
      <c r="C14" s="6" t="n">
        <v>-833</v>
      </c>
    </row>
    <row r="15" spans="1:4">
      <c r="A15" s="4" t="s">
        <v>186</v>
      </c>
      <c r="B15" s="6" t="n">
        <v>-3106</v>
      </c>
      <c r="C15" s="6" t="n">
        <v>-3141</v>
      </c>
    </row>
    <row r="16" spans="1:4">
      <c r="A16" s="4" t="s">
        <v>187</v>
      </c>
      <c r="B16" s="6" t="n">
        <v>-193849</v>
      </c>
      <c r="C16" s="6" t="n">
        <v>-268296</v>
      </c>
    </row>
    <row r="17" spans="1:4">
      <c r="A17" s="4" t="s">
        <v>188</v>
      </c>
      <c r="B17" s="6" t="n">
        <v>221764</v>
      </c>
      <c r="C17" s="6" t="n">
        <v>238399</v>
      </c>
    </row>
    <row r="18" spans="1:4">
      <c r="A18" s="4" t="s">
        <v>189</v>
      </c>
      <c r="B18" s="6" t="n">
        <v>-5180</v>
      </c>
      <c r="C18" s="6" t="n">
        <v>-2186</v>
      </c>
    </row>
    <row r="19" spans="1:4">
      <c r="A19" s="4" t="s">
        <v>190</v>
      </c>
      <c r="B19" s="6" t="n">
        <v>-6121</v>
      </c>
      <c r="C19" s="6" t="n">
        <v>-948</v>
      </c>
    </row>
    <row r="20" spans="1:4">
      <c r="A20" s="4" t="s">
        <v>191</v>
      </c>
      <c r="B20" s="6" t="n">
        <v>-30089</v>
      </c>
      <c r="C20" s="6" t="n">
        <v>0</v>
      </c>
    </row>
    <row r="21" spans="1:4">
      <c r="A21" s="4" t="s">
        <v>192</v>
      </c>
      <c r="B21" s="6" t="n">
        <v>-46160</v>
      </c>
      <c r="C21" s="6" t="n">
        <v>-29848</v>
      </c>
    </row>
    <row r="22" spans="1:4">
      <c r="A22" s="4" t="s">
        <v>193</v>
      </c>
      <c r="B22" s="6" t="n">
        <v>22372</v>
      </c>
      <c r="C22" s="6" t="n">
        <v>11311</v>
      </c>
    </row>
    <row r="23" spans="1:4">
      <c r="A23" s="3" t="s">
        <v>194</v>
      </c>
    </row>
    <row r="24" spans="1:4">
      <c r="A24" s="4" t="s">
        <v>195</v>
      </c>
      <c r="B24" s="6" t="n">
        <v>-531891</v>
      </c>
      <c r="C24" s="6" t="n">
        <v>-368794</v>
      </c>
    </row>
    <row r="25" spans="1:4">
      <c r="A25" s="3" t="s">
        <v>196</v>
      </c>
    </row>
    <row r="26" spans="1:4">
      <c r="A26" s="4" t="s">
        <v>197</v>
      </c>
      <c r="B26" s="6" t="n">
        <v>-182895</v>
      </c>
      <c r="C26" s="6" t="n">
        <v>-202615</v>
      </c>
    </row>
    <row r="27" spans="1:4">
      <c r="A27" s="4" t="s">
        <v>198</v>
      </c>
      <c r="B27" s="6" t="n">
        <v>-28570</v>
      </c>
      <c r="C27" s="6" t="n">
        <v>-36788</v>
      </c>
    </row>
    <row r="28" spans="1:4">
      <c r="A28" s="4" t="s">
        <v>199</v>
      </c>
      <c r="B28" s="6" t="n">
        <v>-34613</v>
      </c>
      <c r="C28" s="6" t="n">
        <v>-115</v>
      </c>
    </row>
    <row r="29" spans="1:4">
      <c r="A29" s="4" t="s">
        <v>200</v>
      </c>
      <c r="B29" s="6" t="n">
        <v>-70685</v>
      </c>
      <c r="C29" s="6" t="n">
        <v>-13944</v>
      </c>
    </row>
    <row r="30" spans="1:4">
      <c r="A30" s="4" t="s">
        <v>47</v>
      </c>
      <c r="B30" s="6" t="n">
        <v>-1226</v>
      </c>
      <c r="C30" s="6" t="n">
        <v>-1207</v>
      </c>
    </row>
    <row r="31" spans="1:4">
      <c r="A31" s="3" t="s">
        <v>201</v>
      </c>
    </row>
    <row r="32" spans="1:4">
      <c r="A32" s="4" t="s">
        <v>202</v>
      </c>
      <c r="B32" s="6" t="n">
        <v>119379</v>
      </c>
      <c r="C32" s="6" t="n">
        <v>289</v>
      </c>
    </row>
    <row r="33" spans="1:4">
      <c r="A33" s="4" t="s">
        <v>203</v>
      </c>
      <c r="B33" s="6" t="n">
        <v>180458</v>
      </c>
      <c r="C33" s="6" t="n">
        <v>282835</v>
      </c>
    </row>
    <row r="34" spans="1:4">
      <c r="A34" s="4" t="s">
        <v>204</v>
      </c>
      <c r="B34" s="6" t="n">
        <v>15029</v>
      </c>
      <c r="C34" s="6" t="n">
        <v>5155</v>
      </c>
    </row>
    <row r="35" spans="1:4">
      <c r="A35" s="4" t="s">
        <v>205</v>
      </c>
      <c r="B35" s="6" t="n">
        <v>9566</v>
      </c>
      <c r="C35" s="6" t="n">
        <v>0</v>
      </c>
    </row>
    <row r="36" spans="1:4">
      <c r="A36" s="4" t="s">
        <v>206</v>
      </c>
      <c r="B36" s="6" t="n">
        <v>-685</v>
      </c>
      <c r="C36" s="6" t="n">
        <v>1202</v>
      </c>
    </row>
    <row r="37" spans="1:4">
      <c r="A37" s="4" t="s">
        <v>207</v>
      </c>
      <c r="B37" s="6" t="n">
        <v>-526133</v>
      </c>
      <c r="C37" s="6" t="n">
        <v>-333982</v>
      </c>
    </row>
    <row r="38" spans="1:4">
      <c r="A38" s="3" t="s">
        <v>208</v>
      </c>
    </row>
    <row r="39" spans="1:4">
      <c r="A39" s="4" t="s">
        <v>209</v>
      </c>
      <c r="B39" s="6" t="n">
        <v>-322205</v>
      </c>
      <c r="C39" s="6" t="n">
        <v>1088088</v>
      </c>
    </row>
    <row r="40" spans="1:4">
      <c r="A40" s="4" t="s">
        <v>210</v>
      </c>
      <c r="B40" s="6" t="n">
        <v>582992</v>
      </c>
      <c r="C40" s="6" t="n">
        <v>-405751</v>
      </c>
    </row>
    <row r="41" spans="1:4">
      <c r="A41" s="4" t="s">
        <v>211</v>
      </c>
      <c r="B41" s="6" t="n">
        <v>-430010</v>
      </c>
      <c r="C41" s="6" t="n">
        <v>-500009</v>
      </c>
    </row>
    <row r="42" spans="1:4">
      <c r="A42" s="4" t="s">
        <v>212</v>
      </c>
      <c r="B42" s="6" t="n">
        <v>615000</v>
      </c>
      <c r="C42" s="6" t="n">
        <v>0</v>
      </c>
    </row>
    <row r="43" spans="1:4">
      <c r="A43" s="4" t="s">
        <v>213</v>
      </c>
      <c r="B43" s="6" t="n">
        <v>2205</v>
      </c>
      <c r="C43" s="6" t="n">
        <v>6236</v>
      </c>
    </row>
    <row r="44" spans="1:4">
      <c r="A44" s="4" t="s">
        <v>170</v>
      </c>
      <c r="B44" s="6" t="n">
        <v>-1092</v>
      </c>
      <c r="C44" s="6" t="n">
        <v>0</v>
      </c>
    </row>
    <row r="45" spans="1:4">
      <c r="A45" s="4" t="s">
        <v>167</v>
      </c>
      <c r="B45" s="6" t="n">
        <v>-20007</v>
      </c>
      <c r="C45" s="6" t="n">
        <v>-30000</v>
      </c>
    </row>
    <row r="46" spans="1:4">
      <c r="A46" s="4" t="s">
        <v>162</v>
      </c>
      <c r="B46" s="6" t="n">
        <v>-2792</v>
      </c>
      <c r="C46" s="6" t="n">
        <v>-4105</v>
      </c>
    </row>
    <row r="47" spans="1:4">
      <c r="A47" s="4" t="s">
        <v>214</v>
      </c>
      <c r="B47" s="6" t="n">
        <v>-16409</v>
      </c>
      <c r="C47" s="6" t="n">
        <v>-15280</v>
      </c>
    </row>
    <row r="48" spans="1:4">
      <c r="A48" s="4" t="s">
        <v>215</v>
      </c>
      <c r="B48" s="6" t="n">
        <v>-2198</v>
      </c>
      <c r="C48" s="6" t="n">
        <v>-1228</v>
      </c>
    </row>
    <row r="49" spans="1:4">
      <c r="A49" s="4" t="s">
        <v>216</v>
      </c>
      <c r="B49" s="6" t="n">
        <v>405484</v>
      </c>
      <c r="C49" s="6" t="n">
        <v>137951</v>
      </c>
    </row>
    <row r="50" spans="1:4">
      <c r="A50" s="4" t="s">
        <v>217</v>
      </c>
      <c r="B50" s="6" t="n">
        <v>-98277</v>
      </c>
      <c r="C50" s="6" t="n">
        <v>-184720</v>
      </c>
    </row>
    <row r="51" spans="1:4">
      <c r="A51" s="4" t="s">
        <v>218</v>
      </c>
      <c r="B51" s="6" t="n">
        <v>473685</v>
      </c>
      <c r="C51" s="6" t="n">
        <v>1032067</v>
      </c>
      <c r="D51" s="7" t="n">
        <v>1032067</v>
      </c>
    </row>
    <row r="52" spans="1:4">
      <c r="A52" s="4" t="s">
        <v>219</v>
      </c>
      <c r="B52" s="6" t="n">
        <v>375408</v>
      </c>
      <c r="C52" s="6" t="n">
        <v>847347</v>
      </c>
      <c r="D52" s="7" t="n">
        <v>473685</v>
      </c>
    </row>
    <row r="53" spans="1:4">
      <c r="A53" s="3" t="s">
        <v>220</v>
      </c>
    </row>
    <row r="54" spans="1:4">
      <c r="A54" s="4" t="s">
        <v>221</v>
      </c>
      <c r="B54" s="6" t="n">
        <v>28041</v>
      </c>
      <c r="C54" s="6" t="n">
        <v>19643</v>
      </c>
    </row>
    <row r="55" spans="1:4">
      <c r="A55" s="4" t="s">
        <v>222</v>
      </c>
      <c r="B55" s="6" t="n">
        <v>1167</v>
      </c>
      <c r="C55" s="6" t="n">
        <v>0</v>
      </c>
    </row>
    <row r="56" spans="1:4">
      <c r="A56" s="4" t="s">
        <v>223</v>
      </c>
      <c r="B56" s="6" t="n">
        <v>3160</v>
      </c>
      <c r="C56" s="6" t="n">
        <v>2104</v>
      </c>
    </row>
    <row r="57" spans="1:4">
      <c r="A57" s="4" t="s">
        <v>224</v>
      </c>
      <c r="B57" s="6" t="n">
        <v>1856</v>
      </c>
      <c r="C57" s="6" t="n">
        <v>3010</v>
      </c>
    </row>
    <row r="58" spans="1:4">
      <c r="A58" s="4" t="s">
        <v>225</v>
      </c>
      <c r="B58" s="6" t="n">
        <v>522</v>
      </c>
      <c r="C58" s="6" t="n">
        <v>5160</v>
      </c>
    </row>
    <row r="59" spans="1:4">
      <c r="A59" s="4" t="s">
        <v>226</v>
      </c>
      <c r="B59" s="6" t="n">
        <v>4119</v>
      </c>
      <c r="C59" s="6" t="n">
        <v>51221</v>
      </c>
    </row>
    <row r="60" spans="1:4">
      <c r="A60" s="4" t="s">
        <v>227</v>
      </c>
      <c r="B60" s="6" t="n">
        <v>1423</v>
      </c>
      <c r="C60" s="6" t="n">
        <v>12851</v>
      </c>
    </row>
    <row r="61" spans="1:4">
      <c r="A61" s="4" t="s">
        <v>228</v>
      </c>
      <c r="B61" s="7" t="n">
        <v>0</v>
      </c>
      <c r="C61" s="7" t="n">
        <v>435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4</v>
      </c>
      <c r="B1" s="2" t="s">
        <v>1</v>
      </c>
    </row>
    <row r="2" spans="1:3">
      <c r="B2" s="2" t="s">
        <v>2</v>
      </c>
      <c r="C2" s="2" t="s">
        <v>77</v>
      </c>
    </row>
    <row r="3" spans="1:3">
      <c r="A3" s="3" t="s">
        <v>965</v>
      </c>
    </row>
    <row r="4" spans="1:3">
      <c r="A4" s="4" t="s">
        <v>966</v>
      </c>
      <c r="B4" s="4" t="s">
        <v>967</v>
      </c>
    </row>
    <row r="5" spans="1:3">
      <c r="A5" s="4" t="s">
        <v>968</v>
      </c>
      <c r="B5" s="4" t="s">
        <v>969</v>
      </c>
    </row>
    <row r="6" spans="1:3">
      <c r="A6" s="4" t="s">
        <v>970</v>
      </c>
    </row>
    <row r="7" spans="1:3">
      <c r="A7" s="3" t="s">
        <v>355</v>
      </c>
    </row>
    <row r="8" spans="1:3">
      <c r="A8" s="4" t="s">
        <v>971</v>
      </c>
      <c r="B8" s="7" t="n">
        <v>1725</v>
      </c>
      <c r="C8" s="7" t="n">
        <v>3063</v>
      </c>
    </row>
    <row r="9" spans="1:3">
      <c r="A9" s="4" t="s">
        <v>972</v>
      </c>
      <c r="B9" s="6" t="n">
        <v>1780</v>
      </c>
      <c r="C9" s="6" t="n">
        <v>1642</v>
      </c>
    </row>
    <row r="10" spans="1:3">
      <c r="A10" s="4" t="s">
        <v>973</v>
      </c>
      <c r="B10" s="6" t="n">
        <v>-5065</v>
      </c>
      <c r="C10" s="6" t="n">
        <v>-5350</v>
      </c>
    </row>
    <row r="11" spans="1:3">
      <c r="A11" s="4" t="s">
        <v>974</v>
      </c>
      <c r="B11" s="6" t="n">
        <v>13</v>
      </c>
      <c r="C11" s="6" t="n">
        <v>13</v>
      </c>
    </row>
    <row r="12" spans="1:3">
      <c r="A12" s="4" t="s">
        <v>975</v>
      </c>
      <c r="B12" s="6" t="n">
        <v>482</v>
      </c>
      <c r="C12" s="6" t="n">
        <v>532</v>
      </c>
    </row>
    <row r="13" spans="1:3">
      <c r="A13" s="4" t="s">
        <v>976</v>
      </c>
      <c r="B13" s="6" t="n">
        <v>-1065</v>
      </c>
      <c r="C13" s="6" t="n">
        <v>-100</v>
      </c>
    </row>
    <row r="14" spans="1:3">
      <c r="A14" s="4" t="s">
        <v>977</v>
      </c>
    </row>
    <row r="15" spans="1:3">
      <c r="A15" s="3" t="s">
        <v>355</v>
      </c>
    </row>
    <row r="16" spans="1:3">
      <c r="A16" s="4" t="s">
        <v>972</v>
      </c>
      <c r="B16" s="6" t="n">
        <v>36</v>
      </c>
      <c r="C16" s="6" t="n">
        <v>35</v>
      </c>
    </row>
    <row r="17" spans="1:3">
      <c r="A17" s="4" t="s">
        <v>976</v>
      </c>
      <c r="B17" s="7" t="n">
        <v>36</v>
      </c>
      <c r="C17" s="7" t="n">
        <v>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78</v>
      </c>
      <c r="B1" s="2" t="s">
        <v>1</v>
      </c>
    </row>
    <row r="2" spans="1:3">
      <c r="B2" s="2" t="s">
        <v>2</v>
      </c>
      <c r="C2" s="2" t="s">
        <v>77</v>
      </c>
    </row>
    <row r="3" spans="1:3">
      <c r="A3" s="3" t="s">
        <v>979</v>
      </c>
    </row>
    <row r="4" spans="1:3">
      <c r="A4" s="4" t="s">
        <v>980</v>
      </c>
      <c r="B4" s="7" t="n">
        <v>171987</v>
      </c>
      <c r="C4" s="7" t="n">
        <v>167813</v>
      </c>
    </row>
    <row r="5" spans="1:3">
      <c r="A5" s="4" t="s">
        <v>981</v>
      </c>
      <c r="B5" s="6" t="n">
        <v>83192</v>
      </c>
      <c r="C5" s="6" t="n">
        <v>79813</v>
      </c>
    </row>
    <row r="6" spans="1:3">
      <c r="A6" s="4" t="s">
        <v>982</v>
      </c>
      <c r="B6" s="6" t="n">
        <v>255179</v>
      </c>
      <c r="C6" s="6" t="n">
        <v>247626</v>
      </c>
    </row>
    <row r="7" spans="1:3">
      <c r="A7" s="4" t="s">
        <v>92</v>
      </c>
      <c r="B7" s="6" t="n">
        <v>20000</v>
      </c>
      <c r="C7" s="6" t="n">
        <v>4500</v>
      </c>
    </row>
    <row r="8" spans="1:3">
      <c r="A8" s="4" t="s">
        <v>983</v>
      </c>
      <c r="B8" s="6" t="n">
        <v>173971</v>
      </c>
      <c r="C8" s="6" t="n">
        <v>173992</v>
      </c>
    </row>
    <row r="9" spans="1:3">
      <c r="A9" s="4" t="s">
        <v>119</v>
      </c>
      <c r="B9" s="6" t="n">
        <v>61208</v>
      </c>
      <c r="C9" s="6" t="n">
        <v>69134</v>
      </c>
    </row>
    <row r="10" spans="1:3">
      <c r="A10" s="4" t="s">
        <v>120</v>
      </c>
      <c r="B10" s="6" t="n">
        <v>18674</v>
      </c>
      <c r="C10" s="6" t="n">
        <v>22462</v>
      </c>
    </row>
    <row r="11" spans="1:3">
      <c r="A11" s="4" t="s">
        <v>121</v>
      </c>
      <c r="B11" s="7" t="n">
        <v>42534</v>
      </c>
      <c r="C11" s="7" t="n">
        <v>46672</v>
      </c>
    </row>
    <row r="12" spans="1:3">
      <c r="A12" s="4" t="s">
        <v>984</v>
      </c>
      <c r="B12" s="4" t="s">
        <v>985</v>
      </c>
      <c r="C12" s="4" t="s">
        <v>986</v>
      </c>
    </row>
    <row r="13" spans="1:3">
      <c r="A13" s="3" t="s">
        <v>987</v>
      </c>
    </row>
    <row r="14" spans="1:3">
      <c r="A14" s="4" t="s">
        <v>988</v>
      </c>
      <c r="B14" s="7" t="n">
        <v>25272373</v>
      </c>
      <c r="C14" s="7" t="n">
        <v>24148026</v>
      </c>
    </row>
    <row r="15" spans="1:3">
      <c r="A15" s="4" t="s">
        <v>989</v>
      </c>
      <c r="B15" s="6" t="n">
        <v>18922830</v>
      </c>
      <c r="C15" s="6" t="n">
        <v>17815115</v>
      </c>
    </row>
    <row r="16" spans="1:3">
      <c r="A16" s="4" t="s">
        <v>990</v>
      </c>
      <c r="B16" s="6" t="n">
        <v>20575174</v>
      </c>
      <c r="C16" s="6" t="n">
        <v>19055196</v>
      </c>
    </row>
    <row r="17" spans="1:3">
      <c r="A17" s="4" t="s">
        <v>991</v>
      </c>
      <c r="B17" s="6" t="n">
        <v>1896481</v>
      </c>
      <c r="C17" s="6" t="n">
        <v>1804217</v>
      </c>
    </row>
    <row r="18" spans="1:3">
      <c r="A18" s="4" t="s">
        <v>992</v>
      </c>
    </row>
    <row r="19" spans="1:3">
      <c r="A19" s="3" t="s">
        <v>979</v>
      </c>
    </row>
    <row r="20" spans="1:3">
      <c r="A20" s="4" t="s">
        <v>980</v>
      </c>
      <c r="B20" s="6" t="n">
        <v>79164</v>
      </c>
      <c r="C20" s="6" t="n">
        <v>75691</v>
      </c>
    </row>
    <row r="21" spans="1:3">
      <c r="A21" s="4" t="s">
        <v>981</v>
      </c>
      <c r="B21" s="6" t="n">
        <v>11613</v>
      </c>
      <c r="C21" s="6" t="n">
        <v>12613</v>
      </c>
    </row>
    <row r="22" spans="1:3">
      <c r="A22" s="4" t="s">
        <v>982</v>
      </c>
      <c r="B22" s="6" t="n">
        <v>90777</v>
      </c>
      <c r="C22" s="6" t="n">
        <v>88304</v>
      </c>
    </row>
    <row r="23" spans="1:3">
      <c r="A23" s="4" t="s">
        <v>92</v>
      </c>
      <c r="B23" s="6" t="n">
        <v>12739</v>
      </c>
      <c r="C23" s="6" t="n">
        <v>9526</v>
      </c>
    </row>
    <row r="24" spans="1:3">
      <c r="A24" s="4" t="s">
        <v>983</v>
      </c>
      <c r="B24" s="6" t="n">
        <v>34403</v>
      </c>
      <c r="C24" s="6" t="n">
        <v>34460</v>
      </c>
    </row>
    <row r="25" spans="1:3">
      <c r="A25" s="4" t="s">
        <v>119</v>
      </c>
      <c r="B25" s="6" t="n">
        <v>43635</v>
      </c>
      <c r="C25" s="6" t="n">
        <v>44318</v>
      </c>
    </row>
    <row r="26" spans="1:3">
      <c r="A26" s="4" t="s">
        <v>120</v>
      </c>
      <c r="B26" s="6" t="n">
        <v>14579</v>
      </c>
      <c r="C26" s="6" t="n">
        <v>15368</v>
      </c>
    </row>
    <row r="27" spans="1:3">
      <c r="A27" s="4" t="s">
        <v>121</v>
      </c>
      <c r="B27" s="7" t="n">
        <v>29056</v>
      </c>
      <c r="C27" s="7" t="n">
        <v>28950</v>
      </c>
    </row>
    <row r="28" spans="1:3">
      <c r="A28" s="4" t="s">
        <v>984</v>
      </c>
      <c r="B28" s="4" t="s">
        <v>993</v>
      </c>
      <c r="C28" s="4" t="s">
        <v>994</v>
      </c>
    </row>
    <row r="29" spans="1:3">
      <c r="A29" s="3" t="s">
        <v>987</v>
      </c>
    </row>
    <row r="30" spans="1:3">
      <c r="A30" s="4" t="s">
        <v>988</v>
      </c>
      <c r="B30" s="7" t="n">
        <v>9720028</v>
      </c>
      <c r="C30" s="7" t="n">
        <v>9218844</v>
      </c>
    </row>
    <row r="31" spans="1:3">
      <c r="A31" s="4" t="s">
        <v>989</v>
      </c>
      <c r="B31" s="6" t="n">
        <v>9711221</v>
      </c>
      <c r="C31" s="6" t="n">
        <v>9210992</v>
      </c>
    </row>
    <row r="32" spans="1:3">
      <c r="A32" s="4" t="s">
        <v>990</v>
      </c>
      <c r="B32" s="6" t="n">
        <v>5918341</v>
      </c>
      <c r="C32" s="6" t="n">
        <v>5421541</v>
      </c>
    </row>
    <row r="33" spans="1:3">
      <c r="A33" s="4" t="s">
        <v>991</v>
      </c>
      <c r="B33" s="6" t="n">
        <v>1031659</v>
      </c>
      <c r="C33" s="6" t="n">
        <v>942764</v>
      </c>
    </row>
    <row r="34" spans="1:3">
      <c r="A34" s="4" t="s">
        <v>995</v>
      </c>
    </row>
    <row r="35" spans="1:3">
      <c r="A35" s="3" t="s">
        <v>979</v>
      </c>
    </row>
    <row r="36" spans="1:3">
      <c r="A36" s="4" t="s">
        <v>980</v>
      </c>
      <c r="B36" s="6" t="n">
        <v>85605</v>
      </c>
      <c r="C36" s="6" t="n">
        <v>86357</v>
      </c>
    </row>
    <row r="37" spans="1:3">
      <c r="A37" s="4" t="s">
        <v>981</v>
      </c>
      <c r="B37" s="6" t="n">
        <v>63748</v>
      </c>
      <c r="C37" s="6" t="n">
        <v>65344</v>
      </c>
    </row>
    <row r="38" spans="1:3">
      <c r="A38" s="4" t="s">
        <v>982</v>
      </c>
      <c r="B38" s="6" t="n">
        <v>149353</v>
      </c>
      <c r="C38" s="6" t="n">
        <v>151701</v>
      </c>
    </row>
    <row r="39" spans="1:3">
      <c r="A39" s="4" t="s">
        <v>92</v>
      </c>
      <c r="B39" s="6" t="n">
        <v>6142</v>
      </c>
      <c r="C39" s="6" t="n">
        <v>7071</v>
      </c>
    </row>
    <row r="40" spans="1:3">
      <c r="A40" s="4" t="s">
        <v>983</v>
      </c>
      <c r="B40" s="6" t="n">
        <v>121295</v>
      </c>
      <c r="C40" s="6" t="n">
        <v>118373</v>
      </c>
    </row>
    <row r="41" spans="1:3">
      <c r="A41" s="4" t="s">
        <v>119</v>
      </c>
      <c r="B41" s="6" t="n">
        <v>21916</v>
      </c>
      <c r="C41" s="6" t="n">
        <v>26257</v>
      </c>
    </row>
    <row r="42" spans="1:3">
      <c r="A42" s="4" t="s">
        <v>120</v>
      </c>
      <c r="B42" s="6" t="n">
        <v>7670</v>
      </c>
      <c r="C42" s="6" t="n">
        <v>9190</v>
      </c>
    </row>
    <row r="43" spans="1:3">
      <c r="A43" s="4" t="s">
        <v>121</v>
      </c>
      <c r="B43" s="7" t="n">
        <v>14246</v>
      </c>
      <c r="C43" s="7" t="n">
        <v>17067</v>
      </c>
    </row>
    <row r="44" spans="1:3">
      <c r="A44" s="4" t="s">
        <v>984</v>
      </c>
      <c r="B44" s="4" t="s">
        <v>996</v>
      </c>
      <c r="C44" s="4" t="s">
        <v>997</v>
      </c>
    </row>
    <row r="45" spans="1:3">
      <c r="A45" s="3" t="s">
        <v>987</v>
      </c>
    </row>
    <row r="46" spans="1:3">
      <c r="A46" s="4" t="s">
        <v>988</v>
      </c>
      <c r="B46" s="7" t="n">
        <v>9120319</v>
      </c>
      <c r="C46" s="7" t="n">
        <v>8525399</v>
      </c>
    </row>
    <row r="47" spans="1:3">
      <c r="A47" s="4" t="s">
        <v>989</v>
      </c>
      <c r="B47" s="6" t="n">
        <v>9119020</v>
      </c>
      <c r="C47" s="6" t="n">
        <v>8525399</v>
      </c>
    </row>
    <row r="48" spans="1:3">
      <c r="A48" s="4" t="s">
        <v>990</v>
      </c>
      <c r="B48" s="6" t="n">
        <v>11100195</v>
      </c>
      <c r="C48" s="6" t="n">
        <v>10522618</v>
      </c>
    </row>
    <row r="49" spans="1:3">
      <c r="A49" s="4" t="s">
        <v>991</v>
      </c>
      <c r="B49" s="6" t="n">
        <v>627211</v>
      </c>
      <c r="C49" s="6" t="n">
        <v>647375</v>
      </c>
    </row>
    <row r="50" spans="1:3">
      <c r="A50" s="4" t="s">
        <v>998</v>
      </c>
    </row>
    <row r="51" spans="1:3">
      <c r="A51" s="3" t="s">
        <v>979</v>
      </c>
    </row>
    <row r="52" spans="1:3">
      <c r="A52" s="4" t="s">
        <v>980</v>
      </c>
      <c r="B52" s="6" t="n">
        <v>7218</v>
      </c>
      <c r="C52" s="6" t="n">
        <v>5765</v>
      </c>
    </row>
    <row r="53" spans="1:3">
      <c r="A53" s="4" t="s">
        <v>981</v>
      </c>
      <c r="B53" s="6" t="n">
        <v>7831</v>
      </c>
      <c r="C53" s="6" t="n">
        <v>1856</v>
      </c>
    </row>
    <row r="54" spans="1:3">
      <c r="A54" s="4" t="s">
        <v>982</v>
      </c>
      <c r="B54" s="6" t="n">
        <v>15049</v>
      </c>
      <c r="C54" s="6" t="n">
        <v>7621</v>
      </c>
    </row>
    <row r="55" spans="1:3">
      <c r="A55" s="4" t="s">
        <v>92</v>
      </c>
      <c r="B55" s="6" t="n">
        <v>1119</v>
      </c>
      <c r="C55" s="6" t="n">
        <v>-12097</v>
      </c>
    </row>
    <row r="56" spans="1:3">
      <c r="A56" s="4" t="s">
        <v>983</v>
      </c>
      <c r="B56" s="6" t="n">
        <v>18273</v>
      </c>
      <c r="C56" s="6" t="n">
        <v>21159</v>
      </c>
    </row>
    <row r="57" spans="1:3">
      <c r="A57" s="4" t="s">
        <v>119</v>
      </c>
      <c r="B57" s="6" t="n">
        <v>-4343</v>
      </c>
      <c r="C57" s="6" t="n">
        <v>-1441</v>
      </c>
    </row>
    <row r="58" spans="1:3">
      <c r="A58" s="4" t="s">
        <v>120</v>
      </c>
      <c r="B58" s="6" t="n">
        <v>-3575</v>
      </c>
      <c r="C58" s="6" t="n">
        <v>-2096</v>
      </c>
    </row>
    <row r="59" spans="1:3">
      <c r="A59" s="4" t="s">
        <v>121</v>
      </c>
      <c r="B59" s="7" t="n">
        <v>-768</v>
      </c>
      <c r="C59" s="7" t="n">
        <v>655</v>
      </c>
    </row>
    <row r="60" spans="1:3">
      <c r="A60" s="4" t="s">
        <v>984</v>
      </c>
      <c r="B60" s="4" t="s">
        <v>999</v>
      </c>
      <c r="C60" s="4" t="s">
        <v>1000</v>
      </c>
    </row>
    <row r="61" spans="1:3">
      <c r="A61" s="3" t="s">
        <v>987</v>
      </c>
    </row>
    <row r="62" spans="1:3">
      <c r="A62" s="4" t="s">
        <v>988</v>
      </c>
      <c r="B62" s="7" t="n">
        <v>6432026</v>
      </c>
      <c r="C62" s="7" t="n">
        <v>6403783</v>
      </c>
    </row>
    <row r="63" spans="1:3">
      <c r="A63" s="4" t="s">
        <v>989</v>
      </c>
      <c r="B63" s="6" t="n">
        <v>92589</v>
      </c>
      <c r="C63" s="6" t="n">
        <v>78724</v>
      </c>
    </row>
    <row r="64" spans="1:3">
      <c r="A64" s="4" t="s">
        <v>990</v>
      </c>
      <c r="B64" s="6" t="n">
        <v>3556638</v>
      </c>
      <c r="C64" s="6" t="n">
        <v>3111037</v>
      </c>
    </row>
    <row r="65" spans="1:3">
      <c r="A65" s="4" t="s">
        <v>991</v>
      </c>
      <c r="B65" s="7" t="n">
        <v>237611</v>
      </c>
      <c r="C65" s="7" t="n">
        <v>2140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1</v>
      </c>
      <c r="B1" s="2" t="s">
        <v>1</v>
      </c>
    </row>
    <row r="2" spans="1:3">
      <c r="B2" s="2" t="s">
        <v>2</v>
      </c>
      <c r="C2" s="2" t="s">
        <v>77</v>
      </c>
    </row>
    <row r="3" spans="1:3">
      <c r="A3" s="3" t="s">
        <v>1002</v>
      </c>
    </row>
    <row r="4" spans="1:3">
      <c r="A4" s="4" t="s">
        <v>908</v>
      </c>
      <c r="B4" s="7" t="n">
        <v>-32616</v>
      </c>
    </row>
    <row r="5" spans="1:3">
      <c r="A5" s="4" t="s">
        <v>108</v>
      </c>
      <c r="B5" s="6" t="n">
        <v>-101398</v>
      </c>
      <c r="C5" s="7" t="n">
        <v>-100152</v>
      </c>
    </row>
    <row r="6" spans="1:3">
      <c r="A6" s="4" t="s">
        <v>1003</v>
      </c>
      <c r="B6" s="6" t="n">
        <v>-1572</v>
      </c>
      <c r="C6" s="6" t="n">
        <v>0</v>
      </c>
    </row>
    <row r="7" spans="1:3">
      <c r="A7" s="4" t="s">
        <v>147</v>
      </c>
      <c r="B7" s="6" t="n">
        <v>34783</v>
      </c>
      <c r="C7" s="6" t="n">
        <v>29650</v>
      </c>
    </row>
    <row r="8" spans="1:3">
      <c r="A8" s="4" t="s">
        <v>910</v>
      </c>
      <c r="B8" s="6" t="n">
        <v>2167</v>
      </c>
    </row>
    <row r="9" spans="1:3">
      <c r="A9" s="4" t="s">
        <v>154</v>
      </c>
    </row>
    <row r="10" spans="1:3">
      <c r="A10" s="3" t="s">
        <v>1002</v>
      </c>
    </row>
    <row r="11" spans="1:3">
      <c r="A11" s="4" t="s">
        <v>908</v>
      </c>
      <c r="B11" s="6" t="n">
        <v>-32616</v>
      </c>
      <c r="C11" s="6" t="n">
        <v>-4850</v>
      </c>
    </row>
    <row r="12" spans="1:3">
      <c r="A12" s="4" t="s">
        <v>1004</v>
      </c>
      <c r="B12" s="6" t="n">
        <v>60422</v>
      </c>
      <c r="C12" s="6" t="n">
        <v>47418</v>
      </c>
    </row>
    <row r="13" spans="1:3">
      <c r="A13" s="4" t="s">
        <v>1005</v>
      </c>
      <c r="B13" s="6" t="n">
        <v>-3098</v>
      </c>
    </row>
    <row r="14" spans="1:3">
      <c r="A14" s="4" t="s">
        <v>108</v>
      </c>
      <c r="B14" s="6" t="n">
        <v>495</v>
      </c>
      <c r="C14" s="6" t="n">
        <v>545</v>
      </c>
    </row>
    <row r="15" spans="1:3">
      <c r="A15" s="4" t="s">
        <v>1003</v>
      </c>
      <c r="B15" s="6" t="n">
        <v>-1572</v>
      </c>
    </row>
    <row r="16" spans="1:3">
      <c r="A16" s="4" t="s">
        <v>140</v>
      </c>
      <c r="B16" s="6" t="n">
        <v>-21464</v>
      </c>
      <c r="C16" s="6" t="n">
        <v>-18313</v>
      </c>
    </row>
    <row r="17" spans="1:3">
      <c r="A17" s="4" t="s">
        <v>147</v>
      </c>
      <c r="B17" s="6" t="n">
        <v>34783</v>
      </c>
      <c r="C17" s="6" t="n">
        <v>29650</v>
      </c>
    </row>
    <row r="18" spans="1:3">
      <c r="A18" s="4" t="s">
        <v>910</v>
      </c>
      <c r="B18" s="6" t="n">
        <v>2167</v>
      </c>
      <c r="C18" s="6" t="n">
        <v>24800</v>
      </c>
    </row>
    <row r="19" spans="1:3">
      <c r="A19" s="4" t="s">
        <v>1006</v>
      </c>
    </row>
    <row r="20" spans="1:3">
      <c r="A20" s="3" t="s">
        <v>1002</v>
      </c>
    </row>
    <row r="21" spans="1:3">
      <c r="A21" s="4" t="s">
        <v>908</v>
      </c>
      <c r="B21" s="6" t="n">
        <v>459</v>
      </c>
      <c r="C21" s="6" t="n">
        <v>18512</v>
      </c>
    </row>
    <row r="22" spans="1:3">
      <c r="A22" s="4" t="s">
        <v>1004</v>
      </c>
      <c r="B22" s="6" t="n">
        <v>60422</v>
      </c>
      <c r="C22" s="6" t="n">
        <v>47418</v>
      </c>
    </row>
    <row r="23" spans="1:3">
      <c r="A23" s="4" t="s">
        <v>1005</v>
      </c>
      <c r="B23" s="6" t="n">
        <v>-3098</v>
      </c>
    </row>
    <row r="24" spans="1:3">
      <c r="A24" s="4" t="s">
        <v>108</v>
      </c>
      <c r="B24" s="6" t="n">
        <v>0</v>
      </c>
      <c r="C24" s="6" t="n">
        <v>0</v>
      </c>
    </row>
    <row r="25" spans="1:3">
      <c r="A25" s="4" t="s">
        <v>1003</v>
      </c>
      <c r="B25" s="6" t="n">
        <v>-1572</v>
      </c>
    </row>
    <row r="26" spans="1:3">
      <c r="A26" s="4" t="s">
        <v>140</v>
      </c>
      <c r="B26" s="6" t="n">
        <v>-21275</v>
      </c>
      <c r="C26" s="6" t="n">
        <v>-18105</v>
      </c>
    </row>
    <row r="27" spans="1:3">
      <c r="A27" s="4" t="s">
        <v>147</v>
      </c>
      <c r="B27" s="6" t="n">
        <v>34477</v>
      </c>
      <c r="C27" s="6" t="n">
        <v>29313</v>
      </c>
    </row>
    <row r="28" spans="1:3">
      <c r="A28" s="4" t="s">
        <v>910</v>
      </c>
      <c r="B28" s="6" t="n">
        <v>34936</v>
      </c>
      <c r="C28" s="6" t="n">
        <v>47825</v>
      </c>
    </row>
    <row r="29" spans="1:3">
      <c r="A29" s="4" t="s">
        <v>1007</v>
      </c>
    </row>
    <row r="30" spans="1:3">
      <c r="A30" s="3" t="s">
        <v>1002</v>
      </c>
    </row>
    <row r="31" spans="1:3">
      <c r="A31" s="4" t="s">
        <v>908</v>
      </c>
      <c r="B31" s="6" t="n">
        <v>-33075</v>
      </c>
      <c r="C31" s="6" t="n">
        <v>-23362</v>
      </c>
    </row>
    <row r="32" spans="1:3">
      <c r="A32" s="4" t="s">
        <v>1004</v>
      </c>
      <c r="B32" s="6" t="n">
        <v>0</v>
      </c>
      <c r="C32" s="6" t="n">
        <v>0</v>
      </c>
    </row>
    <row r="33" spans="1:3">
      <c r="A33" s="4" t="s">
        <v>1005</v>
      </c>
      <c r="B33" s="6" t="n">
        <v>0</v>
      </c>
    </row>
    <row r="34" spans="1:3">
      <c r="A34" s="4" t="s">
        <v>108</v>
      </c>
      <c r="B34" s="6" t="n">
        <v>495</v>
      </c>
      <c r="C34" s="6" t="n">
        <v>545</v>
      </c>
    </row>
    <row r="35" spans="1:3">
      <c r="A35" s="4" t="s">
        <v>1003</v>
      </c>
      <c r="B35" s="6" t="n">
        <v>0</v>
      </c>
    </row>
    <row r="36" spans="1:3">
      <c r="A36" s="4" t="s">
        <v>140</v>
      </c>
      <c r="B36" s="6" t="n">
        <v>-189</v>
      </c>
      <c r="C36" s="6" t="n">
        <v>-208</v>
      </c>
    </row>
    <row r="37" spans="1:3">
      <c r="A37" s="4" t="s">
        <v>147</v>
      </c>
      <c r="B37" s="6" t="n">
        <v>306</v>
      </c>
      <c r="C37" s="6" t="n">
        <v>337</v>
      </c>
    </row>
    <row r="38" spans="1:3">
      <c r="A38" s="4" t="s">
        <v>910</v>
      </c>
      <c r="B38" s="7" t="n">
        <v>-32769</v>
      </c>
      <c r="C38" s="7" t="n">
        <v>-23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Statements of Inco</vt:lpstr>
      <vt:lpstr>Consolidated Balance Sheets (Pa</vt:lpstr>
      <vt:lpstr>Consolidated Statements of Comp</vt:lpstr>
      <vt:lpstr>Consolidated Statements of Chan</vt:lpstr>
      <vt:lpstr>Consolidated Statements of Cha7</vt:lpstr>
      <vt:lpstr>Consolidated Statements of Cash</vt:lpstr>
      <vt:lpstr>Basis of Presentation</vt:lpstr>
      <vt:lpstr>Acquisitions</vt:lpstr>
      <vt:lpstr>New Accounting Pronouncements A</vt:lpstr>
      <vt:lpstr>Earnings Per Common Share</vt:lpstr>
      <vt:lpstr>Stock-Based Compensation</vt:lpstr>
      <vt:lpstr>Investment Securities</vt:lpstr>
      <vt:lpstr>Loans</vt:lpstr>
      <vt:lpstr>Goodwill and Intangible Assets</vt:lpstr>
      <vt:lpstr>Short and Long-Term Funding</vt:lpstr>
      <vt:lpstr>Derivative and Hedging Activiti</vt:lpstr>
      <vt:lpstr>Balance Sheet Offsetting</vt:lpstr>
      <vt:lpstr>Commitments, Off-Balance Sheet </vt:lpstr>
      <vt:lpstr>Fair Value Measurements</vt:lpstr>
      <vt:lpstr>Retirement Plans</vt:lpstr>
      <vt:lpstr>Segment Reporting</vt:lpstr>
      <vt:lpstr>Accumulated Other Comprehensive</vt:lpstr>
      <vt:lpstr>New Accounting Pronouncements25</vt:lpstr>
      <vt:lpstr>Earnings Per Common Share (Tabl</vt:lpstr>
      <vt:lpstr>Stock-Based Compensation (Table</vt:lpstr>
      <vt:lpstr>Investment Securities (Tables)</vt:lpstr>
      <vt:lpstr>Loans (Tables)</vt:lpstr>
      <vt:lpstr>Goodwill and Intangible Assets </vt:lpstr>
      <vt:lpstr>Short and Long-Term Funding (Ta</vt:lpstr>
      <vt:lpstr>Derivative and Hedging Activi32</vt:lpstr>
      <vt:lpstr>Balance Sheet Offsetting (Table</vt:lpstr>
      <vt:lpstr>Commitments, Off-Balance Shee34</vt:lpstr>
      <vt:lpstr>Fair Value Measurements (Tables</vt:lpstr>
      <vt:lpstr>Retirement Plans (Tables)</vt:lpstr>
      <vt:lpstr>Segment Reporting (Tables)</vt:lpstr>
      <vt:lpstr>Accumulated Other Comprehensi38</vt:lpstr>
      <vt:lpstr>Acquisitions (Details)</vt:lpstr>
      <vt:lpstr>New Accounting Pronouncements40</vt:lpstr>
      <vt:lpstr>Earnings Per Common Share (Deta</vt:lpstr>
      <vt:lpstr>Stock-Based Compensation, Stock</vt:lpstr>
      <vt:lpstr>Stock-Based Compensation, Nonve</vt:lpstr>
      <vt:lpstr>Stock-Based Compensation, Restr</vt:lpstr>
      <vt:lpstr>Stock-Based Compensation (Detai</vt:lpstr>
      <vt:lpstr>Investment Securities, AFS and </vt:lpstr>
      <vt:lpstr>Investment Securities, AFS an47</vt:lpstr>
      <vt:lpstr>Investment Securities, Gains, L</vt:lpstr>
      <vt:lpstr>Investment Securities, AFS an49</vt:lpstr>
      <vt:lpstr>Investment Securities (Details </vt:lpstr>
      <vt:lpstr>Loans, Loan Composition (Detail</vt:lpstr>
      <vt:lpstr>Loans Loans, Loans by Credit Qu</vt:lpstr>
      <vt:lpstr>Loans, Loans by Past Due Status</vt:lpstr>
      <vt:lpstr>Loans, Impaired Loans Recorded </vt:lpstr>
      <vt:lpstr>Loans, Troubled Debt Restructur</vt:lpstr>
      <vt:lpstr>Loans, Loans Modified in a Trou</vt:lpstr>
      <vt:lpstr>Loans, Troubled Debt Restruct57</vt:lpstr>
      <vt:lpstr>Loans, Changes in the Allowance</vt:lpstr>
      <vt:lpstr>Loans, Changes in the Allowan59</vt:lpstr>
      <vt:lpstr>Loans (Details Textuals)</vt:lpstr>
      <vt:lpstr>Goodwill and Intangible Asset61</vt:lpstr>
      <vt:lpstr>Goodwill and Intangible Assets,</vt:lpstr>
      <vt:lpstr>Goodwill and Intangible Asset63</vt:lpstr>
      <vt:lpstr>Goodwill and Intangible Asset64</vt:lpstr>
      <vt:lpstr>Short and Long-Term Funding (Co</vt:lpstr>
      <vt:lpstr>Short and Long-Term Funding (Lo</vt:lpstr>
      <vt:lpstr>Short and Long-Term Funding (Re</vt:lpstr>
      <vt:lpstr>Derivative and Hedging Activi68</vt:lpstr>
      <vt:lpstr>Derivative and Hedging Activi69</vt:lpstr>
      <vt:lpstr>Derivative and Hedging Activi70</vt:lpstr>
      <vt:lpstr>Balance Sheet Offsetting (Detai</vt:lpstr>
      <vt:lpstr>Commitments, Off-Balance Shee72</vt:lpstr>
      <vt:lpstr>Commitments, Off-Balance Shee73</vt:lpstr>
      <vt:lpstr>Commitments, Off-Balance Shee74</vt:lpstr>
      <vt:lpstr>Fair Value Measurements, Assets</vt:lpstr>
      <vt:lpstr>Fair Value Measurements, Asse76</vt:lpstr>
      <vt:lpstr>Fair Value Measurements, Asse77</vt:lpstr>
      <vt:lpstr>Fair Value Measurements, Fair V</vt:lpstr>
      <vt:lpstr>Fair Value Measurements (Detail</vt:lpstr>
      <vt:lpstr>Retirement Plans, Components of</vt:lpstr>
      <vt:lpstr>Segment Reporting (Details)</vt:lpstr>
      <vt:lpstr>Accumulated Other Comprehensi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4:14Z</dcterms:created>
  <dcterms:modified xmlns:dcterms="http://purl.org/dc/terms/" xmlns:xsi="http://www.w3.org/2001/XMLSchema-instance" xsi:type="dcterms:W3CDTF">2016-04-28T16:44:14Z</dcterms:modified>
  <dc:title xmlns:dc="http://purl.org/dc/elements/1.1/">Untitled</dc:title>
  <dc:description xmlns:dc="http://purl.org/dc/elements/1.1/"/>
  <dc:subject xmlns:dc="http://purl.org/dc/elements/1.1/"/>
  <cp:keywords/>
  <cp:category/>
</cp:coreProperties>
</file>